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Statemen"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verview and Basis of Presentat" sheetId="9" state="visible" r:id="rId9"/>
    <sheet xmlns:r="http://schemas.openxmlformats.org/officeDocument/2006/relationships" name="Revenue" sheetId="10" state="visible" r:id="rId10"/>
    <sheet xmlns:r="http://schemas.openxmlformats.org/officeDocument/2006/relationships" name="Related Parties" sheetId="11" state="visible" r:id="rId11"/>
    <sheet xmlns:r="http://schemas.openxmlformats.org/officeDocument/2006/relationships" name="Business Combinations, Definite" sheetId="12" state="visible" r:id="rId12"/>
    <sheet xmlns:r="http://schemas.openxmlformats.org/officeDocument/2006/relationships" name="Realignment and Loss on Disposi" sheetId="13" state="visible" r:id="rId13"/>
    <sheet xmlns:r="http://schemas.openxmlformats.org/officeDocument/2006/relationships" name="Net Income Per Share" sheetId="14" state="visible" r:id="rId14"/>
    <sheet xmlns:r="http://schemas.openxmlformats.org/officeDocument/2006/relationships" name="Cash, Cash Equivalents and Inve"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rivatives and Hedging Activit" sheetId="18" state="visible" r:id="rId18"/>
    <sheet xmlns:r="http://schemas.openxmlformats.org/officeDocument/2006/relationships" name="Property and Equipment, Net" sheetId="19" state="visible" r:id="rId19"/>
    <sheet xmlns:r="http://schemas.openxmlformats.org/officeDocument/2006/relationships" name="Commitments and Contingencies" sheetId="20" state="visible" r:id="rId20"/>
    <sheet xmlns:r="http://schemas.openxmlformats.org/officeDocument/2006/relationships" name="Accrued Expenses and Other" sheetId="21" state="visible" r:id="rId21"/>
    <sheet xmlns:r="http://schemas.openxmlformats.org/officeDocument/2006/relationships" name="Unearned Revenue and Remaining " sheetId="22" state="visible" r:id="rId22"/>
    <sheet xmlns:r="http://schemas.openxmlformats.org/officeDocument/2006/relationships" name="Income Taxe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Transition Period" sheetId="26" state="visible" r:id="rId26"/>
    <sheet xmlns:r="http://schemas.openxmlformats.org/officeDocument/2006/relationships" name="Selected Quarterly Financial Da" sheetId="27" state="visible" r:id="rId27"/>
    <sheet xmlns:r="http://schemas.openxmlformats.org/officeDocument/2006/relationships" name="Schedule II - Valuation and Qua" sheetId="28" state="visible" r:id="rId28"/>
    <sheet xmlns:r="http://schemas.openxmlformats.org/officeDocument/2006/relationships" name="Overview and Basis of Present_2" sheetId="29" state="visible" r:id="rId29"/>
    <sheet xmlns:r="http://schemas.openxmlformats.org/officeDocument/2006/relationships" name="Overview and Basis of Present_3" sheetId="30" state="visible" r:id="rId30"/>
    <sheet xmlns:r="http://schemas.openxmlformats.org/officeDocument/2006/relationships" name="Revenue (Tables)" sheetId="31" state="visible" r:id="rId31"/>
    <sheet xmlns:r="http://schemas.openxmlformats.org/officeDocument/2006/relationships" name="Related Parties (Tables)" sheetId="32" state="visible" r:id="rId32"/>
    <sheet xmlns:r="http://schemas.openxmlformats.org/officeDocument/2006/relationships" name="Business Combinations, Defini_2" sheetId="33" state="visible" r:id="rId33"/>
    <sheet xmlns:r="http://schemas.openxmlformats.org/officeDocument/2006/relationships" name="Realignment and Loss on Dispo_2" sheetId="34" state="visible" r:id="rId34"/>
    <sheet xmlns:r="http://schemas.openxmlformats.org/officeDocument/2006/relationships" name="Net Income Per Share (Tables)" sheetId="35" state="visible" r:id="rId35"/>
    <sheet xmlns:r="http://schemas.openxmlformats.org/officeDocument/2006/relationships" name="Cash, Cash Equivalents and In_2" sheetId="36" state="visible" r:id="rId36"/>
    <sheet xmlns:r="http://schemas.openxmlformats.org/officeDocument/2006/relationships" name="Debt (Tables)" sheetId="37" state="visible" r:id="rId37"/>
    <sheet xmlns:r="http://schemas.openxmlformats.org/officeDocument/2006/relationships" name="Fair Value Measurements (Tables" sheetId="38" state="visible" r:id="rId38"/>
    <sheet xmlns:r="http://schemas.openxmlformats.org/officeDocument/2006/relationships" name="Property and Equipment, Net (Ta" sheetId="39" state="visible" r:id="rId39"/>
    <sheet xmlns:r="http://schemas.openxmlformats.org/officeDocument/2006/relationships" name="Commitments and Contingencies (" sheetId="40" state="visible" r:id="rId40"/>
    <sheet xmlns:r="http://schemas.openxmlformats.org/officeDocument/2006/relationships" name="Accrued Expenses and Other (Tab" sheetId="41" state="visible" r:id="rId41"/>
    <sheet xmlns:r="http://schemas.openxmlformats.org/officeDocument/2006/relationships" name="Unearned Revenue and Remainin_2" sheetId="42" state="visible" r:id="rId42"/>
    <sheet xmlns:r="http://schemas.openxmlformats.org/officeDocument/2006/relationships" name="Income Taxes (Tables)" sheetId="43" state="visible" r:id="rId43"/>
    <sheet xmlns:r="http://schemas.openxmlformats.org/officeDocument/2006/relationships" name="Stockholders' Equity (Tables)" sheetId="44" state="visible" r:id="rId44"/>
    <sheet xmlns:r="http://schemas.openxmlformats.org/officeDocument/2006/relationships" name="Segment Information (Tables)" sheetId="45" state="visible" r:id="rId45"/>
    <sheet xmlns:r="http://schemas.openxmlformats.org/officeDocument/2006/relationships" name="Transition Period (Tables)" sheetId="46" state="visible" r:id="rId46"/>
    <sheet xmlns:r="http://schemas.openxmlformats.org/officeDocument/2006/relationships" name="Selected Quarterly Financial _2" sheetId="47" state="visible" r:id="rId47"/>
    <sheet xmlns:r="http://schemas.openxmlformats.org/officeDocument/2006/relationships" name="Overview and Basis of Present_4" sheetId="48" state="visible" r:id="rId48"/>
    <sheet xmlns:r="http://schemas.openxmlformats.org/officeDocument/2006/relationships" name="Overview and Basis of Present_5" sheetId="49" state="visible" r:id="rId49"/>
    <sheet xmlns:r="http://schemas.openxmlformats.org/officeDocument/2006/relationships" name="Overview and Basis of Present_6" sheetId="50" state="visible" r:id="rId50"/>
    <sheet xmlns:r="http://schemas.openxmlformats.org/officeDocument/2006/relationships" name="Overview and Basis of Present_7" sheetId="51" state="visible" r:id="rId51"/>
    <sheet xmlns:r="http://schemas.openxmlformats.org/officeDocument/2006/relationships" name="Overview and Basis of Present_8" sheetId="52" state="visible" r:id="rId52"/>
    <sheet xmlns:r="http://schemas.openxmlformats.org/officeDocument/2006/relationships" name="Overview and Basis of Present_9" sheetId="53" state="visible" r:id="rId53"/>
    <sheet xmlns:r="http://schemas.openxmlformats.org/officeDocument/2006/relationships" name="Overview and Basis of Presen_10" sheetId="54" state="visible" r:id="rId54"/>
    <sheet xmlns:r="http://schemas.openxmlformats.org/officeDocument/2006/relationships" name="Overview and Basis of Presen_11" sheetId="55" state="visible" r:id="rId55"/>
    <sheet xmlns:r="http://schemas.openxmlformats.org/officeDocument/2006/relationships" name="Revenue (Schedule of Adoption o" sheetId="56" state="visible" r:id="rId56"/>
    <sheet xmlns:r="http://schemas.openxmlformats.org/officeDocument/2006/relationships" name="Revenue (Narrative) (Details)" sheetId="57" state="visible" r:id="rId57"/>
    <sheet xmlns:r="http://schemas.openxmlformats.org/officeDocument/2006/relationships" name="Related Parties (Schedule of Re" sheetId="58" state="visible" r:id="rId58"/>
    <sheet xmlns:r="http://schemas.openxmlformats.org/officeDocument/2006/relationships" name="Related Parties (Dell Financial" sheetId="59" state="visible" r:id="rId59"/>
    <sheet xmlns:r="http://schemas.openxmlformats.org/officeDocument/2006/relationships" name="Related Parties (Due To_From Re" sheetId="60" state="visible" r:id="rId60"/>
    <sheet xmlns:r="http://schemas.openxmlformats.org/officeDocument/2006/relationships" name="Related Parties (Special Divide" sheetId="61" state="visible" r:id="rId61"/>
    <sheet xmlns:r="http://schemas.openxmlformats.org/officeDocument/2006/relationships" name="Related Parties (Stock Purchase" sheetId="62" state="visible" r:id="rId62"/>
    <sheet xmlns:r="http://schemas.openxmlformats.org/officeDocument/2006/relationships" name="Related Parties (Note Payable t" sheetId="63" state="visible" r:id="rId63"/>
    <sheet xmlns:r="http://schemas.openxmlformats.org/officeDocument/2006/relationships" name="Related Parties (Pivotal) (Deta" sheetId="64" state="visible" r:id="rId64"/>
    <sheet xmlns:r="http://schemas.openxmlformats.org/officeDocument/2006/relationships" name="Business Combinations, Defini_3" sheetId="65" state="visible" r:id="rId65"/>
    <sheet xmlns:r="http://schemas.openxmlformats.org/officeDocument/2006/relationships" name="Business Combinations, Defini_4" sheetId="66" state="visible" r:id="rId66"/>
    <sheet xmlns:r="http://schemas.openxmlformats.org/officeDocument/2006/relationships" name="Business Combinations, Defini_5" sheetId="67" state="visible" r:id="rId67"/>
    <sheet xmlns:r="http://schemas.openxmlformats.org/officeDocument/2006/relationships" name="Business Combinations, Defini_6" sheetId="68" state="visible" r:id="rId68"/>
    <sheet xmlns:r="http://schemas.openxmlformats.org/officeDocument/2006/relationships" name="Business Combinations, Defini_7" sheetId="69" state="visible" r:id="rId69"/>
    <sheet xmlns:r="http://schemas.openxmlformats.org/officeDocument/2006/relationships" name="Realignment and Loss on Dispo_3" sheetId="70" state="visible" r:id="rId70"/>
    <sheet xmlns:r="http://schemas.openxmlformats.org/officeDocument/2006/relationships" name="Realignment and Loss on Dispo_4" sheetId="71" state="visible" r:id="rId71"/>
    <sheet xmlns:r="http://schemas.openxmlformats.org/officeDocument/2006/relationships" name="Realignment and Loss on Dispo_5" sheetId="72" state="visible" r:id="rId72"/>
    <sheet xmlns:r="http://schemas.openxmlformats.org/officeDocument/2006/relationships" name="Net Income Per Share (Computati" sheetId="73" state="visible" r:id="rId73"/>
    <sheet xmlns:r="http://schemas.openxmlformats.org/officeDocument/2006/relationships" name="Net Income Per Share (Anti-Dilu" sheetId="74" state="visible" r:id="rId74"/>
    <sheet xmlns:r="http://schemas.openxmlformats.org/officeDocument/2006/relationships" name="Cash, Cash Equivalents and In_3" sheetId="75" state="visible" r:id="rId75"/>
    <sheet xmlns:r="http://schemas.openxmlformats.org/officeDocument/2006/relationships" name="Cash, Cash Equivalents and In_4" sheetId="76" state="visible" r:id="rId76"/>
    <sheet xmlns:r="http://schemas.openxmlformats.org/officeDocument/2006/relationships" name="Cash, Cash Equivalents and In_5" sheetId="77" state="visible" r:id="rId77"/>
    <sheet xmlns:r="http://schemas.openxmlformats.org/officeDocument/2006/relationships" name="Debt (Narrative) (Details)" sheetId="78" state="visible" r:id="rId78"/>
    <sheet xmlns:r="http://schemas.openxmlformats.org/officeDocument/2006/relationships" name="Debt (Carrying Value of Senior " sheetId="79" state="visible" r:id="rId79"/>
    <sheet xmlns:r="http://schemas.openxmlformats.org/officeDocument/2006/relationships" name="Fair Value Measurements (Fair V" sheetId="80" state="visible" r:id="rId80"/>
    <sheet xmlns:r="http://schemas.openxmlformats.org/officeDocument/2006/relationships" name="Fair Value Measurements (Narrat" sheetId="81" state="visible" r:id="rId81"/>
    <sheet xmlns:r="http://schemas.openxmlformats.org/officeDocument/2006/relationships" name="Fair Value Measurements (Pivota" sheetId="82" state="visible" r:id="rId82"/>
    <sheet xmlns:r="http://schemas.openxmlformats.org/officeDocument/2006/relationships" name="Derivatives and Hedging Activ_2" sheetId="83" state="visible" r:id="rId83"/>
    <sheet xmlns:r="http://schemas.openxmlformats.org/officeDocument/2006/relationships" name="Property and Equipment, Net (Co" sheetId="84" state="visible" r:id="rId84"/>
    <sheet xmlns:r="http://schemas.openxmlformats.org/officeDocument/2006/relationships" name="Property and Equipment, Net (Na" sheetId="85" state="visible" r:id="rId85"/>
    <sheet xmlns:r="http://schemas.openxmlformats.org/officeDocument/2006/relationships" name="Commitments and Contingencies_2" sheetId="86" state="visible" r:id="rId86"/>
    <sheet xmlns:r="http://schemas.openxmlformats.org/officeDocument/2006/relationships" name="Accrued Expenses and Other (Com" sheetId="87" state="visible" r:id="rId87"/>
    <sheet xmlns:r="http://schemas.openxmlformats.org/officeDocument/2006/relationships" name="Unearned Revenue and Remainin_3" sheetId="88" state="visible" r:id="rId88"/>
    <sheet xmlns:r="http://schemas.openxmlformats.org/officeDocument/2006/relationships" name="Unearned Revenue and Remainin_4" sheetId="89" state="visible" r:id="rId89"/>
    <sheet xmlns:r="http://schemas.openxmlformats.org/officeDocument/2006/relationships" name="Unearned Revenue and Remainin_5" sheetId="90" state="visible" r:id="rId90"/>
    <sheet xmlns:r="http://schemas.openxmlformats.org/officeDocument/2006/relationships" name="Income Taxes (Income (Loss) Bef" sheetId="91" state="visible" r:id="rId91"/>
    <sheet xmlns:r="http://schemas.openxmlformats.org/officeDocument/2006/relationships" name="Income Taxes (Tax Expense (Bene" sheetId="92" state="visible" r:id="rId92"/>
    <sheet xmlns:r="http://schemas.openxmlformats.org/officeDocument/2006/relationships" name="Income Taxes (Narrative) (Detai" sheetId="93" state="visible" r:id="rId93"/>
    <sheet xmlns:r="http://schemas.openxmlformats.org/officeDocument/2006/relationships" name="Income Taxes (Effective Income " sheetId="94" state="visible" r:id="rId94"/>
    <sheet xmlns:r="http://schemas.openxmlformats.org/officeDocument/2006/relationships" name="Income Taxes (Deferred Tax Asse" sheetId="95" state="visible" r:id="rId95"/>
    <sheet xmlns:r="http://schemas.openxmlformats.org/officeDocument/2006/relationships" name="Income Taxes (Tax Sharing Agree" sheetId="96" state="visible" r:id="rId96"/>
    <sheet xmlns:r="http://schemas.openxmlformats.org/officeDocument/2006/relationships" name="Income Taxes (Unrecognized Tax " sheetId="97" state="visible" r:id="rId97"/>
    <sheet xmlns:r="http://schemas.openxmlformats.org/officeDocument/2006/relationships" name="Stockholders' Equity (Special D" sheetId="98" state="visible" r:id="rId98"/>
    <sheet xmlns:r="http://schemas.openxmlformats.org/officeDocument/2006/relationships" name="Stockholders' Equity (VMware Eq" sheetId="99" state="visible" r:id="rId99"/>
    <sheet xmlns:r="http://schemas.openxmlformats.org/officeDocument/2006/relationships" name="Stockholders' Equity (Stock Rep" sheetId="100" state="visible" r:id="rId100"/>
    <sheet xmlns:r="http://schemas.openxmlformats.org/officeDocument/2006/relationships" name="Stockholders' Equity (Summary o" sheetId="101" state="visible" r:id="rId101"/>
    <sheet xmlns:r="http://schemas.openxmlformats.org/officeDocument/2006/relationships" name="Stockholders' Equity (Employee " sheetId="102" state="visible" r:id="rId102"/>
    <sheet xmlns:r="http://schemas.openxmlformats.org/officeDocument/2006/relationships" name="Stockholders' Equity (Summary_2" sheetId="103" state="visible" r:id="rId103"/>
    <sheet xmlns:r="http://schemas.openxmlformats.org/officeDocument/2006/relationships" name="Stockholders' Equity (Shares Re" sheetId="104" state="visible" r:id="rId104"/>
    <sheet xmlns:r="http://schemas.openxmlformats.org/officeDocument/2006/relationships" name="Stockholders' Equity (Net Exces" sheetId="105" state="visible" r:id="rId105"/>
    <sheet xmlns:r="http://schemas.openxmlformats.org/officeDocument/2006/relationships" name="Stockholders' Equity (Share-Bas" sheetId="106" state="visible" r:id="rId106"/>
    <sheet xmlns:r="http://schemas.openxmlformats.org/officeDocument/2006/relationships" name="Stockholders' Equity (Share-B_2" sheetId="107" state="visible" r:id="rId107"/>
    <sheet xmlns:r="http://schemas.openxmlformats.org/officeDocument/2006/relationships" name="Stockholders' Equity (Accumulat" sheetId="108" state="visible" r:id="rId108"/>
    <sheet xmlns:r="http://schemas.openxmlformats.org/officeDocument/2006/relationships" name="Segment Information (Schedule o" sheetId="109" state="visible" r:id="rId109"/>
    <sheet xmlns:r="http://schemas.openxmlformats.org/officeDocument/2006/relationships" name="Segment Information (Schedule_2" sheetId="110" state="visible" r:id="rId110"/>
    <sheet xmlns:r="http://schemas.openxmlformats.org/officeDocument/2006/relationships" name="Segment Information (Schedule_3" sheetId="111" state="visible" r:id="rId111"/>
    <sheet xmlns:r="http://schemas.openxmlformats.org/officeDocument/2006/relationships" name="Transition Period (Details)" sheetId="112" state="visible" r:id="rId112"/>
    <sheet xmlns:r="http://schemas.openxmlformats.org/officeDocument/2006/relationships" name="Selected Quarterly Financial _3" sheetId="113" state="visible" r:id="rId113"/>
    <sheet xmlns:r="http://schemas.openxmlformats.org/officeDocument/2006/relationships" name="Schedule II - Valuation and Q_2" sheetId="114" state="visible" r:id="rId114"/>
  </sheets>
  <definedNames/>
  <calcPr calcId="124519" fullCalcOnLoad="1"/>
</workbook>
</file>

<file path=xl/sharedStrings.xml><?xml version="1.0" encoding="utf-8"?>
<sst xmlns="http://schemas.openxmlformats.org/spreadsheetml/2006/main" uniqueCount="1097">
  <si>
    <t>Document and Entity Information - USD ($)</t>
  </si>
  <si>
    <t>12 Months Ended</t>
  </si>
  <si>
    <t>Feb. 01, 2019</t>
  </si>
  <si>
    <t>Mar. 19, 2019</t>
  </si>
  <si>
    <t>Aug. 03, 2018</t>
  </si>
  <si>
    <t>Document Information [Line Items]</t>
  </si>
  <si>
    <t>Entity Registrant Name</t>
  </si>
  <si>
    <t>VMWARE, INC.</t>
  </si>
  <si>
    <t>Entity Central Index Key</t>
  </si>
  <si>
    <t>0001124610</t>
  </si>
  <si>
    <t>Current Fiscal Year End Date</t>
  </si>
  <si>
    <t>--02-01</t>
  </si>
  <si>
    <t>Entity Filer Category</t>
  </si>
  <si>
    <t>Large Accelerated Filer</t>
  </si>
  <si>
    <t>Document Type</t>
  </si>
  <si>
    <t>10-K</t>
  </si>
  <si>
    <t>Document Period End Date</t>
  </si>
  <si>
    <t>Feb. 1,
		2019</t>
  </si>
  <si>
    <t>Document Fiscal Year Focus</t>
  </si>
  <si>
    <t>2019</t>
  </si>
  <si>
    <t>Document Fiscal Period Focus</t>
  </si>
  <si>
    <t>FY</t>
  </si>
  <si>
    <t>Amendment Flag</t>
  </si>
  <si>
    <t>false</t>
  </si>
  <si>
    <t>Entity Emerging Growth Company</t>
  </si>
  <si>
    <t>Entity Small Business</t>
  </si>
  <si>
    <t>Entity Shell Company</t>
  </si>
  <si>
    <t>Entity Well-known Seasoned Issuer</t>
  </si>
  <si>
    <t>Yes</t>
  </si>
  <si>
    <t>Entity Voluntary Filers</t>
  </si>
  <si>
    <t>No</t>
  </si>
  <si>
    <t>Entity Current Reporting Status</t>
  </si>
  <si>
    <t>Entity Public Float</t>
  </si>
  <si>
    <t>Class A Common Stock</t>
  </si>
  <si>
    <t>Entity Common Stock, Shares Outstanding</t>
  </si>
  <si>
    <t>Class B Common Stock</t>
  </si>
  <si>
    <t>Consolidated Statements of Income (Loss) - USD ($) shares in Thousands, $ in Millions</t>
  </si>
  <si>
    <t>1 Months Ended</t>
  </si>
  <si>
    <t>Feb. 03, 2017</t>
  </si>
  <si>
    <t>Feb. 02, 2018</t>
  </si>
  <si>
    <t>Dec. 31, 2016</t>
  </si>
  <si>
    <t>Revenue:</t>
  </si>
  <si>
    <t>Revenue</t>
  </si>
  <si>
    <t>[1]</t>
  </si>
  <si>
    <t>Operating expenses:</t>
  </si>
  <si>
    <t>Research and development</t>
  </si>
  <si>
    <t>[2]</t>
  </si>
  <si>
    <t>Sales and marketing</t>
  </si>
  <si>
    <t>General and administrative</t>
  </si>
  <si>
    <t>Realignment and loss on disposition</t>
  </si>
  <si>
    <t>Operating income (loss)</t>
  </si>
  <si>
    <t>Investment income</t>
  </si>
  <si>
    <t>Interest expense</t>
  </si>
  <si>
    <t>Other income (expense), net</t>
  </si>
  <si>
    <t>Income (loss) before income tax</t>
  </si>
  <si>
    <t>Income tax provision (benefit)</t>
  </si>
  <si>
    <t>Net income (loss)</t>
  </si>
  <si>
    <t>[5]</t>
  </si>
  <si>
    <t>[1],[3],[4]</t>
  </si>
  <si>
    <t>Net income (loss) per weighted-average share, basic for Classes A and B (USD per share)</t>
  </si>
  <si>
    <t>Net income (loss) per weighted-average share, diluted for Classes A and B (USD per share)</t>
  </si>
  <si>
    <t>Weighted-average shares, basic for Classes A and B (shares)</t>
  </si>
  <si>
    <t>Weighted-average shares, diluted for Classes A and B (shares)</t>
  </si>
  <si>
    <t>Stock-based compensation</t>
  </si>
  <si>
    <t>Cost of license revenue</t>
  </si>
  <si>
    <t>Cost of services revenue</t>
  </si>
  <si>
    <t>License</t>
  </si>
  <si>
    <t>[6]</t>
  </si>
  <si>
    <t>Cost of revenue</t>
  </si>
  <si>
    <t>License | Dell</t>
  </si>
  <si>
    <t>Services</t>
  </si>
  <si>
    <t>Services | Dell</t>
  </si>
  <si>
    <t>Adjusted to reflect the retrospective adoption of Accounting Standards Codification 606, Revenue from Contracts with Customers (“Topic 606”).</t>
  </si>
  <si>
    <t>Transition Period For the Year Ended January 1 to February 1, February 2, December 31, February 3, 2019 2018(1) 2016(1) 2017(1)(3) Includes stock-based compensation as follows: Cost of license revenue$1 $2 $2 $—Cost of services revenue51 50 52 5Research and development371 355 305 31Sales and marketing203 197 195 19General and administrative105 79 82 7</t>
  </si>
  <si>
    <t>[3]</t>
  </si>
  <si>
    <t>Adjusted to reflect the retrospective adoption of Topic 606 and Accounting Standards Update (“ASU”) 2016-18, Statement of Cash Flows (Topic 230): Restricted Cash. The adoption of Topic 606 had no impact to net cash provided by or used in operating, investing and financing activities.</t>
  </si>
  <si>
    <t>[4]</t>
  </si>
  <si>
    <t>Adjusted to reflect the retrospective adoption of Topic 606.</t>
  </si>
  <si>
    <t>Transition Period For the Year Ended January 1 to February 1, February 2, December 31, February 3, 2019 2018(1) 2016(1) 2017(1)(2) Includes related party revenue as follows (refer to Note C): License$1,226 $717 $263 $12Services981 634 381 39</t>
  </si>
  <si>
    <t>Consolidated Statements of Comprehensive Income - USD ($) $ in Millions</t>
  </si>
  <si>
    <t>Statement of Comprehensive Income [Abstract]</t>
  </si>
  <si>
    <t>[1],[2]</t>
  </si>
  <si>
    <t>Changes in market value of available-for-sale securities:</t>
  </si>
  <si>
    <t>Unrealized gains (losses), net of tax provision (benefit)</t>
  </si>
  <si>
    <t>Reclassification of (gains) losses realized during the period, net of tax (provision) benefit</t>
  </si>
  <si>
    <t>Net change in market value of available-for-sale securities</t>
  </si>
  <si>
    <t>Changes in market value of effective foreign currency forward contracts:</t>
  </si>
  <si>
    <t>Net change in market value of effective foreign currency forward contracts</t>
  </si>
  <si>
    <t>Total other comprehensive income (loss)</t>
  </si>
  <si>
    <t>Total comprehensive income, net of taxes</t>
  </si>
  <si>
    <t>Condensed Consolidated Statements of Comprehensive Income (Parentheticals) - USD ($) $ in Millions</t>
  </si>
  <si>
    <t>Tax provision (benefit) on unrealized gains (losses) on available-for-sale securities</t>
  </si>
  <si>
    <t>Tax (provision) benefit on reclassification of (gains) losses realized on available-for-sale securities</t>
  </si>
  <si>
    <t>Tax provision (benefit) on unrealized gains (losses) on effective foreign currency forward contracts</t>
  </si>
  <si>
    <t>Tax (provision) benefit on reclassification of (gains) losses realized on effective foreign currency forward contracts</t>
  </si>
  <si>
    <t>Consolidated Balance Sheets - USD ($) $ in Millions</t>
  </si>
  <si>
    <t>Current assets:</t>
  </si>
  <si>
    <t>Cash and cash equivalents</t>
  </si>
  <si>
    <t>Short-term investments</t>
  </si>
  <si>
    <t>Accounts receivable, net of allowance for doubtful accounts of $2 and $2</t>
  </si>
  <si>
    <t>Due from related parties, net</t>
  </si>
  <si>
    <t>Other current assets</t>
  </si>
  <si>
    <t>Total current assets</t>
  </si>
  <si>
    <t>Property and equipment, net</t>
  </si>
  <si>
    <t>Other assets</t>
  </si>
  <si>
    <t>Deferred tax assets</t>
  </si>
  <si>
    <t>Intangible assets, net</t>
  </si>
  <si>
    <t>Goodwill</t>
  </si>
  <si>
    <t>Total assets</t>
  </si>
  <si>
    <t>Current liabilities:</t>
  </si>
  <si>
    <t>Accounts payable</t>
  </si>
  <si>
    <t>Accrued expenses and other</t>
  </si>
  <si>
    <t>Unearned revenue</t>
  </si>
  <si>
    <t>Total current liabilities</t>
  </si>
  <si>
    <t>Notes payable to Dell</t>
  </si>
  <si>
    <t>Long-term debt</t>
  </si>
  <si>
    <t>Income tax payable</t>
  </si>
  <si>
    <t>Other liabilities</t>
  </si>
  <si>
    <t>Total liabilities</t>
  </si>
  <si>
    <t>Contingencies (refer to Note L)</t>
  </si>
  <si>
    <t xml:space="preserve"> </t>
  </si>
  <si>
    <t>Stockholders’ equity:</t>
  </si>
  <si>
    <t>Additional paid-in capital</t>
  </si>
  <si>
    <t>Accumulated other comprehensive income (loss)</t>
  </si>
  <si>
    <t>Retained earnings</t>
  </si>
  <si>
    <t>Total stockholders’ equity</t>
  </si>
  <si>
    <t>Total liabilities and stockholders’ equity</t>
  </si>
  <si>
    <t>Common stock</t>
  </si>
  <si>
    <t>Class B Convertible Common Stock</t>
  </si>
  <si>
    <t>Consolidated Balance Sheets (Parentheticals) - USD ($) $ in Millions</t>
  </si>
  <si>
    <t>Allowance for doubtful accounts</t>
  </si>
  <si>
    <t>Common stock, par value (USD per share)</t>
  </si>
  <si>
    <t>Common stock, shares authorized (shares)</t>
  </si>
  <si>
    <t>Common stock, shares issued (shares)</t>
  </si>
  <si>
    <t>Common stock, shares outstanding (shares)</t>
  </si>
  <si>
    <t>Consolidated Statements of Cash Flows - USD ($) $ in Millions</t>
  </si>
  <si>
    <t>Operating activities:</t>
  </si>
  <si>
    <t>[1],[2],[3]</t>
  </si>
  <si>
    <t>Adjustments to reconcile net income (loss) to net cash provided by operating activities:</t>
  </si>
  <si>
    <t>Depreciation and amortization</t>
  </si>
  <si>
    <t>Excess tax benefits from stock-based compensation</t>
  </si>
  <si>
    <t>Deferred income taxes, net</t>
  </si>
  <si>
    <t>Unrealized (gain) loss on equity securities, net</t>
  </si>
  <si>
    <t>Loss on disposition</t>
  </si>
  <si>
    <t>(Gain) loss on disposition of assets, revaluation and impairment, net</t>
  </si>
  <si>
    <t>Gain on extinguishment of debt</t>
  </si>
  <si>
    <t>(Gain) loss on Dell stock purchase</t>
  </si>
  <si>
    <t>Other</t>
  </si>
  <si>
    <t>Changes in assets and liabilities, net of acquisitions:</t>
  </si>
  <si>
    <t>Accounts receivable</t>
  </si>
  <si>
    <t>Other current assets and other assets</t>
  </si>
  <si>
    <t>Due to/from related parties, net</t>
  </si>
  <si>
    <t>Accrued expenses and other liabilities</t>
  </si>
  <si>
    <t>Income taxes payable</t>
  </si>
  <si>
    <t>Net cash provided by operating activities</t>
  </si>
  <si>
    <t>Investing activities:</t>
  </si>
  <si>
    <t>Additions to property and equipment</t>
  </si>
  <si>
    <t>Purchases of available-for-sale securities</t>
  </si>
  <si>
    <t>Sales of available-for-sale securities</t>
  </si>
  <si>
    <t>Maturities of available-for-sale securities</t>
  </si>
  <si>
    <t>Purchases of strategic investments</t>
  </si>
  <si>
    <t>Proceeds from disposition of assets</t>
  </si>
  <si>
    <t>Business combinations, net of cash acquired, and purchases of intangible assets</t>
  </si>
  <si>
    <t>Net cash paid on disposition of a business</t>
  </si>
  <si>
    <t>Net cash provided by (used in) investing activities</t>
  </si>
  <si>
    <t>Financing activities:</t>
  </si>
  <si>
    <t>Proceeds from issuance of common stock</t>
  </si>
  <si>
    <t>Net proceeds from issuance of long-term debt</t>
  </si>
  <si>
    <t>Repayment of notes payable to Dell</t>
  </si>
  <si>
    <t>Payment to acquire non-controlling interests</t>
  </si>
  <si>
    <t>Repurchase of common stock</t>
  </si>
  <si>
    <t>Shares repurchased for tax withholdings on vesting of restricted stock</t>
  </si>
  <si>
    <t>Payment for Special Dividend</t>
  </si>
  <si>
    <t>Payment for common control transaction with Dell</t>
  </si>
  <si>
    <t>Net cash provided by (used in) financing activities</t>
  </si>
  <si>
    <t>Net increase (decrease) in cash, cash equivalents and restricted cash</t>
  </si>
  <si>
    <t>Cash, cash equivalents and restricted cash at beginning of the period</t>
  </si>
  <si>
    <t>Cash, cash equivalents and restricted cash at end of the period</t>
  </si>
  <si>
    <t>Supplemental disclosures of cash flow information:</t>
  </si>
  <si>
    <t>Cash paid for interest</t>
  </si>
  <si>
    <t>Cash paid for taxes, net</t>
  </si>
  <si>
    <t>Non-cash items:</t>
  </si>
  <si>
    <t>Changes in capital additions, accrued but not paid</t>
  </si>
  <si>
    <t>Changes in tax withholdings on vesting of restricted stock, accrued but not paid</t>
  </si>
  <si>
    <t>Consolidated Statements of Stockholders' Equity Statement - USD ($) $ in Millions</t>
  </si>
  <si>
    <t>Total</t>
  </si>
  <si>
    <t>Common StockClass A Common Stock</t>
  </si>
  <si>
    <t>Common StockClass B Convertible Common Stock</t>
  </si>
  <si>
    <t>Additional Paid-in Capital</t>
  </si>
  <si>
    <t>Retained Earnings</t>
  </si>
  <si>
    <t>Accumulated Other Comprehensive Income (Loss)</t>
  </si>
  <si>
    <t>Non-controlling Interests</t>
  </si>
  <si>
    <t>Balance at Dec. 31, 2015</t>
  </si>
  <si>
    <t>Balance (shares) at Dec. 31, 2015</t>
  </si>
  <si>
    <t>Increase (Decrease) in Stockholders' Equity [Roll Forward]</t>
  </si>
  <si>
    <t>Proceeds from issuance of common stock (shares)</t>
  </si>
  <si>
    <t>Repurchase and retirement of common stock (shares)</t>
  </si>
  <si>
    <t>Repurchase and retirement of common stock</t>
  </si>
  <si>
    <t>Issuance of restricted stock, net of cancellations (shares)</t>
  </si>
  <si>
    <t>Shares withheld for tax withholdings on vesting of restricted stock (shares)</t>
  </si>
  <si>
    <t>Shares withheld for tax withholdings on vesting of restricted stock</t>
  </si>
  <si>
    <t>Excess tax benefit (shortfall) from stock-based compensation</t>
  </si>
  <si>
    <t>Credit from (amount due from) tax sharing arrangement</t>
  </si>
  <si>
    <t>Activities with non-controlling interests</t>
  </si>
  <si>
    <t>[2],[3],[4]</t>
  </si>
  <si>
    <t>Balance at Dec. 31, 2016</t>
  </si>
  <si>
    <t>Balance (shares) at Dec. 31, 2016</t>
  </si>
  <si>
    <t>Balance at Feb. 03, 2017</t>
  </si>
  <si>
    <t>Balance (shares) at Feb. 03, 2017</t>
  </si>
  <si>
    <t>Issuance of stock-based awards in acquisition</t>
  </si>
  <si>
    <t>Balance at Feb. 02, 2018</t>
  </si>
  <si>
    <t>Balance (shares) at Feb. 02, 2018</t>
  </si>
  <si>
    <t>Common control transaction with Dell</t>
  </si>
  <si>
    <t>Special Dividend</t>
  </si>
  <si>
    <t>Balance at Feb. 01, 2019</t>
  </si>
  <si>
    <t>Balance (shares) at Feb. 01, 2019</t>
  </si>
  <si>
    <t>Overview and Basis of Presentation</t>
  </si>
  <si>
    <t>Organization, Consolidation and Presentation of Financial Statements [Abstract]</t>
  </si>
  <si>
    <t>Overview and Basis of Presentation Company and Background VMware, Inc. (“VMware” or the “Company”) originally pioneered the development and application of virtualization technologies with x86 server-based computing, separating application software from the underlying hardware. Information technology (“IT”) driven innovation continues to disrupt markets and industries. Technologies emerge faster than organizations can absorb, creating increasingly complex environments. IT is working at an accelerated pace to harness new technologies, platforms and cloud models, ultimately guiding their business through a digital transformation. To take on these challenges, VMware is working with customers in the areas of hybrid cloud, multi-cloud, modern applications, networking and security, and digital workspaces. VMware’s software provides a flexible digital foundation to help enable customers in their digital transformation. Accounting Principles VMware adopted Accounting Standards Codification 606, Revenue from Contracts with Customers (“Topic 606”) and ASU 2016-18, Statement of Cash Flows: Restricted Cash (Topic 230) (“ASU 2016-18”), effective February 3, 2018 using the full retrospective adoption method. As part of the adoption, certain prior period amounts have been adjusted or reclassified within the consolidated financial statements. Basis of Presentation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 Effective September 7, 2016, Dell Technologies Inc. (“Dell”) (formerly Denali Holding Inc.) acquired EMC Corporation (“EMC”), VMware’s parent company, including EMC’s majority control of VMware (the “Dell Acquisition”). As of February 1, 2019 , Dell controlled 80.5%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Effective January 1, 2017, VMware’s fiscal year changed from a fiscal year ending on December 31 of each calendar year to a fiscal year consisting of a 52- or 53-week period ending on the Friday nearest to January 31 of each year. The period that began on January 1, 2017 and ended on February 3, 2017 is reflected as a transition period (the “Transition Period”). VMware’s first full fiscal year 2018 under the revised fiscal calendar was a 52-week year that began on February 4, 2017 and ended on February 2, 2018. The Company has included its audited consolidated financial statements for the Transition Period in this Annual Report on Form 10-K. Prior-period financial statements have not been recast. Management believes the assumptions underlying the consolidated financial statements are reasonable. However, the amounts recorded for VMware’s related party transactions with Dell and its consolidated subsidiaries may not be considered arm’s length with an unrelated third party. Therefore, the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 Principles of Consolidation The consolidated financial statements include the accounts of VMware and subsidiaries in which VMware has a controlling financial interest. The portion of results of operations attributable to the non-controlling interests is eliminated in other income (expense), net on the consolidated statements of income (loss) and is not presented separately as the amount was not material for the periods presented.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 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 Revenue Recognition VMware derives revenue primarily from licensing software under perpetual licenses or consumption-based contracts and related software maintenance and support, training, consulting services and hosted services. VMware accounts for a contract with a customer if all criteria defined by Topic 606 are met, including that collectibility of consideration is probable. Revenue is recognized upon transfer of control of licenses or services to the customer in an amount that reflects the consideration VMware expects to receive in exchange for those licenses or services. Control of a promised good or service may be transferred to a customer either at a point in time or over time, which affects the timing of revenue recognition. VMware’s contracts with customers may include a combination of licenses and services that are accounted for as distinct performance obligations. Certain contracts include third-party offerings and revenue that may be recognized net of the third-party costs, based upon an assessment as to whether VMware had control of the underlying third-party offering.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on-premises license software sold to original equipment manufacturers (“OEMs”) is recognized when the sale to the end user occurs. Revenue is recognized upon reporting by the OEMs of their sales, and for the period where information of the underlying sales has not been made available, revenue is recognized based upon estimated sales. VMware Cloud Provider Program (“VCPP”) partners rent on-premises licenses from VMware, and the rental fee is recognized as license revenue upon consumption. Generally, contracts with VCPP partners include cancellation rights. License revenue is based upon reported consumption by VCPP partners and includes estimates for the period when consumption information has not been made available. License revenue also includes an allocated portion of hosted services, which is recognized as revenue over time as the hosted services are consumed. Services Revenue VMware’s services revenue generally consists of software maintenance and support, professional services and an allocated portion of hosted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Maintenance and support services revenue is recognized over time on a ratable basis over the contract duration. Professional services include design, implementation, training and consulting services. Professional services performed by VMware represent distinct performance obligations as they do not modify or customize licenses sold. These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VMware’s hosted services consist of certain software offerings sold as a service-based technology without the customer’s ability to take possession of the software over the subscription term. Currently, hosted services are recognized as revenue equally in both license and services over time as customers consume the services or ratably over the term of the subscription, commencing upon provisioning of the service. Contracts with Multiple Performance Obligations VMware enters into revenue contracts with multiple performance obligations in which a customer may purchase combinations of licenses, maintenance and support, training, consulting services, hosted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services based on observable transactions when the services are sold on a standalone basis and those prices fall within a reasonable range. VMware utilizes the residual approach to estimate SSP of license as the licenses are not sold standalone and the same products are sold to different customers at a broad range of prices which are highly variable.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 Foreign Currency Remeasurement The United States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loss). These gains and losses are net of those recognized on foreign currency forward contracts (“forward contracts”) not designated as hedges that VMware enters into to partially mitigate its exposure to foreign currency fluctuations. Net gains and losses recognized during the years ended February 1, 2019 and December 31, 2016 and the Transition Period were not significant. A net gain of $10 million was recognized during the year ended February 2, 2018 . Cash and Cash Equivalents, Short-Term Investments, and Restricted Cash VMware invests primarily in money market funds, highly liquid debt instruments of the U.S. government and its agencie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Fixed income investments are reported at market value and unrealized gains and losses on these investments, net of taxes, are included in accumulated other comprehensive income (loss), a component of stockholders’ equity. Realized gains or losses are included on the consolidated statements of income (loss). Gains and losses on the sale of fixed income securities issued by the same issuer and of the same type are determined using the first-in first-out method. When a determination has been made that an other-than-temporary decline in fair value has occurred, the amount of the decline that is related to a credit loss is realized and is included on the consolidated statements of income (loss). Cash balances that are restricted pursuant to the terms of various agreements are classified as restricted cash and included in other current assets and other assets in the accompanying consolidated balance sheets. Refer to Note G for more information. Investments in Equity Securities VMware holds equity securities in publicly and privately held companies. During January 2016, the Financial Accounting Standards Board (“FASB”) issued ASU 2016-01, Financial Instruments-Overall (Subtopic 825-10): Recognition and Measurement of Financial Assets and Financial Liabilities (“ASU 2016-01”), which requires equity investments with readily determinable fair values (other than those accounted for under the equity method or those that result in consolidation of the investee) to be measured at fair value with changes in fair value for certain equity investments recognized in other income (expenses), net on the consolidated statements of income (loss). Upon adoption of ASU 2016-01, VMware elected to measure securities in privately held companies at cost less impairment, if any, adjusted for observable price changes in orderly transactions for the identical or a similar security of the same issuer. Upon adoption of ASU 2016-01, VMware’s securities in publicly held companies are generally measured at fair value using quoted prices for identical assets in an active market. For certain investment in equity securities, VMware has elected the fair value option of accounting because it believes that fair value is the most relevant measurement for such investments. Refer to Note I for more information. 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 The allowance for doubtful accounts was not significant for all periods presented. 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loss). Repair and maintenance costs that do not extend the economic life of the underlying assets are expensed as incurred. Capitalized Software Development Costs Costs associated with internal-use software systems,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 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loss). Costs to effect an acquisition are recorded in general and administrative expenses on the consolidated statements of income (loss) as the expenses are incurred. Gains recognized for the remeasurement of ownership interest to fair value upon completion of a step acquisition are recorded in other income (expense), net on the consolidated statements of income (loss). Purchased Intangible Assets and Goodwill Goodwill is evaluated for impairment during the third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 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loss).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income (loss) to the related operating expense line item on the consolidated statements of income (loss). The Company does not, and does not intend to, use derivative financial instruments for trading or speculative purposes. Employee Benefit Plans The Company has a defined contribution program for U.S. employees that complies with Section 401(k) of the Internal Revenue Code. In addition, the Company offers defined contribution plans to employees in certain countries outside the U.S. During the years ended February 1, 2019 , February 2, 2018 and December 31, 2016 and the Transition Period, the Company contributed $113 million , $98 million , $86 million , and $12 million , respectively, to its defined contribution plans. Advertising Advertising costs are expensed as incurred. Advertising expense was $28 million , $36 million and $21 million during the years ended February 1, 2019 , February 2, 2018 and December 31, 2016 , respectively. Advertising expense during the Transition Period was not significant. Income Taxes Income taxes as presented herein are calculated on a separate tax return basis, although VMware is included in the consolidated tax return of Dell. However, under certain circumstances, transactions between VMware and Dell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U.S. Tax Cuts and Jobs Act enacted on December 22, 2017 (the “2017 Tax Act”) introduced significant changes to U.S. income tax law. During December 2017, the SEC staff issued Staff Accounting Bulletin No. 118, Income Tax Accounting Implications of the Tax Cuts and Jobs Act (“SAB 118”), which allowed for the recognition of provisional tax amounts during a measurement period not to extend beyond one year of the enactment date. Provisional taxes relating to the effect of the tax law changes, including the estimated transition tax and the remeasurement of U.S. deferred tax assets and liabilities, among others, were recognized during fiscal 2018. The Company completed its analysis of the impact of the 2017 Tax Act and recorded immaterial adjustments during the fourth quarter of fiscal 2019. The Global Intangible Low-Taxed Income (“GILTI”) provisions of the 2017 Tax Act require VMware to include in its U.S. income tax return foreign subsidiary earnings in excess of an allowable return on the foreign subsidiary’s tangible assets. GAAP allows the Company to choose between an accounting policy which treats the U.S. tax under GILTI provisions as either a current expense, as incurred, or as a component of the Company’s measurement of deferred taxes. VMware has elected to record impacts of GILTI as period costs and recognized the tax impacts associated with GILTI as a current expense on its consolidated statements of income (loss) beginning with the year ended February 1, 2019 . The difference between the income taxes payable or receivable that is calculated on a separate return basis and the amount paid to or received from Dell pursuant to VMware’s tax sharing agreement is presented as a component of additional paid-in capital, generally in the period in which the consolidated return is filed. Refer to Note O for further information. Net Income (Loss) Per Share Basic net income (loss) per share is calculated using the weighted-average number of shares of VMware’s common stock outstanding during the period. Diluted net income (loss) per share is calculated using the weighted-average number of common shares, including the dilutive effect of equity awards as determined under the treasury stock method. VMware has two classes of common stock, Classes A and B. For purposes of calculating net income (loss) per share, VMware uses the two-class method. As both classes share the same rights in dividends, basic and diluted net income (loss) per share are the same for both classes. 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eld a diversified portfolio of money market funds and fixed income securities, which primarily consisted of various highly liquid debt instruments of the U.S. government and its agencies and U.S. and foreign corporate debt securities. VMware’s fixed income investment portfolio was denominated in U.S. dollars and consisted of securities with various maturities. VMware manages counterparty risk through necessary diversification of the investment portfolio among various financial institutions and by entering into derivative contracts with financial institutions that are of high credit quality. VMware provides credit to its customers, including distributors, OEMs, resellers, and end-user customers, in the normal course of business. To reduce credit risk, VMware performs periodic credit evaluations, which consider the customer’s payment history and financial stability. As of February 1, 2019 and February 2, 2018 , one distributor accounted for 14% and 18% , respectively, of VMware’s accounts receivable balance, and a second distributor accounted for 13% and 16% , respectively, of VMware’s accounts receivable balance. Another distributor accounted for 11% of VMware’s accounts receivable balance as of February 1, 2019 and February 2, 2018 . One distributor accounted for 14% of revenue during the year ended February 1, 2019 , 15% of revenue in each of the years ended February 2, 2018 and December 31, 2016 , respectively, and 16% of revenue during the Transition Period. Another distributor accounted for 13% and 11% of revenue in each of the years ended February 1, 2019 and February 2, 2018 , respectively, and 12% of revenue for the year ended December 31, 2016 and the Transition Period, respectively. A third distributor accounted for 10% of revenue for each of the years ended February 2, 2018 and December 31, 2016 and the Transition Period. Accounting for Stock-Based Compensation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PSU awards will vest if certain VMware-designated performance targets, including in certain cases a time-based or market-based vesting component, are achieved. All PSU awards also include a time-based vesting component.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and recorded on the consolidated statements of income (loss) and the remaining unrecognized stock-based compensation is recognized over the remaining requisite service period. The Black-Scholes option-pricing model is used to determine the fair value of VMware’s stock option awards and Employee Stock Purchase Plan shares. The Black-Scholes model includes assumptions regarding dividend yields, expected volatility, expected term and risk-free interest rates. These assumptions reflect</t>
  </si>
  <si>
    <t>Revenue from Contract with Customer [Abstract]</t>
  </si>
  <si>
    <t>Revenue Full Retrospective Adoption of Topic 606 The adoption of Topic 606 impacted VMware’s previously reported results as follows (tables in millions): For the Year Ended February 2, 2018 As Reported Topic 606 Adjustments As Adjusted Selected Captions from the Consolidated Statements of Income (Loss) Revenue: License $ 3,195 $ 5 $ 3,200 Services 4,727 (65 ) 4,662 Total revenue 7,922 (60 ) 7,862 Operating expenses: Sales and marketing 2,593 (87 ) 2,506 Realignment and loss on disposition 90 14 104 Operating income 1,689 13 1,702 Income before income tax 1,801 13 1,814 Income tax provision 1,231 (76 ) 1,155 Net income 570 89 659 For the Year Ended December 31, 2016 As Reported Topic 606 Adjustments As Adjusted Selected Captions from the Consolidated Statements of Income (Loss) Revenue: License $ 2,794 $ 5 $ 2,799 Services 4,299 (25 ) 4,274 Total revenue 7,093 (20 ) 7,073 Operating expenses: Sales and marketing 2,357 (50 ) 2,307 Operating income 1,439 30 1,469 Income before income tax 1,473 30 1,503 Income tax provision 287 (7 ) 280 Net income 1,186 37 1,223 Transition Period January 1 to February 3, 2017 As Reported Topic 606 Adjustments As Adjusted Selected Captions from the Consolidated Statements of Income (Loss) Revenue: License $ 125 $ 9 $ 134 Services 371 7 378 Total revenue 496 16 512 Operating expenses: Sales and marketing 231 17 248 Operating income (loss) (41 ) (1 ) (42 ) Income (loss) before income tax (34 ) (1 ) (35 ) Income tax provision (benefit) (26 ) (4 ) (30 ) Net income (loss) (8 ) 3 (5 ) February 2, 2018 As Reported Topic 606 Adjustments As Adjusted Selected Captions from the Consolidated Balance Sheets Accounts receivable, net of allowance for doubtful accounts $ 1,312 $ 82 $ 1,394 Other current assets 237 20 257 Total current assets 13,734 102 13,836 Other assets 323 601 924 Deferred tax assets 346 (119 ) 227 Total assets 20,622 584 21,206 Accrued expenses and other 1,241 116 1,357 Unearned revenue 3,777 (339 ) 3,438 Total current liabilities 5,033 (223 ) 4,810 Unearned revenue 2,473 (72 ) 2,401 Other liabilities 152 31 183 Total liabilities 12,846 (264 ) 12,582 Retained earnings 6,943 848 7,791 Total stockholders’ equity 7,776 848 8,624 Total liabilities and stockholders’ equity 20,622 584 21,206 Retained earnings as of January 1, 2016 included a cumulative-effect adjustment of $719 million resulting from the adoption of Topic 606. The adoption of Topic 606 had no impact to net cash provided by or used in operating, investing and financing activities on VMware’s consolidated statements of cash flows during the years ended February 2, 2018 and December 31, 2016 and the Transition Period. Receivables VMware records a receivable when an unconditional right to consideration exists and transfer of control has occurred, such that only the passage of time is required before payment of consideration is due. Timing of revenue recognition may differ from the timing of invoicing to customers. Payment terms vary based on license or service offerings and payment is generally required within 30 to 45 days from date of invoicing. Certain performance obligations may require payment before delivery of the license or service to the customer. Contract Assets A contract asset is recognized when a conditional right to consideration exists and transfer of control has occurred. Contract assets include fixed fee professional services where transfer of services has occurred in advance of the Company's right to invoice. Contract assets are classified as accounts receivables upon invoicing. Contract assets are included in other current assets on the consolidated balance sheets. Contract assets were $24 million and $27 million as of February 1, 2019 and February 2, 2018 , respectively. Contract asset balances will fluctuate based upon the timing of transfer of services, billings and customers’ acceptance of contractual milestones. Contract Liabilities Contract liabilities consist of unearned revenue, which is generally recorded when VMware has the right to invoice or payments have been received for undelivered products or services. Refer to Note N for further information. Customer Deposits Customer deposits include prepayments from customers related to amounts received for contracts that include certain cancellation rights. Purchased credits eligible for redemption of VMware’s hosted services (“cloud credits”) are included in customer deposits until the cloud credit is consumed or is contractually committed to a specific hosted service. Cloud credits are redeemable by the customer for the gross value of the hosted offering. Upon contractual commitment for a hosted service, the net value of the cloud credits that are expected to be recognized as revenue when the obligation is fulfilled will be classified as unearned revenue. As of February 1, 2019 , customer deposits related to customer prepayments and cloud credits of $238 million were included in accrued expenses and other and $60 million were included in other long-term liabilities on the consolidated balance sheets. As of February 2, 2018 , customer deposits related to customer prepayments were $126 million and were included in accrued expenses and other on the consolidated balance sheets. Deferred Commissions Deferred commissions are classified as current or non-current based on the duration of the expected period of benefit. Deferred commissions, including the employer portion of payroll taxes, included in other current assets as of February 1, 2019 and February 2, 2018 were not significant. Deferred commissions included in other assets were $756 million and $638 million as of February 1, 2019 and February 2, 2018 , respectively. Amortization expense for deferred commissions was included in sales and marketing on the consolidated statements of income (loss) and was $261 million , $230 million , $197 million , and $17 million during the years ended February 1, 2019 , February 2, 2018 and December 31, 2016 and the Transition Period, respectively. Upon adoption of Topic 606, VMware recognized an impairment on its deferred commissions of approximately $13 million during the first quarter of fiscal 2018, relating to the sales of VMware vCloud Air offerings. The impairment was included in realignment and loss on disposition on the consolidated statements of income (loss). VMware completed the sale of its vCloud Air business (“vCloud Air”) to OVH US LLC (“OVH”) during the second quarter of fiscal 2018. Unearned Revenue and Remaining Performance Obligations Unearned Revenue Unearned revenue as of the periods presented consisted of the following (table in millions): February 1, February 2, 2019 2018 Unearned license revenue $ 255 $ 184 Unearned software maintenance revenue 5,972 5,082 Unearned professional services revenue 751 573 Total unearned revenue $ 6,978 $ 5,839 Unearned license revenue is primarily related to the allocated portion of VMware's software-as-a-service (“SaaS”) offerings and is generally recognized over time as customers consume the services or ratably over the term of the subscription, commencing upon provisioning of the service. Unearned software maintenance revenue is attributable to VMware’s maintenance contracts and is generally recognized over time on a ratable basis over the contract duration. The weighted-average remaining term as of February 1, 2019 was approximately two years . In addition, unearned software maintenance revenue also includes the allocated portion of VMware’s SaaS offerings. Unearned professional services revenue results primarily from prepaid professional services and is generally recognized as the services are performed. The following table summarizes unearned revenue activity during the periods presented: Three Months Ended May 4, August 3, November 2, February 1, 2018 2018 2018 2019 Balance, beginning of the period $ 5,839 $ 5,756 $ 6,030 $ 6,201 Current period billings 1,210 1,507 1,464 2,094 Revenue recognized from amounts previously classified as unearned revenue (1) (1,215 ) (1,233 ) (1,299 ) (1,317 ) Other (78 ) — 6 — Balance, end of the period $ 5,756 $ 6,030 $ 6,201 $ 6,978 (1) Revenue recognized from amounts previously classified as unearned revenue did not include revenue for performance obligations that were fully satisfied upon delivery, such as on-premises license. Revenue recognized during the years ended February 2, 2018 and December 31, 2016 and the Transition Period, from amounts previously classified as unearned revenue, was $4,621 million , $4,000 million and $392 million , respectively, and did not include revenue for performance obligations that were fully satisfied upon delivery, such as on-premises license. Remaining Performance Obligations Remaining performance obligations represent the aggregate amount of the transaction price in contracts allocated to performance obligations not delivered, or partially undelivered, as of the end of the reporting period. Remaining performance obligations include unearned revenue, multi-year contracts with future installment payments and certain unfulfilled orders against accepted customer contracts at the end of any given period. As of February 1, 2019 , the aggregate transaction price allocated to remaining performance obligations was $7,749 million . Approximately 56% is expected to be recognized as revenue over the next 12 months and the remainder thereafter. VMware applied the practical expedient to not disclose the amount of transaction price allocated to remaining performance obligations for periods prior to the adoption of Topic 606.</t>
  </si>
  <si>
    <t>Related Parties</t>
  </si>
  <si>
    <t>Related Party Transactions [Abstract]</t>
  </si>
  <si>
    <t>Related Parties The information provided below includes a summary of the transactions entered into with Dell and Dell’s consolidated subsidiaries, including EMC (collectively, “Dell”) from the effective date of the Dell Acquisition through February 1, 2019. Transactions prior to the effective date of the Dell Acquisition reflect transactions with EMC and its consolidated subsidiaries. Transactions with Dell VMware and Dell engaged in the following ongoing related party transactions, which resulted in revenue and receipts, and unearned revenue for VMware: • Pursuant to OEM and reseller arrangements, Dell integrates or bundles VMware’s products and services with Dell’s products and sells them to end users. Dell also acts as a distributor, purchasing VMware’s standalone products and services for resale to end-user customers through VMware-authorized resellers. Revenue under these arrangements is presented net of related marketing development funds and rebates paid to Dell. In addition, VMware provides professional services to end users based upon contractual agreements with Dell. • Dell purchases products and services from VMware for its internal use. • Pursuant to an ongoing distribution agreement, VMware acts as the selling agent for certain products and services of Pivotal Software, Inc. (“Pivotal”), a subsidiary of Dell, in exchange for an agency fee. Under this agreement, cash is collected from the end user by VMware and remitted to Pivotal, net of the contractual agency fee. • From time to time, VMware and Dell enter into agreements to collaborate on technology projects, and Dell pays VMware for services or reimburses VMware for costs incurred by VMware, in connection with such projects. Dell purchases VMware products and services directly from VMware, as well as through VMware’s channel partners. Information about VMware’s revenue and receipts, and unearned revenue from such arrangements, for the periods presented consisted of the following (table in millions): Revenue and Receipts Transition Period Unearned Revenue For the Year Ended January 1 to As of February 1, February 2, December 31, February 3, February 1, February 2, 2019 2018 2016 2017 2019 2018 Reseller revenue $ 2,180 $ 1,315 $ 612 $ 44 $ 2,375 $ 1,236 Internal-use revenue 22 34 28 7 13 12 Agency fee revenue 5 2 4 — — — Collaborative technology project receipts 4 — — — n/a n/a Customer deposits resulting from transactions with Dell were $85 million and $37 million as of February 1, 2019 and February 2, 2018 , respectively. VMware and Dell engaged in the following ongoing related party transactions, which resulted in costs to VMware: • VMware purchases and leases products and purchases services from Dell. • From time to time, VMware and Dell enter into agreements to collaborate on technology projects, and VMware pays Dell for services provided to VMware by Dell related to such projects. • In certain geographic regions where VMware does not have an established legal entity, VMware contracts with Dell subsidiaries for support services and support from Dell personnel who are managed by VMware. The costs incurred by Dell on VMware’s behalf related to these employees are charged to VMware with a mark-up intended to approximate costs that would have been incurred had VMware contracted for such services with an unrelated third party. These costs are included as expenses on VMware’s consolidated statements of income (loss) and primarily include salaries, benefits, travel and occupancy expenses. Dell also incurs certain administrative costs on VMware’s behalf in the U.S. that are recorded as expenses on VMware’s consolidated statements of income (loss). • In certain geographic regions, Dell files a consolidated indirect tax return, which includes value added taxes and other indirect taxes collected by VMware from its customers. VMware remits the indirect taxes to Dell and Dell remits the tax payment to the foreign governments on VMware’s behalf. • From time to time, VMware invoices end users on behalf of Dell for certain services rendered by Dell. Cash related to these services is collected from the end user by VMware and remitted to Dell. Information about VMware’s payments from such arrangements during the periods presented consisted of the following (table in millions): Transition Period For the Year Ended January 1 to February 1, February 2, December 31, February 3, 2019 2018 2016 2017 Purchases and leases of products and purchases of services (1) $ 198 $ 142 $ 97 $ 14 Dell subsidiary support and administrative costs 106 123 105 13 (1) Amount includes indirect taxes that were remitted to Dell during the periods presented. VMware also purchases Dell products through Dell’s channel partners. Purchases of Dell products through Dell’s channel partners were not significant during the periods presented . From time to time, VMware and Dell also enter into joint marketing and product development arrangements, for which both parties may incur costs. During the third quarter of fiscal 2019, VMware acquired technology and employees related to the Dell EMC Service Assurance Suite, which provides root cause analysis management software for communications service providers, from Dell. The purchase of the Dell EMC Service Assurance Suite was accounted for as a transaction by entities under common control. The amount of the purchase price in excess of the historical cost of the acquired assets was recognized as a reduction to retained earnings on the consolidated balance sheets. Transition services are to be provided by Dell over a period of 18 months, starting from the date of the acquisition. Payments for transition services are not expected to be significant. During the second quarter of fiscal 2018, VMware acquired Wavefront, Inc. (“Wavefront”). Upon closing of the acquisition, Dell was paid $20 million in cash for its non-controlling ownership interest in Wavefront. Dell Financial Services (“DFS”) DFS provided financing to certain of VMware’s end users at the end users’ discretion. Upon acceptance of the financing arrangement by both VMware’s end user and DFS, amounts classified as trade accounts receivable are reclassified to due from related parties, net on the consolidated balance sheets. Revenue recognized on transactions financed through DFS was recorded net of financing fees, which were $40 million and $25 million during the year ended February 1, 2019 and February 2, 2018 , respectively. Financing fees during the Transition Period were not significant. Due To/From Related Parties, Net Amounts due to and from related parties, net as of the periods presented consisted of the following (table in millions): February 1, February 2, 2019 2018 Due from related parties $ 1,079 $ 638 Due to related parties 142 106 Due from related parties, net $ 937 $ 532 Amounts included in due from related parties, net, excluding DFS and tax obligations, are generally settled in cash within 60 days of each quarter-end. Special Dividend On July 1, 2018, VMware’s board of directors declared a conditional $11 billion one-time special cash dividend (the “Special Dividend”), payable pro-rata to VMware stockholders as of the record date. The Special Dividend was paid on December 28, 2018 to stockholders of record as of the close of business on December 27, 2018 in the amount of $26.81 per outstanding share of VMware common stock. Dell was paid approximately $9 billion in cash as a result of its financial interest in VMware’s common stock as of the record date. The Special Dividend was paid in connection with the closing of a transaction by Dell pursuant to which holders of Dell Class V common stock, which was designed to track the economic performance of VMware, exchanged the Dell Class V common stock for Dell Class C common stock or cash or both, resulting in the elimination of the Dell Class V common stock. Refer to Note P for more information. Stock Purchase Arrangements with Dell From time to time, VMware enters into stock purchase arrangements with Dell. The following table summarizes purchases of VMware’s Class A common stock from Dell during the periods presented, pursuant to stock purchase agreements entered into on March 29, 2017 (aggregate purchase price in millions, shares in thousands): For the Year Ended February 2, 2018 Aggregate purchase price $ 725 Class A common shares repurchased (1) 7,572 Weighted-average price per share $ 95.75 (1) The aggregate number of shares purchased was determined based upon a volume-weighted average price during a defined period, less an agreed upon discount. There were no purchases of VMware’s Class A common stock from Dell during the year ended February 1, 2019 and the Transition Period. Notes Payable to Dell On January 21, 2014, VMware entered into a note exchange agreement with its parent company providing for the issuance of three promissory notes in the aggregate principal amount of $1,500 million , which consisted of outstanding principal due on the following dates: $680 million due May 1, 2018 , $550 million due May 1, 2020 and $270 million due December 1, 2022 . On August 21, 2017, VMware repaid two of the notes payable to Dell in the aggregate principal amount of $1,230 million , representing repayment of the note due May 1, 2018 at par value and repayment of the note due May 1, 2020 at a discount. During the year ended February 2, 2018, VMware recognized a gain on extinguishment of debt of $6 million , which was recorded in other income (expense), net on the consolidated statements of income (loss). The remaining note payable of $270 million due December 1, 2022 may be prepaid without penalty or premium. Interest is payable quarterly in arrears, at the annual rate of 1.75% . During the year ended February 1, 2019 and the Transition Period, interest expense on the notes payable to Dell was not significant. Interest expense recognized during the years ended February 2, 2018 and December 31, 2016 was $16 million and $26 million , respectively. Pivotal As of February 2, 2018 , VMware had a 20% ownership interest in Pivotal, and the investment was accounted for using the cost method. The carrying value of the investment was included in other assets on the consolidated balance sheets and was $20 million as of February 2, 2018 . Prior to Pivotal’s initial public offering on April 20, 2018, VMware’s previously held preferred shares were converted to shares of non-trading Class B common stock, resulting in VMware having a financial interest of 17% and a voting interest of 24% in Pivotal as of February 1, 2019 . VMware recognized an unrealized gain of $813 million during the year ended February 1, 2019 in other income (expense), net on the consolidated statements of income (loss) to adjust its investment in Pivotal to its fair value of $833 million as of February 1, 2019 , including an unrealized gain of $668 million recognized as a result of Pivotal’s initial public offering.</t>
  </si>
  <si>
    <t>Business Combinations, Definite-Lived Intangible Assets, Net and Goodwill</t>
  </si>
  <si>
    <t>Business Combination, Goodwill and Intangible Assets Disclosure [Abstract]</t>
  </si>
  <si>
    <t>Business Combinations, Definite-Lived Intangible Assets, Net and Goodwill Business Combinations Fiscal 2019 Acquisition of Heptio Inc. During the fourth quarter of fiscal 2019, VMware completed the acquisition of Heptio Inc. (“Heptio”), a provider of products and services that help enterprises deploy and operationalize Kubernetes. VMware acquired Heptio to enhance VMware’s Kubernetes portfolio and cloud native strategy. The total purchase price was $420 million , net of cash acquired of $15 million . The purchase price primarily included $27 million of identifiable intangible assets and $392 million of goodwill that is no t expected to be deductible for tax purposes. The identifiable intangible assets primarily consisted of completed technology of $20 million , with an estimated useful life of five years. Management believes that the goodwill acquired represents the synergies expected from combining VMware’s solution offerings related to Kubernetes with those of Heptio. Merger consideration totaling $117 million , including $24 million being held in escrow, is payable to certain employees of Heptio subject to specified future employment conditions and is being recognized as expense over the requisite service period of approximately four years on a straight-line basis. Compensation expense recognized during the year ended February 1, 2019 was not material. The fair value of assumed unvested equity awards attributed to post-combination services was $47 million and will be expensed over the remaining requisite service periods of approximately three years on a straight-line basis. The estimated fair value of the stock options assumed by the Company was determined using the Black-Scholes option pricing model. The initial allocation of the purchase price was based on a preliminary valuation and assumptions and is subject to change within the measurement period. VMware expects to finalize the allocation of the purchase price as soon as practicable and no later than one year from the acquisition date. Acquisition of CloudHealth Technologies, Inc. During the third quarter of fiscal 2019, VMware completed the acquisition of CloudHealth Technologies, Inc. (“CloudHealth Technologies”). CloudHealth Technologies delivers a cloud operations platform that enables customers to analyze and manage cloud cost, usage, security, and performance centrally for native public clouds, which expanded VMware’s portfolio of multi-cloud management solutions. The total purchase price was $495 million , net of cash acquired of $26 million . The purchase price primarily included $101 million of identifiable intangible assets and $394 million of goodwill that is not expected to be deductible for tax purposes. The identifiable intangible assets included completed technology of $69 million and customer relationships of $18 million , with estimated useful lives of one to five years. The fair value of assumed unvested equity awards attributed to post-combination services was $39 million and will be expensed over the remaining requisite service periods on a straight-line basis. The estimated fair value of the stock options assumed by the Company was determined using the Black-Scholes option pricing model. The initial allocation of the purchase price was based on a preliminary valuation and assumptions and is subject to change within the measurement period. VMware expects to finalize the allocation of the purchase price as soon as practicable and no later than one year from the acquisition date. The pro forma financial information assuming the acquisitions of Heptio and CloudHealth Technologies had occurred as of the beginning of the fiscal year prior to the fiscal year of acquisitions, as well as the revenue and earnings generated during the current fiscal year, were not material for disclosure purposes, both individually and in aggregate. Other Asset Acquisitions During the first quarter of fiscal 2019, VMware completed four asset acquisitions, in which the Company acquired certain intangible assets classified as completed technology. The aggregate purchase price of the intangible assets acquired was $26 million . Fiscal 2018 Acquisition of VeloCloud Networks, Inc. During the fourth quarter of fiscal 2018, VMware completed the acquisition of VeloCloud Networks, Inc. (“VeloCloud”), a provider of cloud-delivered software-defined wide-area network (SD-WAN) technology for enterprises and service providers. VMware acquired VeloCloud to build on its network virtualization platform, VMware NSX (“NSX”), and to expand its networking portfolio. The total purchase price was $449 million , net of cash acquired of $24 million . The purchase price primarily included $142 million of identifiable intangible assets and $326 million of goodwill that was not deductible for tax purposes. The identifiable intangible assets primarily include completed technology of $87 million and customer contracts of $44 million , with estimated useful lives of six to seven years. The fair value of assumed unvested equity awards attributed to post-combination services was $30 million and will be expensed over the remaining requisite service periods on a straight-line basis. The estimated fair value of the stock options assumed by the Company was determined using the Black-Scholes option pricing model. Prior to the closing of the acquisition, VMware held an ownership interest in VeloCloud. Upon completion of the step acquisition, VMware recognized a gain of $8 million in other income (expense), net for the remeasurement of its previously held ownership interest to fair value, which was $12 million . The pro forma financial information assuming the acquisition had occurred as of the beginning of the fiscal year prior to the fiscal year of acquisition, as well as the revenue and earnings generated during the current fiscal year, were not material for disclosure purposes. Other 2018 Business Combinations During the second quarter of fiscal 2018, VMware completed the acquisitions of Wavefront and Apteligent, Inc., which were not material to the consolidated financial statements. The aggregate purchase price for the two acquisitions was $238 million , net of cash acquired of $35 million . The aggregate purchase price included $36 million of identifiable intangible assets and $238 million of goodwill that is not expected to be deductible for tax purposes. The identifiable intangible assets primarily relate to purchased technology, with estimated useful lives of five years . The fair value of assumed unvested equity awards attributed to post-combination services was $37 million and will be expensed over the remaining requisite service periods on a straight-line basis. The estimated fair value of the stock options assumed by the Company was determined using the Black-Scholes option pricing model. Prior to the closing of the acquisition, VMware held an ownership interest in Wavefront. Upon completion of the step acquisition, VMware recognized a gain of $34 million in other income (expense), net for the remeasurement of its previously held ownership interest to fair value, which was $49 million . Upon closing of the acquisition, Dell was paid $20 million in cash for its non-controlling ownership interest in Wavefront. The pro forma financial information assuming the acquisition had occurred as of the beginning of the fiscal year prior to the fiscal year of acquisition, as well as the revenue and earnings generated during the current fiscal year, were not material for disclosure purposes. Fiscal 2016 Acquisition of Arkin Net, Inc. On June 21, 2016, VMware acquired all of the outstanding shares of Arkin Net, Inc. (“Arkin”) for approximately $67 million of cash, net of liabilities assumed. VMware acquired Arkin, a provider of software-defined data center security and operations, as part of a strategy to accelerate customers’ adoption of NSX and software-defined data centers. Prior to the closing of the acquisition on June 21, 2016, Dell owned approximately 16% of the outstanding shares of Arkin. As a result of the acquisition, cash paid to Dell was approximately $13 million . Definite-Lived Intangible Assets, Net The following table summarizes the changes in the carrying amount of definite-lived intangible assets during the periods presented (table in millions): February 1, February 2, 2019 2018 Balance, beginning of the year $ 548 $ 507 Additions to intangible assets related to business combinations 154 178 Amortization expense (161 ) (137 ) Balance, end of the year $ 541 $ 548 As of the periods presented, definite-lived intangible assets consisted of the following (amounts in tables in millions): February 1, 2019 Weighted-Average Useful Lives Gross Carrying Amount Accumulated Amortization Net Book Value Purchased technology 6.3 $ 781 $ (503 ) $ 278 Leasehold interest 34.9 149 (33 ) 116 Customer relationships and customer lists 7.5 193 (96 ) 97 Trademarks and tradenames 7.9 86 (40 ) 46 Other 3.9 7 (3 ) 4 Total definite-lived intangible assets $ 1,216 $ (675 ) $ 541 February 2, 2018 Weighted-Average Useful Lives Gross Carrying Amount Accumulated Amortization Net Book Value Purchased technology 6.4 $ 750 $ (466 ) $ 284 Leasehold interest 34.9 149 (29 ) 120 Customer relationships and customer lists 7.8 177 (74 ) 103 Trademarks and tradenames 8.4 70 (31 ) 39 Other 5.7 5 (3 ) 2 Total definite-lived intangible assets $ 1,151 $ (603 ) $ 548 Amortization expense on definite-lived intangible assets was $161 million , $137 million , $129 million and $10 million during the years ended February 1, 2019 , February 2, 2018 and December 31, 2016 and the Transition Period, respectively. Based on intangible assets recorded as of February 1, 2019 and assuming no subsequent additions, dispositions or impairment of underlying assets, the remaining estimated annual amortization expense over the next five fiscal years and thereafter is expected to be as follows (table in millions): 2020 $ 155 2021 97 2022 82 2023 59 2024 42 Thereafter 106 Total $ 541 Goodwill The following table summarizes the changes in the carrying amount of goodwill during the periods presented (table in millions): February 1, February 2, 2019 2018 Balance, beginning of the year $ 4,597 $ 4,032 Increase in goodwill related to business combinations 784 565 Balance, end of the year $ 5,381 $ 4,597</t>
  </si>
  <si>
    <t>Realignment and Loss on Disposition</t>
  </si>
  <si>
    <t>Restructuring and Related Activities [Abstract]</t>
  </si>
  <si>
    <t>Realignment and Loss on Disposition Disposition of VMware vCloud Air Business During the second quarter of fiscal 2018, VMware completed the sale of vCloud Air to OVH. The loss recognized in connection with this transaction was $104 million during the year ended February 2, 2018 and was recorded in realignment and loss on disposition on the consolidated statements of income (loss). Losses recognized on the disposition of vCloud Air included the impairment of fixed assets identified as part of the sale, as well as the costs associated with certain transition services, which primarily included employee-related expenses and costs associated with data-center colocation services. Transition services were performed over a period of 18 months, starting from the date of the sale. Realignment On January 22, 2016, VMware approved a plan to streamline its operations, with plans to reinvest the associated savings in field, technical and support resources related to growth products. As a result of these actions, approximately 800 positions were eliminated during the year ended December 31, 2016 . VMware recognized $50 million of severance-related realignment expenses during the year ended December 31, 2016 on the consolidated statements of income (loss). Additionally, VMware consolidated certain facilities as part of this plan, which resulted in the recognition of $2 million of related expenses during the year ended December 31, 2016 on the consolidated statements of income (loss). Actions associated with this plan were substantially completed by December 31, 2016 . The following table summarizes the activity for the accrued realignment expenses for the year ended December 31, 2016 (table in millions): For the Year Ended December 31, 2016 Balance as of January 1, 2016 Realignment Utilization Balance as of December 31, 2016 Severance-related costs $ 3 $ 50 $ (52 ) $ 1 Costs to exit facilities — 2 (1 ) 1 Total $ 3 $ 52 $ (53 ) $ 2</t>
  </si>
  <si>
    <t>Net Income Per Share</t>
  </si>
  <si>
    <t>Earnings Per Share [Abstract]</t>
  </si>
  <si>
    <t>Net Income (Loss) Per Share Basic net income (loss) per share is computed by dividing net income (loss) by the weighted-average number of common shares outstanding during the period. Diluted net income (loss) per share is computed by dividing net income by the weighted-average number of common shares outstanding and potentially dilutive securities outstanding during the period, as calculated using the treasury stock method. Potentially dilutive securities primarily include unvested restricted stock units (“RSUs”), including PSUs, and stock options, including purchase options under VMware’s employee stock purchase plan. Securities are excluded from the computation of diluted net income (loss) per share if their effect would be anti-dilutive. VMware uses the two-class method to calculate net income (loss) per share as both classes share the same rights in dividends; therefore, basic and diluted earnings per share are the same for both classes. The following table sets forth the computations of basic and diluted net income (loss) per share during the periods presented (table in millions, except per share amounts and shares in thousands): Transition Period For the Year Ended January 1 to February 1, February 2, December 31, February 3, 2019 2018 2016 2017 Net income (loss) $ 2,422 $ 659 $ 1,223 $ (5 ) Gain on stock purchase with Dell, net of tax — — (8 ) — Net income (loss), as adjusted $ 2,422 $ 659 $ 1,215 $ (5 ) Weighted-average shares, basic for Classes A and B 407,766 406,738 420,520 408,625 Effect of stock purchase with Dell — — 7 — Effect of other dilutive securities 6,501 6,630 3,467 — Weighted-average shares, diluted for Classes A and B 414,267 413,368 423,994 408,625 Net income (loss) per weighted-average share, basic for Classes A and B $ 5.94 $ 1.62 $ 2.91 $ (0.01 ) Net income (loss) per weighted-average share, diluted for Classes A and B $ 5.85 $ 1.59 $ 2.87 $ (0.01 ) (1) During the Transition Period, VMware incurred a net loss. As a result, all potentially dilutive securities were anti-dilutive and excluded from the computation of diluted net loss per share. The following table sets forth the weighted-average common share equivalents of Class A common stock that were excluded from the diluted net income (loss) per share calculations during the periods presented because their effect would have been anti-dilutive (shares in thousands): Transition Period For the Year Ended January 1 to February 1, February 2, December 31, February 3, 2019 2018 2016 2017 Anti-dilutive securities: Employee stock options 50 51 1,817 2,353 Restricted stock units 255 140 652 3,259 Total 305 191 2,469 5,612</t>
  </si>
  <si>
    <t>Cash, Cash Equivalents and Investments</t>
  </si>
  <si>
    <t>Investments, Debt and Equity Securities [Abstract]</t>
  </si>
  <si>
    <t>Cash, Cash Equivalents and Investments Cash, cash equivalents and investments as of the periods presented consisted of the following (tables in millions): February 1, 2019 Cost or Amortized Cost Unrealized Gains Unrealized Losses Aggregate Fair Value Cash $ 461 $ — $ — $ 461 Cash equivalents: Money-market funds $ 2,316 $ — $ — $ 2,316 Demand deposits and time deposits 53 — — 53 Total cash equivalents $ 2,369 $ — $ — $ 2,369 February 2, 2018 Cost or Amortized Cost Unrealized Gains Unrealized Losses Aggregate Fair Value Cash $ 423 $ — $ — $ 423 Cash equivalents: Money-market funds $ 5,460 $ — $ — $ 5,460 U.S. and foreign corporate debt securities 88 — — 88 Total cash equivalents $ 5,548 $ — $ — $ 5,548 Short-term investments: U.S. Government and agency obligations $ 965 $ — $ (8 ) $ 957 U.S. and foreign corporate debt securities 4,503 1 (31 ) 4,473 Foreign governments and multi-national agency obligations 99 — (1 ) 98 Mortgage-backed securities 123 — (2 ) 121 Marketable available-for-sale equity securities 15 18 — 33 Total short-term investments $ 5,705 $ 19 $ (42 ) $ 5,682 VMware’s cash, cash equivalents and short-term investments declined significantly as a result of the Special Dividend paid on December 28, 2018. Upon liquidation of investment securities that were used to fund the Special Dividend, the Company recognized a loss of $53 million in investment income on its consolidated statements of income (loss) during the year ended February 1, 2019 . The realized gains and losses on investments during the years ended February 2, 2018 and December 31, 2016 and the Transition Period were not significant. Short-term investments on the consolidated balance sheets as of February 1, 2019 includes a marketable equity investment carried at fair value. Refer to Note I for further information. VMware evaluated its available-for-sale investments as of February 2, 2018 for other-than-temporary declines in fair value and did not consider any to be other-than-temporarily impaired. Unrealized losses on available-for-sale investments, which have been in a net loss position for less than twelve months as of February 2, 2018, were as follows (table in millions): February 2, 2018 Fair Value Unrealized U.S. and foreign corporate debt securities $ 3,100 $ (22 ) As of the periods presented, unrealized losses on available-for-sale investments in the other investment categories, which have been in a net loss position for less than twelve months, were not significant. Unrealized losses on available-for-sale investments, which have been in a net loss position for twelve months or greater, were not significant as of February 1, 2019 and February 2, 2018 . Restricted Cash During November 2016, the FASB issued ASU 2016-18, for which restricted cash or restricted cash equivalents is included with cash and cash equivalents when reconciling the beginning-of-period and end-of-period total amounts shown on the statement of cash flows. The updated standard was effective for interim and annual periods beginning after December 15, 2017 and required a full retrospective transition method. VMware adopted ASU 2016-18 during the first quarter of fiscal 2019 and has applied the standard retrospectively to all periods presented. The adoption of ASU 2016-18 did not have a significant impact on the consolidated statements of cash flows during the years ended February 2, 2018 and December 31, 2016 and the Transition Period. The following table provides a reconciliation of the Company’s cash and cash equivalents, current portion of restricted cash and non-current portion of restricted cash reported within the consolidated balance sheets that sum to the total cash, cash equivalents and restricted cash shown in the Company’s consolidated statements of cash flows for the periods presented (table in millions): February 1, February 2, 2019 2018 Cash and cash equivalents $ 2,830 $ 5,971 Restricted cash within other current assets 35 22 Restricted cash within other assets 29 10 Total cash, cash equivalents and restricted cash $ 2,894 $ 6,003 Amounts included in restricted cash primarily relate to certain employee-related benefits, as well as amounts related to installment payments to certain employees as part of acquisitions, subject to the achievement of specified future employment conditions.</t>
  </si>
  <si>
    <t>Debt</t>
  </si>
  <si>
    <t>Debt Disclosure [Abstract]</t>
  </si>
  <si>
    <t>Debt Long-term Debt On August 21, 2017, VMware issued three series of unsecured senior notes (“Senior Notes”) pursuant to a public debt offering. The proceeds from the issuance were $3,961 million , net of debt discount of $9 million and debt issuance costs of $30 million . The carrying value of the Senior Notes as of the periods presented were as follows (amounts in millions): February 1, February 2, Effective Interest Rate 2019 2018 Long-term debt: 2.30% Senior Note Due August 21, 2020 $ 1,250 $ 1,250 2.56% 2.95% Senior Note Due August 21, 2022 1,500 1,500 3.17% 3.90% Senior Note Due August 21, 2027 1,250 1,250 4.05% Total principal amount 4,000 4,000 Less: unamortized discount (7 ) (8 ) Less: unamortized debt issuance costs (21 ) (28 ) Net carrying amount $ 3,972 $ 3,964 Interest is payable semiannually in arrears, on February 21 and August 21 of each year. During the years ended February 1, 2019 and February 2, 2018 , interest expense of $129 million and $58 million , respectively, which included amortization of discount and issuance costs, was recognized on the consolidated statements of income (loss). The discount and issuance costs are amortized over the term of the Senior Notes on a straight-line basis, which approximates the effective interest method. The Senior Notes are redeemable in whole at any time or in part from time to time at VMware’s option, subject to a make-whole premium. In addition, upon the occurrence of certain change-of-control triggering events and certain downgrades of the ratings on the Senior Notes, VMware may be required to repurchase the notes at a repurchase price equal to 101% of the aggregate principal plus any accrued and unpaid interest on the date of purchase. The Senior Notes rank equally in right of payment with VMware’s other unsecured and unsubordinated indebtedness. The Senior Notes also include restrictive covenants that, in certain circumstances, limit VMware’s ability to create certain liens, to enter into certain sale and leaseback transactions and to consolidate, merge, sell or otherwise dispose of all or substantially all of VMware’s assets. Refer to Note C for information regarding the notes payable to Dell. Revolving Credit Facility On September 12, 2017, VMware entered into an unsecured credit agreement establishing a revolving credit facility (“Credit Facility”) with a syndicate of lenders that provides the Company with a borrowing capacity of up to $1,000 million , which may be used for general corporate purposes. Commitments under the Credit Facility are available for a period of five years, which may be extended, subject to the satisfaction of certain conditions, by up to two one -year periods. A s of February 1, 2019 , there were no outstanding borrowings under the Credit Facility. The credit agreement contains certain representations, warranties and covenants. Commitment fees, interest rates and other terms of borrowing under the Credit Facility may vary based on VMware’s external credit ratings. The amount paid in connection with the ongoing commitment fee, which is payable quarterly in arrears, was no t significant duri ng the years ended February 1, 2019 and February 2, 2018 .</t>
  </si>
  <si>
    <t>Fair Value Measurements</t>
  </si>
  <si>
    <t>Fair Value Disclosures [Abstract]</t>
  </si>
  <si>
    <t>Fair Value Measurements Assets and Liabilities Measured and Recorded at Fair Value on a Recurring Basis Certain financial assets and liabilities are measured at fair value on a recurring basis. VMware determines fair value using the following hierarchy: • Level 1 - Quoted prices in active markets for identical assets or liabilities; • Level 2 - Inputs other than Level 1 that are observable, either directly or indirectly, such as quoted prices for similar assets or liabilities; quoted prices in markets that are noted as being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VMware’s fixed income securities were primarily classified as Level 2, with the exception of some of the U.S. Government and agency obligations that were classified as Level 1. Additionally, VMware’s Level 2 classification included forward contracts, notes payable to Dell and the Senior Notes. As of February 1, 2019 and February 2, 2018 , VMware’s Level 2 investment securities were generally priced using non-binding market consensus prices that were corroborated by observable market data, quoted market prices for similar instruments, or pricing models such as discounted cash flow techniques. VMware did not have any significant assets or liabilities that were classified as Level 3 of the fair value hierarchy for the periods presented , and there have been no transfers between fair value measurement levels during the periods presented . The following tables set forth the fair value hierarchy of VMware’s cash equivalents and short-term investments that were required to be measured at fair value as of the periods presented (tables in millions): February 1, 2019 Level 1 Level 2 Total Cash equivalents: Money-market funds $ 2,316 $ — $ 2,316 Demand deposits and time deposits — 53 53 Total cash equivalents $ 2,316 $ 53 $ 2,369 Short-term investments: Marketable equity securities $ 19 $ — $ 19 Total short-term investments $ 19 $ — $ 19 February 2, 2018 Level 1 Level 2 Total Cash equivalents: Money-market funds $ 5,460 $ — $ 5,460 U.S. and foreign corporate debt securities — 88 88 Total cash equivalents $ 5,460 $ 88 $ 5,548 Short-term investments: U.S. Government and agency obligations $ 684 $ 273 $ 957 U.S. and foreign corporate debt securities — 4,473 4,473 Foreign governments and multi-national agency obligations — 98 98 Mortgage-backed securities — 121 121 Marketable available-for-sale equity securities 33 — 33 Total short-term investments $ 717 $ 4,965 $ 5,682 The notes payable to Dell and the Senior Notes were not adjusted to fair value. The fair value of the notes payable to Dell was approximately $252 million and $246 million as of February 1, 2019 and February 2, 2018 , respectively. The fair value of the Senior Notes was approximately $3,862 million and $3,863 million as of February 1, 2019 and February 2, 2018 , respectively. Fair value for both the notes payable to Dell and the Senior Notes was estimated primarily based on observable market interest rates (Level 2 inputs). VMware offers a deferred compensation plan for eligible employees, which allows participants to defer payment for part or all of their compensation. The net impact to the consolidated statements of income (loss) is not significant since changes in the fair value of the assets substantially offset changes in the fair value of the liabilities. As such, assets and liabilities associated with this plan have not been included in the above tables. Assets associated with this plan were the same as the liabilities at approximately $77 million and $60 million as of February 1, 2019 and February 2, 2018 , respectively, and are included in other assets and other liabilities on the consolidated balance sheets. Equity Securities Carried at Fair Value VMware holds an equity security, which is publicly traded and measured at fair value using quoted prices for identical assets in an active market (Level 1). Prior to the adoption of ASU 2016-01, unrealized gains or losses on this equity security were recognized in accumulated other comprehensive income (loss) on the consolidated balance sheets. Effective February 3, 2018, VMware adopted ASU 2016-01 and reclassified the unrealized gain on this security of $11 million to retained earnings as a cumulative-effect adjustment on the consolidated balance sheets. Unrealized gains and losses are now recognized in other income (expense), net on the consolidated statements of income (loss). As of February 1, 2019 , the fair value of this equity security was $19 million and was included in short-term investments on the consolidated balance sheets. The unrealized loss recognized on the consolidated statements of income (loss) was $14 million during the year ended February 1, 2019 . Through its ownership in Class B Common Stock, VMware had a financial interest of 17% and a voting interest of 24% in Pivotal as of February 1, 2019. VMware elected the fair value option of accounting because it believes that fair value is the most relevant measurement for this investment. The fair value of VMware’s investment in Pivotal was $833 million as of February 1, 2019 and was determined using the quoted market price of Pivotal’s Class A common stock as of each reporting period, adjusted for the impact of superior voting rights (Level 2). Financial information of Pivotal is made publicly available. The following tables include summarized financial information for the third quarter of fiscal 2019 obtained from Pivotal’s most recent Form 10-Q filed with the SEC on December 12, 2018 (tables in millions): Nine Months Ended November 2, 2018 Results of Operations Data: Revenue $ 488 Gross profit 307 Loss from operations (105 ) Net loss (103 ) Net loss attributable to Pivotal (103 ) November 2, 2018 Balance Sheet Data: Current assets $ 880 Total assets 1,654 Current liabilities 331 Total liabilities 401 Non-controlling interest 1 Equity Securities Without a Readily Determinable Fair Value VMware’s equity securities also include investments in privately held companies, which do not have a readily determinable fair value. Prior to the adoption of ASU 2016-01, VMware accounted for these equity securities at cost less impairment and recorded realized gains and losses on securities sold or impaired in other income (expense), net on the consolidated statements of income (loss). As of February 2, 2018 , investments in privately held companies, which consisted primarily of equity securities accounted for under the cost method, had a carrying value of $146 million , which included $20 million related to its investment in Pivotal. Upon adoption of ASU 2016-01, VMware elected to measure these equity securities at cost less impairment, if any, adjusted for observable price changes in orderly transactions for the identical or a similar security of the same issuer. As of February 1, 2019 , investments in privately held companies, which consisted primarily of equity securities, had a carrying value of $95 million and were included in other assets on the consolidated balance sheets. All gains and losses on these securities, whether realized or unrealized, are recognized in other income (expense), net on the consolidated statements of income (loss).</t>
  </si>
  <si>
    <t>Derivatives and Hedging Activities</t>
  </si>
  <si>
    <t>Derivative Instruments and Hedging Activities Disclosure [Abstract]</t>
  </si>
  <si>
    <t>Derivatives and Hedging Activities VMware conducts business on a global basis in multiple foreign currencies, subjecting the Company to foreign currency risk. To mitigate a portion of this risk, VMware utilizes hedging contracts as described below, which potentially expose the Company to credit risk to the extent that the counterparties may be unable to meet the terms of the agreements. VMware manages counterparty risk by seeking counterparties of high credit quality, by monitoring credit ratings and credit spreads of, and other relevant public information about its counterparties. VMware does not, and does not intend to, use derivative instruments for trading or speculative purposes. Cash Flow Hedges To mitigate its exposure to foreign currency fluctuations resulting from certain operating expenses denominated in certain foreign currencies, VMware enters into forward contracts that are designated as cash flow hedging instruments as the accounting criteria for such designation are met. Therefore, the effective portion of gains or losses resulting from changes in the fair value of these instruments is initially reported in accumulated other comprehensive income (loss) on the consolidated balance sheets and is subsequently reclassified to the related operating expense line item on the consolidated statements of income (loss) in the same period that the underlying expenses are incurred. During the years ended February 1, 2019 , February 2, 2018 , December 31, 2016 and the Transition Period, the effective portion of gains or losses reclassified to the consolidated statements of income (loss) was not significant. Interest charges or “forward points” on VMware’s forward contracts are excluded from the assessment of hedge effectiveness and are recorded in other income (expense), net on the consolidated statements of income (loss) as incurred. These forward contracts have contractual maturities of twelve months or less, and as of February 1, 2019 and February 2, 2018 , outstanding forward contracts had a total notional value of $367 million and $318 million , respectively. The notional value represents the gross amount of foreign currency that will be bought or sold upon maturity of the forward contract. During the years ended February 1, 2019 , February 2, 2018 and December 31, 2016 and the Transition Period, all cash flow hedges were considered effective. Forward Contracts Not Designated as Hedges VMware has established a program that utilizes forward contracts to offset the foreign currency risk associated with net outstanding monetary asset and liability positions. These forward contracts are not designated as hedging instruments under applicable accounting guidance, and therefore all changes in the fair value of the forward contracts are reported in other income (expense), net on the consolidated statements of income (loss). These forward contracts have a contractual maturity of one month, and as of February 1, 2019 and February 2, 2018 , outstanding forward contracts had a total notional value of $1,208 million and $1,020 million , respectively. The notional value represents the gross amount of foreign currency that will be bought or sold upon maturity of the forward contract. During the years ended February 1, 2019 and December 31, 2016 , VMware recognized gains of $69 million and $23 million , respectively, and losses of $97 million and $18 million during the February 2, 2018 and the Transition Period, respectively, related to the settlement of forward contracts. Gains and losses are recorded in other income (expense), net on the consolidated statements of income (loss). The combined gains and losses related to the settlement of forward contracts and the underlying foreign currency denominated assets and liabilities were not significant during the years ended February 1, 2019 , February 2, 2018 and December 31, 2016 and the Transition Period. Net gains and losses are recorded in other income (expense), net on the consolidated statements of income (loss).</t>
  </si>
  <si>
    <t>Property and Equipment, Net</t>
  </si>
  <si>
    <t>Property, Plant and Equipment [Abstract]</t>
  </si>
  <si>
    <t>Property and Equipment, Net Property and equipment, net, as of the periods presented consisted of the following (table in millions): February 1, February 2, 2019 2018 Equipment and software $ 1,419 $ 1,262 Buildings and improvements 951 824 Furniture and fixtures 109 101 Construction in progress 55 129 Total property and equipment 2,534 2,316 Accumulated depreciation (1,401 ) (1,242 ) Total property and equipment, net $ 1,133 $ 1,074 As of February 2, 2018 , construction in progress primarily represented buildings and site improvements related to VMware’s Palo Alto campus expansion that had not yet been placed into service. As of February 1, 2019 , the construction related to this expansion was substantially complete and was placed in service. Depreciation expense was $199 million , $195 million , $215 million and $18 million during the years ended February 1, 2019 , February 2, 2018 and December 31, 2016 and the Transition Period, respectively.</t>
  </si>
  <si>
    <t>Commitments and Contingencies</t>
  </si>
  <si>
    <t>Commitments and Contingencies Disclosure [Abstract]</t>
  </si>
  <si>
    <t>Commitments and Contingencies Litigation On August 10, 2015, the Company received a subpoena from the California Attorney General’s office (“California AG”), following the Company’s settlement with the Department of Justice and the General Services Administration during June 2015. In this matter, the California AG is investigating the accuracy of the Company’s sales practices with departments and agencies within the State of California. The Company held an initial meeting with the California AG’s representatives on November 5, 2015, and thereafter provided certain requested documents to the California AG. The Company did not receive any further communications from the California AG until the fall of 2017. Since then, the California AG and the Company have exchanged communications regarding the legal bases for the allegations, and the Company has provided additional information requested by the California AG. The Company is unable at this time to reasonably assess whether or to what extent it may be found liable and believes a loss is not considered probable and is not estimable. On March 4, 2015, Christoph Hellwig, a software developer who alleged that software code he wrote is used in a component of the Company’s vSphere product, filed a lawsuit against VMware in the Hamburg Regional Court in Germany alleging copyright infringement for failing to comply with the terms of the open source General Public License v.2 (“GPL v.2”). On July 8, 2016, the German court issued a written decision dismissing Mr. Hellwig’s lawsuit. Following Mr. Hellwig’s appeal of that decision, on February 28, 2019, the appellate court affirmed the regional court’s decision dismissing Mr. Hellwig’s lawsuit. The time for Mr. Hellwig to file a further appeal has not yet expired. The Company intends to continue vigorously defending itself against this lawsuit. While VMware believes that it has valid defenses against each of the above legal matters, given the unpredictable nature of legal proceedings, an unfavorable resolution of one or more legal proceedings, claims, or investigations could have a material adverse effect on VMware’s consolidated financial statements. VMware accrues for a liability when a determination has been made that a loss is both probable and the amount of the loss can be reasonably estimated. If only a range can be estimated and no amount within the range is a better estimate than any other amount, an accrual is recorded for the minimum amount in the range. Significant judgment is required in both the determination that the occurrence of a loss is probable and is reasonably estimable. In making such judgments, VMware considers the impact of negotiations, settlements, rulings, advice of legal counsel and other information and events pertaining to a particular matter. Legal costs are generally recognized as expense when incurred. VMware is also subject to other legal, administrative and regulatory proceedings, claims, demands and investigations in the ordinary course of business or in connection with business mergers and acquisitions, including claims with respect to commercial, contracting and sales practices, product liability, intellectual property, employment, corporate and securities law, class action, whistleblower and other matters. From time to time, VMware also receives inquiries from and has discussions with government entities and stockholders on various matters. As of February 1, 2019 , amounts accrued relating to these other matters arising as part of the ordinary course of business were considered not material. VMware does not believe that any liability from any reasonably foreseeable disposition of such claims and litigation, individually or in the aggregate, would have a material adverse effect on its consolidated financial statements. Operating Leases and Other Contractual Commitments VMware leases office facilities and equipment under various operating arrangements. Rent expense for the years ended February 1, 2019 , February 2, 2018 , and December 31, 2016 was $145 million , $116 million and $112 million , respectively. Rent expense for the Transition Period was not material. VMware’s minimum future lease commitments and other contractual commitments at February 1, 2019 were as follows (table in millions): Future Lease Commitments (1) Purchase Obligations Other Contractual Commitments (2) Total 2020 $ 109 $ 143 $ 5 $ 257 2021 79 95 3 177 2022 64 93 5 162 2023 54 8 3 65 2024 41 — 3 44 Thereafter 523 — 4 527 Total $ 870 $ 339 $ 23 $ 1,232 (1) Amounts in the table above exclude legally binding minimum lease payments for leases signed but not yet commenced of $164 million , as well as expected sublease income. (2) Consisting of various contractual agreements, which include commitments on the lease for VMware’s Washington data center facility and asset retirement obligations. The amount of the future lease commitments after fiscal 2024 is primarily for the ground leases on VMware’s Palo Alto, California headquarter facilities, which expire in fiscal 2047 . As several of VMware’s operating leases are payable in foreign currencies, the operating lease payments may fluctuate in response to changes in the exchange rate between the U.S. dollar and the foreign currencies in which the commitments are payable. Guarantees and Indemnification Obligations VMware enters into agreements in the ordinary course of business with, among others, customers, distributors, resellers, system vendors and systems integrators. Most of these agreements require VMware to indemnify the other party against third-party claims alleging that a VMware product infringes or misappropriates a patent, copyright, trademark, trade secret, and/or other intellectual property right. Certain of these agreements require VMware to indemnify the other party against certain claims relating to property damage, personal injury, or the acts or omissions of VMware, its employees, agents, or representatives. VMware has agreements with certain vendors, financial institutions, lessors and service providers pursuant to which VMware has agreed to indemnify the other party for specified matters, such as acts and omissions of VMware, its employees, agents, or representatives. VMware has procurement or license agreements with respect to technology that it has obtained the right to use in VMware’s products and agreements. Under some of these agreements, VMware has agreed to indemnify the supplier for certain claims that may be brought against such party with respect to VMware’s acts or omissions relating to the supplied products or technologies. VMware has agreed to indemnify the directors and executive officers of VMware, to the extent legally permissible, against all liabilities reasonably incurred in connection with any action in which such individual may be involved by reason of such individual being or having been a director or executive officer. VMware’s by-laws and charter also provide for indemnification of directors and officers of VMware and VMware subsidiaries to the extent legally permissible, against all liabilities reasonably incurred in connection with any action in which such individual may be involved by reason of such individual being or having been a director or executive officer. VMware also indemnifies certain employees who provide services with respect to employee benefits plans, including, for example, the members of the Administrative Committee of the VMware 401(k) Plan, and employees who serve as directors or officers of VMware’s subsidiaries. In connection with certain acquisitions, VMware has agreed to indemnify the former directors and officers of the acquired company in accordance with the acquired company’s by-laws and charter in effect immediately prior to the acquisition or in accordance with indemnification or similar agreements entered into by the acquired company and such persons. VMware typically purchases a “tail” directors and officers insurance policy, which should enable VMware to recover a portion of any future indemnification obligations related to the former officers and directors of an acquired company. It is not possible to determine the maximum potential amount under these indemnification agreements due to the relatively small number of prior indemnification claims and the unique facts and circumstances involved in each particular situation. Historically, payments made by the Company under these agreements have not had a material effect on the Company’s consolidated results of operations, financial position, or cash flows.</t>
  </si>
  <si>
    <t>Accrued Expenses and Other</t>
  </si>
  <si>
    <t>Payables and Accruals [Abstract]</t>
  </si>
  <si>
    <t>Accrued Expenses and Other Accrued expenses and other as of the periods presented consisted of the following (table in millions) February 1, February 2, 2019 2018 Accrued employee related expenses $ 732 $ 634 Accrued partner liabilities 207 241 Customer Deposits 238 126 Other 416 356 Total $ 1,593 $ 1,357 Accrued partner liabilities primarily relate to rebates and marketing development fund accruals for channel partners, system vendors and systems integrators. Accrued partner liabilities also include accruals for professional service arrangements for which VMware intends to leverage channel partners to directly fulfill the obligation to its customers.</t>
  </si>
  <si>
    <t>Unearned Revenue and Remaining Performance Obligations</t>
  </si>
  <si>
    <t>Income Taxes</t>
  </si>
  <si>
    <t>Income Tax Disclosure [Abstract]</t>
  </si>
  <si>
    <t>Income Taxes The domestic and foreign components of income (loss) before provisions (benefits) for income taxes for the periods presented were as follows (table in millions): Transition Period For the Year Ended January 1 to February 1, February 2, December 31, February 3, 2019 2018 2016 2017 Domestic $ 1,650 $ 636 $ 455 $ (60 ) Foreign 1,233 1,178 1,048 25 Total income (loss) before income tax $ 2,883 $ 1,814 $ 1,503 $ (35 ) VMware’s provision (benefit) for income taxes for the periods presented consisted of the following (table in millions): Transition Period For the Year Ended January 1 to February 1, February 2, December 31, February 3, 2019 2018 2016 2017 Federal: Current $ 181 $ 688 $ 145 $ 198 Deferred 103 281 (1 ) (225 ) 284 969 144 (27 ) State: Current 31 8 22 25 Deferred 18 22 (9 ) (32 ) 49 30 13 (7 ) Foreign: Current 136 152 128 5 Deferred (8 ) 4 (5 ) (1 ) 128 156 123 4 Total provision (benefit) for income taxes $ 461 $ 1,155 $ 280 $ (30 ) The 2017 Tax Act introduced significant changes to U.S. income tax law including a mandatory one-time transition tax on accumulated earnings of foreign subsidiaries (“Transition Tax”) and a reduction of the U.S. statutory corporate income tax rate from 35% to 21%. During December 2017, the SEC staff issued SAB 118, which allowed the Company to record provisional tax amounts during a measurement period not to extend beyond one year of the enactment date. Due to the timing of the enactment and the complexity involved in applying the provisions of the 2017 Tax Act, the Company made reasonable estimates of the effects and recorded provisional amounts in its consolidated financial statements for the year ended February 2, 2018 . During the fourth quarter of fiscal 2019, the Company completed its analysis of the effect of the Tax Act and the adjustments recorded on the consolidated statement of income (loss) were not material for the year ended February 1, 2019 . Federal income tax increased during the year ended February 2, 2018 , primarily due to the 2017 Tax Act. As a result of the Transition Tax, VMware recorded a provisional estimate for income tax expense of approximately $800 million that was calculated on a separate tax return basis. In addition, the Company recorded a provisional estimate for tax expense of approximately $100 million related to the remeasurement of its deferred tax assets and liabilities, which resulted from the reduction of the U.S. statutory corporate income tax rate. Provision for income taxes decreased during the year ended February 1, 2019, primarily driven by the absence of the Transition Tax. This decrease was partially offset by the discrete tax expense of $187 million recognized during the year ended February 1, 2019, related to the book and tax basis difference on the Company’s investment in Pivotal, net of the reversal of the previously recorded valuation allowance. A reconciliation of VMware’s income tax rate to the statutory federal tax rate for the periods presented is as follows: Transition Period For the Year Ended January 1 to February 1, February 2, December 31, February 3, 2019 2018 2016 2017 Statutory federal tax rate (1) 21 % 34 % 35 % 35 % State taxes, net of federal benefit 2 % 1 % 1 % 14 % Tax rate differential for non-U.S. jurisdictions (5 )% (13 )% (16 )% 9 % U.S. tax credits (7 )% (4 )% (3 )% — % Excess tax benefits from stock-based compensation (2) (3 )% (6 )% — % — % Transition Tax due to 2017 Tax Act (3) — % 44 % — % — % Rate Change due to 2017 Tax Act (3) — % 6 % — % — % Permanent items 8 % 2 % 3 % 27 % Other — % — % (1 )% 2 % Effective tax rate 16 % 64 % 19 % 87 % (1) The 2017 Tax Act reduced the U.S. statutory corporate income tax rate from 35% to 21%, effective January 1, 2018, which resulted in a blended U.S. statutory corporate tax rate of 34% during the year ended February 2, 2018 . (2) VMware adopted ASU 2016-09 during the first quarter of fiscal 2018. As a result, net excess tax benefits recognized in connection with stock-based awards are included in the income tax provision on the consolidated statements of income (loss). Prior to adopting the updated standard, such amounts were recognized in additional paid-in capital on the Company’s consolidated balance sheets. (3) The effective tax rate during the year ended February 2, 2018 was impacted by key components of the 2017 Tax Act, including the Transition Tax, and the remeasurement of VMware’s deferred tax assets and liabilities due to the reduction in the U.S. statutory corporate tax rate. Deferred tax assets and liabilities are recognized for future tax consequences resulting from differences between the carrying amounts of assets and liabilities and their respective tax bases using enacted tax rates in effect for the year in which the differences are expected to be reversed. Significant deferred tax assets and liabilities as of the periods presented consisted of the following (table in millions): February 1, February 2, 2019 2018 Deferred tax assets: Accruals and other $ 78 $ 48 Unearned revenue 287 187 Stock-based compensation 64 52 Tax credit and net operating loss carryforwards 273 254 Other assets, net 32 27 Basis difference on investment in business — 13 Gross deferred tax assets 734 581 Valuation allowance (229 ) (200 ) Total deferred tax assets 505 381 Deferred tax liabilities: Deferred commissions (129 ) (115 ) Property, plant and equipment, net (89 ) (67 ) Intangibles and other assets, net (28 ) (4 ) Basis difference on investment in business (187 ) — Total deferred tax liabilities (433 ) (186 ) Net deferred tax assets $ 72 $ 195 Net deferred tax assets was comprised of deferred tax assets of $103 million and $227 million as of February 1, 2019 and February 2, 2018 , respectively, partially offset by deferred tax liabilities of $31 million and $32 million as of February 1, 2019 and February 2, 2018 , respectively. Deferred tax liabilities were included in other liabilities on the consolidated balance sheets for the periods presented. The decrease in net deferred tax assets from February 2, 2018 to February 1, 2019 was primarily driven by the book and tax basis difference on the Company’s investment in Pivotal, partially offset by an increase in unearned revenue as of February 1, 2019 as compared to February 2, 2018 . VMware has U.S. federal net operating loss carryforwards of $201 million and $195 million as of February 1, 2019 and February 2, 2018 , respectively, from acquisitions made since 2007 . These operating loss carryforwards expire at different periods through 2038 . Portions of these carryforwards are subject to annual limitations. VMware expects to be able to fully utilize these net operating losses against future income. VMware also has state net operating loss carryforwards of $142 million and $187 million as of February 1, 2019 and February 2, 2018 , respectively, resulting from acquisitions made since 2007 , expiring at different periods through 2038 . VMware has California research and development (“R&amp;D”) credit carryforwards for income tax purposes of $199 million and $168 million as of February 1, 2019 and February 2, 2018 , respectively, that can be carried over indefinitely. VMware also has R&amp;D credit carryforwards for Georgia of $12 million as of February 1, 2019 . The R&amp;D credit carryforwards for Massachusetts as of February 1, 2019 and for Massachusetts and Georgia as of February 2, 2018 were not material. The R&amp;D credit carryforwards for Georgia and Massachusetts expire at different periods through 2033 . In addition, VMware had no foreign tax credit carryforwards as of February 1, 2019 , and the amount of foreign tax credit carryforwards as of February 2, 2018 was not significant. There were no non-U.S. net operating losses as of February 1, 2019 , and the non-U.S. net operating losses were not material as of February 2, 2018 . These net operating losses have various carryforward periods, including certain portions that can be carried over indefinitely. VMware determined that the realization of deferred tax assets relating to portions of the state net operating loss carryforwards, state R&amp;D tax credits and capital losses did not meet the more-likely-than-not threshold. Accordingly, a valuation allowance of $225 million and $183 million was recorded as of February 1, 2019 and February 2, 2018 , respectively. If, in the future, new evidence supports the realization of the deferred tax assets related to these items, the valuation allowance will be reversed and a tax benefit will be recorded accordingly. VMware believes it is more-likely-than-not that the net deferred tax assets as of February 1, 2019 and February 2, 2018 , will be realized in the foreseeable future as VMware believes that it will generate sufficient taxable income in future years. VMware's ability to generate sufficient taxable income in future years in appropriate tax jurisdictions will determine the amount of net deferred tax asset balances to be realized in future periods. During the year ended February 1, 2019 , the total change in the valuation allowance was $29 million , which was primarily due to California R&amp;D credits generated during the year ended February 1, 2019 , partially offset by the reversal of the previously recorded valuation allowance related to the Company’s investment in Pivotal. For the periods presented, VMware’s rate of taxation in non-U.S. jurisdictions was lower than the U.S. tax rate. VMware’s non-U.S. earnings are primarily earned by its subsidiaries organized in Ireland, where the statutory rate is 12.5% . Prior to the year ended February 2, 2018 , the Company did not recognize a deferred tax liability related to undistributed foreign earnings of its subsidiaries because such earnings were considered to be indefinitely reinvested in its foreign operations, or were remitted substantially free of U.S. tax. Under the 2017 Tax Act, all foreign earnings are subject to U.S. taxation. As a result, the Company repatriated, and expects to continue to repatriate, a substantial portion of its foreign earnings over time, to the extent that the foreign earnings are not restricted by local laws or result in significant incremental costs associated with repatriating the foreign earnings. As of February 1, 2019 , the amount of deferred tax liability related to the potential repatriation of foreign earnings was not material. Further developments in non-U.S. tax jurisdictions and unfavorable changes in non-U.S. tax laws and regulations, such as foreign tax laws enacted in response to the 2017 Tax Act, could result in adverse changes to global taxation and materially affect VMware’s financial position, results of operations, or annual effective tax rate. Tax Sharing Agreement with Dell On September 6, 2016, VMware entered into an amended tax sharing agreement with Dell, in connection with, and effective as of, the Dell Acquisition. Although VMware’s results are included in the Dell consolidated return for U.S. federal income tax purposes, VMware’s income tax provision is calculated primarily as though VMware were a separate taxpayer. However, under certain circumstances, transactions between VMware and Dell are assessed using consolidated tax return rules. VMware has made payments to Dell pursuant to the tax sharing agreement. The following table summarizes the payments made during the periods presented (table in millions): Transition Period For the Year Ended January 1 to February 1, February 2, December 31, February 3, 2019 2018 2016 2017 Payments from VMware to Dell, net $ 243 $ 54 $ 373 $ — Payments from VMware to Dell under the tax sharing agreement relate to VMware’s portion of federal income taxes on Dell’s consolidated tax return as well as state tax payments for combined states. The timing of the tax payments due to and from related parties is governed by the tax sharing agreement. The amounts that VMware pays to Dell for its portion of federal income taxes on Dell’s consolidated tax return differ from the amounts VMware would owe on a separate tax return basis and the difference is recognized as a component of additional paid-in capital, generally in the period in which the consolidated tax return is filed. The difference between the amount of tax calculated on a separate tax return basis and the amount of tax calculated pursuant to the tax sharing agreement that was recorded in additional paid-in capital during the years ended February 1, 2019 and February 2, 2018 and the Transition Period was not significant. During the year ended December 31, 2016 , the difference between the amount of tax calculated on a separate return basis and the amount of tax calculated pursuant to the tax sharing agreement was recorded in additional paid-in capital as an increase of $15 million . As a result of the activity under the tax sharing agreement with Dell, amounts due to and from Dell, net as of the periods presented consisted of the following (table in millions): February 1, February 2, 2019 2018 Income tax due to Dell $ 646 $ 781 Income tax due to Dell as of February 1, 2019 and February 2, 2018 primarily related to VMware’s estimated tax obligation resulting from the Transition Tax. The 2017 Tax Act included a deferral election for an eight-year installment payment method on the Transition Tax. The Company expects to pay the remainder of its Transition Tax over a period of seven years. Unrecognized Tax Benefits A reconciliation of the beginning and ending amount of gross unrecognized tax benefits, excluding interest and penalties associated with unrecognized tax benefits, for the periods presented is as follows (table in millions): Transition Period For the Year Ended January 1 to February 1, February 2, December 31, February 3, 2019 2018 2016 2017 Balance, beginning of the year/period $ 302 $ 263 $ 245 $ 260 Tax positions related to current year/period: Additions 57 63 45 3 Tax positions related to prior years/period: Additions 43 1 9 — Reductions — (2 ) (8 ) (1 ) Settlements (4 ) (9 ) (16 ) — Reductions resulting from a lapse of the statute of limitations (8 ) (24 ) (14 ) — Foreign currency effects (8 ) 10 (1 ) 1 Balance, end of the year/period $ 382 $ 302 $ 260 $ 263 Of the net unrecognized tax benefits, including interest and penalties, of $296 million and $208 million as of February 1, 2019 and February 2, 2018 , respectively, approximately $266 million and $185 million , respectively, would, if recognized, benefit VMware's annual effective income tax rate. The $296 million and $208 million of net unrecognized tax benefits were included in income tax payable on the consolidated balance sheets as of February 1, 2019 and February 2, 2018 , respectively. VMware includes interest expense and penalties related to income tax matters in the income tax provision. VMware had accrued $56 million and $41 million of interest and penalties associated with unrecognized tax benefits as of February 1, 2019 and of February 2, 2018 , respectively. Income tax expense included interest and penalties associated with uncertain tax positions of $15 million and $10 million during the years ended February 1, 2019 and December 31, 2016 , respectively. Interest and penalties associated with uncertain tax positions included in income tax expense were not significant during the year ended February 2, 2018 and the Transition Period. The Dell-owned EMC consolidated group is routinely under audit by the Internal Revenue Service (“IRS”). All U.S. federal income tax matters have been concluded for years through 2011, except for any matters under appeal. In addition, VMware is under corporate income tax audits in various states and non-U.S. jurisdictions. Consistent with the Company’s historical practices under the tax sharing agreement with EMC, when VMware becomes subject to federal tax audits as a member of Dell’s consolidated group, the tax sharing agreement provides that Dell has authority to control the audit and represent Dell’s and VMware’s interests to the IRS. Open tax years subject to examinations for larger non-U.S. jurisdictions vary beginning in 2008. Open tax years for Ireland, the largest non-U.S. jurisdiction, begin in 2010. Audit outcomes and the timing of audit settlements are subject to significant uncertainty. When considering the outcomes and the timing of tax examinations, the expiration of statutes of limitations for specific jurisdictions, or the timing and result of ruling requests from taxing authorities, it is reasonably possible that total unrecognized tax benefits could be potentially reduced by approximately $84 million within the next 12 months.</t>
  </si>
  <si>
    <t>Stockholders' Equity</t>
  </si>
  <si>
    <t>Stockholders' Equity Note [Abstract]</t>
  </si>
  <si>
    <t>Stockholders’ Equity Special Dividend On July 1, 2018, VMware’s board of directors declared a conditional $11 billion Special Dividend, payable pro-rata to VMware stockholders as of the record date. During the fourth quarter of fiscal 2019, the conditions of the Special Dividend were met. The Special Dividend was paid on December 28, 2018 to stockholders of record as of the close of business on December 27, 2018 in the amount of $26.81 per outstanding share of VMware common stock. Stock awards that were outstanding at the time of the Special Dividend were adjusted pursuant to anti-dilution provisions in the Company’s stock plan documents that provide for equitable adjustments to be determined by VMware’s Compensation and Corporate Governance Committee in the event of an extraordinary cash dividend. A conversion ratio based on the per share dividend amount and VMware’s closing stock price on December 28, 2018 was used to adjust the stock awards outstanding at the time of the Special Dividend. The adjustments to awards included increasing the number of outstanding restricted stock units and stock options, as well as reducing the exercise prices of outstanding stock options. The adjustments did not result in incremental stock-based compensation expense as the anti-dilutive adjustments were required by the Company’s equity incentive plan. VMware Class B Common Stock Conversion Rights Each share of Class B common stock is convertible into one share of Class A common stock. If VMware’s Class B common stock is distributed to security holders of Dell in a qualified distribution, the Class B shares will no longer be convertible into shares of Class A common stock unless a stockholder vote is obtained after certain conditions are satisfied. Prior to any such distribution, all Class B shares automatically convert into shares of Class A common stock if Dell transfers such shares to a third party that is not a successor or a Dell subsidiary or at such time as the number of shares of common stock owned by Dell or its successor falls below 20% of the outstanding shares of VMware’s common stock. As of February 1, 2019 , 300.0 million shares of Class A common stock were reserved for conversion. VMware Equity Plan In June 2007, VMware adopted its 2007 Equity and Incentive Plan (the “2007 Plan”). As of February 1, 2019 , the number of authorized shares under the 2007 Plan was 132.2 million , including 6.1 million shares automatically added to the share reserve pursuant to anti-dilution provisions of the 2007 Plan triggered by payment of the Special Dividend (the “Anti-Dilution Adjustment”). The number of shares underlying outstanding equity awards that VMware assumes in the course of business acquisitions are also added to the 2007 Plan reserve on an as-converted basis. VMware has assumed 6.5 million shares, which accordingly have been added to authorized shares under the 2007 Plan reserve. Awards under the 2007 Plan may be in the form of stock-based awards, such as restricted stock units, or stock options. VMware’s Compensation and Corporate Governance Committee determines the vesting schedule for all equity awards. Generally, restricted stock grants made under the 2007 Plan have a three -year to four -year period over which they vest and vest 25% the first year and semi-annually thereafter. The per share exercise price for a stock option awarded under the 2007 Plan shall not be less than 100% of the per share fair market value of VMware Class A common stock on the date of grant. Most options granted under the 2007 Plan vest 25% after the first year and monthly thereafter over the following three years and expire between six and seven years from the date of grant. VMware utilizes both authorized and unissued shares to satisfy all shares issued under the 2007 Plan. As of February 1, 2019 , there was an aggregate of 11.8 million shares of common stock available for issuance pursuant to future grants under the 2007 Plan, including 2.5 million shares included in the Anti-Dilution Adjustment. VMware Stock Repurchases VMware purchases stock from time to time in open market transactions, subject to market conditions. The timing of any repurchases and the actual number of shares repurchased will depend on a variety of factors, including VMware’s stock price, cash requirements for operations and business combinations, corporate, legal and regulatory requirements and other market and economic conditions. VMware is not obligated to purchase any shares under its stock repurchase programs. Purchases can be discontinued at any time VMware believes additional purchases are not warranted. From time to time, VMware also purchases stock in private transactions, such as those with Dell. All shares repurchased under VMware’s stock repurchase programs are retired. During August 2017, VMware’s board of directors authorized the repurchase of up to $1,000 million of Class A common stock through August 31, 2018. On July 1, 2018, VMware’s board of directors extended authorization of the existing stock repurchase program through August 31, 2019. As of February 1, 2019 , the cumulative authorized amount remaining for stock repurchases was $834 million . The following table summarizes stock repurchase authorizations approved by VMware’s board of directors, which were open or completed during the years ended February 1, 2019 , February 2, 2018 and December 31, 2016 (amounts in table in millions): Announcement Date Amount Authorized Expiration Date Status August 14, 2017 $1,000 August 31, 2019 Open January 26, 2017 1,200 February 2, 2018 Completed in fiscal 2018 April 18, 2016 1,200 December 31, 2016 Completed in fiscal 2016 January 27, 2015 1,000 December 31, 2017 Completed in fiscal 2016 The following table summarizes stock repurchase activity, including shares purchased from Dell, during the periods presented (aggregate purchase price in millions, shares in thousands): For the Year Ended February 1, February 2, December 31, 2019 2018 2016 Aggregate purchase price (1) $ 42 $ 1,449 $ 1,575 Class A common shares repurchased 286 13,977 21,281 Weighted-average price per share $ 148.07 $ 103.66 $ 73.99 (1) The aggregate purchase price of repurchased shares is classified as a reduction to additional paid-in capital. There were no repurchases of VMware’s Class A common stock during the Transition Period. VMware Restricted Stock VMware’s restricted stock primarily consists of RSU awards, which have been granted to employees. The value of an RSU grant is based on VMware’s stock price on the date of grant. The shares underlying the RSU awards are not issued until the RSUs vest. Upon vesting, each RSU converts into one share of VMware’s Class A common stock. VMware’s restricted stock also includes PSU awards, which have been granted to certain VMware executives and employees. The PSU awards include performance conditions and, in certain cases, a time-based or market-based vesting component. Upon vesting, PSU awards convert into VMware’s Class A common stock at various ratios ranging from 0.5 to 2.0 shares per PSU, depending upon the degree of achievement of the performance or market-based target designated by each award. If minimum performance thresholds are not achieved, then no shares are issued. The following table summarizes restricted stock activity since January 1, 2016 (units in thousands): Number of Units Weighted-Average Grant Date Fair Value (per unit) Outstanding, January 1, 2016 18,693 $ 77.29 Granted 12,742 60.90 Vested (7,188 ) 77.18 Forfeited (3,381 ) 75.93 Outstanding, December 31, 2016 20,866 67.54 Vested (256 ) 77.07 Forfeited (159 ) 68.11 Outstanding, February 3, 2017 20,451 67.41 Granted 7,838 93.84 Vested (9,070 ) 67.89 Forfeited (1,859 ) 72.68 Outstanding, February 2, 2018 17,360 78.62 Granted 6,663 146.61 Special Dividend adjustment 3,236 n/a Vested (7,370 ) 75.45 Forfeited (1,674 ) 86.90 Outstanding, February 1, 2019 (1) 18,215 90.06 (1) The weighted-average grant date fair value of outstanding RSU awards as of February 1, 2019 reflects the adjustments to the awards as a result of the Special Dividend. As of February 1, 2019 , the 18.2 million units outstanding included 17.1 million of RSUs and 1.1 million of PSUs. The above table includes RSUs issued for outstanding unvested RSUs in connection with business combinations. Restricted stock that is expected to vest as of February 1, 2019 was as follows (units in thousands, aggregate intrinsic value in millions): Number of Units Weighted-Average Remaining Contractual Term (in years) Aggregate Intrinsic Value (1) Expected to vest 16,196 2.30 $ 2,438 (1) The aggregate intrinsic value represents the total pre-tax intrinsic values based on VMware's closing stock price of $150.51 as of February 1, 2019 , which would have been received by the RSU holders had the RSUs been issued as of February 1, 2019 . The aggregate vesting date fair value of VMware’s restricted stock that vested during the years ended February 1, 2019 , February 2, 2018 and December 31, 2016 and the Transition Period was $1,061 million , $946 million , $468 million and $21 million , respectively. As of February 1, 2019 , restricted stock representing 18.2 million shares of VMware’s Class A common stock were outstanding, with an aggregate intrinsic value of $2,742 million based on VMware’s closing stock price as of February 1, 2019 . VMware Employee Stock Purchase Plan In June 2007, VMware adopted its 2007 Employee Stock Purchase Plan (the “ESPP”), which is intended to be qualified under Section 423 of the Internal Revenue Code. As of February 1, 2019 , the number of authorized shares under the ESPP was a total of 23.3 million shares. Under the ESPP, eligible VMware employees are granted options to purchase shares at the lower of 85% of the fair market value of the stock at the time of grant or 85% of the fair market value at the time of exercise. The option period is generally twelve months and includes two embedded six-month option periods. Options are exercised at the end of each embedded option period. If the fair market value of the stock is lower on the first day of the second embedded option period than it was at the time of grant, then the twelve-month option period expires and each enrolled participant is granted a new twelve-month option. As of February 1, 2019 , 6.8 million shares of VMware Class A common stock were available for issuance under the ESPP. The following table summarizes ESPP activity during the periods presented (cash proceeds in millions, shares in thousands): Transition Period For the Year Ended January 1 to February 1, February 2, December 31, February 3, 2019 2018 2016 2017 Cash proceeds $ 161 $ 65 $ 103 $ 60 Class A common shares purchased 1,895 903 2,657 1,468 Weighted-average price per share $ 84.95 $ 72.40 $ 38.78 $ 40.65 As of February 1, 2019 , $79 million of ESPP withholdings were recorded as a liability in accrued expenses and other on the consolidated balance sheets for the purchase that occurred on February 28, 2019. VMware Stock Options The following table summarizes stock option activity since January 1, 2016 (shares in thousands): VMware Stock Options EMC Stock Options Number of Shares Weighted-Average Exercise Price (per share) Number of Shares Weighted-Average Exercise Price (per share) Outstanding, January 1, 2016 3,164 $ 64.56 1,063 $ 16.54 Options relating to employees transferred (to) from EMC — — 19 15.90 Granted 66 6.53 — — Forfeited (259 ) 77.42 — — Expired (476 ) 80.52 (17 ) 14.44 Exercised (418 ) 13.41 (1,065 ) 16.56 Outstanding, December 31, 2016 2,077 67.75 — — Forfeited (9 ) 79.45 — — Exercised (77 ) 23.72 — — Outstanding, February 3, 2017 1,991 69.38 — — Granted 745 13.79 — — Forfeited (36 ) 55.44 — — Expired (3 ) 93.87 — — Exercised (1,050 ) 53.50 — — Outstanding, February 2, 2018 1,647 54.63 — — Granted 574 16.07 — — Special Dividend adjustment 348 n/a — — Forfeited (31 ) 24.44 — — Exercised (569 ) 46.73 — — Outstanding, February 1, 2019 (1) 1,969 36.50 — — (1) The weighted-average exercise price of options outstanding as of February 1, 2019 reflects the adjustments to the options as a result of the Special Dividend. The above table includes stock options granted in conjunction with unvested stock options assumed in business combinations. As a result, the weighted-average exercise price per share may vary from the VMware stock price at time of grant. The stock options outstanding as of February 1, 2019 had an aggregate intrinsic value of $224 million based on VMware’s closing stock price as of February 1, 2019 . Options outstanding that are exercisable and that have vested and are expected to vest as of February 1, 2019 were as follows (outstanding options in thousands, aggregate intrinsic value in in millions): VMware Stock Options Outstanding Options Weighted- Average Exercise Price Weighted- Average Remaining Contractual Term (in years) Aggregate Intrinsic Value (1) Exercisable 1,084 $ 55.49 3.15 $ 103 Vested and expected to vest 1,969 36.50 5.55 224 (1) The aggregate intrinsic values represent the total pre-tax intrinsic values based on VMware's closing stock price of $150.51 as of February 1, 2019 , which would have been received by the option holders had all in-the-money options been exercised as of that date. The total fair value of VMware stock options that vested during the years ended February 1, 2019 , February 2, 2018 and December 31, 2016 was $35 million , $32 million , $29 million , respectively, and was not material during the Transition Period. The options exercised during the years ended February 1, 2019 , February 2, 2018 and December 31, 2016 had a pre-tax intrinsic value of $56 million , $62 million , and $22 million , respectively, and was not material during the Transition Period. The pre-tax intrinsic value of EMC stock options held by VMware employees that were exercised during the year ended December 31, 2016 was $13 million . VMware Shares Repurchased for Tax Withholdings During the years ended February 1, 2019 , February 2, 2018 and December 31, 2016 , VMware repurchased 2.6 million , 3.3 million , 2.6 million , respectively, of Class A common stock, for $373 million , $348 million , $167 million , respectively, to cover tax withholding obligations in connection with such equity awards. Shares repurchased to cover tax withholding obligations during the Transition Period were not material. These amounts may differ from the amounts of cash remitted for tax withholding obligations on the consolidated statements of cash flows due to the timing of payments. Pursuant to the respective award agreements, these shares were withheld in conjunction with the net share settlement upon the vesting of restricted stock and restricted stock units (including PSUs) during the period. The value of the withheld shares, including restricted stock units, was classified as a reduction to additional paid-in capital. Net excess tax benefits VMware adopted ASU 2016-09, Compensation–Stock Compensation (Topic 718), on a prospective basis, effective February 4, 2017. Net excess tax benefits recognized in connection with stock-based awards are included in income tax provision on the consolidated statements of income (loss). Net excess tax benefits recognized were $103 million and $106 million during the years ended February 1, 2019 and February 2, 2018 , respectively. Stock-Based Compensation The following table summarizes the components of total stock-based compensation included in VMware’s consolidated statements of income (loss) during the periods presented (table in millions): Transition Period For the Year Ended January 1 to February 1, February 2, December 31, February 3, 2019 2018 2016 2017 Cost of license revenue $ 1 $ 2 $ 2 $ — Cost of services revenue 51 50 52 5 Research and development 371 355 305 31 Sales and marketing 203 197 195 19 General and administrative 105 79 82 7 Stock-based compensation 731 683 636 62 Income tax benefit (228 ) (232 ) (183 ) (19 ) Total stock-based compensation, net of tax $ 503 $ 451 $ 453 $ 43 As of February 1, 2019 , the total unrecognized compensation cost for stock options and restricted stock was $1,294 million and will be recognized through fiscal 2023 with a weighted-average remaining period of 1.5 years. Stock-based compensation related to VMware equity awards held by VMware employees is recognized on VMware’s consolidated statements of income (loss) over the awards’ requisite service periods. Fair Value of VMware Options The fair value of each option to acquire VMware Class A common stock granted during the periods presented was estimated on the date of grant using the Black-Scholes option-pricing model with the following weighted-average assumptions: For the Year Ended February 1, February 2, December 31, VMware Stock Options 2019 2018 2016 Dividend yield None None None Expected volatility 31.9 % 29.1 % 31.9 % Risk-free interest rate 2.9 % 1.7 % 0.9 % Expected term (in years) 3.2 3.3 3.1 Weighted-average fair value at grant date $ 143.01 $ 83.62 $ 49.64 Transition Period For the Year Ended January 1 to February 1, February 2, December 31, February 3, VMware Employee Stock Purchase Plan 2019 2018 2016 2017 Dividend yield None None None None Expected volatility 33.5 % 22.6 % 38.3 % 25.0 % Risk-free interest rate 2.0 % 1.2 % 0.5 % 0.8 % Expected term (in years) 0.8 0.9 0.7 0.8 Weighted-average fair value at grant date $ 34.72 $ 21.93 $ 13.57 $ 21.18 There were no options to acquire VMware Class A common stock granted during the Transition Period. The weighted-average grant date fair value of VMware stock options can fluctuate from period to period primarily due to higher valued options assumed through business combinations with exercise prices lower than the fair market value of VMware’s stock on the date of grant. For equity awards granted during the years ended February 1, 2019 , February 2, 2018 and December 31, 2016 , volatility was based on an analysis of historical stock prices and implied volatilities of VMware’s Class A common stock. The expected term is based on historical exercise patterns and post-vesting termination behavior, the term of the option period for grants made under the ESPP, or the weighted-average remaining term for options assumed in acquisitions. VMware’s expected dividend yield input was zero as the Company has not historically paid, nor expects in the future to pay, regular dividends on its common stock. The risk-free interest rate was based on a U.S. Treasury instrument whose term is consistent with the expected term of the stock options. Accumulated Other Comprehensive Income (Loss) The changes in components of accumulated other comprehensive income (loss) during the periods presented were as follows (tables in millions): Unrealized Gain (Loss) on Unrealized Gain (Loss) on Total Balance, February 3, 2017 $ (6 ) $ 2 $ (4 ) Unrealized gains (losses), net of tax provision (benefit) of ($5), $— and ($5) (12 ) 1 (11 ) Amounts reclassified from accumulated other comprehensive income (loss) to the consolidated statements of income (loss), net of tax (provision) benefit of $2, $— and $2 3 (3 ) — Other comprehensive income (loss), net (9 ) (2 ) (11 ) Balance, February 2, 2018 (15 ) — (15 ) Adjustments related to adoption of ASU 2016-01 and 2018-02 (15 ) — (15 ) Unrealized gains (losses), net of tax (benefit) of $—, $—, and $— — 2 2 Amounts reclassified from accumulated other comprehensive income (loss) to the consolidated statements of income (loss), net of tax (provision) benefit of $10, $— and $10 31 (1 ) 30 Other comprehensive income (loss), net 31 1 32 Balance, February 1, 2019 $ 1 $ 1 $ 2 Unrealized gains and losses on VMware’s available-for-sale securities are reclassified to investment income on the consolidated statements of income (loss) in the period that such gains and losses are realized. The effective portion of gains or losses resulting from changes in the fair value of forward contracts designated as cash flow hedging instruments is reclassified to its related operating expense line item on the consolidated statements of income (loss) in the same period that the underlying expenses are incurred. The amounts recorded to their related operating expense functional line items on the consolidated statements of income (loss) were not significant to the individual functional line items during the periods presented . Effective February 3, 2018, VMware adopted ASU 2016-16, Income Taxes: Intra-Entity Transfers of Assets Other Than Inventory (Topic 740), on a modified retrospective basis. The standard requires entities to recognize at the transaction date the income tax consequences of intra-entity asset transfers. VMware recorded a cumulative-effect adjustment of $27 million to retained earnings on the consolidated balance sheets as of the beginning of the period of adoption. Subsequent to the adoption, any transfers of intellectual property between VMware’s legal entities will be recorded on the consolidated statements of income (loss) in the period that the transfer occurs. Effective February 3, 2018, VMware early adopted ASU 2018-02, Income Statement-Reporting Comprehensive Income (Topic 220): Reclassification of Certain Tax Effects from Accumulated Other Comprehensive Income, which allows companies to reclassify stranded tax effects resulting from the 2017 Tax Act from accumulated other comprehensive income (loss) to retained earnings. VMware elected to reclassify income tax effects due to the 2017 Tax Act from accumulated other comprehensive income (loss) to retained earnings on the consolidated balance sheets in the period of adoption. The impact of the reclassification of stranded tax effects was not significant.</t>
  </si>
  <si>
    <t>Segment Information</t>
  </si>
  <si>
    <t>Segment Reporting [Abstract]</t>
  </si>
  <si>
    <t>Segment Information VMware operates in one reportable operating segment, thus all required financial segment information is included in the consolidated financial statements. Operating segments are defined as components of an enterprise for which separate financial information is evaluated regularly by the chief operating decision maker in deciding how to allocate resources and assessing performance. VMware’s chief operating decision maker allocates resources and assesses performance based upon discrete financial information at the consolidated level. Revenue by type during the periods presented was as follows (table in millions): Transition Period For the Year Ended January 1 to February 1, February 2, December 31, February 3, 2019 2018 2016 2017 Revenue: License $ 3,788 $ 3,200 $ 2,799 $ 134 Services: Software maintenance 4,506 4,032 3,722 353 Professional services 680 630 552 25 Total services 5,186 4,662 4,274 378 Total revenue (1) $ 8,974 $ 7,862 $ 7,073 $ 512 (1) Includes revenue derived from VMware’s Hybrid Cloud Computing subscription and SaaS offerings, which was $922 million , $704 million , $583 million and $75 million during the years ended February 1, 2019 , February 2, 2018 and December 31, 2016 and the Transition Period, respectively. Revenue from Hybrid Cloud Computing offerings consisted primarily of VCPP revenue. Revenue by geographic area during the periods presented was as follows (table in millions): Transition Period For the Year Ended January 1 to February 1, February 2, December 31, February 3, 2019 2018 2016 2017 United States $ 4,205 $ 3,834 $ 3,538 $ 250 International 4,769 4,028 3,535 262 Total $ 8,974 $ 7,862 $ 7,073 $ 512 Revenue by geographic area is based on the ship-to addresses of VMware’s customers. No individual country other than the U.S. accounted for 10% or more of revenue during the years ended February 1, 2019 , February 2, 2018 , December 31, 2016 and the Transition Period. Long-lived assets by geographic area, which primarily include property and equipment, net, as of the periods presented were as follows (table in millions): February 1, February 2, 2019 2018 United States $ 831 $ 784 International 106 117 Total $ 937 $ 901 No individual country other than the U.S. accounted for 10% or more of these assets as of February 1, 2019 and February 2, 2018 . VMware’s product and service solutions are organized into three main product groups: • Software-Defined Data Center • Hybrid Cloud Computing • End-User Computing VMware develops and markets product and service offerings within each of these three product groups. Additionally, synergies are leveraged across these three product areas. VMware’s products and service solutions from each of its product groups may also be bundled as part of an enterprise agreement arrangement or packaged together and sold as a suite. Accordingly, it is not practicable to determine revenue by each of the three product groups described above.</t>
  </si>
  <si>
    <t>Transition Period</t>
  </si>
  <si>
    <t>Transition Period Comparable Data [Abstract]</t>
  </si>
  <si>
    <t>Transition Period Comparable Financial Information In conjunction with VMware’s change in fiscal year end, the Company had a Transition Period of 34 days that began on January 1, 2017 and ended on February 3, 2017. The most comparable prior-year period, the one month ended January 31, 2016, had a duration of 31 days. The following table presents certain financial information during the periods presented (table in millions, except per share amounts and shares in thousands): Comparable Period Transition Period January 1 to January 1 to January 31, February 3, 2016 2017 (Unaudited) Total revenue $ 512 $ 469 Operating income (loss) (42 ) 25 Income tax provision (benefit) (30 ) 5 Net income (loss) (5 ) 24 Net income (loss) per weighted-average share, basic for Classes A and B $ (0.01 ) $ 0.05 Net income (loss) per weighted-average share, diluted for Classes A and B $ (0.01 ) $ 0.05 Weighted-average shares, basic for Classes A and B 408,625 422,067 Weighted-average shares, diluted for Classes A and B (1) 408,625 423,092 (1) During the Transition Period, VMware incurred a net loss. As a result, all potentially dilutive securities were anti-dilutive and excluded from the computation of diluted net loss per share.</t>
  </si>
  <si>
    <t>Selected Quarterly Financial Data (unaudited)</t>
  </si>
  <si>
    <t>Quarterly Financial Information Disclosure [Abstract]</t>
  </si>
  <si>
    <t>Selected Quarterly Financial Data (unaudited) Quarterly financial data for fiscal 2019 and 2018 were as follows (tables in millions, except per share amounts): Fiscal 2019 Q1 2019 Q2 2019 Q3 2019 Q4 2019 Total Revenue $ 2,008 $ 2,174 $ 2,200 $ 2,591 Net income 942 664 334 502 Net income per share, basic $ 2.33 $ 1.58 $ 0.82 $ 1.22 Net income per share, diluted $ 2.29 $ 1.56 $ 0.81 $ 1.21 Fiscal 2018 Q1 2018 Q2 2018 Q3 2018 Q4 2018 Total Revenue $ 1,765 $ 1,932 $ 1,938 $ 2,226 Net income (loss) 245 406 395 (387 ) Net income (loss) per share, basic $ 0.60 $ 0.99 $ 0.97 $ (0.96 ) Net income (loss) per share, diluted $ 0.59 $ 0.98 $ 0.96 $ (0.96 )</t>
  </si>
  <si>
    <t>Schedule II - Valuation and Qualifying Accounts</t>
  </si>
  <si>
    <t>SEC Schedule, 12-09, Valuation and Qualifying Accounts [Abstract]</t>
  </si>
  <si>
    <t>Tax Valuation Allowance Balance at Beginning of Period Tax Valuation Allowance Charged to Income Tax Provision Tax Valuation Allowance Credited to Income Tax Provision Balance at End of Period Year ended February 1, 2019 income tax valuation allowance $ 200 $ 56 $ (27 ) $ 229 Year ended February 2, 2018 income tax valuation allowance 161 68 (29 ) 200 Transition Period from January 1, 2017 to February 3, 2017 income tax valuation allowance 166 1 (6 ) 161 Year ended December 31, 2016 income tax valuation allowance 144 31 (9 ) 166</t>
  </si>
  <si>
    <t>Overview and Basis of Presentation (Policies)</t>
  </si>
  <si>
    <t>Accounting Principals and Basis of Presentation</t>
  </si>
  <si>
    <t>Accounting Principles VMware adopted Accounting Standards Codification 606, Revenue from Contracts with Customers (“Topic 606”) and ASU 2016-18, Statement of Cash Flows: Restricted Cash (Topic 230) (“ASU 2016-18”), effective February 3, 2018 using the full retrospective adoption method. As part of the adoption, certain prior period amounts have been adjusted or reclassified within the consolidated financial statements. Basis of Presentation The consolidated financial statements and accompanying notes have been prepared in accordance with accounting principles generally accepted in the United States of America (“GAAP”) and pursuant to the rules and regulations of the Securities and Exchange Commission (the “SEC”) for annual financial reporting. Effective September 7, 2016, Dell Technologies Inc. (“Dell”) (formerly Denali Holding Inc.) acquired EMC Corporation (“EMC”), VMware’s parent company, including EMC’s majority control of VMware (the “Dell Acquisition”). As of February 1, 2019 , Dell controlled 80.5% of VMware’s outstanding common stock and 97.4% of the combined voting power of VMware’s outstanding common stock, including 31 million shares of VMware’s Class A common stock and all of VMware’s Class B common stock. As VMware is a majority-owned and controlled subsidiary of Dell, its results of operations and financial position are consolidated with Dell’s financial statements. Transactions prior to the effective date of the Dell Acquisition represent transactions only with EMC and its consolidated subsidiaries. Effective January 1, 2017, VMware’s fiscal year changed from a fiscal year ending on December 31 of each calendar year to a fiscal year consisting of a 52- or 53-week period ending on the Friday nearest to January 31 of each year. The period that began on January 1, 2017 and ended on February 3, 2017 is reflected as a transition period (the “Transition Period”). VMware’s first full fiscal year 2018 under the revised fiscal calendar was a 52-week year that began on February 4, 2017 and ended on February 2, 2018. The Company has included its audited consolidated financial statements for the Transition Period in this Annual Report on Form 10-K. Prior-period financial statements have not been recast. Management believes the assumptions underlying the consolidated financial statements are reasonable. However, the amounts recorded for VMware’s related party transactions with Dell and its consolidated subsidiaries may not be considered arm’s length with an unrelated third party. Therefore, the consolidated financial statements included herein may not necessarily reflect the results of operations, financial position and cash flows had VMware engaged in such transactions with an unrelated third party during all periods presented. Accordingly, VMware’s historical financial information is not necessarily indicative of what the Company’s results of operations, financial position and cash flows will be in the future, if and when VMware contracts at arm’s length with unrelated third parties for products and services the Company receives from and provides to Dell.</t>
  </si>
  <si>
    <t>Principles of Consolidation</t>
  </si>
  <si>
    <t xml:space="preserve">Principles of Consolidation The consolidated financial statements include the accounts of VMware and subsidiaries in which VMware has a controlling financial interest. The portion of results of operations attributable to the non-controlling interests is eliminated in other income (expense), net on the consolidated statements of income (loss) and is not presented separately as the amount was not material for the periods presented. All intercompany transactions and account balances between VMware and its subsidiaries have been eliminated in consolidation. Transactions with Dell and its consolidated subsidiaries are generally settled in cash and are classified on the consolidated statements of cash flows based upon the nature of the underlying transaction. </t>
  </si>
  <si>
    <t>Use of Accounting Estimates</t>
  </si>
  <si>
    <t>Use of Accounting Estimates The preparation of financial statements in conformity with GAAP requires management to make estimates and assumptions that affect the reported amounts of assets and liabilities, the reported amounts of revenue and expenses during the reporting periods, and the disclosure of contingent liabilities at the date of the financial statements. Estimates are used for, but not limited to, trade receivable valuation, marketing development funds, expected period of benefit for deferred commissions, useful lives assigned to fixed assets and intangible assets, valuation of goodwill and definite-lived intangibles, income taxes, stock-based compensation and contingencies. Actual results could differ from those estimates.</t>
  </si>
  <si>
    <t>Revenue Recognition</t>
  </si>
  <si>
    <t>Revenue Recognition VMware derives revenue primarily from licensing software under perpetual licenses or consumption-based contracts and related software maintenance and support, training, consulting services and hosted services. VMware accounts for a contract with a customer if all criteria defined by Topic 606 are met, including that collectibility of consideration is probable. Revenue is recognized upon transfer of control of licenses or services to the customer in an amount that reflects the consideration VMware expects to receive in exchange for those licenses or services. Control of a promised good or service may be transferred to a customer either at a point in time or over time, which affects the timing of revenue recognition. VMware’s contracts with customers may include a combination of licenses and services that are accounted for as distinct performance obligations. Certain contracts include third-party offerings and revenue that may be recognized net of the third-party costs, based upon an assessment as to whether VMware had control of the underlying third-party offering. Revenue is recognized net of any taxes invoiced to customers, which are subsequently remitted to governmental authorities. From time to time, VMware may enter into revenue and purchase contracts with the same customer within a short period of time. VMware evaluates the underlying economics and fair value of the consideration payable to the customer to determine if any portion of the consideration payable to the customer exceeds the fair value of the goods and services received and should be accounted for as a reduction of the transaction price of the revenue contract. License Revenue VMware generally sells its license software through distributors, resellers, system vendors, systems integrators and its direct sales force. Performance obligations related to license revenue, including the license portion of term licenses, represent functional intellectual property under which a customer has the legal right to the on-premises license. The license provides significant standalone functionality and is a separate performance obligation from the maintenance and support and professional services sold by VMware. On-premises license revenue is recognized at a point in time, upon delivery and transfer of control of the underlying license to the customer. License revenue from on-premises license software sold to original equipment manufacturers (“OEMs”) is recognized when the sale to the end user occurs. Revenue is recognized upon reporting by the OEMs of their sales, and for the period where information of the underlying sales has not been made available, revenue is recognized based upon estimated sales. VMware Cloud Provider Program (“VCPP”) partners rent on-premises licenses from VMware, and the rental fee is recognized as license revenue upon consumption. Generally, contracts with VCPP partners include cancellation rights. License revenue is based upon reported consumption by VCPP partners and includes estimates for the period when consumption information has not been made available. License revenue also includes an allocated portion of hosted services, which is recognized as revenue over time as the hosted services are consumed. Services Revenue VMware’s services revenue generally consists of software maintenance and support, professional services and an allocated portion of hosted services. Software maintenance and support offerings entitle customers to receive major and minor product upgrades, on a when-and-if-available basis, and technical support. Maintenance and support services are comprised of multiple performance obligations including updates, upgrades to licenses and technical support. While separate performance obligations are identified within maintenance and support services, the underlying performance obligations generally have a consistent continuous pattern of transfer to a customer during the term of a contract. Maintenance and support services revenue is recognized over time on a ratable basis over the contract duration. Professional services include design, implementation, training and consulting services. Professional services performed by VMware represent distinct performance obligations as they do not modify or customize licenses sold. These services are not highly interdependent or highly interrelated to licenses sold such that a customer would not be able to use the licenses without the professional services. Revenue from fixed fee professional services engagements is recognized based on progress made toward the total project effort, which can be reasonably estimated. As a practical expedient, VMware recognizes revenue from professional services engagements invoiced on a time and materials basis as the hours are incurred based on VMware’s right to invoice amounts for performance completed to date. VMware’s hosted services consist of certain software offerings sold as a service-based technology without the customer’s ability to take possession of the software over the subscription term. Currently, hosted services are recognized as revenue equally in both license and services over time as customers consume the services or ratably over the term of the subscription, commencing upon provisioning of the service. Contracts with Multiple Performance Obligations VMware enters into revenue contracts with multiple performance obligations in which a customer may purchase combinations of licenses, maintenance and support, training, consulting services, hosted services and rights to future products and services. For contracts with multiple performance obligations, VMware allocates total transaction value to the identified underlying performance obligations based on relative standalone selling price (“SSP”). VMware typically estimates SSP of services based on observable transactions when the services are sold on a standalone basis and those prices fall within a reasonable range. VMware utilizes the residual approach to estimate SSP of license as the licenses are not sold standalone and the same products are sold to different customers at a broad range of prices which are highly variable. Rebates and Marketing Development Funds Rebates, which are offered to certain channel partners and represent a form of variable consideration, are accounted for as a reduction to the transaction price on eligible contracts. Rebates are determined based on eligible sales during the quarter or based on actual achievement to quarterly target sales. The reduction of the aggregate transaction price against eligible contracts is allocated to the applicable performance obligations. The difference between the estimated rebates recognized and the actual amounts paid has not been material to date. Certain channel partners are also reimbursed for direct costs related to marketing or other services that are defined under the terms of the marketing development programs. Estimated reimbursements for marketing development funds are accounted for as consideration payable to a customer, reducing the transaction price of the underlying contracts. The most likely amount method is used to estimate the marketing fund reimbursements at the end of the quarter and the reduction of transaction price is allocated to the applicable performance obligations. The difference between the estimated reimbursement and the actual amount paid to channel partners has not been material to date. Returns Reserves With limited exceptions, VMware’s return policy does not allow product returns for a refund. VMware estimates and records reserves for product returns at the time of sale based on historical return rates. Amounts are recorded as a reduction of revenue or unearned revenue. Returns reserves were not material for all periods presented. Deferred Commissions Sales commissions, including the employer portion of payroll taxes, earned by VMware’s sales force are considered incremental and recoverable costs of obtaining a contract, and are deferred and generally amortized on a straight-line basis over the expected period of benefit. The expected period of benefit is determined using the contract term or underlying technology life, if renewals are expected and the renewal commissions are not commensurate with the initial commissions. Sales commissions related to software maintenance and support renewals are deferred and amortized on a straight-line basis over the contractual renewal period.</t>
  </si>
  <si>
    <t>Foreign Currency Remeasurement</t>
  </si>
  <si>
    <t>Foreign Currency Remeasurement The United States (“U.S.”) dollar is the functional currency of VMware’s foreign subsidiaries. VMware records net gains and losses resulting from foreign exchange transactions as a component of foreign currency exchange gains and losses in other income (expense), net on the consolidated statements of income (loss). These gains and losses are net of those recognized on foreign currency forward contracts (“forward contracts”) not designated as hedges that VMware enters into to partially mitigate its exposure to foreign currency fluctuations.</t>
  </si>
  <si>
    <t>Cash and Cash Equivalents, Short-Term Investments, and Restricted Cash</t>
  </si>
  <si>
    <t xml:space="preserve">Cash and Cash Equivalents, Short-Term Investments, and Restricted Cash VMware invests primarily in money market funds, highly liquid debt instruments of the U.S. government and its agencie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Fixed income investments are reported at market value and unrealized gains and losses on these investments, net of taxes, are included in accumulated other comprehensive income (loss), a component of stockholders’ equity. Realized gains or losses are included on the consolidated statements of income (loss). Gains and losses on the sale of fixed income securities issued by the same issuer and of the same type are determined using the first-in first-out method. When a determination has been made that an other-than-temporary decline in fair value has occurred, the amount of the decline that is related to a credit loss is realized and is included on the consolidated statements of income (loss). Cash balances that are restricted pursuant to the terms of various agreements are classified as restricted cash and included in other current assets and other assets in the accompanying consolidated balance sheets. Refer to Note G for more information. </t>
  </si>
  <si>
    <t>Cash and Cash Equivalents, Short-Term Investments, and Restricted Cash and Investments in Equity Securities</t>
  </si>
  <si>
    <t>Cash and Cash Equivalents, Short-Term Investments, and Restricted Cash VMware invests primarily in money market funds, highly liquid debt instruments of the U.S. government and its agencies and U.S. and foreign corporate debt securities. All highly liquid investments with maturities of 90 days or less from date of purchase are classified as cash equivalents and all highly liquid investments with maturities of greater than 90 days from date of purchase as short-term investments. Short-term investments are classified as available-for-sale securities. VMware may sell these securities at any time for use in current operations or for other purposes, such as consideration for acquisitions and strategic investments. Fixed income investments are reported at market value and unrealized gains and losses on these investments, net of taxes, are included in accumulated other comprehensive income (loss), a component of stockholders’ equity. Realized gains or losses are included on the consolidated statements of income (loss). Gains and losses on the sale of fixed income securities issued by the same issuer and of the same type are determined using the first-in first-out method. When a determination has been made that an other-than-temporary decline in fair value has occurred, the amount of the decline that is related to a credit loss is realized and is included on the consolidated statements of income (loss). Cash balances that are restricted pursuant to the terms of various agreements are classified as restricted cash and included in other current assets and other assets in the accompanying consolidated balance sheets. Refer to Note G for more information. Investments in Equity Securities VMware holds equity securities in publicly and privately held companies. During January 2016, the Financial Accounting Standards Board (“FASB”) issued ASU 2016-01, Financial Instruments-Overall (Subtopic 825-10): Recognition and Measurement of Financial Assets and Financial Liabilities (“ASU 2016-01”), which requires equity investments with readily determinable fair values (other than those accounted for under the equity method or those that result in consolidation of the investee) to be measured at fair value with changes in fair value for certain equity investments recognized in other income (expenses), net on the consolidated statements of income (loss). Upon adoption of ASU 2016-01, VMware elected to measure securities in privately held companies at cost less impairment, if any, adjusted for observable price changes in orderly transactions for the identical or a similar security of the same issuer. Upon adoption of ASU 2016-01, VMware’s securities in publicly held companies are generally measured at fair value using quoted prices for identical assets in an active market. For certain investment in equity securities, VMware has elected the fair value option of accounting because it believes that fair value is the most relevant measurement for such investments.</t>
  </si>
  <si>
    <t>Allowance for Doubtful Accounts</t>
  </si>
  <si>
    <t xml:space="preserve">Allowance for Doubtful Accounts VMware maintains an allowance for doubtful accounts for estimated losses on uncollectible accounts receivable. The allowance for doubtful accounts considers such factors as creditworthiness of VMware’s customers, historical experience, the age of the receivable, and current economic conditions. The allowance for doubtful accounts was not significant for all periods presented. </t>
  </si>
  <si>
    <t>Property and Equipment, Net 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Upon retirement or disposition, the asset cost and related accumulated depreciation are removed with any gain or loss recognized on the consolidated statements of income (loss). Repair and maintenance costs that do not extend the economic life of the underlying assets are expensed as incurred.</t>
  </si>
  <si>
    <t>Capitalized Software Development Costs</t>
  </si>
  <si>
    <t>Capitalized Software Development Costs Costs associated with internal-use software systems, including those used to provide hosted services, during the application development stage are capitalized. Capitalization of costs begins when the preliminary project stage is completed, management has committed to funding the project, and it is probable that the project will be completed and the software will be used to perform the function intended. Capitalization ceases at the point when the project is substantially complete and is ready for its intended purpose. The capitalized amounts are included in property and equipment, net on the consolidated balance sheets. Development costs of software to be sold, leased, or otherwise marketed are subject to capitalization beginning when technological feasibility for the product has been established and ending when the product is available for general release. During the years presented, software development costs incurred for products during the time period between reaching technological feasibility and general release were not material and accordingly were expensed as incurred.</t>
  </si>
  <si>
    <t>Business Combinations</t>
  </si>
  <si>
    <t>Business Combinations For business combinations, VMware recognizes the identifiable assets acquired, the liabilities assumed, and any non-controlling interests in an acquiree, which are measured based on the acquisition date fair value. Goodwill is measured as the excess of consideration transferred over the net amounts of the identifiable tangible and intangible assets acquired and the liabilities assumed at the acquisition date. VMware uses significant estimates and assumptions, including fair value estimates, to determine the fair value of assets acquired and liabilities assumed and the related useful lives of the acquired assets, when applicable, as of the acquisition date. When those estimates are provisional, VMware refines them as necessary during the measurement period. The measurement period is the period after the acquisition date, not to exceed one year, in which VMware may gather and analyze the necessary information about facts and circumstances that existed as of the acquisition date to adjust the provisional amounts recognized. Measurement period adjustments are recorded during the period in which the adjustment amount is determined. All other adjustments are recorded to the consolidated statements of income (loss). Costs to effect an acquisition are recorded in general and administrative expenses on the consolidated statements of income (loss) as the expenses are incurred. Gains recognized for the remeasurement of ownership interest to fair value upon completion of a step acquisition are recorded in other income (expense), net on the consolidated statements of income (loss).</t>
  </si>
  <si>
    <t>Purchased Intangible Assets and Goodwill</t>
  </si>
  <si>
    <t>Purchased Intangible Assets and Goodwill Goodwill is evaluated for impairment during the third quarter of each year or more frequently if events or changes in circumstances indicate that the carrying value of the asset may not be recoverable. VMware elected to perform a quantitative assessment of goodwill with respect to its one reporting unit. In doing so, VMware compared the enterprise fair value to the carrying amount of the reporting unit, including goodwill. VMware concluded that, to date, there have been no impairments of goodwill. Purchased intangible assets with finite lives are generally amortized over their estimated useful lives using the straight-line method. VMware reviews intangible assets for impairment whenever events or changes in business circumstances indicate that the carrying amounts of the assets may not be fully recoverable or that the useful lives of these assets are no longer appropriate.</t>
  </si>
  <si>
    <t>Derivative Instruments and Hedging Activities</t>
  </si>
  <si>
    <t xml:space="preserve">Derivative Instruments and Hedging Activities Derivative instruments are measured at fair value and reported as current assets and current liabilities on the consolidated balance sheets, as applicable. To manage VMware’s exposure to foreign currency fluctuations, VMware enters into forward contracts to hedge a portion of VMware’s net outstanding monetary asset or liability positions. These forward contracts are generally entered into on a monthly basis, with a typical contractual term of one month. These forward contracts are not designated as hedging instruments under applicable accounting guidance and therefore are adjusted to fair value through other income (expense), net on the consolidated statements of income (loss). Additionally, VMware enters into forward contracts which it designates as cash flow hedges to manage the volatility of cash flows that relate to operating expenses denominated in certain foreign currencies. These forward contracts are entered into annually, have maturities of twelve months or less, and are adjusted to fair value through accumulated other comprehensive income (loss), net of tax, on the consolidated balance sheets. When the underlying expense transaction occurs, the gains or losses on the forward contract are subsequently reclassified from accumulated other comprehensive income (loss) to the related operating expense line item on the consolidated statements of income (loss). The Company does not, and does not intend to, use derivative financial instruments for trading or speculative purposes. </t>
  </si>
  <si>
    <t>Employee Benefit Plans</t>
  </si>
  <si>
    <t>Employee Benefit Plans The Company has a defined contribution program for U.S. employees that complies with Section 401(k) of the Internal Revenue Code. In addition, the Company offers defined contribution plans to employees in certain countries outside the U.S.</t>
  </si>
  <si>
    <t>Advertising</t>
  </si>
  <si>
    <t>Advertising Advertising costs are expensed as incurred.</t>
  </si>
  <si>
    <t>Income Taxes Income taxes as presented herein are calculated on a separate tax return basis, although VMware is included in the consolidated tax return of Dell. However, under certain circumstances, transactions between VMware and Dell are assessed using consolidated tax return rules. Deferred tax assets and liabilities are recognized for the expected future tax consequences of events that have been included in the financial statements or tax returns. Deferred tax assets and liabilities are determined based on the difference between the tax basis of assets and liabilities and their reported amounts using enacted tax rates in effect for the year in which the differences are expected to reverse. Tax credits are generally recognized as reductions of income tax provisions in the year in which the credits arise. The measurement of deferred tax assets is reduced by a valuation allowance if, based upon available evidence, it is more likely than not that some or all of the deferred tax assets will not be realized. The U.S. Tax Cuts and Jobs Act enacted on December 22, 2017 (the “2017 Tax Act”) introduced significant changes to U.S. income tax law. During December 2017, the SEC staff issued Staff Accounting Bulletin No. 118, Income Tax Accounting Implications of the Tax Cuts and Jobs Act (“SAB 118”), which allowed for the recognition of provisional tax amounts during a measurement period not to extend beyond one year of the enactment date. Provisional taxes relating to the effect of the tax law changes, including the estimated transition tax and the remeasurement of U.S. deferred tax assets and liabilities, among others, were recognized during fiscal 2018. The Company completed its analysis of the impact of the 2017 Tax Act and recorded immaterial adjustments during the fourth quarter of fiscal 2019. The Global Intangible Low-Taxed Income (“GILTI”) provisions of the 2017 Tax Act require VMware to include in its U.S. income tax return foreign subsidiary earnings in excess of an allowable return on the foreign subsidiary’s tangible assets. GAAP allows the Company to choose between an accounting policy which treats the U.S. tax under GILTI provisions as either a current expense, as incurred, or as a component of the Company’s measurement of deferred taxes. VMware has elected to record impacts of GILTI as period costs and recognized the tax impacts associated with GILTI as a current expense on its consolidated statements of income (loss) beginning with the year ended February 1, 2019 . The difference between the income taxes payable or receivable that is calculated on a separate return basis and the amount paid to or received from Dell pursuant to VMware’s tax sharing agreement is presented as a component of additional paid-in capital, generally in the period in which the consolidated return is filed. Refer to Note O for further information.</t>
  </si>
  <si>
    <t>Net income (Loss) Per Share</t>
  </si>
  <si>
    <t>Net Income (Loss) Per Share Basic net income (loss) per share is calculated using the weighted-average number of shares of VMware’s common stock outstanding during the period. Diluted net income (loss) per share is calculated using the weighted-average number of common shares, including the dilutive effect of equity awards as determined under the treasury stock method. VMware has two classes of common stock, Classes A and B. For purposes of calculating net income (loss) per share, VMware uses the two-class method. As both classes share the same rights in dividends, basic and diluted net income (loss) per share are the same for both classes.</t>
  </si>
  <si>
    <t>Concentrations of Risk</t>
  </si>
  <si>
    <t xml:space="preserve">Concentrations of Risks Financial instruments, which potentially subject VMware to concentrations of credit risk, consist principally of cash and cash equivalents, short-term investments and accounts receivable. Cash on deposit with banks may exceed the amount of insurance provided on such deposits. These deposits may be redeemed upon demand. VMware places cash and cash equivalents and short-term investments primarily in money market funds and fixed income securities and limits the amount of investment with any single issuer and any single financial institution. VMware held a diversified portfolio of money market funds and fixed income securities, which primarily consisted of various highly liquid debt instruments of the U.S. government and its agencies and U.S. and foreign corporate debt securities. VMware’s fixed income investment portfolio was denominated in U.S. dollars and consisted of securities with various maturities. VMware manages counterparty risk through necessary diversification of the investment portfolio among various financial institutions and by entering into derivative contracts with financial institutions that are of high credit quality. VMware provides credit to its customers, including distributors, OEMs, resellers, and end-user customers, in the normal course of business. To reduce credit risk, VMware performs periodic credit evaluations, which consider the customer’s payment history and financial stability. </t>
  </si>
  <si>
    <t>Accounting for Stock-Based Compensation</t>
  </si>
  <si>
    <t>Accounting for Stock-Based Compensation VMware restricted stock, including performance stock unit (“PSU”) awards, are valued based on the Company’s stock price on the date of grant. For those awards expected to vest which only contain a service vesting feature, compensation cost is recognized on a straight-line basis over the awards’ requisite service periods. PSU awards will vest if certain VMware-designated performance targets, including in certain cases a time-based or market-based vesting component, are achieved. All PSU awards also include a time-based vesting component. If minimum performance thresholds are achieved, each PSU award will convert into VMware’s Class A common stock at a defined ratio depending on the degree of achievement of the performance target designated by each individual award. If minimum performance thresholds are not achieved, then no shares will be issued. Based upon the expected levels of achievement, stock-based compensation is recognized on a straight-line basis over the PSUs’ requisite service periods. The expected levels of achievement are reassessed over the requisite service periods and, to the extent that the expected levels of achievement change, stock-based compensation is adjusted and recorded on the consolidated statements of income (loss) and the remaining unrecognized stock-based compensation is recognized over the remaining requisite service period. The Black-Scholes option-pricing model is used to determine the fair value of VMware’s stock option awards and Employee Stock Purchase Plan shares. The Black-Scholes model includes assumptions regarding dividend yields, expected volatility, expected term and risk-free interest rates. These assumptions reflect the Company’s best estimates, but these items involve uncertainties based on market and other conditions outside of the Company’s control.</t>
  </si>
  <si>
    <t>Significant Accounting Policies and New Accounting Pronouncements</t>
  </si>
  <si>
    <t>New Accounting Pronouncements ASU 2016-02, Leases During February 2016, the FASB issued ASU 2016-02, Leases (Topic 842). The updated standard requires the recognition of a liability for lease obligations and corresponding right-of-use assets on the balance sheet, and disclosures of key information regarding leasing arrangements. The standard may be early adopted and is effective for interim and annual periods beginning after December 15, 2018 and requires a modified retrospective adoption with the option of applying the requirements of the standard either (1) retrospectively to each prior comparative reporting period presented, or (2) retrospectively at the beginning of the period of adoption. VMware will adopt this standard beginning with its first quarter of fiscal 2020 and will apply it retrospectively at the beginning of the period of adoption through a cumulative-effect adjustment to retained earnings. Upon adoption, VMware expects to recognize a liability for lease obligations between $625 million and $635 million , right-of-use assets between $660 million and $670 million and an immaterial cumulative-effect adjustment to retained earnings. VMware does not expect the updated standard to have a material impact on the consolidated statements of income (loss) or net cash provided by or used in operating, investing and financing activities on the consolidated statements of cash flows. VMware is continuing to evaluate the effect that the updated standard will have on its consolidated financial statements. In preparation for the adoption of the updated standard, VMware implemented a new lease accounting software to facilitate the preparation of financial information related to the standard and is in the process of implementing internal controls. The preliminary impact under the updated standard may differ from the final impact to the consolidated financial statements upon adoption. During November 2016, the FASB issued ASU 2016-18, for which restricted cash or restricted cash equivalents is included with cash and cash equivalents when reconciling the beginning-of-period and end-of-period total amounts shown on the statement of cash flows. The updated standard was effective for interim and annual periods beginning after December 15, 2017 and required a full retrospective transition method. VMware adopted ASU 2016-18 during the first quarter of fiscal 2019 and has applied the standard retrospectively to all periods presented. The adoption of ASU 2016-18 did not have a significant impact on the consolidated statements of cash flows during the years ended February 2, 2018 and December 31, 2016 and the Transition Period. Effective February 3, 2018, VMware early adopted ASU 2018-02, Income Statement-Reporting Comprehensive Income (Topic 220): Reclassification of Certain Tax Effects from Accumulated Other Comprehensive Income, which allows companies to reclassify stranded tax effects resulting from the 2017 Tax Act from accumulated other comprehensive income (loss) to retained earnings. Effective February 3, 2018, VMware adopted ASU 2016-16, Income Taxes: Intra-Entity Transfers of Assets Other Than Inventory (Topic 740), on a modified retrospective basis. The standard requires entities to recognize at the transaction date the income tax consequences of intra-entity asset transfers.</t>
  </si>
  <si>
    <t>Overview and Basis of Presentation (Tables)</t>
  </si>
  <si>
    <t>Property and Equipment</t>
  </si>
  <si>
    <t>Property and equipment, net is recorded at cost. Depreciation commences upon placing the asset in service and is recognized on a straight-line basis over the estimated useful life of the assets, as follows: Buildings Term of underlying land lease Land improvements 15 years Furniture and fixtures 7 years Equipment 3 to 6 years Software 3 to 8 years Leasehold improvements 20 years, not to exceed the shorter of the estimated useful life or remaining lease term Property and equipment, net, as of the periods presented consisted of the following (table in millions): February 1, February 2, 2019 2018 Equipment and software $ 1,419 $ 1,262 Buildings and improvements 951 824 Furniture and fixtures 109 101 Construction in progress 55 129 Total property and equipment 2,534 2,316 Accumulated depreciation (1,401 ) (1,242 ) Total property and equipment, net $ 1,133 $ 1,074</t>
  </si>
  <si>
    <t>Revenue (Tables)</t>
  </si>
  <si>
    <t>Schedule of Adoption of Topic 606 Impact</t>
  </si>
  <si>
    <t>The adoption of Topic 606 impacted VMware’s previously reported results as follows (tables in millions): For the Year Ended February 2, 2018 As Reported Topic 606 Adjustments As Adjusted Selected Captions from the Consolidated Statements of Income (Loss) Revenue: License $ 3,195 $ 5 $ 3,200 Services 4,727 (65 ) 4,662 Total revenue 7,922 (60 ) 7,862 Operating expenses: Sales and marketing 2,593 (87 ) 2,506 Realignment and loss on disposition 90 14 104 Operating income 1,689 13 1,702 Income before income tax 1,801 13 1,814 Income tax provision 1,231 (76 ) 1,155 Net income 570 89 659 For the Year Ended December 31, 2016 As Reported Topic 606 Adjustments As Adjusted Selected Captions from the Consolidated Statements of Income (Loss) Revenue: License $ 2,794 $ 5 $ 2,799 Services 4,299 (25 ) 4,274 Total revenue 7,093 (20 ) 7,073 Operating expenses: Sales and marketing 2,357 (50 ) 2,307 Operating income 1,439 30 1,469 Income before income tax 1,473 30 1,503 Income tax provision 287 (7 ) 280 Net income 1,186 37 1,223 Transition Period January 1 to February 3, 2017 As Reported Topic 606 Adjustments As Adjusted Selected Captions from the Consolidated Statements of Income (Loss) Revenue: License $ 125 $ 9 $ 134 Services 371 7 378 Total revenue 496 16 512 Operating expenses: Sales and marketing 231 17 248 Operating income (loss) (41 ) (1 ) (42 ) Income (loss) before income tax (34 ) (1 ) (35 ) Income tax provision (benefit) (26 ) (4 ) (30 ) Net income (loss) (8 ) 3 (5 ) February 2, 2018 As Reported Topic 606 Adjustments As Adjusted Selected Captions from the Consolidated Balance Sheets Accounts receivable, net of allowance for doubtful accounts $ 1,312 $ 82 $ 1,394 Other current assets 237 20 257 Total current assets 13,734 102 13,836 Other assets 323 601 924 Deferred tax assets 346 (119 ) 227 Total assets 20,622 584 21,206 Accrued expenses and other 1,241 116 1,357 Unearned revenue 3,777 (339 ) 3,438 Total current liabilities 5,033 (223 ) 4,810 Unearned revenue 2,473 (72 ) 2,401 Other liabilities 152 31 183 Total liabilities 12,846 (264 ) 12,582 Retained earnings 6,943 848 7,791 Total stockholders’ equity 7,776 848 8,624 Total liabilities and stockholders’ equity 20,622 584 21,206</t>
  </si>
  <si>
    <t>Related Parties (Tables)</t>
  </si>
  <si>
    <t>Schedule of Related Party Transactions</t>
  </si>
  <si>
    <t>Amounts due to and from related parties, net as of the periods presented consisted of the following (table in millions): February 1, February 2, 2019 2018 Due from related parties $ 1,079 $ 638 Due to related parties 142 106 Due from related parties, net $ 937 $ 532 The following table summarizes purchases of VMware’s Class A common stock from Dell during the periods presented, pursuant to stock purchase agreements entered into on March 29, 2017 (aggregate purchase price in millions, shares in thousands): For the Year Ended February 2, 2018 Aggregate purchase price $ 725 Class A common shares repurchased (1) 7,572 Weighted-average price per share $ 95.75 (1) The aggregate number of shares purchased was determined based upon a volume-weighted average price during a defined period, less an agreed upon discount. Information about VMware’s revenue and receipts, and unearned revenue from such arrangements, for the periods presented consisted of the following (table in millions): Revenue and Receipts Transition Period Unearned Revenue For the Year Ended January 1 to As of February 1, February 2, December 31, February 3, February 1, February 2, 2019 2018 2016 2017 2019 2018 Reseller revenue $ 2,180 $ 1,315 $ 612 $ 44 $ 2,375 $ 1,236 Internal-use revenue 22 34 28 7 13 12 Agency fee revenue 5 2 4 — — — Collaborative technology project receipts 4 — — — n/a n/a Information about VMware’s payments from such arrangements during the periods presented consisted of the following (table in millions): Transition Period For the Year Ended January 1 to February 1, February 2, December 31, February 3, 2019 2018 2016 2017 Purchases and leases of products and purchases of services (1) $ 198 $ 142 $ 97 $ 14 Dell subsidiary support and administrative costs 106 123 105 13 (1) Amount includes indirect taxes that were remitted to Dell during the periods presented. As a result of the activity under the tax sharing agreement with Dell, amounts due to and from Dell, net as of the periods presented consisted of the following (table in millions): February 1, February 2, 2019 2018 Income tax due to Dell $ 646 $ 781 VMware has made payments to Dell pursuant to the tax sharing agreement. The following table summarizes the payments made during the periods presented (table in millions): Transition Period For the Year Ended January 1 to February 1, February 2, December 31, February 3, 2019 2018 2016 2017 Payments from VMware to Dell, net $ 243 $ 54 $ 373 $ —</t>
  </si>
  <si>
    <t>Business Combinations, Definite-Lived Intangible Assets, Net and Goodwill (Tables)</t>
  </si>
  <si>
    <t>Schedule of Finite-Lived Intangible Assets</t>
  </si>
  <si>
    <t>As of the periods presented, definite-lived intangible assets consisted of the following (amounts in tables in millions): February 1, 2019 Weighted-Average Useful Lives Gross Carrying Amount Accumulated Amortization Net Book Value Purchased technology 6.3 $ 781 $ (503 ) $ 278 Leasehold interest 34.9 149 (33 ) 116 Customer relationships and customer lists 7.5 193 (96 ) 97 Trademarks and tradenames 7.9 86 (40 ) 46 Other 3.9 7 (3 ) 4 Total definite-lived intangible assets $ 1,216 $ (675 ) $ 541 February 2, 2018 Weighted-Average Useful Lives Gross Carrying Amount Accumulated Amortization Net Book Value Purchased technology 6.4 $ 750 $ (466 ) $ 284 Leasehold interest 34.9 149 (29 ) 120 Customer relationships and customer lists 7.8 177 (74 ) 103 Trademarks and tradenames 8.4 70 (31 ) 39 Other 5.7 5 (3 ) 2 Total definite-lived intangible assets $ 1,151 $ (603 ) $ 548</t>
  </si>
  <si>
    <t>Schedule of Future Amortization Expense</t>
  </si>
  <si>
    <t>Based on intangible assets recorded as of February 1, 2019 and assuming no subsequent additions, dispositions or impairment of underlying assets, the remaining estimated annual amortization expense over the next five fiscal years and thereafter is expected to be as follows (table in millions): 2020 $ 155 2021 97 2022 82 2023 59 2024 42 Thereafter 106 Total $ 541</t>
  </si>
  <si>
    <t>Schedule of Goodwill</t>
  </si>
  <si>
    <t>The following table summarizes the changes in the carrying amount of goodwill during the periods presented (table in millions): February 1, February 2, 2019 2018 Balance, beginning of the year $ 4,597 $ 4,032 Increase in goodwill related to business combinations 784 565 Balance, end of the year $ 5,381 $ 4,597</t>
  </si>
  <si>
    <t>Realignment and Loss on Disposition (Tables)</t>
  </si>
  <si>
    <t>Summary of Accrued Realignment Charges</t>
  </si>
  <si>
    <t>The following table summarizes the activity for the accrued realignment expenses for the year ended December 31, 2016 (table in millions): For the Year Ended December 31, 2016 Balance as of January 1, 2016 Realignment Utilization Balance as of December 31, 2016 Severance-related costs $ 3 $ 50 $ (52 ) $ 1 Costs to exit facilities — 2 (1 ) 1 Total $ 3 $ 52 $ (53 ) $ 2</t>
  </si>
  <si>
    <t>Net Income Per Share (Tables)</t>
  </si>
  <si>
    <t>Computations of Basic and Diluted Net Income per Share</t>
  </si>
  <si>
    <t>The following table sets forth the computations of basic and diluted net income (loss) per share during the periods presented (table in millions, except per share amounts and shares in thousands): Transition Period For the Year Ended January 1 to February 1, February 2, December 31, February 3, 2019 2018 2016 2017 Net income (loss) $ 2,422 $ 659 $ 1,223 $ (5 ) Gain on stock purchase with Dell, net of tax — — (8 ) — Net income (loss), as adjusted $ 2,422 $ 659 $ 1,215 $ (5 ) Weighted-average shares, basic for Classes A and B 407,766 406,738 420,520 408,625 Effect of stock purchase with Dell — — 7 — Effect of other dilutive securities 6,501 6,630 3,467 — Weighted-average shares, diluted for Classes A and B 414,267 413,368 423,994 408,625 Net income (loss) per weighted-average share, basic for Classes A and B $ 5.94 $ 1.62 $ 2.91 $ (0.01 ) Net income (loss) per weighted-average share, diluted for Classes A and B $ 5.85 $ 1.59 $ 2.87 $ (0.01 ) (1) During the Transition Period, VMware incurred a net loss. As a result, all potentially dilutive securities were anti-dilutive and excluded from the computation of diluted net loss per share.</t>
  </si>
  <si>
    <t>Antidilutive Securities Excluded from Computation of Net Income per Share</t>
  </si>
  <si>
    <t>The following table sets forth the weighted-average common share equivalents of Class A common stock that were excluded from the diluted net income (loss) per share calculations during the periods presented because their effect would have been anti-dilutive (shares in thousands): Transition Period For the Year Ended January 1 to February 1, February 2, December 31, February 3, 2019 2018 2016 2017 Anti-dilutive securities: Employee stock options 50 51 1,817 2,353 Restricted stock units 255 140 652 3,259 Total 305 191 2,469 5,612</t>
  </si>
  <si>
    <t>Cash, Cash Equivalents and Investments (Tables)</t>
  </si>
  <si>
    <t>Cash, cash equivalents and investments as of the periods presented consisted of the following (tables in millions): February 1, 2019 Cost or Amortized Cost Unrealized Gains Unrealized Losses Aggregate Fair Value Cash $ 461 $ — $ — $ 461 Cash equivalents: Money-market funds $ 2,316 $ — $ — $ 2,316 Demand deposits and time deposits 53 — — 53 Total cash equivalents $ 2,369 $ — $ — $ 2,369 February 2, 2018 Cost or Amortized Cost Unrealized Gains Unrealized Losses Aggregate Fair Value Cash $ 423 $ — $ — $ 423 Cash equivalents: Money-market funds $ 5,460 $ — $ — $ 5,460 U.S. and foreign corporate debt securities 88 — — 88 Total cash equivalents $ 5,548 $ — $ — $ 5,548 Short-term investments: U.S. Government and agency obligations $ 965 $ — $ (8 ) $ 957 U.S. and foreign corporate debt securities 4,503 1 (31 ) 4,473 Foreign governments and multi-national agency obligations 99 — (1 ) 98 Mortgage-backed securities 123 — (2 ) 121 Marketable available-for-sale equity securities 15 18 — 33 Total short-term investments $ 5,705 $ 19 $ (42 ) $ 5,682</t>
  </si>
  <si>
    <t>Unrealized Losses on Cash Equivalents and Available-For-Sale Investments</t>
  </si>
  <si>
    <t>Unrealized losses on available-for-sale investments, which have been in a net loss position for less than twelve months as of February 2, 2018, were as follows (table in millions): February 2, 2018 Fair Value Unrealized U.S. and foreign corporate debt securities $ 3,100 $ (22 )</t>
  </si>
  <si>
    <t>Cash and Cash Equivalents, Restricted Cash</t>
  </si>
  <si>
    <t>The following table provides a reconciliation of the Company’s cash and cash equivalents, current portion of restricted cash and non-current portion of restricted cash reported within the consolidated balance sheets that sum to the total cash, cash equivalents and restricted cash shown in the Company’s consolidated statements of cash flows for the periods presented (table in millions): February 1, February 2, 2019 2018 Cash and cash equivalents $ 2,830 $ 5,971 Restricted cash within other current assets 35 22 Restricted cash within other assets 29 10 Total cash, cash equivalents and restricted cash $ 2,894 $ 6,003</t>
  </si>
  <si>
    <t>Debt (Tables)</t>
  </si>
  <si>
    <t>Carrying Value of Senior Notes</t>
  </si>
  <si>
    <t xml:space="preserve">The carrying value of the Senior Notes as of the periods presented were as follows (amounts in millions): February 1, February 2, Effective Interest Rate 2019 2018 Long-term debt: 2.30% Senior Note Due August 21, 2020 $ 1,250 $ 1,250 2.56% 2.95% Senior Note Due August 21, 2022 1,500 1,500 3.17% 3.90% Senior Note Due August 21, 2027 1,250 1,250 4.05% Total principal amount 4,000 4,000 Less: unamortized discount (7 ) (8 ) Less: unamortized debt issuance costs (21 ) (28 ) Net carrying amount $ 3,972 $ 3,964 </t>
  </si>
  <si>
    <t>Fair Value Measurements (Tables)</t>
  </si>
  <si>
    <t>Fair Value Hierarchy</t>
  </si>
  <si>
    <t>The following tables set forth the fair value hierarchy of VMware’s cash equivalents and short-term investments that were required to be measured at fair value as of the periods presented (tables in millions): February 1, 2019 Level 1 Level 2 Total Cash equivalents: Money-market funds $ 2,316 $ — $ 2,316 Demand deposits and time deposits — 53 53 Total cash equivalents $ 2,316 $ 53 $ 2,369 Short-term investments: Marketable equity securities $ 19 $ — $ 19 Total short-term investments $ 19 $ — $ 19 February 2, 2018 Level 1 Level 2 Total Cash equivalents: Money-market funds $ 5,460 $ — $ 5,460 U.S. and foreign corporate debt securities — 88 88 Total cash equivalents $ 5,460 $ 88 $ 5,548 Short-term investments: U.S. Government and agency obligations $ 684 $ 273 $ 957 U.S. and foreign corporate debt securities — 4,473 4,473 Foreign governments and multi-national agency obligations — 98 98 Mortgage-backed securities — 121 121 Marketable available-for-sale equity securities 33 — 33 Total short-term investments $ 717 $ 4,965 $ 5,682</t>
  </si>
  <si>
    <t>Pivotal Financial Information</t>
  </si>
  <si>
    <t>The following tables include summarized financial information for the third quarter of fiscal 2019 obtained from Pivotal’s most recent Form 10-Q filed with the SEC on December 12, 2018 (tables in millions): Nine Months Ended November 2, 2018 Results of Operations Data: Revenue $ 488 Gross profit 307 Loss from operations (105 ) Net loss (103 ) Net loss attributable to Pivotal (103 ) November 2, 2018 Balance Sheet Data: Current assets $ 880 Total assets 1,654 Current liabilities 331 Total liabilities 401 Non-controlling interest 1</t>
  </si>
  <si>
    <t>Property and Equipment, Net (Tables)</t>
  </si>
  <si>
    <t>Commitments and Contingencies (Tables)</t>
  </si>
  <si>
    <t>Operating Lease and Other Contractual Commitments</t>
  </si>
  <si>
    <t>VMware’s minimum future lease commitments and other contractual commitments at February 1, 2019 were as follows (table in millions): Future Lease Commitments (1) Purchase Obligations Other Contractual Commitments (2) Total 2020 $ 109 $ 143 $ 5 $ 257 2021 79 95 3 177 2022 64 93 5 162 2023 54 8 3 65 2024 41 — 3 44 Thereafter 523 — 4 527 Total $ 870 $ 339 $ 23 $ 1,232 (1) Amounts in the table above exclude legally binding minimum lease payments for leases signed but not yet commenced of $164 million , as well as expected sublease income. (2) Consisting of various contractual agreements, which include commitments on the lease for VMware’s Washington data center facility and asset retirement obligations.</t>
  </si>
  <si>
    <t>Accrued Expenses and Other (Tables)</t>
  </si>
  <si>
    <t>Components of Accrued Expenses</t>
  </si>
  <si>
    <t>Accrued expenses and other as of the periods presented consisted of the following (table in millions) February 1, February 2, 2019 2018 Accrued employee related expenses $ 732 $ 634 Accrued partner liabilities 207 241 Customer Deposits 238 126 Other 416 356 Total $ 1,593 $ 1,357</t>
  </si>
  <si>
    <t>Unearned Revenue and Remaining Performance Obligations (Tables)</t>
  </si>
  <si>
    <t>Summary of Unearned Revenue</t>
  </si>
  <si>
    <t>The following table summarizes unearned revenue activity during the periods presented: Three Months Ended May 4, August 3, November 2, February 1, 2018 2018 2018 2019 Balance, beginning of the period $ 5,839 $ 5,756 $ 6,030 $ 6,201 Current period billings 1,210 1,507 1,464 2,094 Revenue recognized from amounts previously classified as unearned revenue (1) (1,215 ) (1,233 ) (1,299 ) (1,317 ) Other (78 ) — 6 — Balance, end of the period $ 5,756 $ 6,030 $ 6,201 $ 6,978 (1) Revenue recognized from amounts previously classified as unearned revenue did not include revenue for performance obligations that were fully satisfied upon delivery, such as on-premises license. Unearned revenue as of the periods presented consisted of the following (table in millions): February 1, February 2, 2019 2018 Unearned license revenue $ 255 $ 184 Unearned software maintenance revenue 5,972 5,082 Unearned professional services revenue 751 573 Total unearned revenue $ 6,978 $ 5,839</t>
  </si>
  <si>
    <t>Income Taxes (Tables)</t>
  </si>
  <si>
    <t>Schedule of Income before Income Tax</t>
  </si>
  <si>
    <t>The domestic and foreign components of income (loss) before provisions (benefits) for income taxes for the periods presented were as follows (table in millions): Transition Period For the Year Ended January 1 to February 1, February 2, December 31, February 3, 2019 2018 2016 2017 Domestic $ 1,650 $ 636 $ 455 $ (60 ) Foreign 1,233 1,178 1,048 25 Total income (loss) before income tax $ 2,883 $ 1,814 $ 1,503 $ (35 )</t>
  </si>
  <si>
    <t>Schedule of Components of Income Tax Expense (Benefit)</t>
  </si>
  <si>
    <t>VMware’s provision (benefit) for income taxes for the periods presented consisted of the following (table in millions): Transition Period For the Year Ended January 1 to February 1, February 2, December 31, February 3, 2019 2018 2016 2017 Federal: Current $ 181 $ 688 $ 145 $ 198 Deferred 103 281 (1 ) (225 ) 284 969 144 (27 ) State: Current 31 8 22 25 Deferred 18 22 (9 ) (32 ) 49 30 13 (7 ) Foreign: Current 136 152 128 5 Deferred (8 ) 4 (5 ) (1 ) 128 156 123 4 Total provision (benefit) for income taxes $ 461 $ 1,155 $ 280 $ (30 )</t>
  </si>
  <si>
    <t>Schedule of Effective Income Tax Rate Reconciliation</t>
  </si>
  <si>
    <t>A reconciliation of VMware’s income tax rate to the statutory federal tax rate for the periods presented is as follows: Transition Period For the Year Ended January 1 to February 1, February 2, December 31, February 3, 2019 2018 2016 2017 Statutory federal tax rate (1) 21 % 34 % 35 % 35 % State taxes, net of federal benefit 2 % 1 % 1 % 14 % Tax rate differential for non-U.S. jurisdictions (5 )% (13 )% (16 )% 9 % U.S. tax credits (7 )% (4 )% (3 )% — % Excess tax benefits from stock-based compensation (2) (3 )% (6 )% — % — % Transition Tax due to 2017 Tax Act (3) — % 44 % — % — % Rate Change due to 2017 Tax Act (3) — % 6 % — % — % Permanent items 8 % 2 % 3 % 27 % Other — % — % (1 )% 2 % Effective tax rate 16 % 64 % 19 % 87 % (1) The 2017 Tax Act reduced the U.S. statutory corporate income tax rate from 35% to 21%, effective January 1, 2018, which resulted in a blended U.S. statutory corporate tax rate of 34% during the year ended February 2, 2018 . (2) VMware adopted ASU 2016-09 during the first quarter of fiscal 2018. As a result, net excess tax benefits recognized in connection with stock-based awards are included in the income tax provision on the consolidated statements of income (loss). Prior to adopting the updated standard, such amounts were recognized in additional paid-in capital on the Company’s consolidated balance sheets. (3) The effective tax rate during the year ended February 2, 2018 was impacted by key components of the 2017 Tax Act, including the Transition Tax, and the remeasurement of VMware’s deferred tax assets and liabilities due to the reduction in the U.S. statutory corporate tax rate.</t>
  </si>
  <si>
    <t>Schedule of Deferred Tax Assets and Liabilities</t>
  </si>
  <si>
    <t>Significant deferred tax assets and liabilities as of the periods presented consisted of the following (table in millions): February 1, February 2, 2019 2018 Deferred tax assets: Accruals and other $ 78 $ 48 Unearned revenue 287 187 Stock-based compensation 64 52 Tax credit and net operating loss carryforwards 273 254 Other assets, net 32 27 Basis difference on investment in business — 13 Gross deferred tax assets 734 581 Valuation allowance (229 ) (200 ) Total deferred tax assets 505 381 Deferred tax liabilities: Deferred commissions (129 ) (115 ) Property, plant and equipment, net (89 ) (67 ) Intangibles and other assets, net (28 ) (4 ) Basis difference on investment in business (187 ) — Total deferred tax liabilities (433 ) (186 ) Net deferred tax assets $ 72 $ 195</t>
  </si>
  <si>
    <t>Schedule of Payments Under the Income Tax Sharing Agreement</t>
  </si>
  <si>
    <t>Summary of Unrecognized Tax Benefits</t>
  </si>
  <si>
    <t>A reconciliation of the beginning and ending amount of gross unrecognized tax benefits, excluding interest and penalties associated with unrecognized tax benefits, for the periods presented is as follows (table in millions): Transition Period For the Year Ended January 1 to February 1, February 2, December 31, February 3, 2019 2018 2016 2017 Balance, beginning of the year/period $ 302 $ 263 $ 245 $ 260 Tax positions related to current year/period: Additions 57 63 45 3 Tax positions related to prior years/period: Additions 43 1 9 — Reductions — (2 ) (8 ) (1 ) Settlements (4 ) (9 ) (16 ) — Reductions resulting from a lapse of the statute of limitations (8 ) (24 ) (14 ) — Foreign currency effects (8 ) 10 (1 ) 1 Balance, end of the year/period $ 382 $ 302 $ 260 $ 263</t>
  </si>
  <si>
    <t>Stockholders' Equity (Tables)</t>
  </si>
  <si>
    <t>Stock Repurchase Program</t>
  </si>
  <si>
    <t>The following table summarizes stock repurchase activity, including shares purchased from Dell, during the periods presented (aggregate purchase price in millions, shares in thousands): For the Year Ended February 1, February 2, December 31, 2019 2018 2016 Aggregate purchase price (1) $ 42 $ 1,449 $ 1,575 Class A common shares repurchased 286 13,977 21,281 Weighted-average price per share $ 148.07 $ 103.66 $ 73.99 (1) The aggregate purchase price of repurchased shares is classified as a reduction to additional paid-in capital. The following table summarizes stock repurchase authorizations approved by VMware’s board of directors, which were open or completed during the years ended February 1, 2019 , February 2, 2018 and December 31, 2016 (amounts in table in millions): Announcement Date Amount Authorized Expiration Date Status August 14, 2017 $1,000 August 31, 2019 Open January 26, 2017 1,200 February 2, 2018 Completed in fiscal 2018 April 18, 2016 1,200 December 31, 2016 Completed in fiscal 2016 January 27, 2015 1,000 December 31, 2017 Completed in fiscal 2016</t>
  </si>
  <si>
    <t>Summary of Restricted Stock Activity</t>
  </si>
  <si>
    <t>The following table summarizes restricted stock activity since January 1, 2016 (units in thousands): Number of Units Weighted-Average Grant Date Fair Value (per unit) Outstanding, January 1, 2016 18,693 $ 77.29 Granted 12,742 60.90 Vested (7,188 ) 77.18 Forfeited (3,381 ) 75.93 Outstanding, December 31, 2016 20,866 67.54 Vested (256 ) 77.07 Forfeited (159 ) 68.11 Outstanding, February 3, 2017 20,451 67.41 Granted 7,838 93.84 Vested (9,070 ) 67.89 Forfeited (1,859 ) 72.68 Outstanding, February 2, 2018 17,360 78.62 Granted 6,663 146.61 Special Dividend adjustment 3,236 n/a Vested (7,370 ) 75.45 Forfeited (1,674 ) 86.90 Outstanding, February 1, 2019 (1) 18,215 90.06 (1) The weighted-average grant date fair value of outstanding RSU awards as of February 1, 2019 reflects the adjustments to the awards as a result of the Special Dividend.</t>
  </si>
  <si>
    <t>Summary of Restricted Stock Expected to Vest</t>
  </si>
  <si>
    <t xml:space="preserve">Restricted stock that is expected to vest as of February 1, 2019 was as follows (units in thousands, aggregate intrinsic value in millions): Number of Units Weighted-Average Remaining Contractual Term (in years) Aggregate Intrinsic Value (1) Expected to vest 16,196 2.30 $ 2,438 (1) The aggregate intrinsic value represents the total pre-tax intrinsic values based on VMware's closing stock price of $150.51 as of February 1, 2019 , which would have been received by the RSU holders had the RSUs been issued as of February 1, 2019 . </t>
  </si>
  <si>
    <t>Employee Stock Purchase Plan, Activity</t>
  </si>
  <si>
    <t>The following table summarizes ESPP activity during the periods presented (cash proceeds in millions, shares in thousands): Transition Period For the Year Ended January 1 to February 1, February 2, December 31, February 3, 2019 2018 2016 2017 Cash proceeds $ 161 $ 65 $ 103 $ 60 Class A common shares purchased 1,895 903 2,657 1,468 Weighted-average price per share $ 84.95 $ 72.40 $ 38.78 $ 40.65</t>
  </si>
  <si>
    <t>Summary of Stock Option Activity</t>
  </si>
  <si>
    <t>The following table summarizes stock option activity since January 1, 2016 (shares in thousands): VMware Stock Options EMC Stock Options Number of Shares Weighted-Average Exercise Price (per share) Number of Shares Weighted-Average Exercise Price (per share) Outstanding, January 1, 2016 3,164 $ 64.56 1,063 $ 16.54 Options relating to employees transferred (to) from EMC — — 19 15.90 Granted 66 6.53 — — Forfeited (259 ) 77.42 — — Expired (476 ) 80.52 (17 ) 14.44 Exercised (418 ) 13.41 (1,065 ) 16.56 Outstanding, December 31, 2016 2,077 67.75 — — Forfeited (9 ) 79.45 — — Exercised (77 ) 23.72 — — Outstanding, February 3, 2017 1,991 69.38 — — Granted 745 13.79 — — Forfeited (36 ) 55.44 — — Expired (3 ) 93.87 — — Exercised (1,050 ) 53.50 — — Outstanding, February 2, 2018 1,647 54.63 — — Granted 574 16.07 — — Special Dividend adjustment 348 n/a — — Forfeited (31 ) 24.44 — — Exercised (569 ) 46.73 — — Outstanding, February 1, 2019 (1) 1,969 36.50 — — (1) The weighted-average exercise price of options outstanding as of February 1, 2019 reflects the adjustments to the options as a result of the Special Dividend. Options outstanding that are exercisable and that have vested and are expected to vest as of February 1, 2019 were as follows (outstanding options in thousands, aggregate intrinsic value in in millions): VMware Stock Options Outstanding Options Weighted- Average Exercise Price Weighted- Average Remaining Contractual Term (in years) Aggregate Intrinsic Value (1) Exercisable 1,084 $ 55.49 3.15 $ 103 Vested and expected to vest 1,969 36.50 5.55 224 (1) The aggregate intrinsic values represent the total pre-tax intrinsic values based on VMware's closing stock price of $150.51 as of February 1, 2019 , which would have been received by the option holders had all in-the-money options been exercised as of that date.</t>
  </si>
  <si>
    <t>Summary of Components of Stock-Based Compensation</t>
  </si>
  <si>
    <t>The following table summarizes the components of total stock-based compensation included in VMware’s consolidated statements of income (loss) during the periods presented (table in millions): Transition Period For the Year Ended January 1 to February 1, February 2, December 31, February 3, 2019 2018 2016 2017 Cost of license revenue $ 1 $ 2 $ 2 $ — Cost of services revenue 51 50 52 5 Research and development 371 355 305 31 Sales and marketing 203 197 195 19 General and administrative 105 79 82 7 Stock-based compensation 731 683 636 62 Income tax benefit (228 ) (232 ) (183 ) (19 ) Total stock-based compensation, net of tax $ 503 $ 451 $ 453 $ 43</t>
  </si>
  <si>
    <t>Employee Stock Purchase Plan, Valuation Assumptions</t>
  </si>
  <si>
    <t>The fair value of each option to acquire VMware Class A common stock granted during the periods presented was estimated on the date of grant using the Black-Scholes option-pricing model with the following weighted-average assumptions: For the Year Ended February 1, February 2, December 31, VMware Stock Options 2019 2018 2016 Dividend yield None None None Expected volatility 31.9 % 29.1 % 31.9 % Risk-free interest rate 2.9 % 1.7 % 0.9 % Expected term (in years) 3.2 3.3 3.1 Weighted-average fair value at grant date $ 143.01 $ 83.62 $ 49.64 Transition Period For the Year Ended January 1 to February 1, February 2, December 31, February 3, VMware Employee Stock Purchase Plan 2019 2018 2016 2017 Dividend yield None None None None Expected volatility 33.5 % 22.6 % 38.3 % 25.0 % Risk-free interest rate 2.0 % 1.2 % 0.5 % 0.8 % Expected term (in years) 0.8 0.9 0.7 0.8 Weighted-average fair value at grant date $ 34.72 $ 21.93 $ 13.57 $ 21.18</t>
  </si>
  <si>
    <t>Stock Options, Valuation Assumptions</t>
  </si>
  <si>
    <t>Schedule of Accumulated Other Comprehensive Income (Loss)</t>
  </si>
  <si>
    <t>The changes in components of accumulated other comprehensive income (loss) during the periods presented were as follows (tables in millions): Unrealized Gain (Loss) on Unrealized Gain (Loss) on Total Balance, February 3, 2017 $ (6 ) $ 2 $ (4 ) Unrealized gains (losses), net of tax provision (benefit) of ($5), $— and ($5) (12 ) 1 (11 ) Amounts reclassified from accumulated other comprehensive income (loss) to the consolidated statements of income (loss), net of tax (provision) benefit of $2, $— and $2 3 (3 ) — Other comprehensive income (loss), net (9 ) (2 ) (11 ) Balance, February 2, 2018 (15 ) — (15 ) Adjustments related to adoption of ASU 2016-01 and 2018-02 (15 ) — (15 ) Unrealized gains (losses), net of tax (benefit) of $—, $—, and $— — 2 2 Amounts reclassified from accumulated other comprehensive income (loss) to the consolidated statements of income (loss), net of tax (provision) benefit of $10, $— and $10 31 (1 ) 30 Other comprehensive income (loss), net 31 1 32 Balance, February 1, 2019 $ 1 $ 1 $ 2</t>
  </si>
  <si>
    <t>Segment Information (Tables)</t>
  </si>
  <si>
    <t>Schedule of Revenue by Type</t>
  </si>
  <si>
    <t>Revenue by type during the periods presented was as follows (table in millions): Transition Period For the Year Ended January 1 to February 1, February 2, December 31, February 3, 2019 2018 2016 2017 Revenue: License $ 3,788 $ 3,200 $ 2,799 $ 134 Services: Software maintenance 4,506 4,032 3,722 353 Professional services 680 630 552 25 Total services 5,186 4,662 4,274 378 Total revenue (1) $ 8,974 $ 7,862 $ 7,073 $ 512 (1) Includes revenue derived from VMware’s Hybrid Cloud Computing subscription and SaaS offerings, which was $922 million , $704 million , $583 million and $75 million during the years ended February 1, 2019 , February 2, 2018 and December 31, 2016 and the Transition Period, respectively. Revenue from Hybrid Cloud Computing offerings consisted primarily of VCPP revenue.</t>
  </si>
  <si>
    <t>Schedule of Revenue by Geographic Area</t>
  </si>
  <si>
    <t>Revenue by geographic area during the periods presented was as follows (table in millions): Transition Period For the Year Ended January 1 to February 1, February 2, December 31, February 3, 2019 2018 2016 2017 United States $ 4,205 $ 3,834 $ 3,538 $ 250 International 4,769 4,028 3,535 262 Total $ 8,974 $ 7,862 $ 7,073 $ 512</t>
  </si>
  <si>
    <t>Schedule of Long-Lived Assets by Geographic Area</t>
  </si>
  <si>
    <t>Long-lived assets by geographic area, which primarily include property and equipment, net, as of the periods presented were as follows (table in millions): February 1, February 2, 2019 2018 United States $ 831 $ 784 International 106 117 Total $ 937 $ 901</t>
  </si>
  <si>
    <t>Transition Period (Tables)</t>
  </si>
  <si>
    <t>Transition Period Comparable Data</t>
  </si>
  <si>
    <t>The following table presents certain financial information during the periods presented (table in millions, except per share amounts and shares in thousands): Comparable Period Transition Period January 1 to January 1 to January 31, February 3, 2016 2017 (Unaudited) Total revenue $ 512 $ 469 Operating income (loss) (42 ) 25 Income tax provision (benefit) (30 ) 5 Net income (loss) (5 ) 24 Net income (loss) per weighted-average share, basic for Classes A and B $ (0.01 ) $ 0.05 Net income (loss) per weighted-average share, diluted for Classes A and B $ (0.01 ) $ 0.05 Weighted-average shares, basic for Classes A and B 408,625 422,067 Weighted-average shares, diluted for Classes A and B (1) 408,625 423,092 (1) During the Transition Period, VMware incurred a net loss. As a result, all potentially dilutive securities were anti-dilutive and excluded from the computation of diluted net loss per share.</t>
  </si>
  <si>
    <t>Selected Quarterly Financial Data (unaudited) (Tables)</t>
  </si>
  <si>
    <t>Schedule of Selected Quarterly Financial Data</t>
  </si>
  <si>
    <t>Quarterly financial data for fiscal 2019 and 2018 were as follows (tables in millions, except per share amounts): Fiscal 2019 Q1 2019 Q2 2019 Q3 2019 Q4 2019 Total Revenue $ 2,008 $ 2,174 $ 2,200 $ 2,591 Net income 942 664 334 502 Net income per share, basic $ 2.33 $ 1.58 $ 0.82 $ 1.22 Net income per share, diluted $ 2.29 $ 1.56 $ 0.81 $ 1.21 Fiscal 2018 Q1 2018 Q2 2018 Q3 2018 Q4 2018 Total Revenue $ 1,765 $ 1,932 $ 1,938 $ 2,226 Net income (loss) 245 406 395 (387 ) Net income (loss) per share, basic $ 0.60 $ 0.99 $ 0.97 $ (0.96 ) Net income (loss) per share, diluted $ 0.59 $ 0.98 $ 0.96 $ (0.96 )</t>
  </si>
  <si>
    <t>Overview and Basis of Presentation (Basis of Presentation) (Details) - VMware - Dell shares in Millions</t>
  </si>
  <si>
    <t>Feb. 01, 2019shares</t>
  </si>
  <si>
    <t>Related Party Transaction [Line Items]</t>
  </si>
  <si>
    <t>Outstanding ownership percentage of VMware controlled by Dell</t>
  </si>
  <si>
    <t>80.50%</t>
  </si>
  <si>
    <t>Combined voting power of outstanding stock</t>
  </si>
  <si>
    <t>97.40%</t>
  </si>
  <si>
    <t>VMware's outstanding common stock controlled by Dell (shares)</t>
  </si>
  <si>
    <t>Overview and Basis of Presentation (Foreign Currency Remeasurement) (Details) $ in Millions</t>
  </si>
  <si>
    <t>Feb. 02, 2018USD ($)</t>
  </si>
  <si>
    <t>Foreign currency transaction gain, realized</t>
  </si>
  <si>
    <t>Overview and Basis of Presentation (Property and Equipment, Net) (Details)</t>
  </si>
  <si>
    <t>Land improvements</t>
  </si>
  <si>
    <t>Property, Plant and Equipment [Line Items]</t>
  </si>
  <si>
    <t>Property and equipment, useful life</t>
  </si>
  <si>
    <t>15 years</t>
  </si>
  <si>
    <t>Furniture and fixtures</t>
  </si>
  <si>
    <t>7 years</t>
  </si>
  <si>
    <t>Minimum | Equipment</t>
  </si>
  <si>
    <t>3 years</t>
  </si>
  <si>
    <t>Minimum | Software</t>
  </si>
  <si>
    <t>Maximum | Equipment</t>
  </si>
  <si>
    <t>6 years</t>
  </si>
  <si>
    <t>Maximum | Software</t>
  </si>
  <si>
    <t>8 years</t>
  </si>
  <si>
    <t>Maximum | Leasehold improvements</t>
  </si>
  <si>
    <t>20 years</t>
  </si>
  <si>
    <t>Overview and Basis of Presentation (Purchased Intangible Assets and Goodwill) (Details)</t>
  </si>
  <si>
    <t>Feb. 01, 2019USD ($)segment</t>
  </si>
  <si>
    <t>Number of reportable units | segment</t>
  </si>
  <si>
    <t>Goodwill impairment | $</t>
  </si>
  <si>
    <t>Overview and Basis of Presentation (Employee Benefit Plans) (Details) - USD ($) $ in Millions</t>
  </si>
  <si>
    <t>Accounting Policies [Abstract]</t>
  </si>
  <si>
    <t>Company contributions</t>
  </si>
  <si>
    <t>Overview and Basis of Presentation (Advertising) (Details) - USD ($) $ in Millions</t>
  </si>
  <si>
    <t>Advertising expense</t>
  </si>
  <si>
    <t>Overview and Basis of Presentation (Concentrations of Risks) (Details) - Customer Concentration Risk</t>
  </si>
  <si>
    <t>Accounts Receivable | Distributor One</t>
  </si>
  <si>
    <t>Concentration Risk [Line Items]</t>
  </si>
  <si>
    <t>Concentration risk, percentage</t>
  </si>
  <si>
    <t>14.00%</t>
  </si>
  <si>
    <t>18.00%</t>
  </si>
  <si>
    <t>Accounts Receivable | Distributor Two</t>
  </si>
  <si>
    <t>13.00%</t>
  </si>
  <si>
    <t>16.00%</t>
  </si>
  <si>
    <t>Accounts Receivable | Distributor Three</t>
  </si>
  <si>
    <t>11.00%</t>
  </si>
  <si>
    <t>Sales | Distributor One</t>
  </si>
  <si>
    <t>15.00%</t>
  </si>
  <si>
    <t>Sales | Distributor Two</t>
  </si>
  <si>
    <t>12.00%</t>
  </si>
  <si>
    <t>Sales | Distributor Three</t>
  </si>
  <si>
    <t>10.00%</t>
  </si>
  <si>
    <t>Overview and Basis of Presentation (New Accounting Pronouncements) (Details) - Scenario, Forecast - Accounting Standards Update 2016-02 $ in Millions</t>
  </si>
  <si>
    <t>Feb. 02, 2019USD ($)</t>
  </si>
  <si>
    <t>Minimum</t>
  </si>
  <si>
    <t>New Accounting Pronouncements or Change in Accounting Principle [Line Items]</t>
  </si>
  <si>
    <t>Liability for lease obligations</t>
  </si>
  <si>
    <t>Right-of-use asset</t>
  </si>
  <si>
    <t>Maximum</t>
  </si>
  <si>
    <t>Revenue (Schedule of Adoption of Topic 606 Impact) (Details) - USD ($) $ in Millions</t>
  </si>
  <si>
    <t>3 Months Ended</t>
  </si>
  <si>
    <t>Jan. 31, 2016</t>
  </si>
  <si>
    <t>Nov. 02, 2018</t>
  </si>
  <si>
    <t>May 04, 2018</t>
  </si>
  <si>
    <t>Nov. 03, 2017</t>
  </si>
  <si>
    <t>Aug. 04, 2017</t>
  </si>
  <si>
    <t>May 05, 2017</t>
  </si>
  <si>
    <t>Selected Captions from the Consolidated Statements of Income (Loss)</t>
  </si>
  <si>
    <t>Operating income</t>
  </si>
  <si>
    <t>Income before income tax</t>
  </si>
  <si>
    <t>[1],[3],[4],[5]</t>
  </si>
  <si>
    <t>Selected Captions from the Consolidated Balance Sheets</t>
  </si>
  <si>
    <t>Accounts receivable, net of allowance for doubtful accounts</t>
  </si>
  <si>
    <t>As Reported</t>
  </si>
  <si>
    <t>Topic 606 Adjustments | Accounting Standards Update 2014-09</t>
  </si>
  <si>
    <t>[7]</t>
  </si>
  <si>
    <t>License | As Reported</t>
  </si>
  <si>
    <t>License | Topic 606 Adjustments | Accounting Standards Update 2014-09</t>
  </si>
  <si>
    <t>Services | As Reported</t>
  </si>
  <si>
    <t>Services | Topic 606 Adjustments | Accounting Standards Update 2014-09</t>
  </si>
  <si>
    <t>Revenue (Narrative) (Details) - USD ($) $ in Millions</t>
  </si>
  <si>
    <t>Feb. 03, 2018</t>
  </si>
  <si>
    <t>Jan. 01, 2016</t>
  </si>
  <si>
    <t>Cumulative effect adjustment</t>
  </si>
  <si>
    <t>Contract assets</t>
  </si>
  <si>
    <t>Customer deposits included in accrued expenses and other</t>
  </si>
  <si>
    <t>Customer deposits included in other long-term liabilities</t>
  </si>
  <si>
    <t>Deferred commissions</t>
  </si>
  <si>
    <t>Amortization of deferred commissions</t>
  </si>
  <si>
    <t>VMware vCloud Air | Disposal group, disposed of by sale, not discontinued operations | Accounting Standards Update 2014-09</t>
  </si>
  <si>
    <t>Deferred commissions impairment loss</t>
  </si>
  <si>
    <t>Retained Earnings | Accounting Standards Update 2014-09</t>
  </si>
  <si>
    <t>Related Parties (Schedule of Related Party Transactions) (Details) - USD ($) $ in Millions</t>
  </si>
  <si>
    <t>Dell</t>
  </si>
  <si>
    <t>Customer deposits</t>
  </si>
  <si>
    <t>Dell | Reseller revenue</t>
  </si>
  <si>
    <t>Revenue and Receipts</t>
  </si>
  <si>
    <t>Dell | Internal-use revenue</t>
  </si>
  <si>
    <t>Dell | Agency fee revenue</t>
  </si>
  <si>
    <t>Dell | Collaborative technology project receipts</t>
  </si>
  <si>
    <t>Dell | Purchases and leases of products and purchases of services</t>
  </si>
  <si>
    <t>Related party costs</t>
  </si>
  <si>
    <t>Dell | Dell subsidiary support and administrative costs</t>
  </si>
  <si>
    <t>Dell | Business Acquisition</t>
  </si>
  <si>
    <t>Transition services period</t>
  </si>
  <si>
    <t>18 months</t>
  </si>
  <si>
    <t>Series of Individually Immaterial Business Acquisitions | Dell | Acquisition Of Related Party Ownership Interest</t>
  </si>
  <si>
    <t>Payments to Dell for equity interest held</t>
  </si>
  <si>
    <t>Related Parties (Dell Financial Services) (Details) - USD ($) $ in Millions</t>
  </si>
  <si>
    <t>Dell | Financial Services</t>
  </si>
  <si>
    <t>Financing Fees</t>
  </si>
  <si>
    <t>Related Parties (Due To/From Related Parties, Net) (Details) - USD ($) $ in Millions</t>
  </si>
  <si>
    <t>Due from related parties, net cash settlement period</t>
  </si>
  <si>
    <t>60 days</t>
  </si>
  <si>
    <t>Due from related parties</t>
  </si>
  <si>
    <t>Due to related parties</t>
  </si>
  <si>
    <t>Related Parties (Special Dividend) (Details) - USD ($) $ / shares in Units, $ in Millions</t>
  </si>
  <si>
    <t>Dec. 28, 2018</t>
  </si>
  <si>
    <t>Jul. 01, 2018</t>
  </si>
  <si>
    <t>Conditional cash dividend</t>
  </si>
  <si>
    <t>Dividend paid per share (USD per share)</t>
  </si>
  <si>
    <t>Payment for special dividend</t>
  </si>
  <si>
    <t>Related Parties (Stock Purchase Arrangements with Dell) (Details) - USD ($) $ / shares in Units, $ in Millions</t>
  </si>
  <si>
    <t>Aggregate purchase price</t>
  </si>
  <si>
    <t>Class A common shares repurchased (shares)</t>
  </si>
  <si>
    <t>Weighted-average price per share (USD per share)</t>
  </si>
  <si>
    <t>Dell | Class A Common Stock | Stock purchase agreement</t>
  </si>
  <si>
    <t>Related Parties (Note Payable to Dell) (Details) - USD ($)</t>
  </si>
  <si>
    <t>Aug. 21, 2017</t>
  </si>
  <si>
    <t>Jan. 21, 2014</t>
  </si>
  <si>
    <t>Repayments of related party debt</t>
  </si>
  <si>
    <t>Interest expense on notes payable to Dell</t>
  </si>
  <si>
    <t>Dell Notes Due May 2018, May 2020, and December 2022 | Notes payable | Dell</t>
  </si>
  <si>
    <t>Principal amount</t>
  </si>
  <si>
    <t>Interest rate</t>
  </si>
  <si>
    <t>1.75%</t>
  </si>
  <si>
    <t>Dell Notes Due May 2018 And May 2020 | Notes payable | Dell</t>
  </si>
  <si>
    <t>Note, May 2018 | Notes payable | Dell</t>
  </si>
  <si>
    <t>Note, May 2020 | Notes payable | Dell</t>
  </si>
  <si>
    <t>Note, December 2022 | Notes payable | Dell</t>
  </si>
  <si>
    <t>Related Parties (Pivotal) (Details) - USD ($) $ in Millions</t>
  </si>
  <si>
    <t>Marketable equity securities</t>
  </si>
  <si>
    <t>Pivotal | Subsidiary of Common Parent</t>
  </si>
  <si>
    <t>Ownership percentage</t>
  </si>
  <si>
    <t>20.00%</t>
  </si>
  <si>
    <t>Cost of investment</t>
  </si>
  <si>
    <t>17.00%</t>
  </si>
  <si>
    <t>Voting interest</t>
  </si>
  <si>
    <t>24.00%</t>
  </si>
  <si>
    <t>Unrealized gain (loss) on equity security</t>
  </si>
  <si>
    <t>Initial public offering | Pivotal | Subsidiary of Common Parent</t>
  </si>
  <si>
    <t>Business Combinations, Definite-Lived Intangible Assets, Net and Goodwill (Business Combination) (Details) - USD ($)</t>
  </si>
  <si>
    <t>Jun. 21, 2016</t>
  </si>
  <si>
    <t>Jun. 20, 2016</t>
  </si>
  <si>
    <t>Business Acquisition [Line Items]</t>
  </si>
  <si>
    <t>Unrecognized compensation cost for stock options and restricted stock</t>
  </si>
  <si>
    <t>Weighted-average remaining recognition period</t>
  </si>
  <si>
    <t>1 year 6 months</t>
  </si>
  <si>
    <t>Increase in goodwill related to business combinations</t>
  </si>
  <si>
    <t>Heptio</t>
  </si>
  <si>
    <t>Total purchase price</t>
  </si>
  <si>
    <t>Cash acquired from acquisition</t>
  </si>
  <si>
    <t>Intangible assets</t>
  </si>
  <si>
    <t>Goodwill expected to be tax deductible</t>
  </si>
  <si>
    <t>Merger consideration payable to employees subject to specified future employment conditions</t>
  </si>
  <si>
    <t>Merger consideration payable to employees subject to specified future employment conditions, held in escrow</t>
  </si>
  <si>
    <t>Requisite service period</t>
  </si>
  <si>
    <t>4 years</t>
  </si>
  <si>
    <t>CloudHealth Technologies</t>
  </si>
  <si>
    <t>Velocloud</t>
  </si>
  <si>
    <t>Equity interest in acquiree, remeasurement gain</t>
  </si>
  <si>
    <t>Equity interest in acquiree, fair value</t>
  </si>
  <si>
    <t>Series of Individually Immaterial Business Acquisitions</t>
  </si>
  <si>
    <t>Arkin Net, Inc</t>
  </si>
  <si>
    <t>Cash consideration paid</t>
  </si>
  <si>
    <t>Purchased technology | Heptio</t>
  </si>
  <si>
    <t>Useful lives (in years)</t>
  </si>
  <si>
    <t>5 years</t>
  </si>
  <si>
    <t>Purchased technology | CloudHealth Technologies</t>
  </si>
  <si>
    <t>Purchased technology | Velocloud</t>
  </si>
  <si>
    <t>Purchased technology | Series of Individually Immaterial Business Acquisitions</t>
  </si>
  <si>
    <t>Weighted average useful life</t>
  </si>
  <si>
    <t>Customer Contracts | Velocloud</t>
  </si>
  <si>
    <t>Customer Relationships | CloudHealth Technologies</t>
  </si>
  <si>
    <t>Minimum | CloudHealth Technologies</t>
  </si>
  <si>
    <t>1 year</t>
  </si>
  <si>
    <t>Minimum | Customer Contracts | Velocloud</t>
  </si>
  <si>
    <t>Maximum | CloudHealth Technologies</t>
  </si>
  <si>
    <t>Maximum | Customer Contracts | Velocloud</t>
  </si>
  <si>
    <t>Equity Attributed To Post Combination Services | Heptio</t>
  </si>
  <si>
    <t>Equity Attributed To Post Combination Services | CloudHealth Technologies</t>
  </si>
  <si>
    <t>Equity Attributed To Post Combination Services | Velocloud</t>
  </si>
  <si>
    <t>Equity Attributed To Post Combination Services | Series of Individually Immaterial Business Acquisitions</t>
  </si>
  <si>
    <t>Dell | Acquisition Of Related Party Ownership Interest | Series of Individually Immaterial Business Acquisitions</t>
  </si>
  <si>
    <t>Dell | Acquisition Of Related Party Ownership Interest | Arkin Net, Inc</t>
  </si>
  <si>
    <t>Business Combinations, Definite-Lived Intangible Assets, Net and Goodwill (Roll-forward of Intangible Assets) (Details) - USD ($) $ in Millions</t>
  </si>
  <si>
    <t>Finite-lived Intangible Assets [Roll Forward]</t>
  </si>
  <si>
    <t>Balance, beginning of the year</t>
  </si>
  <si>
    <t>Additions to intangible assets related to business combinations</t>
  </si>
  <si>
    <t>Amortization expense</t>
  </si>
  <si>
    <t>Balance, end of the year</t>
  </si>
  <si>
    <t>Business Combinations, Definite-Lived Intangible Assets, Net and Goodwill (Intangible Assets Detail) (Details) $ in Millions</t>
  </si>
  <si>
    <t>Feb. 03, 2017USD ($)</t>
  </si>
  <si>
    <t>May 04, 2018USD ($)asset_acquisition</t>
  </si>
  <si>
    <t>Feb. 01, 2019USD ($)</t>
  </si>
  <si>
    <t>Dec. 31, 2016USD ($)</t>
  </si>
  <si>
    <t>Finite-Lived Intangible Assets [Line Items]</t>
  </si>
  <si>
    <t>Number of asset acquisitions | asset_acquisition</t>
  </si>
  <si>
    <t>Gross Carrying Amount</t>
  </si>
  <si>
    <t>Accumulated Amortization</t>
  </si>
  <si>
    <t>Net Book Value</t>
  </si>
  <si>
    <t>Purchased technology</t>
  </si>
  <si>
    <t>Purchase price of intangible assets acquired</t>
  </si>
  <si>
    <t>Leasehold interest</t>
  </si>
  <si>
    <t>Customer relationships and customer lists</t>
  </si>
  <si>
    <t>Trademarks and tradenames</t>
  </si>
  <si>
    <t>Weighted Average | Purchased technology</t>
  </si>
  <si>
    <t>Weighted-Average Useful Lives (in years)</t>
  </si>
  <si>
    <t>6 years 3 months 18 days</t>
  </si>
  <si>
    <t>6 years 4 months 24 days</t>
  </si>
  <si>
    <t>Weighted Average | Leasehold interest</t>
  </si>
  <si>
    <t>34 years 10 months 24 days</t>
  </si>
  <si>
    <t>Weighted Average | Customer relationships and customer lists</t>
  </si>
  <si>
    <t>7 years 6 months</t>
  </si>
  <si>
    <t>7 years 9 months 18 days</t>
  </si>
  <si>
    <t>Weighted Average | Trademarks and tradenames</t>
  </si>
  <si>
    <t>7 years 10 months 24 days</t>
  </si>
  <si>
    <t>8 years 4 months 24 days</t>
  </si>
  <si>
    <t>Weighted Average | Other</t>
  </si>
  <si>
    <t>3 years 10 months 24 days</t>
  </si>
  <si>
    <t>5 years 8 months 12 days</t>
  </si>
  <si>
    <t>Business Combinations, Definite-Lived Intangible Assets, Net and Goodwill (Amortization of Intangible Assets) (Details) - USD ($) $ in Millions</t>
  </si>
  <si>
    <t>2020</t>
  </si>
  <si>
    <t>2021</t>
  </si>
  <si>
    <t>2022</t>
  </si>
  <si>
    <t>2023</t>
  </si>
  <si>
    <t>2024</t>
  </si>
  <si>
    <t>Thereafter</t>
  </si>
  <si>
    <t>Business Combinations, Definite-Lived Intangible Assets, Net and Goodwill (Changes in Carrying Amount of Goodwill) (Details) - USD ($) $ in Millions</t>
  </si>
  <si>
    <t>Goodwill [Roll Forward]</t>
  </si>
  <si>
    <t>Realignment and Loss on Disposition (Disposition of VMware vCloud Air Business) (Details) - USD ($) $ in Millions</t>
  </si>
  <si>
    <t>Income Statement, Balance Sheet and Additional Disclosures by Disposal Groups, Including Discontinued Operations [Line Items]</t>
  </si>
  <si>
    <t>VMware vCloud Air | Disposal group, disposed of by sale, not discontinued operations</t>
  </si>
  <si>
    <t>Realignment and Loss on Disposition (Realignment) (Details) $ in Millions</t>
  </si>
  <si>
    <t>Dec. 31, 2016USD ($)position</t>
  </si>
  <si>
    <t>Restructuring Cost and Reserve [Line Items]</t>
  </si>
  <si>
    <t>Number of positions eliminated | position</t>
  </si>
  <si>
    <t>Realignment</t>
  </si>
  <si>
    <t>Severance-related costs</t>
  </si>
  <si>
    <t>Costs to exit facilities</t>
  </si>
  <si>
    <t>Realignment and Loss on Disposition (Schedule of Restructuring Reserve) (Details) $ in Millions</t>
  </si>
  <si>
    <t>Restructuring Reserve [Roll Forward]</t>
  </si>
  <si>
    <t>Restructuring Reserve, Beginning of Period</t>
  </si>
  <si>
    <t>Utilization</t>
  </si>
  <si>
    <t>Restructuring Reserve, End of Period</t>
  </si>
  <si>
    <t>Net Income Per Share (Computations Of Basic And Diluted Net Income Per Share) (Details) - USD ($) $ / shares in Units, shares in Thousands, $ in Millions</t>
  </si>
  <si>
    <t>Antidilutive Securities Excluded from Computation of Earnings Per Share [Line Items]</t>
  </si>
  <si>
    <t>[1],[2],[3],[4]</t>
  </si>
  <si>
    <t>Net income (loss), as adjusted</t>
  </si>
  <si>
    <t>Effect of dilutive securities (shares)</t>
  </si>
  <si>
    <t>Dell | Stock purchase agreement</t>
  </si>
  <si>
    <t>Net Income Per Share (Anti-Dilutive Shares Excluded From Net Income) (Details) - Class A Common Stock - shares shares in Thousands</t>
  </si>
  <si>
    <t>Anti-dilutive securities, amount (shares)</t>
  </si>
  <si>
    <t>Employee stock options</t>
  </si>
  <si>
    <t>Restricted stock units</t>
  </si>
  <si>
    <t>Cash, Cash Equivalents and Investments (Cash, Cash Equivalents and Investments) (Details) - USD ($) $ in Millions</t>
  </si>
  <si>
    <t>Cash equivalents:</t>
  </si>
  <si>
    <t>Cost or Amortized Cost</t>
  </si>
  <si>
    <t>Short-term Investments</t>
  </si>
  <si>
    <t>Short-term investments:</t>
  </si>
  <si>
    <t>Unrealized Gains</t>
  </si>
  <si>
    <t>Unrealized Losses</t>
  </si>
  <si>
    <t>Aggregate Fair Value</t>
  </si>
  <si>
    <t>U.S. Government and agency obligations | Short-term Investments</t>
  </si>
  <si>
    <t>U.S. and foreign corporate debt securities | Short-term Investments</t>
  </si>
  <si>
    <t>Foreign governments and multi-national agency obligations | Short-term Investments</t>
  </si>
  <si>
    <t>Mortgage-backed securities | Short-term Investments</t>
  </si>
  <si>
    <t>Marketable available-for-sale equity securities | Short-term Investments</t>
  </si>
  <si>
    <t>Cash | Cash and Cash Equivalents</t>
  </si>
  <si>
    <t>Total cash equivalents | Cash and Cash Equivalents</t>
  </si>
  <si>
    <t>Money-market funds | Cash and Cash Equivalents</t>
  </si>
  <si>
    <t>Demand deposits and time deposits | Cash and Cash Equivalents</t>
  </si>
  <si>
    <t>U.S. and foreign corporate debt securities | Cash and Cash Equivalents</t>
  </si>
  <si>
    <t>Cash, Cash Equivalents and Investments (Unrealized Losses On Cash Equivalents and Investments) (Details) - USD ($) $ in Millions</t>
  </si>
  <si>
    <t>Schedule of Investments [Line Items]</t>
  </si>
  <si>
    <t>Loss sale of investments</t>
  </si>
  <si>
    <t>U.S. and foreign corporate debt securities</t>
  </si>
  <si>
    <t>Fair Value, less than 12 months</t>
  </si>
  <si>
    <t>Unrealized Losses, less than 12 months</t>
  </si>
  <si>
    <t>Cash, Cash Equivalents and Investments (Cash, Cash Equivalents, Restricted Cash) (Details) - USD ($) $ in Millions</t>
  </si>
  <si>
    <t>Dec. 31, 2015</t>
  </si>
  <si>
    <t>Restricted cash within other current assets</t>
  </si>
  <si>
    <t>Restricted cash within other assets</t>
  </si>
  <si>
    <t>Total cash, cash equivalents and restricted cash</t>
  </si>
  <si>
    <t>Debt (Narrative) (Details)</t>
  </si>
  <si>
    <t>Sep. 12, 2017USD ($)extension</t>
  </si>
  <si>
    <t>Aug. 21, 2017USD ($)</t>
  </si>
  <si>
    <t>Debt Instrument [Line Items]</t>
  </si>
  <si>
    <t>Senior Notes</t>
  </si>
  <si>
    <t>Proceeds form debt issuance</t>
  </si>
  <si>
    <t>Debt discount</t>
  </si>
  <si>
    <t>Debt issuance costs</t>
  </si>
  <si>
    <t>Repurchase price as percent of principal</t>
  </si>
  <si>
    <t>101.00%</t>
  </si>
  <si>
    <t>Revolving Credit Facility | Line of Credit</t>
  </si>
  <si>
    <t>Credit facility maximum borrowing capacity</t>
  </si>
  <si>
    <t>Line of credit term</t>
  </si>
  <si>
    <t>Number of line of credit term extensions | extension</t>
  </si>
  <si>
    <t>Line of credit term extension duration</t>
  </si>
  <si>
    <t>Debt (Carrying Value of Senior Notes) (Details) - USD ($) $ in Millions</t>
  </si>
  <si>
    <t>Net carrying amount</t>
  </si>
  <si>
    <t>Less: unamortized discount</t>
  </si>
  <si>
    <t>Less: unamortized debt issuance costs</t>
  </si>
  <si>
    <t>Senior Notes | 2.30% Senior Note Due August 21, 2020</t>
  </si>
  <si>
    <t>Effective Interest Rate</t>
  </si>
  <si>
    <t>2.56%</t>
  </si>
  <si>
    <t>2.30%</t>
  </si>
  <si>
    <t>Senior Notes | 2.95% Senior Note Due August 21, 2022</t>
  </si>
  <si>
    <t>3.17%</t>
  </si>
  <si>
    <t>2.95%</t>
  </si>
  <si>
    <t>Senior Notes | 3.90% Senior Note Due August 21, 2027</t>
  </si>
  <si>
    <t>4.05%</t>
  </si>
  <si>
    <t>3.90%</t>
  </si>
  <si>
    <t>Fair Value Measurements (Fair Value Hierarchy) (Details) - USD ($) $ in Millions</t>
  </si>
  <si>
    <t>Fair Value, Balance Sheet Grouping, Financial Statement Captions [Line Items]</t>
  </si>
  <si>
    <t>Short-term Investments | Level 1</t>
  </si>
  <si>
    <t>Short-term Investments | Level 2</t>
  </si>
  <si>
    <t>U.S. Government and agency obligations | Short-term Investments | Level 1</t>
  </si>
  <si>
    <t>U.S. Government and agency obligations | Short-term Investments | Level 2</t>
  </si>
  <si>
    <t>U.S. and foreign corporate debt securities | Short-term Investments | Level 1</t>
  </si>
  <si>
    <t>U.S. and foreign corporate debt securities | Short-term Investments | Level 2</t>
  </si>
  <si>
    <t>Foreign governments and multi-national agency obligations | Short-term Investments | Level 1</t>
  </si>
  <si>
    <t>Foreign governments and multi-national agency obligations | Short-term Investments | Level 2</t>
  </si>
  <si>
    <t>Mortgage-backed securities | Short-term Investments | Level 1</t>
  </si>
  <si>
    <t>Mortgage-backed securities | Short-term Investments | Level 2</t>
  </si>
  <si>
    <t>Marketable available-for-sale equity securities | Short-term Investments | Level 1</t>
  </si>
  <si>
    <t>Marketable available-for-sale equity securities | Short-term Investments | Level 2</t>
  </si>
  <si>
    <t>Cash equivalents</t>
  </si>
  <si>
    <t>Total cash equivalents | Cash and Cash Equivalents | Level 1</t>
  </si>
  <si>
    <t>Total cash equivalents | Cash and Cash Equivalents | Level 2</t>
  </si>
  <si>
    <t>Money-market funds | Cash and Cash Equivalents | Level 1</t>
  </si>
  <si>
    <t>Money-market funds | Cash and Cash Equivalents | Level 2</t>
  </si>
  <si>
    <t>Demand deposits and time deposits | Cash and Cash Equivalents | Level 1</t>
  </si>
  <si>
    <t>Demand deposits and time deposits | Cash and Cash Equivalents | Level 2</t>
  </si>
  <si>
    <t>U.S. and foreign corporate debt securities | Cash and Cash Equivalents | Level 1</t>
  </si>
  <si>
    <t>U.S. and foreign corporate debt securities | Cash and Cash Equivalents | Level 2</t>
  </si>
  <si>
    <t>Fair Value Measurements (Narrative) (Details) - USD ($) $ in Millions</t>
  </si>
  <si>
    <t>Fair Value, Assets and Liabilities Measured on Recurring and Nonrecurring Basis [Line Items]</t>
  </si>
  <si>
    <t>Deferred compensation plan assets</t>
  </si>
  <si>
    <t>Deferred compensation plan liabilities</t>
  </si>
  <si>
    <t>Unrealized loss on equity security</t>
  </si>
  <si>
    <t>Securities without readily determinable fair value</t>
  </si>
  <si>
    <t>Notes payable | Dell | Level 2</t>
  </si>
  <si>
    <t>Fair value of debt</t>
  </si>
  <si>
    <t>Senior Notes | Level 2</t>
  </si>
  <si>
    <t>Retained Earnings | Accounting Standards Update 2016-01</t>
  </si>
  <si>
    <t>Pivotal</t>
  </si>
  <si>
    <t>Fair Value Measurements (Pivotal Financial Information) (Details) - USD ($) $ in Millions</t>
  </si>
  <si>
    <t>9 Months Ended</t>
  </si>
  <si>
    <t>Results of Operations Data:</t>
  </si>
  <si>
    <t>Loss from operations</t>
  </si>
  <si>
    <t>Net loss</t>
  </si>
  <si>
    <t>Balance Sheet Data:</t>
  </si>
  <si>
    <t>Current assets</t>
  </si>
  <si>
    <t>Current liabilities</t>
  </si>
  <si>
    <t>Gross profit</t>
  </si>
  <si>
    <t>Net loss attributable to Pivotal</t>
  </si>
  <si>
    <t>Non-controlling interest</t>
  </si>
  <si>
    <t>Derivatives and Hedging Activities (Narrative) (Details) - Foreign Exchange Forward - USD ($) $ in Millions</t>
  </si>
  <si>
    <t>Derivative [Line Items]</t>
  </si>
  <si>
    <t>Gain (loss) on forward contracts not designated as hedging instruments</t>
  </si>
  <si>
    <t>Not Designated As Hedging Instrument</t>
  </si>
  <si>
    <t>Forward contract maturity</t>
  </si>
  <si>
    <t>1 month</t>
  </si>
  <si>
    <t>Notional amount</t>
  </si>
  <si>
    <t>Cash Flow Hedging | Designated As Hedging Instrument</t>
  </si>
  <si>
    <t>Maximum | Cash Flow Hedging | Designated As Hedging Instrument</t>
  </si>
  <si>
    <t>12 months</t>
  </si>
  <si>
    <t>Property and Equipment, Net (Components Of Property And Equipment) (Details) - USD ($) $ in Millions</t>
  </si>
  <si>
    <t>Property and equipment</t>
  </si>
  <si>
    <t>Accumulated depreciation</t>
  </si>
  <si>
    <t>Total property and equipment, net</t>
  </si>
  <si>
    <t>Equipment and software</t>
  </si>
  <si>
    <t>Buildings and improvements</t>
  </si>
  <si>
    <t>Construction in progress</t>
  </si>
  <si>
    <t>Property and Equipment, Net (Narrative) (Details) - USD ($) $ in Millions</t>
  </si>
  <si>
    <t>Depreciation</t>
  </si>
  <si>
    <t>Commitments and Contingencies (Operating Leases and Other Contractual Commitments) (Details) - USD ($) $ in Millions</t>
  </si>
  <si>
    <t>Rent expense</t>
  </si>
  <si>
    <t>Future Lease Commitments</t>
  </si>
  <si>
    <t>Total minimum lease payments</t>
  </si>
  <si>
    <t>Purchase Obligations</t>
  </si>
  <si>
    <t>Total minimum purchase obligation</t>
  </si>
  <si>
    <t>Other Contractual Commitments</t>
  </si>
  <si>
    <t>Total other commitment</t>
  </si>
  <si>
    <t>Contractual Commitments, Fiscal Year Maturity [Abstract]</t>
  </si>
  <si>
    <t>Contractual commitments</t>
  </si>
  <si>
    <t>Legally binding minimum lease payments for lease not yet commenced</t>
  </si>
  <si>
    <t>Accrued Expenses and Other (Components of Accrued Expenses) (Details) - USD ($) $ in Millions</t>
  </si>
  <si>
    <t>Accrued employee related expenses</t>
  </si>
  <si>
    <t>Accrued partner liabilities</t>
  </si>
  <si>
    <t>Unearned Revenue and Remaining Performance Obligations (Summary of Unearned Revenue) (Details) - USD ($) $ in Millions</t>
  </si>
  <si>
    <t>Disaggregation of Revenue [Line Items]</t>
  </si>
  <si>
    <t>Unearned license revenue</t>
  </si>
  <si>
    <t>Unearned software maintenance revenue</t>
  </si>
  <si>
    <t>Unearned professional services revenue</t>
  </si>
  <si>
    <t>Unearned Revenue and Remaining Performance Obligations (Narrative) (Details) - USD ($) $ in Millions</t>
  </si>
  <si>
    <t>Remaining weighted average contractual duration</t>
  </si>
  <si>
    <t>2 years</t>
  </si>
  <si>
    <t>Revenue recognized</t>
  </si>
  <si>
    <t>Remaining performance obligation</t>
  </si>
  <si>
    <t>Revenue, Remaining Performance Obligation, Expected Timing of Satisfaction, Start Date [Axis]: 2019-02-02</t>
  </si>
  <si>
    <t>Revenue, Remaining Performance Obligation, Expected Timing of Satisfaction [Line Items]</t>
  </si>
  <si>
    <t>Remaining performance obligation percentage</t>
  </si>
  <si>
    <t>56.00%</t>
  </si>
  <si>
    <t>Remaining performance obligation period</t>
  </si>
  <si>
    <t>Unearned Revenue and Remaining Performance Obligations (Summary of Unearned Revenue Activity) (Details) - USD ($) $ in Millions</t>
  </si>
  <si>
    <t>Change in Contract with Customer, Liability</t>
  </si>
  <si>
    <t>Balance, beginning of the period</t>
  </si>
  <si>
    <t>Current period billings</t>
  </si>
  <si>
    <t>Revenue recognized from amounts previously classified as unearned revenue</t>
  </si>
  <si>
    <t>Balance, end of the period</t>
  </si>
  <si>
    <t>Income Taxes (Income (Loss) Before Income Taxes) (Details) - USD ($) $ in Millions</t>
  </si>
  <si>
    <t>Domestic</t>
  </si>
  <si>
    <t>Foreign</t>
  </si>
  <si>
    <t>Income Taxes (Tax Expense (Benefit) by Jurisdiction) (Details) - USD ($) $ in Millions</t>
  </si>
  <si>
    <t>Federal:</t>
  </si>
  <si>
    <t>Current</t>
  </si>
  <si>
    <t>Deferred</t>
  </si>
  <si>
    <t>State:</t>
  </si>
  <si>
    <t>Foreign:</t>
  </si>
  <si>
    <t>Total provision (benefit) for income taxes</t>
  </si>
  <si>
    <t>Income Taxes (Narrative) (Details) - USD ($)</t>
  </si>
  <si>
    <t>Schedule of Income Taxes [Line Items]</t>
  </si>
  <si>
    <t>Provisional estimate for income transition tax expense</t>
  </si>
  <si>
    <t>Provisional tax expense related to remeasurement of deferred tax assets and liabilities</t>
  </si>
  <si>
    <t>Deferred tax liabilities</t>
  </si>
  <si>
    <t>Valuation allowance</t>
  </si>
  <si>
    <t>Increase (decrease) in valuation allowance</t>
  </si>
  <si>
    <t>Increase (decrease) to stockholders' equity from tax sharing agreement</t>
  </si>
  <si>
    <t>Net unrecognized tax benefits, including interest and penalties</t>
  </si>
  <si>
    <t>Unrecognized tax benefits that would impact effective tax rate</t>
  </si>
  <si>
    <t>Unrecognized tax benefits, interest and penalties on income taxes accrued</t>
  </si>
  <si>
    <t>Unrecognized tax benefits, interest and penalties on income tax expense</t>
  </si>
  <si>
    <t>Reduction in total unrecognized tax benefits reasonably possible within next 12 months, minimum</t>
  </si>
  <si>
    <t>Dell | Tax sharing agreement</t>
  </si>
  <si>
    <t>State Net Operating Loss Carryforwards, State R&amp;D Tax Credits, Capital Losses, and Certain non-U.S. Net Operating Losses</t>
  </si>
  <si>
    <t>IRS</t>
  </si>
  <si>
    <t>Operating loss carryforwards</t>
  </si>
  <si>
    <t>State and Local Jurisdiction</t>
  </si>
  <si>
    <t>International</t>
  </si>
  <si>
    <t>Tax carryforward</t>
  </si>
  <si>
    <t>Ireland | International</t>
  </si>
  <si>
    <t>Foreign statutory income tax rate, Ireland</t>
  </si>
  <si>
    <t>12.50%</t>
  </si>
  <si>
    <t>Research Tax Credit Carryforward | CALIFORNIA | State and Local Jurisdiction</t>
  </si>
  <si>
    <t>Research Tax Credit Carryforward | GEORGIA | State and Local Jurisdiction</t>
  </si>
  <si>
    <t>Discrete tax expense</t>
  </si>
  <si>
    <t>Income Taxes (Effective Income Tax Rate Reconciliation) (Details)</t>
  </si>
  <si>
    <t>Statutory federal tax rate</t>
  </si>
  <si>
    <t>35.00%</t>
  </si>
  <si>
    <t>21.00%</t>
  </si>
  <si>
    <t>34.00%</t>
  </si>
  <si>
    <t>State taxes, net of federal benefit</t>
  </si>
  <si>
    <t>2.00%</t>
  </si>
  <si>
    <t>1.00%</t>
  </si>
  <si>
    <t>Tax rate differential for non-U.S. jurisdictions</t>
  </si>
  <si>
    <t>9.00%</t>
  </si>
  <si>
    <t>(5.00%)</t>
  </si>
  <si>
    <t>(13.00%)</t>
  </si>
  <si>
    <t>(16.00%)</t>
  </si>
  <si>
    <t>U.S. tax credits</t>
  </si>
  <si>
    <t>(0.00%)</t>
  </si>
  <si>
    <t>(7.00%)</t>
  </si>
  <si>
    <t>(4.00%)</t>
  </si>
  <si>
    <t>(3.00%)</t>
  </si>
  <si>
    <t>0.00%</t>
  </si>
  <si>
    <t>(6.00%)</t>
  </si>
  <si>
    <t>Transition Tax due to 2017 Tax Act</t>
  </si>
  <si>
    <t>44.00%</t>
  </si>
  <si>
    <t>Rate Change due to 2017 Tax Act</t>
  </si>
  <si>
    <t>6.00%</t>
  </si>
  <si>
    <t>Permanent items</t>
  </si>
  <si>
    <t>27.00%</t>
  </si>
  <si>
    <t>8.00%</t>
  </si>
  <si>
    <t>3.00%</t>
  </si>
  <si>
    <t>(1.00%)</t>
  </si>
  <si>
    <t>Effective tax rate</t>
  </si>
  <si>
    <t>87.00%</t>
  </si>
  <si>
    <t>64.00%</t>
  </si>
  <si>
    <t>19.00%</t>
  </si>
  <si>
    <t>Income Taxes (Deferred Tax Assets and Liabilities) (Details) - USD ($) $ in Millions</t>
  </si>
  <si>
    <t>Deferred tax assets:</t>
  </si>
  <si>
    <t>Accruals and other</t>
  </si>
  <si>
    <t>Tax credit and net operating loss carryforwards</t>
  </si>
  <si>
    <t>Other assets, net</t>
  </si>
  <si>
    <t>Basis difference on investment in business</t>
  </si>
  <si>
    <t>Gross deferred tax assets</t>
  </si>
  <si>
    <t>Total deferred tax assets</t>
  </si>
  <si>
    <t>Deferred tax liabilities:</t>
  </si>
  <si>
    <t>Property, plant and equipment, net</t>
  </si>
  <si>
    <t>Intangibles and other assets, net</t>
  </si>
  <si>
    <t>Total deferred tax liabilities</t>
  </si>
  <si>
    <t>Net deferred tax assets</t>
  </si>
  <si>
    <t>Income Taxes (Tax Sharing Agreement) (Details) - USD ($) $ in Millions</t>
  </si>
  <si>
    <t>Payments from VMware to Dell</t>
  </si>
  <si>
    <t>Income tax due to related parties</t>
  </si>
  <si>
    <t>Income Taxes (Unrecognized Tax Benefits) (Details) - USD ($) $ in Millions</t>
  </si>
  <si>
    <t>Reconciliation of Unrecognized Tax Benefits, Excluding Amounts Pertaining to Examined Tax Returns [Roll Forward]</t>
  </si>
  <si>
    <t>Tax positions related to current year/period:</t>
  </si>
  <si>
    <t>Additions</t>
  </si>
  <si>
    <t>Tax positions related to prior years/period:</t>
  </si>
  <si>
    <t>Reductions</t>
  </si>
  <si>
    <t>Settlements</t>
  </si>
  <si>
    <t>Reductions resulting from a lapse of the statute of limitations</t>
  </si>
  <si>
    <t>Foreign currency effects</t>
  </si>
  <si>
    <t>Stockholders' Equity (Special Dividend) (Details) - USD ($) $ / shares in Units, $ in Billions</t>
  </si>
  <si>
    <t>Stockholders' Equity (VMware Equity Plan) (Details)</t>
  </si>
  <si>
    <t>Share-based Compensation Arrangement by Share-based Payment Award [Line Items]</t>
  </si>
  <si>
    <t>Minimum percentage of total outstanding common stock owned required before automatic conversion</t>
  </si>
  <si>
    <t>Class A Common Stock | VMware 2007 Equity and Incentive Plan</t>
  </si>
  <si>
    <t>Number of shares authorized (shares)</t>
  </si>
  <si>
    <t>Number of shares authorized, anti-dilution adjustment (shares)</t>
  </si>
  <si>
    <t>Number of shares available for grant (shares)</t>
  </si>
  <si>
    <t>Number of shares available for grant, anti-dilution adjustment (shares)</t>
  </si>
  <si>
    <t>Class A Common Stock | VMware 2007 Equity and Incentive Plan | Restricted Stock</t>
  </si>
  <si>
    <t>Award annual vesting percentage</t>
  </si>
  <si>
    <t>25.00%</t>
  </si>
  <si>
    <t>Class A Common Stock | VMware 2007 Equity and Incentive Plan | Restricted Stock | Minimum</t>
  </si>
  <si>
    <t>Award vesting period</t>
  </si>
  <si>
    <t>Class A Common Stock | VMware 2007 Equity and Incentive Plan | Restricted Stock | Maximum</t>
  </si>
  <si>
    <t>Class A Common Stock | VMware 2007 Equity and Incentive Plan | Stock Options</t>
  </si>
  <si>
    <t>Options minimum exercise price as percentage of fair value on grant date</t>
  </si>
  <si>
    <t>100.00%</t>
  </si>
  <si>
    <t>Class A Common Stock | VMware 2007 Equity and Incentive Plan | Stock Options | Vesting at the end of first year</t>
  </si>
  <si>
    <t>Class A Common Stock | VMware 2007 Equity and Incentive Plan | Stock Options | Minimum</t>
  </si>
  <si>
    <t>Options expiration date</t>
  </si>
  <si>
    <t>Class A Common Stock | VMware 2007 Equity and Incentive Plan | Stock Options | Maximum</t>
  </si>
  <si>
    <t>Conversion from Class B Common Stock into Class A Common Stock | Class A Common Stock</t>
  </si>
  <si>
    <t>Shares reserved for conversion (shares)</t>
  </si>
  <si>
    <t>Other Acquisitions | Class A Common Stock | VMware 2007 Equity and Incentive Plan</t>
  </si>
  <si>
    <t>Number of additional shares authorized from business acquisitions (in shares)</t>
  </si>
  <si>
    <t>Stockholders' Equity (Stock Repurchase Program) (Details) - USD ($)</t>
  </si>
  <si>
    <t>Aug. 31, 2017</t>
  </si>
  <si>
    <t>Aug. 14, 2017</t>
  </si>
  <si>
    <t>Jan. 26, 2017</t>
  </si>
  <si>
    <t>Apr. 18, 2016</t>
  </si>
  <si>
    <t>Jan. 27, 2015</t>
  </si>
  <si>
    <t>Class of Stock [Line Items]</t>
  </si>
  <si>
    <t>Class A Common Stock | August 2017 Stock Repurchase Program</t>
  </si>
  <si>
    <t>Authorized repurchase amount under stock repurchase program</t>
  </si>
  <si>
    <t>Remaining authorized repurchase amount</t>
  </si>
  <si>
    <t>Class A Common Stock | January 2017 Stock Repurchase Program</t>
  </si>
  <si>
    <t>Class A Common Stock | April 2016 Stock Repurchase Program</t>
  </si>
  <si>
    <t>Class A Common Stock | January 2015 Stock Repurchase Program</t>
  </si>
  <si>
    <t>Stockholders' Equity (Summary of Restricted Stock Activity) (Details) - Class A Common Stock - USD ($) $ / shares in Units, shares in Thousands, $ in Millions</t>
  </si>
  <si>
    <t>Weighted-Average Grant Date Fair Value</t>
  </si>
  <si>
    <t>Share price (USD per share)</t>
  </si>
  <si>
    <t>Restricted Stock</t>
  </si>
  <si>
    <t>Number of Units</t>
  </si>
  <si>
    <t>Outstanding (shares)</t>
  </si>
  <si>
    <t>Granted (shares)</t>
  </si>
  <si>
    <t>Special Dividend adjustment (shares)</t>
  </si>
  <si>
    <t>Vested (shares)</t>
  </si>
  <si>
    <t>Forfeited (shares)</t>
  </si>
  <si>
    <t>Outstanding, weighted-average grant date fair value (USD per share)</t>
  </si>
  <si>
    <t>Granted, weighted-average grant date fair value (USD per share)</t>
  </si>
  <si>
    <t>Vested, weighted-average grant date fair value (USD per share)</t>
  </si>
  <si>
    <t>Forfeited, weighted-average grant date fair value (USD per share)</t>
  </si>
  <si>
    <t>Number of Units, Expected to vest</t>
  </si>
  <si>
    <t>Weighted Average Remaining Contractual Term, Expected to vest</t>
  </si>
  <si>
    <t>2 years 3 months 18 days</t>
  </si>
  <si>
    <t>Aggregate Intrinsic Value, Expected to vest</t>
  </si>
  <si>
    <t>Fair value of restricted stock-based awards, vested</t>
  </si>
  <si>
    <t>Aggregate intrinsic value, nonvested</t>
  </si>
  <si>
    <t>Performance Stock Units (PSUs)</t>
  </si>
  <si>
    <t>Minimum | Performance Stock Units (PSUs)</t>
  </si>
  <si>
    <t>50.00%</t>
  </si>
  <si>
    <t>Maximum | Performance Stock Units (PSUs)</t>
  </si>
  <si>
    <t>200.00%</t>
  </si>
  <si>
    <t>Stockholders' Equity (Employee Stock Purchase Plan) (Details) - VMware Employee Stock Purchase Plan - Employee Stock - Class A Common Stock - USD ($) $ / shares in Units, shares in Thousands, $ in Millions</t>
  </si>
  <si>
    <t>Fair market value at grant purchase price, percentage</t>
  </si>
  <si>
    <t>85.00%</t>
  </si>
  <si>
    <t>Fair market value at grant exercise price, percentage</t>
  </si>
  <si>
    <t>Shares reserved for future issuance (shares)</t>
  </si>
  <si>
    <t>Cash proceeds</t>
  </si>
  <si>
    <t>Class A common shares purchased (shares)</t>
  </si>
  <si>
    <t>Weighted-average price (USD per share)</t>
  </si>
  <si>
    <t>ESPP withholdings</t>
  </si>
  <si>
    <t>Stockholders' Equity (Summary of Stock Option Activity) (Details) - Class A Common Stock - USD ($) $ / shares in Units, shares in Thousands, $ in Millions</t>
  </si>
  <si>
    <t>Weighted-Average Exercise Price</t>
  </si>
  <si>
    <t>Options, exercisable, intrinsic value</t>
  </si>
  <si>
    <t>Fair value vested in period</t>
  </si>
  <si>
    <t>VMware Stock Options</t>
  </si>
  <si>
    <t>Number of Shares</t>
  </si>
  <si>
    <t>Outstanding, Beginning balance (shares)</t>
  </si>
  <si>
    <t>Options relating to employees transferred (to) from EMC (shares)</t>
  </si>
  <si>
    <t>Expired (shares)</t>
  </si>
  <si>
    <t>Exercised (shares)</t>
  </si>
  <si>
    <t>Outstanding, Ending balance (shares)</t>
  </si>
  <si>
    <t>Outstanding, Beginning balance (USD per share)</t>
  </si>
  <si>
    <t>Options relating to employees transferred (to) from EMC (USD per share)</t>
  </si>
  <si>
    <t>Granted (USD per share)</t>
  </si>
  <si>
    <t>Forfeited (USD per share)</t>
  </si>
  <si>
    <t>Expired (USD per share)</t>
  </si>
  <si>
    <t>Exercised (USD per share)</t>
  </si>
  <si>
    <t>Outstanding, Ending balance (USD per share)</t>
  </si>
  <si>
    <t>Intrinsic value of stock options outstanding</t>
  </si>
  <si>
    <t>Options, exercisable, outstanding (shares)</t>
  </si>
  <si>
    <t>Options, exercisable, weighted average exercise price (USD per share)</t>
  </si>
  <si>
    <t>Options, exercisable, weighted average remaining contractual term (in years)</t>
  </si>
  <si>
    <t>3 years 1 month 24 days</t>
  </si>
  <si>
    <t>Options vested and expected to vest, outstanding (shares)</t>
  </si>
  <si>
    <t>Options vested and expected to vest, weighted average exercise price (USD per share)</t>
  </si>
  <si>
    <t>Options vested and expected to vest, weighted average remaining contractual term (in years)</t>
  </si>
  <si>
    <t>5 years 6 months 18 days</t>
  </si>
  <si>
    <t>Options, vested and expected to vest, intrinsic value</t>
  </si>
  <si>
    <t>EMC Stock Options</t>
  </si>
  <si>
    <t>Special Dividend adjustment (USD per share)</t>
  </si>
  <si>
    <t>Stockholders' Equity (Shares Repurchased for Tax Withholdings) (Details) - USD ($) shares in Millions, $ in Millions</t>
  </si>
  <si>
    <t>Stock repurchased during period, value</t>
  </si>
  <si>
    <t>Stock repurchased during period (shares)</t>
  </si>
  <si>
    <t>Stockholders' Equity (Net Excess Tax Benefits) (Details) - USD ($) $ in Millions</t>
  </si>
  <si>
    <t>Net excess tax benefits</t>
  </si>
  <si>
    <t>Stockholders' Equity (Share-Based Compensation) (Details) - USD ($) $ in Millions</t>
  </si>
  <si>
    <t>Share-based Compensation Arrangement by Share-based Payment Award, Compensation Cost [Line Items]</t>
  </si>
  <si>
    <t>Income tax benefit</t>
  </si>
  <si>
    <t>Total stock-based compensation, net of tax</t>
  </si>
  <si>
    <t>Stockholders' Equity (Share-Based Compensation Valuation Method) (Details) - $ / shares</t>
  </si>
  <si>
    <t>Stock Options</t>
  </si>
  <si>
    <t>Expected volatility</t>
  </si>
  <si>
    <t>31.90%</t>
  </si>
  <si>
    <t>29.10%</t>
  </si>
  <si>
    <t>Risk-free interest rate</t>
  </si>
  <si>
    <t>2.90%</t>
  </si>
  <si>
    <t>1.70%</t>
  </si>
  <si>
    <t>0.90%</t>
  </si>
  <si>
    <t>Expected term (in years)</t>
  </si>
  <si>
    <t>3 years 2 months 5 days</t>
  </si>
  <si>
    <t>3 years 3 months 18 days</t>
  </si>
  <si>
    <t>3 years 1 month 6 days</t>
  </si>
  <si>
    <t>Weighted-average fair value at grant (USD per share)</t>
  </si>
  <si>
    <t>Employee Stock</t>
  </si>
  <si>
    <t>33.50%</t>
  </si>
  <si>
    <t>22.60%</t>
  </si>
  <si>
    <t>38.30%</t>
  </si>
  <si>
    <t>0.80%</t>
  </si>
  <si>
    <t>1.20%</t>
  </si>
  <si>
    <t>0.50%</t>
  </si>
  <si>
    <t>9 months 26 days</t>
  </si>
  <si>
    <t>9 months</t>
  </si>
  <si>
    <t>10 months 13 days</t>
  </si>
  <si>
    <t>8 months 28 days</t>
  </si>
  <si>
    <t>Stockholders' Equity (Accumulated Other Comprehensive Income (Loss)) (Details) - USD ($) $ in Millions</t>
  </si>
  <si>
    <t>AOCI Including Portion Attributable to Noncontrolling Interest, Net of Tax [Roll Forward]</t>
  </si>
  <si>
    <t>Balance</t>
  </si>
  <si>
    <t>Adjustments related to adoption of ASU 2016-01 and 2018-02</t>
  </si>
  <si>
    <t>Amounts reclassified from accumulated other comprehensive income (loss) to the consolidated statements of income (loss), net of taxes</t>
  </si>
  <si>
    <t>Other comprehensive income (loss), net</t>
  </si>
  <si>
    <t>Unrealized Gain (Loss) on Available-for-Sale Securities</t>
  </si>
  <si>
    <t>Tax provision (benefit) on unrealized gains (losses) before reclassifications</t>
  </si>
  <si>
    <t>Tax benefit on reclassifications from accumulated other comprehensive income (loss)</t>
  </si>
  <si>
    <t>Unrealized Gain (Loss) on Forward Contracts</t>
  </si>
  <si>
    <t>Accounting Standards Update 2016-16 | Retained Earnings</t>
  </si>
  <si>
    <t>Segment Information (Schedule of Revenue by Type) (Details) $ in Millions</t>
  </si>
  <si>
    <t>Jan. 31, 2016USD ($)</t>
  </si>
  <si>
    <t>Nov. 02, 2018USD ($)</t>
  </si>
  <si>
    <t>Aug. 03, 2018USD ($)</t>
  </si>
  <si>
    <t>May 04, 2018USD ($)</t>
  </si>
  <si>
    <t>Nov. 03, 2017USD ($)</t>
  </si>
  <si>
    <t>Aug. 04, 2017USD ($)</t>
  </si>
  <si>
    <t>May 05, 2017USD ($)</t>
  </si>
  <si>
    <t>Number of reportable segments | segment</t>
  </si>
  <si>
    <t>Software maintenance</t>
  </si>
  <si>
    <t>Professional services</t>
  </si>
  <si>
    <t>Hybrid Cloud Computing And SaaS</t>
  </si>
  <si>
    <t>Segment Information (Schedule Of Revenue By Geographic Area) (Details) - USD ($) $ in Millions</t>
  </si>
  <si>
    <t>Revenues From External Customers And Long-Lived Assets [Line Items]</t>
  </si>
  <si>
    <t>United States</t>
  </si>
  <si>
    <t>Segment Information (Schedule Of Long-Lived Assets By Geographic Area) (Details) - USD ($) $ in Millions</t>
  </si>
  <si>
    <t>Long-lived assets by geographic area</t>
  </si>
  <si>
    <t>Transition Period (Details) - USD ($) $ / shares in Units, shares in Thousands, $ in Millions</t>
  </si>
  <si>
    <t>Fiscal period duration</t>
  </si>
  <si>
    <t>34 days</t>
  </si>
  <si>
    <t>31 days</t>
  </si>
  <si>
    <t>Total revenue</t>
  </si>
  <si>
    <t>Selected Quarterly Financial Data (unaudited) (Details) - USD ($) $ / shares in Units, $ in Millions</t>
  </si>
  <si>
    <t>Schedule II - Valuation and Qualifying Accounts (Details) - Tax Valuation Allowance - USD ($) $ in Millions</t>
  </si>
  <si>
    <t>SEC Schedule, 12-09, Movement in Valuation Allowances and Reserves [Roll Forward]</t>
  </si>
  <si>
    <t>Balance at Beginning of Period</t>
  </si>
  <si>
    <t>Tax Valuation Allowance Charged to Income Tax Provision</t>
  </si>
  <si>
    <t>Tax Valuation Allowance Credited to Income Tax Provision</t>
  </si>
  <si>
    <t>Balance at End of Perio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3</v>
      </c>
    </row>
    <row r="15" spans="1:4">
      <c r="A15" s="4" t="s">
        <v>26</v>
      </c>
      <c r="B15" s="4" t="s">
        <v>23</v>
      </c>
    </row>
    <row r="16" spans="1:4">
      <c r="A16" s="4" t="s">
        <v>27</v>
      </c>
      <c r="B16" s="4" t="s">
        <v>28</v>
      </c>
    </row>
    <row r="17" spans="1:4">
      <c r="A17" s="4" t="s">
        <v>29</v>
      </c>
      <c r="B17" s="4" t="s">
        <v>30</v>
      </c>
    </row>
    <row r="18" spans="1:4">
      <c r="A18" s="4" t="s">
        <v>31</v>
      </c>
      <c r="B18" s="4" t="s">
        <v>28</v>
      </c>
    </row>
    <row r="19" spans="1:4">
      <c r="A19" s="4" t="s">
        <v>32</v>
      </c>
      <c r="D19" s="5" t="n">
        <v>11457619520</v>
      </c>
    </row>
    <row r="20" spans="1:4">
      <c r="A20" s="4" t="s">
        <v>33</v>
      </c>
    </row>
    <row r="21" spans="1:4">
      <c r="A21" s="3" t="s">
        <v>5</v>
      </c>
    </row>
    <row r="22" spans="1:4">
      <c r="A22" s="4" t="s">
        <v>34</v>
      </c>
      <c r="C22" s="6" t="n">
        <v>110440998</v>
      </c>
    </row>
    <row r="23" spans="1:4">
      <c r="A23" s="4" t="s">
        <v>35</v>
      </c>
    </row>
    <row r="24" spans="1:4">
      <c r="A24" s="3" t="s">
        <v>5</v>
      </c>
    </row>
    <row r="25" spans="1:4">
      <c r="A25" s="4" t="s">
        <v>34</v>
      </c>
      <c r="C25" s="6" t="n">
        <v>3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2</v>
      </c>
      <c r="B1" s="2" t="s">
        <v>1</v>
      </c>
    </row>
    <row r="2" spans="1:2">
      <c r="B2" s="2" t="s">
        <v>2</v>
      </c>
    </row>
    <row r="3" spans="1:2">
      <c r="A3" s="3" t="s">
        <v>219</v>
      </c>
    </row>
    <row r="4" spans="1:2">
      <c r="A4" s="4" t="s">
        <v>42</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68"/>
    <col customWidth="1" max="2" min="2" width="61"/>
    <col customWidth="1" max="3" min="3" width="15"/>
    <col customWidth="1" max="4" min="4" width="16"/>
    <col customWidth="1" max="5" min="5" width="15"/>
    <col customWidth="1" max="6" min="6" width="15"/>
    <col customWidth="1" max="7" min="7" width="15"/>
    <col customWidth="1" max="8" min="8" width="15"/>
    <col customWidth="1" max="9" min="9" width="15"/>
    <col customWidth="1" max="10" min="10" width="15"/>
    <col customWidth="1" max="11" min="11" width="15"/>
  </cols>
  <sheetData>
    <row r="1" spans="1:11">
      <c r="A1" s="1" t="s">
        <v>946</v>
      </c>
      <c r="C1" s="2" t="s">
        <v>37</v>
      </c>
      <c r="D1" s="2" t="s">
        <v>1</v>
      </c>
    </row>
    <row r="2" spans="1:11">
      <c r="C2" s="2" t="s">
        <v>38</v>
      </c>
      <c r="D2" s="2" t="s">
        <v>2</v>
      </c>
      <c r="E2" s="2" t="s">
        <v>39</v>
      </c>
      <c r="F2" s="2" t="s">
        <v>40</v>
      </c>
      <c r="G2" s="2" t="s">
        <v>947</v>
      </c>
      <c r="H2" s="2" t="s">
        <v>948</v>
      </c>
      <c r="I2" s="2" t="s">
        <v>949</v>
      </c>
      <c r="J2" s="2" t="s">
        <v>950</v>
      </c>
      <c r="K2" s="2" t="s">
        <v>951</v>
      </c>
    </row>
    <row r="3" spans="1:11">
      <c r="A3" s="3" t="s">
        <v>952</v>
      </c>
    </row>
    <row r="4" spans="1:11">
      <c r="A4" s="4" t="s">
        <v>527</v>
      </c>
      <c r="B4" s="4" t="s">
        <v>43</v>
      </c>
      <c r="D4" s="5" t="n">
        <v>42000000</v>
      </c>
      <c r="E4" s="5" t="n">
        <v>1456000000</v>
      </c>
      <c r="F4" s="5" t="n">
        <v>1575000000</v>
      </c>
    </row>
    <row r="5" spans="1:11">
      <c r="A5" s="4" t="s">
        <v>33</v>
      </c>
    </row>
    <row r="6" spans="1:11">
      <c r="A6" s="3" t="s">
        <v>952</v>
      </c>
    </row>
    <row r="7" spans="1:11">
      <c r="A7" s="4" t="s">
        <v>527</v>
      </c>
      <c r="D7" s="5" t="n">
        <v>42000000</v>
      </c>
      <c r="E7" s="5" t="n">
        <v>1449000000</v>
      </c>
      <c r="F7" s="5" t="n">
        <v>1575000000</v>
      </c>
    </row>
    <row r="8" spans="1:11">
      <c r="A8" s="4" t="s">
        <v>528</v>
      </c>
      <c r="C8" s="6" t="n">
        <v>0</v>
      </c>
      <c r="D8" s="6" t="n">
        <v>286000</v>
      </c>
      <c r="E8" s="6" t="n">
        <v>13977000</v>
      </c>
      <c r="F8" s="6" t="n">
        <v>21281000</v>
      </c>
    </row>
    <row r="9" spans="1:11">
      <c r="A9" s="4" t="s">
        <v>529</v>
      </c>
      <c r="D9" s="7" t="n">
        <v>148.07</v>
      </c>
      <c r="E9" s="7" t="n">
        <v>103.66</v>
      </c>
      <c r="F9" s="7" t="n">
        <v>73.98999999999999</v>
      </c>
    </row>
    <row r="10" spans="1:11">
      <c r="A10" s="4" t="s">
        <v>953</v>
      </c>
    </row>
    <row r="11" spans="1:11">
      <c r="A11" s="3" t="s">
        <v>952</v>
      </c>
    </row>
    <row r="12" spans="1:11">
      <c r="A12" s="4" t="s">
        <v>954</v>
      </c>
      <c r="G12" s="5" t="n">
        <v>1000000000</v>
      </c>
      <c r="H12" s="5" t="n">
        <v>1000000000</v>
      </c>
    </row>
    <row r="13" spans="1:11">
      <c r="A13" s="4" t="s">
        <v>955</v>
      </c>
      <c r="D13" s="5" t="n">
        <v>834000000</v>
      </c>
    </row>
    <row r="14" spans="1:11">
      <c r="A14" s="4" t="s">
        <v>956</v>
      </c>
    </row>
    <row r="15" spans="1:11">
      <c r="A15" s="3" t="s">
        <v>952</v>
      </c>
    </row>
    <row r="16" spans="1:11">
      <c r="A16" s="4" t="s">
        <v>954</v>
      </c>
      <c r="I16" s="5" t="n">
        <v>1200000000</v>
      </c>
    </row>
    <row r="17" spans="1:11">
      <c r="A17" s="4" t="s">
        <v>957</v>
      </c>
    </row>
    <row r="18" spans="1:11">
      <c r="A18" s="3" t="s">
        <v>952</v>
      </c>
    </row>
    <row r="19" spans="1:11">
      <c r="A19" s="4" t="s">
        <v>954</v>
      </c>
      <c r="J19" s="5" t="n">
        <v>1200000000</v>
      </c>
    </row>
    <row r="20" spans="1:11">
      <c r="A20" s="4" t="s">
        <v>958</v>
      </c>
    </row>
    <row r="21" spans="1:11">
      <c r="A21" s="3" t="s">
        <v>952</v>
      </c>
    </row>
    <row r="22" spans="1:11">
      <c r="A22" s="4" t="s">
        <v>954</v>
      </c>
      <c r="K22" s="5" t="n">
        <v>1000000000</v>
      </c>
    </row>
    <row r="23" spans="1:11"/>
    <row r="24" spans="1:11">
      <c r="A24" s="4" t="s">
        <v>43</v>
      </c>
      <c r="B24" s="4" t="s">
        <v>77</v>
      </c>
    </row>
  </sheetData>
  <mergeCells count="4">
    <mergeCell ref="A1:B2"/>
    <mergeCell ref="D1:F1"/>
    <mergeCell ref="A23:J23"/>
    <mergeCell ref="B24:J24"/>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959</v>
      </c>
      <c r="B1" s="2" t="s">
        <v>37</v>
      </c>
      <c r="C1" s="2" t="s">
        <v>1</v>
      </c>
    </row>
    <row r="2" spans="1:5">
      <c r="B2" s="2" t="s">
        <v>38</v>
      </c>
      <c r="C2" s="2" t="s">
        <v>2</v>
      </c>
      <c r="D2" s="2" t="s">
        <v>39</v>
      </c>
      <c r="E2" s="2" t="s">
        <v>40</v>
      </c>
    </row>
    <row r="3" spans="1:5">
      <c r="A3" s="3" t="s">
        <v>960</v>
      </c>
    </row>
    <row r="4" spans="1:5">
      <c r="A4" s="4" t="s">
        <v>961</v>
      </c>
      <c r="C4" s="7" t="n">
        <v>150.51</v>
      </c>
    </row>
    <row r="5" spans="1:5">
      <c r="A5" s="4" t="s">
        <v>962</v>
      </c>
    </row>
    <row r="6" spans="1:5">
      <c r="A6" s="3" t="s">
        <v>963</v>
      </c>
    </row>
    <row r="7" spans="1:5">
      <c r="A7" s="4" t="s">
        <v>964</v>
      </c>
      <c r="B7" s="6" t="n">
        <v>20866</v>
      </c>
      <c r="C7" s="6" t="n">
        <v>17360</v>
      </c>
      <c r="D7" s="6" t="n">
        <v>20451</v>
      </c>
      <c r="E7" s="6" t="n">
        <v>18693</v>
      </c>
    </row>
    <row r="8" spans="1:5">
      <c r="A8" s="4" t="s">
        <v>965</v>
      </c>
      <c r="C8" s="6" t="n">
        <v>6663</v>
      </c>
      <c r="D8" s="6" t="n">
        <v>7838</v>
      </c>
      <c r="E8" s="6" t="n">
        <v>12742</v>
      </c>
    </row>
    <row r="9" spans="1:5">
      <c r="A9" s="4" t="s">
        <v>966</v>
      </c>
      <c r="C9" s="6" t="n">
        <v>3236</v>
      </c>
    </row>
    <row r="10" spans="1:5">
      <c r="A10" s="4" t="s">
        <v>967</v>
      </c>
      <c r="B10" s="6" t="n">
        <v>-256</v>
      </c>
      <c r="C10" s="6" t="n">
        <v>-7370</v>
      </c>
      <c r="D10" s="6" t="n">
        <v>-9070</v>
      </c>
      <c r="E10" s="6" t="n">
        <v>-7188</v>
      </c>
    </row>
    <row r="11" spans="1:5">
      <c r="A11" s="4" t="s">
        <v>968</v>
      </c>
      <c r="B11" s="6" t="n">
        <v>-159</v>
      </c>
      <c r="C11" s="6" t="n">
        <v>-1674</v>
      </c>
      <c r="D11" s="6" t="n">
        <v>-1859</v>
      </c>
      <c r="E11" s="6" t="n">
        <v>-3381</v>
      </c>
    </row>
    <row r="12" spans="1:5">
      <c r="A12" s="4" t="s">
        <v>964</v>
      </c>
      <c r="B12" s="6" t="n">
        <v>20451</v>
      </c>
      <c r="C12" s="6" t="n">
        <v>18215</v>
      </c>
      <c r="D12" s="6" t="n">
        <v>17360</v>
      </c>
      <c r="E12" s="6" t="n">
        <v>20866</v>
      </c>
    </row>
    <row r="13" spans="1:5">
      <c r="A13" s="3" t="s">
        <v>960</v>
      </c>
    </row>
    <row r="14" spans="1:5">
      <c r="A14" s="4" t="s">
        <v>969</v>
      </c>
      <c r="B14" s="7" t="n">
        <v>67.54000000000001</v>
      </c>
      <c r="C14" s="7" t="n">
        <v>78.62</v>
      </c>
      <c r="D14" s="7" t="n">
        <v>67.41</v>
      </c>
      <c r="E14" s="7" t="n">
        <v>77.29000000000001</v>
      </c>
    </row>
    <row r="15" spans="1:5">
      <c r="A15" s="4" t="s">
        <v>970</v>
      </c>
      <c r="C15" s="8" t="n">
        <v>146.61</v>
      </c>
      <c r="D15" s="8" t="n">
        <v>93.84</v>
      </c>
      <c r="E15" s="8" t="n">
        <v>60.9</v>
      </c>
    </row>
    <row r="16" spans="1:5">
      <c r="A16" s="4" t="s">
        <v>971</v>
      </c>
      <c r="B16" s="8" t="n">
        <v>77.06999999999999</v>
      </c>
      <c r="C16" s="8" t="n">
        <v>75.45</v>
      </c>
      <c r="D16" s="8" t="n">
        <v>67.89</v>
      </c>
      <c r="E16" s="8" t="n">
        <v>77.18000000000001</v>
      </c>
    </row>
    <row r="17" spans="1:5">
      <c r="A17" s="4" t="s">
        <v>972</v>
      </c>
      <c r="B17" s="8" t="n">
        <v>68.11</v>
      </c>
      <c r="C17" s="8" t="n">
        <v>86.90000000000001</v>
      </c>
      <c r="D17" s="8" t="n">
        <v>72.68000000000001</v>
      </c>
      <c r="E17" s="8" t="n">
        <v>75.93000000000001</v>
      </c>
    </row>
    <row r="18" spans="1:5">
      <c r="A18" s="4" t="s">
        <v>969</v>
      </c>
      <c r="B18" s="7" t="n">
        <v>67.41</v>
      </c>
      <c r="C18" s="7" t="n">
        <v>90.06</v>
      </c>
      <c r="D18" s="7" t="n">
        <v>78.62</v>
      </c>
      <c r="E18" s="7" t="n">
        <v>67.54000000000001</v>
      </c>
    </row>
    <row r="19" spans="1:5">
      <c r="A19" s="4" t="s">
        <v>973</v>
      </c>
      <c r="C19" s="6" t="n">
        <v>16196</v>
      </c>
    </row>
    <row r="20" spans="1:5">
      <c r="A20" s="4" t="s">
        <v>974</v>
      </c>
      <c r="C20" s="4" t="s">
        <v>975</v>
      </c>
    </row>
    <row r="21" spans="1:5">
      <c r="A21" s="4" t="s">
        <v>976</v>
      </c>
      <c r="C21" s="5" t="n">
        <v>2438</v>
      </c>
    </row>
    <row r="22" spans="1:5">
      <c r="A22" s="4" t="s">
        <v>977</v>
      </c>
      <c r="B22" s="5" t="n">
        <v>21</v>
      </c>
      <c r="C22" s="6" t="n">
        <v>1061</v>
      </c>
      <c r="D22" s="5" t="n">
        <v>946</v>
      </c>
      <c r="E22" s="5" t="n">
        <v>468</v>
      </c>
    </row>
    <row r="23" spans="1:5">
      <c r="A23" s="4" t="s">
        <v>978</v>
      </c>
      <c r="C23" s="5" t="n">
        <v>2742</v>
      </c>
    </row>
    <row r="24" spans="1:5">
      <c r="A24" s="4" t="s">
        <v>668</v>
      </c>
    </row>
    <row r="25" spans="1:5">
      <c r="A25" s="3" t="s">
        <v>963</v>
      </c>
    </row>
    <row r="26" spans="1:5">
      <c r="A26" s="4" t="s">
        <v>964</v>
      </c>
      <c r="C26" s="6" t="n">
        <v>17100</v>
      </c>
    </row>
    <row r="27" spans="1:5">
      <c r="A27" s="4" t="s">
        <v>979</v>
      </c>
    </row>
    <row r="28" spans="1:5">
      <c r="A28" s="3" t="s">
        <v>963</v>
      </c>
    </row>
    <row r="29" spans="1:5">
      <c r="A29" s="4" t="s">
        <v>964</v>
      </c>
      <c r="C29" s="6" t="n">
        <v>1100</v>
      </c>
    </row>
    <row r="30" spans="1:5">
      <c r="A30" s="4" t="s">
        <v>980</v>
      </c>
    </row>
    <row r="31" spans="1:5">
      <c r="A31" s="3" t="s">
        <v>922</v>
      </c>
    </row>
    <row r="32" spans="1:5">
      <c r="A32" s="4" t="s">
        <v>930</v>
      </c>
      <c r="C32" s="4" t="s">
        <v>981</v>
      </c>
    </row>
    <row r="33" spans="1:5">
      <c r="A33" s="4" t="s">
        <v>982</v>
      </c>
    </row>
    <row r="34" spans="1:5">
      <c r="A34" s="3" t="s">
        <v>922</v>
      </c>
    </row>
    <row r="35" spans="1:5">
      <c r="A35" s="4" t="s">
        <v>930</v>
      </c>
      <c r="C35" s="4" t="s">
        <v>983</v>
      </c>
    </row>
  </sheetData>
  <mergeCells count="2">
    <mergeCell ref="A1:A2"/>
    <mergeCell ref="C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4</v>
      </c>
      <c r="B1" s="2" t="s">
        <v>37</v>
      </c>
      <c r="C1" s="2" t="s">
        <v>1</v>
      </c>
    </row>
    <row r="2" spans="1:5">
      <c r="B2" s="2" t="s">
        <v>38</v>
      </c>
      <c r="C2" s="2" t="s">
        <v>2</v>
      </c>
      <c r="D2" s="2" t="s">
        <v>39</v>
      </c>
      <c r="E2" s="2" t="s">
        <v>40</v>
      </c>
    </row>
    <row r="3" spans="1:5">
      <c r="A3" s="3" t="s">
        <v>922</v>
      </c>
    </row>
    <row r="4" spans="1:5">
      <c r="A4" s="4" t="s">
        <v>925</v>
      </c>
      <c r="C4" s="6" t="n">
        <v>23300</v>
      </c>
    </row>
    <row r="5" spans="1:5">
      <c r="A5" s="4" t="s">
        <v>985</v>
      </c>
      <c r="C5" s="4" t="s">
        <v>986</v>
      </c>
    </row>
    <row r="6" spans="1:5">
      <c r="A6" s="4" t="s">
        <v>987</v>
      </c>
      <c r="C6" s="4" t="s">
        <v>986</v>
      </c>
    </row>
    <row r="7" spans="1:5">
      <c r="A7" s="4" t="s">
        <v>988</v>
      </c>
      <c r="C7" s="6" t="n">
        <v>6800</v>
      </c>
    </row>
    <row r="8" spans="1:5">
      <c r="A8" s="4" t="s">
        <v>989</v>
      </c>
      <c r="B8" s="5" t="n">
        <v>60</v>
      </c>
      <c r="C8" s="5" t="n">
        <v>161</v>
      </c>
      <c r="D8" s="5" t="n">
        <v>65</v>
      </c>
      <c r="E8" s="5" t="n">
        <v>103</v>
      </c>
    </row>
    <row r="9" spans="1:5">
      <c r="A9" s="4" t="s">
        <v>990</v>
      </c>
      <c r="B9" s="6" t="n">
        <v>1468</v>
      </c>
      <c r="C9" s="6" t="n">
        <v>1895</v>
      </c>
      <c r="D9" s="6" t="n">
        <v>903</v>
      </c>
      <c r="E9" s="6" t="n">
        <v>2657</v>
      </c>
    </row>
    <row r="10" spans="1:5">
      <c r="A10" s="4" t="s">
        <v>991</v>
      </c>
      <c r="B10" s="7" t="n">
        <v>40.65</v>
      </c>
      <c r="C10" s="7" t="n">
        <v>84.95</v>
      </c>
      <c r="D10" s="7" t="n">
        <v>72.40000000000001</v>
      </c>
      <c r="E10" s="7" t="n">
        <v>38.78</v>
      </c>
    </row>
    <row r="11" spans="1:5">
      <c r="A11" s="4" t="s">
        <v>992</v>
      </c>
      <c r="C11" s="5" t="n">
        <v>79</v>
      </c>
    </row>
  </sheetData>
  <mergeCells count="2">
    <mergeCell ref="A1:A2"/>
    <mergeCell ref="C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s>
  <sheetData>
    <row r="1" spans="1:5">
      <c r="A1" s="1" t="s">
        <v>993</v>
      </c>
      <c r="B1" s="2" t="s">
        <v>37</v>
      </c>
      <c r="C1" s="2" t="s">
        <v>1</v>
      </c>
    </row>
    <row r="2" spans="1:5">
      <c r="B2" s="2" t="s">
        <v>38</v>
      </c>
      <c r="C2" s="2" t="s">
        <v>2</v>
      </c>
      <c r="D2" s="2" t="s">
        <v>39</v>
      </c>
      <c r="E2" s="2" t="s">
        <v>40</v>
      </c>
    </row>
    <row r="3" spans="1:5">
      <c r="A3" s="3" t="s">
        <v>994</v>
      </c>
    </row>
    <row r="4" spans="1:5">
      <c r="A4" s="4" t="s">
        <v>995</v>
      </c>
      <c r="C4" s="5" t="n">
        <v>56</v>
      </c>
      <c r="D4" s="5" t="n">
        <v>62</v>
      </c>
      <c r="E4" s="5" t="n">
        <v>22</v>
      </c>
    </row>
    <row r="5" spans="1:5">
      <c r="A5" s="4" t="s">
        <v>961</v>
      </c>
      <c r="C5" s="7" t="n">
        <v>150.51</v>
      </c>
    </row>
    <row r="6" spans="1:5">
      <c r="A6" s="4" t="s">
        <v>996</v>
      </c>
      <c r="C6" s="5" t="n">
        <v>35</v>
      </c>
      <c r="D6" s="5" t="n">
        <v>32</v>
      </c>
      <c r="E6" s="5" t="n">
        <v>29</v>
      </c>
    </row>
    <row r="7" spans="1:5">
      <c r="A7" s="4" t="s">
        <v>997</v>
      </c>
    </row>
    <row r="8" spans="1:5">
      <c r="A8" s="3" t="s">
        <v>998</v>
      </c>
    </row>
    <row r="9" spans="1:5">
      <c r="A9" s="4" t="s">
        <v>999</v>
      </c>
      <c r="B9" s="6" t="n">
        <v>2077</v>
      </c>
      <c r="C9" s="6" t="n">
        <v>1647</v>
      </c>
      <c r="D9" s="6" t="n">
        <v>1991</v>
      </c>
      <c r="E9" s="6" t="n">
        <v>3164</v>
      </c>
    </row>
    <row r="10" spans="1:5">
      <c r="A10" s="4" t="s">
        <v>1000</v>
      </c>
      <c r="E10" s="6" t="n">
        <v>0</v>
      </c>
    </row>
    <row r="11" spans="1:5">
      <c r="A11" s="4" t="s">
        <v>965</v>
      </c>
      <c r="C11" s="6" t="n">
        <v>574</v>
      </c>
      <c r="D11" s="6" t="n">
        <v>745</v>
      </c>
      <c r="E11" s="6" t="n">
        <v>66</v>
      </c>
    </row>
    <row r="12" spans="1:5">
      <c r="A12" s="4" t="s">
        <v>966</v>
      </c>
      <c r="C12" s="6" t="n">
        <v>348</v>
      </c>
    </row>
    <row r="13" spans="1:5">
      <c r="A13" s="4" t="s">
        <v>968</v>
      </c>
      <c r="B13" s="6" t="n">
        <v>-9</v>
      </c>
      <c r="C13" s="6" t="n">
        <v>-31</v>
      </c>
      <c r="D13" s="6" t="n">
        <v>-36</v>
      </c>
      <c r="E13" s="6" t="n">
        <v>-259</v>
      </c>
    </row>
    <row r="14" spans="1:5">
      <c r="A14" s="4" t="s">
        <v>1001</v>
      </c>
      <c r="D14" s="6" t="n">
        <v>-3</v>
      </c>
      <c r="E14" s="6" t="n">
        <v>-476</v>
      </c>
    </row>
    <row r="15" spans="1:5">
      <c r="A15" s="4" t="s">
        <v>1002</v>
      </c>
      <c r="B15" s="6" t="n">
        <v>-77</v>
      </c>
      <c r="C15" s="6" t="n">
        <v>-569</v>
      </c>
      <c r="D15" s="6" t="n">
        <v>-1050</v>
      </c>
      <c r="E15" s="6" t="n">
        <v>-418</v>
      </c>
    </row>
    <row r="16" spans="1:5">
      <c r="A16" s="4" t="s">
        <v>1003</v>
      </c>
      <c r="B16" s="6" t="n">
        <v>1991</v>
      </c>
      <c r="C16" s="6" t="n">
        <v>1969</v>
      </c>
      <c r="D16" s="6" t="n">
        <v>1647</v>
      </c>
      <c r="E16" s="6" t="n">
        <v>2077</v>
      </c>
    </row>
    <row r="17" spans="1:5">
      <c r="A17" s="3" t="s">
        <v>994</v>
      </c>
    </row>
    <row r="18" spans="1:5">
      <c r="A18" s="4" t="s">
        <v>1004</v>
      </c>
      <c r="B18" s="7" t="n">
        <v>67.75</v>
      </c>
      <c r="C18" s="7" t="n">
        <v>54.63</v>
      </c>
      <c r="D18" s="7" t="n">
        <v>69.38</v>
      </c>
      <c r="E18" s="7" t="n">
        <v>64.56</v>
      </c>
    </row>
    <row r="19" spans="1:5">
      <c r="A19" s="4" t="s">
        <v>1005</v>
      </c>
      <c r="E19" s="6" t="n">
        <v>0</v>
      </c>
    </row>
    <row r="20" spans="1:5">
      <c r="A20" s="4" t="s">
        <v>1006</v>
      </c>
      <c r="C20" s="8" t="n">
        <v>16.07</v>
      </c>
      <c r="D20" s="8" t="n">
        <v>13.79</v>
      </c>
      <c r="E20" s="8" t="n">
        <v>6.53</v>
      </c>
    </row>
    <row r="21" spans="1:5">
      <c r="A21" s="4" t="s">
        <v>1007</v>
      </c>
      <c r="B21" s="8" t="n">
        <v>79.45</v>
      </c>
      <c r="C21" s="8" t="n">
        <v>24.44</v>
      </c>
      <c r="D21" s="8" t="n">
        <v>55.44</v>
      </c>
      <c r="E21" s="8" t="n">
        <v>77.42</v>
      </c>
    </row>
    <row r="22" spans="1:5">
      <c r="A22" s="4" t="s">
        <v>1008</v>
      </c>
      <c r="D22" s="8" t="n">
        <v>93.87</v>
      </c>
      <c r="E22" s="8" t="n">
        <v>80.52</v>
      </c>
    </row>
    <row r="23" spans="1:5">
      <c r="A23" s="4" t="s">
        <v>1009</v>
      </c>
      <c r="B23" s="8" t="n">
        <v>23.72</v>
      </c>
      <c r="C23" s="8" t="n">
        <v>46.73</v>
      </c>
      <c r="D23" s="8" t="n">
        <v>53.5</v>
      </c>
      <c r="E23" s="8" t="n">
        <v>13.41</v>
      </c>
    </row>
    <row r="24" spans="1:5">
      <c r="A24" s="4" t="s">
        <v>1010</v>
      </c>
      <c r="B24" s="7" t="n">
        <v>69.38</v>
      </c>
      <c r="C24" s="7" t="n">
        <v>36.5</v>
      </c>
      <c r="D24" s="7" t="n">
        <v>54.63</v>
      </c>
      <c r="E24" s="7" t="n">
        <v>67.75</v>
      </c>
    </row>
    <row r="25" spans="1:5">
      <c r="A25" s="4" t="s">
        <v>1011</v>
      </c>
      <c r="C25" s="5" t="n">
        <v>224</v>
      </c>
    </row>
    <row r="26" spans="1:5">
      <c r="A26" s="4" t="s">
        <v>1012</v>
      </c>
      <c r="C26" s="6" t="n">
        <v>1084</v>
      </c>
    </row>
    <row r="27" spans="1:5">
      <c r="A27" s="4" t="s">
        <v>1013</v>
      </c>
      <c r="C27" s="7" t="n">
        <v>55.49</v>
      </c>
    </row>
    <row r="28" spans="1:5">
      <c r="A28" s="4" t="s">
        <v>1014</v>
      </c>
      <c r="C28" s="4" t="s">
        <v>1015</v>
      </c>
    </row>
    <row r="29" spans="1:5">
      <c r="A29" s="4" t="s">
        <v>995</v>
      </c>
      <c r="C29" s="5" t="n">
        <v>103</v>
      </c>
    </row>
    <row r="30" spans="1:5">
      <c r="A30" s="4" t="s">
        <v>1016</v>
      </c>
      <c r="C30" s="6" t="n">
        <v>1969</v>
      </c>
    </row>
    <row r="31" spans="1:5">
      <c r="A31" s="4" t="s">
        <v>1017</v>
      </c>
      <c r="C31" s="7" t="n">
        <v>36.5</v>
      </c>
    </row>
    <row r="32" spans="1:5">
      <c r="A32" s="4" t="s">
        <v>1018</v>
      </c>
      <c r="C32" s="4" t="s">
        <v>1019</v>
      </c>
    </row>
    <row r="33" spans="1:5">
      <c r="A33" s="4" t="s">
        <v>1020</v>
      </c>
      <c r="C33" s="5" t="n">
        <v>224</v>
      </c>
    </row>
    <row r="34" spans="1:5">
      <c r="A34" s="4" t="s">
        <v>1021</v>
      </c>
    </row>
    <row r="35" spans="1:5">
      <c r="A35" s="3" t="s">
        <v>998</v>
      </c>
    </row>
    <row r="36" spans="1:5">
      <c r="A36" s="4" t="s">
        <v>999</v>
      </c>
      <c r="B36" s="6" t="n">
        <v>0</v>
      </c>
      <c r="C36" s="6" t="n">
        <v>0</v>
      </c>
      <c r="D36" s="6" t="n">
        <v>0</v>
      </c>
      <c r="E36" s="6" t="n">
        <v>1063</v>
      </c>
    </row>
    <row r="37" spans="1:5">
      <c r="A37" s="4" t="s">
        <v>1000</v>
      </c>
      <c r="E37" s="6" t="n">
        <v>19</v>
      </c>
    </row>
    <row r="38" spans="1:5">
      <c r="A38" s="4" t="s">
        <v>965</v>
      </c>
      <c r="C38" s="6" t="n">
        <v>0</v>
      </c>
      <c r="D38" s="6" t="n">
        <v>0</v>
      </c>
      <c r="E38" s="6" t="n">
        <v>0</v>
      </c>
    </row>
    <row r="39" spans="1:5">
      <c r="A39" s="4" t="s">
        <v>966</v>
      </c>
      <c r="C39" s="6" t="n">
        <v>0</v>
      </c>
    </row>
    <row r="40" spans="1:5">
      <c r="A40" s="4" t="s">
        <v>968</v>
      </c>
      <c r="B40" s="6" t="n">
        <v>0</v>
      </c>
      <c r="C40" s="6" t="n">
        <v>0</v>
      </c>
      <c r="D40" s="6" t="n">
        <v>0</v>
      </c>
      <c r="E40" s="6" t="n">
        <v>0</v>
      </c>
    </row>
    <row r="41" spans="1:5">
      <c r="A41" s="4" t="s">
        <v>1001</v>
      </c>
      <c r="D41" s="6" t="n">
        <v>0</v>
      </c>
      <c r="E41" s="6" t="n">
        <v>-17</v>
      </c>
    </row>
    <row r="42" spans="1:5">
      <c r="A42" s="4" t="s">
        <v>1002</v>
      </c>
      <c r="B42" s="6" t="n">
        <v>0</v>
      </c>
      <c r="C42" s="6" t="n">
        <v>0</v>
      </c>
      <c r="D42" s="6" t="n">
        <v>0</v>
      </c>
      <c r="E42" s="6" t="n">
        <v>-1065</v>
      </c>
    </row>
    <row r="43" spans="1:5">
      <c r="A43" s="4" t="s">
        <v>1003</v>
      </c>
      <c r="B43" s="6" t="n">
        <v>0</v>
      </c>
      <c r="C43" s="6" t="n">
        <v>0</v>
      </c>
      <c r="D43" s="6" t="n">
        <v>0</v>
      </c>
      <c r="E43" s="6" t="n">
        <v>0</v>
      </c>
    </row>
    <row r="44" spans="1:5">
      <c r="A44" s="3" t="s">
        <v>994</v>
      </c>
    </row>
    <row r="45" spans="1:5">
      <c r="A45" s="4" t="s">
        <v>1004</v>
      </c>
      <c r="B45" s="5" t="n">
        <v>0</v>
      </c>
      <c r="C45" s="5" t="n">
        <v>0</v>
      </c>
      <c r="D45" s="5" t="n">
        <v>0</v>
      </c>
      <c r="E45" s="7" t="n">
        <v>16.54</v>
      </c>
    </row>
    <row r="46" spans="1:5">
      <c r="A46" s="4" t="s">
        <v>1005</v>
      </c>
      <c r="E46" s="8" t="n">
        <v>15.9</v>
      </c>
    </row>
    <row r="47" spans="1:5">
      <c r="A47" s="4" t="s">
        <v>1006</v>
      </c>
      <c r="C47" s="6" t="n">
        <v>0</v>
      </c>
      <c r="D47" s="6" t="n">
        <v>0</v>
      </c>
      <c r="E47" s="6" t="n">
        <v>0</v>
      </c>
    </row>
    <row r="48" spans="1:5">
      <c r="A48" s="4" t="s">
        <v>1022</v>
      </c>
      <c r="C48" s="6" t="n">
        <v>0</v>
      </c>
    </row>
    <row r="49" spans="1:5">
      <c r="A49" s="4" t="s">
        <v>1007</v>
      </c>
      <c r="B49" s="6" t="n">
        <v>0</v>
      </c>
      <c r="C49" s="6" t="n">
        <v>0</v>
      </c>
      <c r="D49" s="6" t="n">
        <v>0</v>
      </c>
      <c r="E49" s="6" t="n">
        <v>0</v>
      </c>
    </row>
    <row r="50" spans="1:5">
      <c r="A50" s="4" t="s">
        <v>1008</v>
      </c>
      <c r="D50" s="6" t="n">
        <v>0</v>
      </c>
      <c r="E50" s="8" t="n">
        <v>14.44</v>
      </c>
    </row>
    <row r="51" spans="1:5">
      <c r="A51" s="4" t="s">
        <v>1009</v>
      </c>
      <c r="B51" s="6" t="n">
        <v>0</v>
      </c>
      <c r="C51" s="6" t="n">
        <v>0</v>
      </c>
      <c r="D51" s="6" t="n">
        <v>0</v>
      </c>
      <c r="E51" s="8" t="n">
        <v>16.56</v>
      </c>
    </row>
    <row r="52" spans="1:5">
      <c r="A52" s="4" t="s">
        <v>1010</v>
      </c>
      <c r="B52" s="5" t="n">
        <v>0</v>
      </c>
      <c r="C52" s="5" t="n">
        <v>0</v>
      </c>
      <c r="D52" s="5" t="n">
        <v>0</v>
      </c>
      <c r="E52" s="5" t="n">
        <v>0</v>
      </c>
    </row>
    <row r="53" spans="1:5">
      <c r="A53" s="4" t="s">
        <v>995</v>
      </c>
      <c r="E53" s="5" t="n">
        <v>13</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6"/>
    <col customWidth="1" max="5" min="5" width="14"/>
    <col customWidth="1" max="6" min="6" width="14"/>
  </cols>
  <sheetData>
    <row r="1" spans="1:6">
      <c r="A1" s="1" t="s">
        <v>1023</v>
      </c>
      <c r="C1" s="2" t="s">
        <v>37</v>
      </c>
      <c r="D1" s="2" t="s">
        <v>1</v>
      </c>
    </row>
    <row r="2" spans="1:6">
      <c r="C2" s="2" t="s">
        <v>38</v>
      </c>
      <c r="D2" s="2" t="s">
        <v>2</v>
      </c>
      <c r="E2" s="2" t="s">
        <v>39</v>
      </c>
      <c r="F2" s="2" t="s">
        <v>40</v>
      </c>
    </row>
    <row r="3" spans="1:6">
      <c r="A3" s="3" t="s">
        <v>922</v>
      </c>
    </row>
    <row r="4" spans="1:6">
      <c r="A4" s="4" t="s">
        <v>1024</v>
      </c>
      <c r="B4" s="4" t="s">
        <v>43</v>
      </c>
      <c r="C4" s="5" t="n">
        <v>7</v>
      </c>
      <c r="D4" s="5" t="n">
        <v>373</v>
      </c>
      <c r="E4" s="5" t="n">
        <v>348</v>
      </c>
      <c r="F4" s="5" t="n">
        <v>167</v>
      </c>
    </row>
    <row r="5" spans="1:6">
      <c r="A5" s="4" t="s">
        <v>33</v>
      </c>
    </row>
    <row r="6" spans="1:6">
      <c r="A6" s="3" t="s">
        <v>922</v>
      </c>
    </row>
    <row r="7" spans="1:6">
      <c r="A7" s="4" t="s">
        <v>1025</v>
      </c>
      <c r="D7" s="9" t="n">
        <v>2.6</v>
      </c>
      <c r="E7" s="9" t="n">
        <v>3.3</v>
      </c>
      <c r="F7" s="9" t="n">
        <v>2.6</v>
      </c>
    </row>
    <row r="8" spans="1:6">
      <c r="A8" s="4" t="s">
        <v>1024</v>
      </c>
      <c r="D8" s="5" t="n">
        <v>373</v>
      </c>
      <c r="E8" s="5" t="n">
        <v>348</v>
      </c>
      <c r="F8" s="5" t="n">
        <v>167</v>
      </c>
    </row>
    <row r="9" spans="1:6"/>
    <row r="10" spans="1:6">
      <c r="A10" s="4" t="s">
        <v>43</v>
      </c>
      <c r="B10" s="4" t="s">
        <v>77</v>
      </c>
    </row>
  </sheetData>
  <mergeCells count="4">
    <mergeCell ref="A1:B2"/>
    <mergeCell ref="D1:F1"/>
    <mergeCell ref="A9:E9"/>
    <mergeCell ref="B10:E10"/>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6</v>
      </c>
      <c r="B1" s="2" t="s">
        <v>1</v>
      </c>
    </row>
    <row r="2" spans="1:3">
      <c r="B2" s="2" t="s">
        <v>2</v>
      </c>
      <c r="C2" s="2" t="s">
        <v>39</v>
      </c>
    </row>
    <row r="3" spans="1:3">
      <c r="A3" s="3" t="s">
        <v>259</v>
      </c>
    </row>
    <row r="4" spans="1:3">
      <c r="A4" s="4" t="s">
        <v>1027</v>
      </c>
      <c r="B4" s="5" t="n">
        <v>103</v>
      </c>
      <c r="C4" s="5" t="n">
        <v>106</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28</v>
      </c>
      <c r="B1" s="2" t="s">
        <v>37</v>
      </c>
      <c r="C1" s="2" t="s">
        <v>1</v>
      </c>
    </row>
    <row r="2" spans="1:5">
      <c r="B2" s="2" t="s">
        <v>38</v>
      </c>
      <c r="C2" s="2" t="s">
        <v>2</v>
      </c>
      <c r="D2" s="2" t="s">
        <v>39</v>
      </c>
      <c r="E2" s="2" t="s">
        <v>40</v>
      </c>
    </row>
    <row r="3" spans="1:5">
      <c r="A3" s="3" t="s">
        <v>1029</v>
      </c>
    </row>
    <row r="4" spans="1:5">
      <c r="A4" s="4" t="s">
        <v>63</v>
      </c>
      <c r="B4" s="5" t="n">
        <v>62</v>
      </c>
      <c r="C4" s="5" t="n">
        <v>731</v>
      </c>
      <c r="D4" s="5" t="n">
        <v>683</v>
      </c>
      <c r="E4" s="5" t="n">
        <v>636</v>
      </c>
    </row>
    <row r="5" spans="1:5">
      <c r="A5" s="4" t="s">
        <v>1030</v>
      </c>
      <c r="B5" s="6" t="n">
        <v>-19</v>
      </c>
      <c r="C5" s="6" t="n">
        <v>-228</v>
      </c>
      <c r="D5" s="6" t="n">
        <v>-232</v>
      </c>
      <c r="E5" s="6" t="n">
        <v>-183</v>
      </c>
    </row>
    <row r="6" spans="1:5">
      <c r="A6" s="4" t="s">
        <v>1031</v>
      </c>
      <c r="B6" s="6" t="n">
        <v>43</v>
      </c>
      <c r="C6" s="6" t="n">
        <v>503</v>
      </c>
      <c r="D6" s="6" t="n">
        <v>451</v>
      </c>
      <c r="E6" s="6" t="n">
        <v>453</v>
      </c>
    </row>
    <row r="7" spans="1:5">
      <c r="A7" s="4" t="s">
        <v>559</v>
      </c>
      <c r="C7" s="5" t="n">
        <v>1294</v>
      </c>
    </row>
    <row r="8" spans="1:5">
      <c r="A8" s="4" t="s">
        <v>560</v>
      </c>
      <c r="C8" s="4" t="s">
        <v>561</v>
      </c>
    </row>
    <row r="9" spans="1:5">
      <c r="A9" s="4" t="s">
        <v>64</v>
      </c>
    </row>
    <row r="10" spans="1:5">
      <c r="A10" s="3" t="s">
        <v>1029</v>
      </c>
    </row>
    <row r="11" spans="1:5">
      <c r="A11" s="4" t="s">
        <v>63</v>
      </c>
      <c r="B11" s="6" t="n">
        <v>0</v>
      </c>
      <c r="C11" s="5" t="n">
        <v>1</v>
      </c>
      <c r="D11" s="6" t="n">
        <v>2</v>
      </c>
      <c r="E11" s="6" t="n">
        <v>2</v>
      </c>
    </row>
    <row r="12" spans="1:5">
      <c r="A12" s="4" t="s">
        <v>65</v>
      </c>
    </row>
    <row r="13" spans="1:5">
      <c r="A13" s="3" t="s">
        <v>1029</v>
      </c>
    </row>
    <row r="14" spans="1:5">
      <c r="A14" s="4" t="s">
        <v>63</v>
      </c>
      <c r="B14" s="6" t="n">
        <v>5</v>
      </c>
      <c r="C14" s="6" t="n">
        <v>51</v>
      </c>
      <c r="D14" s="6" t="n">
        <v>50</v>
      </c>
      <c r="E14" s="6" t="n">
        <v>52</v>
      </c>
    </row>
    <row r="15" spans="1:5">
      <c r="A15" s="4" t="s">
        <v>45</v>
      </c>
    </row>
    <row r="16" spans="1:5">
      <c r="A16" s="3" t="s">
        <v>1029</v>
      </c>
    </row>
    <row r="17" spans="1:5">
      <c r="A17" s="4" t="s">
        <v>63</v>
      </c>
      <c r="B17" s="6" t="n">
        <v>31</v>
      </c>
      <c r="C17" s="6" t="n">
        <v>371</v>
      </c>
      <c r="D17" s="6" t="n">
        <v>355</v>
      </c>
      <c r="E17" s="6" t="n">
        <v>305</v>
      </c>
    </row>
    <row r="18" spans="1:5">
      <c r="A18" s="4" t="s">
        <v>47</v>
      </c>
    </row>
    <row r="19" spans="1:5">
      <c r="A19" s="3" t="s">
        <v>1029</v>
      </c>
    </row>
    <row r="20" spans="1:5">
      <c r="A20" s="4" t="s">
        <v>63</v>
      </c>
      <c r="B20" s="6" t="n">
        <v>19</v>
      </c>
      <c r="C20" s="6" t="n">
        <v>203</v>
      </c>
      <c r="D20" s="6" t="n">
        <v>197</v>
      </c>
      <c r="E20" s="6" t="n">
        <v>195</v>
      </c>
    </row>
    <row r="21" spans="1:5">
      <c r="A21" s="4" t="s">
        <v>48</v>
      </c>
    </row>
    <row r="22" spans="1:5">
      <c r="A22" s="3" t="s">
        <v>1029</v>
      </c>
    </row>
    <row r="23" spans="1:5">
      <c r="A23" s="4" t="s">
        <v>63</v>
      </c>
      <c r="B23" s="5" t="n">
        <v>7</v>
      </c>
      <c r="C23" s="5" t="n">
        <v>105</v>
      </c>
      <c r="D23" s="5" t="n">
        <v>79</v>
      </c>
      <c r="E23" s="5" t="n">
        <v>82</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7"/>
    <col customWidth="1" max="3" min="3" width="24"/>
    <col customWidth="1" max="4" min="4" width="25"/>
    <col customWidth="1" max="5" min="5" width="23"/>
  </cols>
  <sheetData>
    <row r="1" spans="1:5">
      <c r="A1" s="1" t="s">
        <v>1032</v>
      </c>
      <c r="B1" s="2" t="s">
        <v>37</v>
      </c>
      <c r="C1" s="2" t="s">
        <v>1</v>
      </c>
    </row>
    <row r="2" spans="1:5">
      <c r="B2" s="2" t="s">
        <v>38</v>
      </c>
      <c r="C2" s="2" t="s">
        <v>2</v>
      </c>
      <c r="D2" s="2" t="s">
        <v>39</v>
      </c>
      <c r="E2" s="2" t="s">
        <v>40</v>
      </c>
    </row>
    <row r="3" spans="1:5">
      <c r="A3" s="4" t="s">
        <v>1033</v>
      </c>
    </row>
    <row r="4" spans="1:5">
      <c r="A4" s="3" t="s">
        <v>922</v>
      </c>
    </row>
    <row r="5" spans="1:5">
      <c r="A5" s="4" t="s">
        <v>1034</v>
      </c>
      <c r="C5" s="4" t="s">
        <v>1035</v>
      </c>
      <c r="D5" s="4" t="s">
        <v>1036</v>
      </c>
      <c r="E5" s="4" t="s">
        <v>1035</v>
      </c>
    </row>
    <row r="6" spans="1:5">
      <c r="A6" s="4" t="s">
        <v>1037</v>
      </c>
      <c r="C6" s="4" t="s">
        <v>1038</v>
      </c>
      <c r="D6" s="4" t="s">
        <v>1039</v>
      </c>
      <c r="E6" s="4" t="s">
        <v>1040</v>
      </c>
    </row>
    <row r="7" spans="1:5">
      <c r="A7" s="4" t="s">
        <v>1041</v>
      </c>
      <c r="C7" s="4" t="s">
        <v>1042</v>
      </c>
      <c r="D7" s="4" t="s">
        <v>1043</v>
      </c>
      <c r="E7" s="4" t="s">
        <v>1044</v>
      </c>
    </row>
    <row r="8" spans="1:5">
      <c r="A8" s="4" t="s">
        <v>1045</v>
      </c>
      <c r="C8" s="7" t="n">
        <v>143.01</v>
      </c>
      <c r="D8" s="7" t="n">
        <v>83.62</v>
      </c>
      <c r="E8" s="7" t="n">
        <v>49.64</v>
      </c>
    </row>
    <row r="9" spans="1:5">
      <c r="A9" s="4" t="s">
        <v>1046</v>
      </c>
    </row>
    <row r="10" spans="1:5">
      <c r="A10" s="3" t="s">
        <v>922</v>
      </c>
    </row>
    <row r="11" spans="1:5">
      <c r="A11" s="4" t="s">
        <v>1034</v>
      </c>
      <c r="B11" s="4" t="s">
        <v>931</v>
      </c>
      <c r="C11" s="4" t="s">
        <v>1047</v>
      </c>
      <c r="D11" s="4" t="s">
        <v>1048</v>
      </c>
      <c r="E11" s="4" t="s">
        <v>1049</v>
      </c>
    </row>
    <row r="12" spans="1:5">
      <c r="A12" s="4" t="s">
        <v>1037</v>
      </c>
      <c r="B12" s="4" t="s">
        <v>1050</v>
      </c>
      <c r="C12" s="4" t="s">
        <v>868</v>
      </c>
      <c r="D12" s="4" t="s">
        <v>1051</v>
      </c>
      <c r="E12" s="4" t="s">
        <v>1052</v>
      </c>
    </row>
    <row r="13" spans="1:5">
      <c r="A13" s="4" t="s">
        <v>1041</v>
      </c>
      <c r="B13" s="4" t="s">
        <v>1053</v>
      </c>
      <c r="C13" s="4" t="s">
        <v>1054</v>
      </c>
      <c r="D13" s="4" t="s">
        <v>1055</v>
      </c>
      <c r="E13" s="4" t="s">
        <v>1056</v>
      </c>
    </row>
    <row r="14" spans="1:5">
      <c r="A14" s="4" t="s">
        <v>1045</v>
      </c>
      <c r="B14" s="7" t="n">
        <v>21.18</v>
      </c>
      <c r="C14" s="7" t="n">
        <v>34.72</v>
      </c>
      <c r="D14" s="7" t="n">
        <v>21.93</v>
      </c>
      <c r="E14" s="7" t="n">
        <v>13.57</v>
      </c>
    </row>
  </sheetData>
  <mergeCells count="2">
    <mergeCell ref="A1:A2"/>
    <mergeCell ref="C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4"/>
    <col customWidth="1" max="5" min="5" width="16"/>
    <col customWidth="1" max="6" min="6" width="14"/>
    <col customWidth="1" max="7" min="7" width="4"/>
    <col customWidth="1" max="8" min="8" width="14"/>
    <col customWidth="1" max="9" min="9" width="4"/>
    <col customWidth="1" max="10" min="10" width="14"/>
  </cols>
  <sheetData>
    <row r="1" spans="1:10">
      <c r="A1" s="1" t="s">
        <v>1057</v>
      </c>
      <c r="C1" s="2" t="s">
        <v>37</v>
      </c>
      <c r="E1" s="2" t="s">
        <v>1</v>
      </c>
    </row>
    <row r="2" spans="1:10">
      <c r="C2" s="2" t="s">
        <v>38</v>
      </c>
      <c r="E2" s="2" t="s">
        <v>2</v>
      </c>
      <c r="F2" s="2" t="s">
        <v>39</v>
      </c>
      <c r="H2" s="2" t="s">
        <v>40</v>
      </c>
      <c r="J2" s="2" t="s">
        <v>485</v>
      </c>
    </row>
    <row r="3" spans="1:10">
      <c r="A3" s="3" t="s">
        <v>1058</v>
      </c>
    </row>
    <row r="4" spans="1:10">
      <c r="A4" s="4" t="s">
        <v>1059</v>
      </c>
      <c r="B4" s="4" t="s">
        <v>43</v>
      </c>
      <c r="C4" s="5" t="n">
        <v>8853</v>
      </c>
      <c r="E4" s="5" t="n">
        <v>8624</v>
      </c>
      <c r="F4" s="5" t="n">
        <v>8975</v>
      </c>
      <c r="H4" s="5" t="n">
        <v>8642</v>
      </c>
    </row>
    <row r="5" spans="1:10">
      <c r="A5" s="4" t="s">
        <v>1060</v>
      </c>
      <c r="E5" s="6" t="n">
        <v>-15</v>
      </c>
    </row>
    <row r="6" spans="1:10">
      <c r="A6" s="4" t="s">
        <v>83</v>
      </c>
      <c r="E6" s="6" t="n">
        <v>2</v>
      </c>
      <c r="F6" s="6" t="n">
        <v>-11</v>
      </c>
    </row>
    <row r="7" spans="1:10">
      <c r="A7" s="4" t="s">
        <v>1061</v>
      </c>
      <c r="E7" s="6" t="n">
        <v>30</v>
      </c>
      <c r="F7" s="6" t="n">
        <v>0</v>
      </c>
    </row>
    <row r="8" spans="1:10">
      <c r="A8" s="4" t="s">
        <v>1062</v>
      </c>
      <c r="B8" s="4" t="s">
        <v>43</v>
      </c>
      <c r="C8" s="6" t="n">
        <v>5</v>
      </c>
      <c r="D8" s="4" t="s">
        <v>46</v>
      </c>
      <c r="E8" s="6" t="n">
        <v>32</v>
      </c>
      <c r="F8" s="6" t="n">
        <v>-11</v>
      </c>
      <c r="G8" s="4" t="s">
        <v>46</v>
      </c>
      <c r="H8" s="6" t="n">
        <v>-1</v>
      </c>
      <c r="I8" s="4" t="s">
        <v>46</v>
      </c>
    </row>
    <row r="9" spans="1:10">
      <c r="A9" s="4" t="s">
        <v>1059</v>
      </c>
      <c r="B9" s="4" t="s">
        <v>43</v>
      </c>
      <c r="C9" s="6" t="n">
        <v>8975</v>
      </c>
      <c r="E9" s="6" t="n">
        <v>551</v>
      </c>
      <c r="F9" s="6" t="n">
        <v>8624</v>
      </c>
      <c r="H9" s="6" t="n">
        <v>8853</v>
      </c>
    </row>
    <row r="10" spans="1:10">
      <c r="A10" s="4" t="s">
        <v>487</v>
      </c>
      <c r="B10" s="4" t="s">
        <v>43</v>
      </c>
      <c r="J10" s="5" t="n">
        <v>-30</v>
      </c>
    </row>
    <row r="11" spans="1:10">
      <c r="A11" s="4" t="s">
        <v>1063</v>
      </c>
    </row>
    <row r="12" spans="1:10">
      <c r="A12" s="3" t="s">
        <v>1058</v>
      </c>
    </row>
    <row r="13" spans="1:10">
      <c r="A13" s="4" t="s">
        <v>1059</v>
      </c>
      <c r="E13" s="6" t="n">
        <v>-15</v>
      </c>
      <c r="F13" s="6" t="n">
        <v>-6</v>
      </c>
    </row>
    <row r="14" spans="1:10">
      <c r="A14" s="4" t="s">
        <v>1060</v>
      </c>
      <c r="E14" s="6" t="n">
        <v>-15</v>
      </c>
    </row>
    <row r="15" spans="1:10">
      <c r="A15" s="4" t="s">
        <v>83</v>
      </c>
      <c r="E15" s="6" t="n">
        <v>0</v>
      </c>
      <c r="F15" s="6" t="n">
        <v>-12</v>
      </c>
    </row>
    <row r="16" spans="1:10">
      <c r="A16" s="4" t="s">
        <v>1061</v>
      </c>
      <c r="E16" s="6" t="n">
        <v>31</v>
      </c>
      <c r="F16" s="6" t="n">
        <v>3</v>
      </c>
    </row>
    <row r="17" spans="1:10">
      <c r="A17" s="4" t="s">
        <v>1062</v>
      </c>
      <c r="E17" s="6" t="n">
        <v>31</v>
      </c>
      <c r="F17" s="6" t="n">
        <v>-9</v>
      </c>
    </row>
    <row r="18" spans="1:10">
      <c r="A18" s="4" t="s">
        <v>1059</v>
      </c>
      <c r="C18" s="6" t="n">
        <v>-6</v>
      </c>
      <c r="E18" s="6" t="n">
        <v>1</v>
      </c>
      <c r="F18" s="6" t="n">
        <v>-15</v>
      </c>
    </row>
    <row r="19" spans="1:10">
      <c r="A19" s="4" t="s">
        <v>1064</v>
      </c>
      <c r="E19" s="6" t="n">
        <v>0</v>
      </c>
      <c r="F19" s="6" t="n">
        <v>-5</v>
      </c>
    </row>
    <row r="20" spans="1:10">
      <c r="A20" s="4" t="s">
        <v>1065</v>
      </c>
      <c r="E20" s="6" t="n">
        <v>10</v>
      </c>
      <c r="F20" s="6" t="n">
        <v>2</v>
      </c>
    </row>
    <row r="21" spans="1:10">
      <c r="A21" s="4" t="s">
        <v>1066</v>
      </c>
    </row>
    <row r="22" spans="1:10">
      <c r="A22" s="3" t="s">
        <v>1058</v>
      </c>
    </row>
    <row r="23" spans="1:10">
      <c r="A23" s="4" t="s">
        <v>1059</v>
      </c>
      <c r="E23" s="6" t="n">
        <v>0</v>
      </c>
      <c r="F23" s="6" t="n">
        <v>2</v>
      </c>
    </row>
    <row r="24" spans="1:10">
      <c r="A24" s="4" t="s">
        <v>1060</v>
      </c>
      <c r="E24" s="6" t="n">
        <v>0</v>
      </c>
    </row>
    <row r="25" spans="1:10">
      <c r="A25" s="4" t="s">
        <v>83</v>
      </c>
      <c r="E25" s="6" t="n">
        <v>2</v>
      </c>
      <c r="F25" s="6" t="n">
        <v>1</v>
      </c>
    </row>
    <row r="26" spans="1:10">
      <c r="A26" s="4" t="s">
        <v>1061</v>
      </c>
      <c r="E26" s="6" t="n">
        <v>-1</v>
      </c>
      <c r="F26" s="6" t="n">
        <v>-3</v>
      </c>
    </row>
    <row r="27" spans="1:10">
      <c r="A27" s="4" t="s">
        <v>1062</v>
      </c>
      <c r="E27" s="6" t="n">
        <v>1</v>
      </c>
      <c r="F27" s="6" t="n">
        <v>-2</v>
      </c>
    </row>
    <row r="28" spans="1:10">
      <c r="A28" s="4" t="s">
        <v>1059</v>
      </c>
      <c r="C28" s="6" t="n">
        <v>2</v>
      </c>
      <c r="E28" s="6" t="n">
        <v>1</v>
      </c>
      <c r="F28" s="6" t="n">
        <v>0</v>
      </c>
    </row>
    <row r="29" spans="1:10">
      <c r="A29" s="4" t="s">
        <v>1064</v>
      </c>
      <c r="E29" s="6" t="n">
        <v>0</v>
      </c>
      <c r="F29" s="6" t="n">
        <v>0</v>
      </c>
    </row>
    <row r="30" spans="1:10">
      <c r="A30" s="4" t="s">
        <v>1065</v>
      </c>
      <c r="E30" s="6" t="n">
        <v>0</v>
      </c>
      <c r="F30" s="6" t="n">
        <v>0</v>
      </c>
    </row>
    <row r="31" spans="1:10">
      <c r="A31" s="4" t="s">
        <v>185</v>
      </c>
    </row>
    <row r="32" spans="1:10">
      <c r="A32" s="3" t="s">
        <v>1058</v>
      </c>
    </row>
    <row r="33" spans="1:10">
      <c r="A33" s="4" t="s">
        <v>1059</v>
      </c>
      <c r="C33" s="6" t="n">
        <v>-9</v>
      </c>
      <c r="E33" s="6" t="n">
        <v>-15</v>
      </c>
      <c r="F33" s="6" t="n">
        <v>-4</v>
      </c>
      <c r="H33" s="6" t="n">
        <v>-8</v>
      </c>
    </row>
    <row r="34" spans="1:10">
      <c r="A34" s="4" t="s">
        <v>1062</v>
      </c>
      <c r="C34" s="6" t="n">
        <v>5</v>
      </c>
      <c r="E34" s="6" t="n">
        <v>32</v>
      </c>
      <c r="F34" s="6" t="n">
        <v>-11</v>
      </c>
      <c r="H34" s="6" t="n">
        <v>-1</v>
      </c>
    </row>
    <row r="35" spans="1:10">
      <c r="A35" s="4" t="s">
        <v>1059</v>
      </c>
      <c r="C35" s="6" t="n">
        <v>-4</v>
      </c>
      <c r="E35" s="6" t="n">
        <v>2</v>
      </c>
      <c r="F35" s="6" t="n">
        <v>-15</v>
      </c>
      <c r="H35" s="6" t="n">
        <v>-9</v>
      </c>
    </row>
    <row r="36" spans="1:10">
      <c r="A36" s="4" t="s">
        <v>1064</v>
      </c>
      <c r="E36" s="6" t="n">
        <v>0</v>
      </c>
      <c r="F36" s="6" t="n">
        <v>-5</v>
      </c>
    </row>
    <row r="37" spans="1:10">
      <c r="A37" s="4" t="s">
        <v>1065</v>
      </c>
      <c r="E37" s="6" t="n">
        <v>10</v>
      </c>
      <c r="F37" s="6" t="n">
        <v>2</v>
      </c>
    </row>
    <row r="38" spans="1:10">
      <c r="A38" s="4" t="s">
        <v>487</v>
      </c>
      <c r="J38" s="6" t="n">
        <v>-15</v>
      </c>
    </row>
    <row r="39" spans="1:10">
      <c r="A39" s="4" t="s">
        <v>189</v>
      </c>
    </row>
    <row r="40" spans="1:10">
      <c r="A40" s="3" t="s">
        <v>1058</v>
      </c>
    </row>
    <row r="41" spans="1:10">
      <c r="A41" s="4" t="s">
        <v>1059</v>
      </c>
      <c r="C41" s="6" t="n">
        <v>7137</v>
      </c>
      <c r="E41" s="6" t="n">
        <v>7791</v>
      </c>
      <c r="F41" s="6" t="n">
        <v>7132</v>
      </c>
      <c r="H41" s="6" t="n">
        <v>5914</v>
      </c>
    </row>
    <row r="42" spans="1:10">
      <c r="A42" s="4" t="s">
        <v>1059</v>
      </c>
      <c r="C42" s="5" t="n">
        <v>7132</v>
      </c>
      <c r="E42" s="5" t="n">
        <v>14</v>
      </c>
      <c r="F42" s="5" t="n">
        <v>7791</v>
      </c>
      <c r="H42" s="5" t="n">
        <v>7137</v>
      </c>
    </row>
    <row r="43" spans="1:10">
      <c r="A43" s="4" t="s">
        <v>487</v>
      </c>
      <c r="J43" s="6" t="n">
        <v>-15</v>
      </c>
    </row>
    <row r="44" spans="1:10">
      <c r="A44" s="4" t="s">
        <v>1067</v>
      </c>
    </row>
    <row r="45" spans="1:10">
      <c r="A45" s="3" t="s">
        <v>1058</v>
      </c>
    </row>
    <row r="46" spans="1:10">
      <c r="A46" s="4" t="s">
        <v>487</v>
      </c>
      <c r="J46" s="5" t="n">
        <v>27</v>
      </c>
    </row>
    <row r="47" spans="1:10"/>
    <row r="48" spans="1:10">
      <c r="A48" s="4" t="s">
        <v>43</v>
      </c>
      <c r="B48" s="4" t="s">
        <v>77</v>
      </c>
    </row>
    <row r="49" spans="1:10">
      <c r="A49" s="4" t="s">
        <v>46</v>
      </c>
      <c r="B49" s="4" t="s">
        <v>77</v>
      </c>
    </row>
  </sheetData>
  <mergeCells count="9">
    <mergeCell ref="A1:B2"/>
    <mergeCell ref="C1:D1"/>
    <mergeCell ref="E1:I1"/>
    <mergeCell ref="C2:D2"/>
    <mergeCell ref="F2:G2"/>
    <mergeCell ref="H2:I2"/>
    <mergeCell ref="A47:I47"/>
    <mergeCell ref="B48:I48"/>
    <mergeCell ref="B49:I4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R24"/>
  <sheetViews>
    <sheetView workbookViewId="0">
      <selection activeCell="A1" sqref="A1"/>
    </sheetView>
  </sheetViews>
  <sheetFormatPr baseColWidth="8" defaultRowHeight="15" outlineLevelCol="0"/>
  <cols>
    <col customWidth="1" max="1" min="1" width="74"/>
    <col customWidth="1" max="2" min="2" width="80"/>
    <col customWidth="1" max="3" min="3" width="21"/>
    <col customWidth="1" max="4" min="4" width="4"/>
    <col customWidth="1" max="5" min="5" width="21"/>
    <col customWidth="1" max="6" min="6" width="21"/>
    <col customWidth="1" max="7" min="7" width="21"/>
    <col customWidth="1" max="8" min="8" width="21"/>
    <col customWidth="1" max="9" min="9" width="20"/>
    <col customWidth="1" max="10" min="10" width="21"/>
    <col customWidth="1" max="11" min="11" width="21"/>
    <col customWidth="1" max="12" min="12" width="21"/>
    <col customWidth="1" max="13" min="13" width="20"/>
    <col customWidth="1" max="14" min="14" width="28"/>
    <col customWidth="1" max="15" min="15" width="21"/>
    <col customWidth="1" max="16" min="16" width="4"/>
    <col customWidth="1" max="17" min="17" width="21"/>
    <col customWidth="1" max="18" min="18" width="4"/>
  </cols>
  <sheetData>
    <row r="1" spans="1:18">
      <c r="A1" s="1" t="s">
        <v>1068</v>
      </c>
      <c r="C1" s="2" t="s">
        <v>37</v>
      </c>
      <c r="F1" s="2" t="s">
        <v>464</v>
      </c>
      <c r="N1" s="2" t="s">
        <v>1</v>
      </c>
    </row>
    <row r="2" spans="1:18">
      <c r="C2" s="2" t="s">
        <v>606</v>
      </c>
      <c r="E2" s="2" t="s">
        <v>1069</v>
      </c>
      <c r="F2" s="2" t="s">
        <v>608</v>
      </c>
      <c r="G2" s="2" t="s">
        <v>1070</v>
      </c>
      <c r="H2" s="2" t="s">
        <v>1071</v>
      </c>
      <c r="I2" s="2" t="s">
        <v>1072</v>
      </c>
      <c r="J2" s="2" t="s">
        <v>412</v>
      </c>
      <c r="K2" s="2" t="s">
        <v>1073</v>
      </c>
      <c r="L2" s="2" t="s">
        <v>1074</v>
      </c>
      <c r="M2" s="2" t="s">
        <v>1075</v>
      </c>
      <c r="N2" s="2" t="s">
        <v>431</v>
      </c>
      <c r="O2" s="2" t="s">
        <v>412</v>
      </c>
      <c r="Q2" s="2" t="s">
        <v>609</v>
      </c>
    </row>
    <row r="3" spans="1:18">
      <c r="A3" s="3" t="s">
        <v>262</v>
      </c>
    </row>
    <row r="4" spans="1:18">
      <c r="A4" s="4" t="s">
        <v>1076</v>
      </c>
      <c r="N4" s="6" t="n">
        <v>1</v>
      </c>
    </row>
    <row r="5" spans="1:18">
      <c r="A5" s="3" t="s">
        <v>806</v>
      </c>
    </row>
    <row r="6" spans="1:18">
      <c r="A6" s="4" t="s">
        <v>42</v>
      </c>
      <c r="C6" s="5" t="n">
        <v>512</v>
      </c>
      <c r="D6" s="4" t="s">
        <v>43</v>
      </c>
      <c r="E6" s="5" t="n">
        <v>469</v>
      </c>
      <c r="F6" s="5" t="n">
        <v>2591</v>
      </c>
      <c r="G6" s="5" t="n">
        <v>2200</v>
      </c>
      <c r="H6" s="5" t="n">
        <v>2174</v>
      </c>
      <c r="I6" s="5" t="n">
        <v>2008</v>
      </c>
      <c r="J6" s="5" t="n">
        <v>2226</v>
      </c>
      <c r="K6" s="5" t="n">
        <v>1938</v>
      </c>
      <c r="L6" s="5" t="n">
        <v>1932</v>
      </c>
      <c r="M6" s="5" t="n">
        <v>1765</v>
      </c>
      <c r="N6" s="5" t="n">
        <v>8974</v>
      </c>
      <c r="O6" s="5" t="n">
        <v>7862</v>
      </c>
      <c r="P6" s="4" t="s">
        <v>43</v>
      </c>
      <c r="Q6" s="5" t="n">
        <v>7073</v>
      </c>
      <c r="R6" s="4" t="s">
        <v>43</v>
      </c>
    </row>
    <row r="7" spans="1:18">
      <c r="A7" s="4" t="s">
        <v>66</v>
      </c>
    </row>
    <row r="8" spans="1:18">
      <c r="A8" s="3" t="s">
        <v>806</v>
      </c>
    </row>
    <row r="9" spans="1:18">
      <c r="A9" s="4" t="s">
        <v>42</v>
      </c>
      <c r="B9" s="4" t="s">
        <v>46</v>
      </c>
      <c r="C9" s="6" t="n">
        <v>134</v>
      </c>
      <c r="D9" s="4" t="s">
        <v>43</v>
      </c>
      <c r="N9" s="6" t="n">
        <v>3788</v>
      </c>
      <c r="O9" s="6" t="n">
        <v>3200</v>
      </c>
      <c r="P9" s="4" t="s">
        <v>43</v>
      </c>
      <c r="Q9" s="6" t="n">
        <v>2799</v>
      </c>
      <c r="R9" s="4" t="s">
        <v>43</v>
      </c>
    </row>
    <row r="10" spans="1:18">
      <c r="A10" s="4" t="s">
        <v>70</v>
      </c>
    </row>
    <row r="11" spans="1:18">
      <c r="A11" s="3" t="s">
        <v>806</v>
      </c>
    </row>
    <row r="12" spans="1:18">
      <c r="A12" s="4" t="s">
        <v>42</v>
      </c>
      <c r="B12" s="4" t="s">
        <v>46</v>
      </c>
      <c r="C12" s="6" t="n">
        <v>378</v>
      </c>
      <c r="D12" s="4" t="s">
        <v>43</v>
      </c>
      <c r="N12" s="6" t="n">
        <v>5186</v>
      </c>
      <c r="O12" s="6" t="n">
        <v>4662</v>
      </c>
      <c r="P12" s="4" t="s">
        <v>43</v>
      </c>
      <c r="Q12" s="6" t="n">
        <v>4274</v>
      </c>
      <c r="R12" s="4" t="s">
        <v>43</v>
      </c>
    </row>
    <row r="13" spans="1:18">
      <c r="A13" s="4" t="s">
        <v>1077</v>
      </c>
    </row>
    <row r="14" spans="1:18">
      <c r="A14" s="3" t="s">
        <v>806</v>
      </c>
    </row>
    <row r="15" spans="1:18">
      <c r="A15" s="4" t="s">
        <v>42</v>
      </c>
      <c r="C15" s="6" t="n">
        <v>353</v>
      </c>
      <c r="N15" s="6" t="n">
        <v>4506</v>
      </c>
      <c r="O15" s="6" t="n">
        <v>4032</v>
      </c>
      <c r="Q15" s="6" t="n">
        <v>3722</v>
      </c>
    </row>
    <row r="16" spans="1:18">
      <c r="A16" s="4" t="s">
        <v>1078</v>
      </c>
    </row>
    <row r="17" spans="1:18">
      <c r="A17" s="3" t="s">
        <v>806</v>
      </c>
    </row>
    <row r="18" spans="1:18">
      <c r="A18" s="4" t="s">
        <v>42</v>
      </c>
      <c r="C18" s="6" t="n">
        <v>25</v>
      </c>
      <c r="N18" s="6" t="n">
        <v>680</v>
      </c>
      <c r="O18" s="6" t="n">
        <v>630</v>
      </c>
      <c r="Q18" s="6" t="n">
        <v>552</v>
      </c>
    </row>
    <row r="19" spans="1:18">
      <c r="A19" s="4" t="s">
        <v>1079</v>
      </c>
    </row>
    <row r="20" spans="1:18">
      <c r="A20" s="3" t="s">
        <v>806</v>
      </c>
    </row>
    <row r="21" spans="1:18">
      <c r="A21" s="4" t="s">
        <v>42</v>
      </c>
      <c r="C21" s="5" t="n">
        <v>75</v>
      </c>
      <c r="N21" s="5" t="n">
        <v>922</v>
      </c>
      <c r="O21" s="5" t="n">
        <v>704</v>
      </c>
      <c r="Q21" s="5" t="n">
        <v>583</v>
      </c>
    </row>
    <row r="22" spans="1:18"/>
    <row r="23" spans="1:18">
      <c r="A23" s="4" t="s">
        <v>43</v>
      </c>
      <c r="B23" s="4" t="s">
        <v>72</v>
      </c>
    </row>
    <row r="24" spans="1:18">
      <c r="A24" s="4" t="s">
        <v>46</v>
      </c>
      <c r="B24" s="4" t="s">
        <v>78</v>
      </c>
    </row>
  </sheetData>
  <mergeCells count="10">
    <mergeCell ref="A1:B2"/>
    <mergeCell ref="C1:E1"/>
    <mergeCell ref="F1:M1"/>
    <mergeCell ref="N1:R1"/>
    <mergeCell ref="C2:D2"/>
    <mergeCell ref="O2:P2"/>
    <mergeCell ref="Q2:R2"/>
    <mergeCell ref="A22:Q22"/>
    <mergeCell ref="B23:Q23"/>
    <mergeCell ref="B24:Q24"/>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Q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6"/>
    <col customWidth="1" max="14" min="14" width="14"/>
    <col customWidth="1" max="15" min="15" width="4"/>
    <col customWidth="1" max="16" min="16" width="14"/>
    <col customWidth="1" max="17" min="17" width="4"/>
  </cols>
  <sheetData>
    <row r="1" spans="1:17">
      <c r="A1" s="1" t="s">
        <v>1080</v>
      </c>
      <c r="B1" s="2" t="s">
        <v>37</v>
      </c>
      <c r="E1" s="2" t="s">
        <v>464</v>
      </c>
      <c r="M1" s="2" t="s">
        <v>1</v>
      </c>
    </row>
    <row r="2" spans="1:17">
      <c r="B2" s="2" t="s">
        <v>38</v>
      </c>
      <c r="D2" s="2" t="s">
        <v>465</v>
      </c>
      <c r="E2" s="2" t="s">
        <v>2</v>
      </c>
      <c r="F2" s="2" t="s">
        <v>466</v>
      </c>
      <c r="G2" s="2" t="s">
        <v>4</v>
      </c>
      <c r="H2" s="2" t="s">
        <v>467</v>
      </c>
      <c r="I2" s="2" t="s">
        <v>39</v>
      </c>
      <c r="J2" s="2" t="s">
        <v>468</v>
      </c>
      <c r="K2" s="2" t="s">
        <v>469</v>
      </c>
      <c r="L2" s="2" t="s">
        <v>470</v>
      </c>
      <c r="M2" s="2" t="s">
        <v>2</v>
      </c>
      <c r="N2" s="2" t="s">
        <v>39</v>
      </c>
      <c r="P2" s="2" t="s">
        <v>40</v>
      </c>
    </row>
    <row r="3" spans="1:17">
      <c r="A3" s="3" t="s">
        <v>1081</v>
      </c>
    </row>
    <row r="4" spans="1:17">
      <c r="A4" s="4" t="s">
        <v>42</v>
      </c>
      <c r="B4" s="5" t="n">
        <v>512</v>
      </c>
      <c r="C4" s="4" t="s">
        <v>43</v>
      </c>
      <c r="D4" s="5" t="n">
        <v>469</v>
      </c>
      <c r="E4" s="5" t="n">
        <v>2591</v>
      </c>
      <c r="F4" s="5" t="n">
        <v>2200</v>
      </c>
      <c r="G4" s="5" t="n">
        <v>2174</v>
      </c>
      <c r="H4" s="5" t="n">
        <v>2008</v>
      </c>
      <c r="I4" s="5" t="n">
        <v>2226</v>
      </c>
      <c r="J4" s="5" t="n">
        <v>1938</v>
      </c>
      <c r="K4" s="5" t="n">
        <v>1932</v>
      </c>
      <c r="L4" s="5" t="n">
        <v>1765</v>
      </c>
      <c r="M4" s="5" t="n">
        <v>8974</v>
      </c>
      <c r="N4" s="5" t="n">
        <v>7862</v>
      </c>
      <c r="O4" s="4" t="s">
        <v>43</v>
      </c>
      <c r="P4" s="5" t="n">
        <v>7073</v>
      </c>
      <c r="Q4" s="4" t="s">
        <v>43</v>
      </c>
    </row>
    <row r="5" spans="1:17">
      <c r="A5" s="4" t="s">
        <v>1082</v>
      </c>
    </row>
    <row r="6" spans="1:17">
      <c r="A6" s="3" t="s">
        <v>1081</v>
      </c>
    </row>
    <row r="7" spans="1:17">
      <c r="A7" s="4" t="s">
        <v>42</v>
      </c>
      <c r="B7" s="6" t="n">
        <v>250</v>
      </c>
      <c r="M7" s="6" t="n">
        <v>4205</v>
      </c>
      <c r="N7" s="6" t="n">
        <v>3834</v>
      </c>
      <c r="P7" s="6" t="n">
        <v>3538</v>
      </c>
    </row>
    <row r="8" spans="1:17">
      <c r="A8" s="4" t="s">
        <v>854</v>
      </c>
    </row>
    <row r="9" spans="1:17">
      <c r="A9" s="3" t="s">
        <v>1081</v>
      </c>
    </row>
    <row r="10" spans="1:17">
      <c r="A10" s="4" t="s">
        <v>42</v>
      </c>
      <c r="B10" s="5" t="n">
        <v>262</v>
      </c>
      <c r="M10" s="5" t="n">
        <v>4769</v>
      </c>
      <c r="N10" s="5" t="n">
        <v>4028</v>
      </c>
      <c r="P10" s="5" t="n">
        <v>3535</v>
      </c>
    </row>
    <row r="11" spans="1:17"/>
    <row r="12" spans="1:17">
      <c r="A12" s="4" t="s">
        <v>43</v>
      </c>
      <c r="B12" s="4" t="s">
        <v>72</v>
      </c>
    </row>
  </sheetData>
  <mergeCells count="9">
    <mergeCell ref="A1:A2"/>
    <mergeCell ref="B1:D1"/>
    <mergeCell ref="E1:L1"/>
    <mergeCell ref="M1:Q1"/>
    <mergeCell ref="B2:C2"/>
    <mergeCell ref="N2:O2"/>
    <mergeCell ref="P2:Q2"/>
    <mergeCell ref="A11:Q11"/>
    <mergeCell ref="B12:Q1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9</v>
      </c>
    </row>
    <row r="2" spans="1:3">
      <c r="A2" s="3" t="s">
        <v>1081</v>
      </c>
    </row>
    <row r="3" spans="1:3">
      <c r="A3" s="4" t="s">
        <v>1084</v>
      </c>
      <c r="B3" s="5" t="n">
        <v>937</v>
      </c>
      <c r="C3" s="5" t="n">
        <v>901</v>
      </c>
    </row>
    <row r="4" spans="1:3">
      <c r="A4" s="4" t="s">
        <v>1082</v>
      </c>
    </row>
    <row r="5" spans="1:3">
      <c r="A5" s="3" t="s">
        <v>1081</v>
      </c>
    </row>
    <row r="6" spans="1:3">
      <c r="A6" s="4" t="s">
        <v>1084</v>
      </c>
      <c r="B6" s="6" t="n">
        <v>831</v>
      </c>
      <c r="C6" s="6" t="n">
        <v>784</v>
      </c>
    </row>
    <row r="7" spans="1:3">
      <c r="A7" s="4" t="s">
        <v>854</v>
      </c>
    </row>
    <row r="8" spans="1:3">
      <c r="A8" s="3" t="s">
        <v>1081</v>
      </c>
    </row>
    <row r="9" spans="1:3">
      <c r="A9" s="4" t="s">
        <v>1084</v>
      </c>
      <c r="B9" s="5" t="n">
        <v>106</v>
      </c>
      <c r="C9" s="5" t="n">
        <v>11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R1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6"/>
    <col customWidth="1" max="14" min="14" width="4"/>
    <col customWidth="1" max="15" min="15" width="14"/>
    <col customWidth="1" max="16" min="16" width="12"/>
    <col customWidth="1" max="17" min="17" width="14"/>
    <col customWidth="1" max="18" min="18" width="12"/>
  </cols>
  <sheetData>
    <row r="1" spans="1:18">
      <c r="A1" s="1" t="s">
        <v>1085</v>
      </c>
      <c r="B1" s="2" t="s">
        <v>37</v>
      </c>
      <c r="E1" s="2" t="s">
        <v>464</v>
      </c>
      <c r="M1" s="2" t="s">
        <v>1</v>
      </c>
    </row>
    <row r="2" spans="1:18">
      <c r="B2" s="2" t="s">
        <v>38</v>
      </c>
      <c r="D2" s="2" t="s">
        <v>465</v>
      </c>
      <c r="E2" s="2" t="s">
        <v>2</v>
      </c>
      <c r="F2" s="2" t="s">
        <v>466</v>
      </c>
      <c r="G2" s="2" t="s">
        <v>4</v>
      </c>
      <c r="H2" s="2" t="s">
        <v>467</v>
      </c>
      <c r="I2" s="2" t="s">
        <v>39</v>
      </c>
      <c r="J2" s="2" t="s">
        <v>468</v>
      </c>
      <c r="K2" s="2" t="s">
        <v>469</v>
      </c>
      <c r="L2" s="2" t="s">
        <v>470</v>
      </c>
      <c r="M2" s="2" t="s">
        <v>2</v>
      </c>
      <c r="O2" s="2" t="s">
        <v>39</v>
      </c>
      <c r="P2" s="2" t="s">
        <v>43</v>
      </c>
      <c r="Q2" s="2" t="s">
        <v>40</v>
      </c>
      <c r="R2" s="2" t="s">
        <v>43</v>
      </c>
    </row>
    <row r="3" spans="1:18">
      <c r="A3" s="3" t="s">
        <v>265</v>
      </c>
    </row>
    <row r="4" spans="1:18">
      <c r="A4" s="4" t="s">
        <v>1086</v>
      </c>
      <c r="B4" s="4" t="s">
        <v>1087</v>
      </c>
      <c r="D4" s="4" t="s">
        <v>1088</v>
      </c>
    </row>
    <row r="5" spans="1:18">
      <c r="A5" s="4" t="s">
        <v>1089</v>
      </c>
      <c r="B5" s="5" t="n">
        <v>512</v>
      </c>
      <c r="C5" s="4" t="s">
        <v>43</v>
      </c>
      <c r="D5" s="5" t="n">
        <v>469</v>
      </c>
      <c r="E5" s="5" t="n">
        <v>2591</v>
      </c>
      <c r="F5" s="5" t="n">
        <v>2200</v>
      </c>
      <c r="G5" s="5" t="n">
        <v>2174</v>
      </c>
      <c r="H5" s="5" t="n">
        <v>2008</v>
      </c>
      <c r="I5" s="5" t="n">
        <v>2226</v>
      </c>
      <c r="J5" s="5" t="n">
        <v>1938</v>
      </c>
      <c r="K5" s="5" t="n">
        <v>1932</v>
      </c>
      <c r="L5" s="5" t="n">
        <v>1765</v>
      </c>
      <c r="M5" s="5" t="n">
        <v>8974</v>
      </c>
      <c r="O5" s="5" t="n">
        <v>7862</v>
      </c>
      <c r="Q5" s="5" t="n">
        <v>7073</v>
      </c>
    </row>
    <row r="6" spans="1:18">
      <c r="A6" s="4" t="s">
        <v>472</v>
      </c>
      <c r="B6" s="6" t="n">
        <v>-42</v>
      </c>
      <c r="C6" s="4" t="s">
        <v>43</v>
      </c>
      <c r="D6" s="6" t="n">
        <v>25</v>
      </c>
      <c r="M6" s="6" t="n">
        <v>2050</v>
      </c>
      <c r="O6" s="6" t="n">
        <v>1702</v>
      </c>
      <c r="Q6" s="6" t="n">
        <v>1469</v>
      </c>
    </row>
    <row r="7" spans="1:18">
      <c r="A7" s="4" t="s">
        <v>55</v>
      </c>
      <c r="B7" s="6" t="n">
        <v>-30</v>
      </c>
      <c r="C7" s="4" t="s">
        <v>43</v>
      </c>
      <c r="D7" s="6" t="n">
        <v>5</v>
      </c>
      <c r="M7" s="6" t="n">
        <v>461</v>
      </c>
      <c r="O7" s="6" t="n">
        <v>1155</v>
      </c>
      <c r="Q7" s="6" t="n">
        <v>280</v>
      </c>
    </row>
    <row r="8" spans="1:18">
      <c r="A8" s="4" t="s">
        <v>56</v>
      </c>
      <c r="B8" s="5" t="n">
        <v>-5</v>
      </c>
      <c r="C8" s="4" t="s">
        <v>661</v>
      </c>
      <c r="D8" s="5" t="n">
        <v>24</v>
      </c>
      <c r="E8" s="5" t="n">
        <v>502</v>
      </c>
      <c r="F8" s="5" t="n">
        <v>334</v>
      </c>
      <c r="G8" s="5" t="n">
        <v>664</v>
      </c>
      <c r="H8" s="5" t="n">
        <v>942</v>
      </c>
      <c r="I8" s="5" t="n">
        <v>-387</v>
      </c>
      <c r="J8" s="5" t="n">
        <v>395</v>
      </c>
      <c r="K8" s="5" t="n">
        <v>406</v>
      </c>
      <c r="L8" s="5" t="n">
        <v>245</v>
      </c>
      <c r="M8" s="5" t="n">
        <v>2422</v>
      </c>
      <c r="N8" s="4" t="s">
        <v>76</v>
      </c>
      <c r="O8" s="5" t="n">
        <v>659</v>
      </c>
      <c r="P8" s="4" t="s">
        <v>204</v>
      </c>
      <c r="Q8" s="5" t="n">
        <v>1223</v>
      </c>
      <c r="R8" s="4" t="s">
        <v>204</v>
      </c>
    </row>
    <row r="9" spans="1:18">
      <c r="A9" s="4" t="s">
        <v>59</v>
      </c>
      <c r="B9" s="7" t="n">
        <v>-0.01</v>
      </c>
      <c r="C9" s="4" t="s">
        <v>43</v>
      </c>
      <c r="D9" s="7" t="n">
        <v>0.05</v>
      </c>
      <c r="E9" s="7" t="n">
        <v>1.22</v>
      </c>
      <c r="F9" s="7" t="n">
        <v>0.82</v>
      </c>
      <c r="G9" s="7" t="n">
        <v>1.58</v>
      </c>
      <c r="H9" s="7" t="n">
        <v>2.33</v>
      </c>
      <c r="I9" s="7" t="n">
        <v>-0.96</v>
      </c>
      <c r="J9" s="7" t="n">
        <v>0.97</v>
      </c>
      <c r="K9" s="7" t="n">
        <v>0.99</v>
      </c>
      <c r="L9" s="7" t="n">
        <v>0.6</v>
      </c>
      <c r="M9" s="7" t="n">
        <v>5.94</v>
      </c>
      <c r="O9" s="7" t="n">
        <v>1.62</v>
      </c>
      <c r="Q9" s="7" t="n">
        <v>2.91</v>
      </c>
    </row>
    <row r="10" spans="1:18">
      <c r="A10" s="4" t="s">
        <v>60</v>
      </c>
      <c r="B10" s="7" t="n">
        <v>-0.01</v>
      </c>
      <c r="C10" s="4" t="s">
        <v>43</v>
      </c>
      <c r="D10" s="7" t="n">
        <v>0.05</v>
      </c>
      <c r="E10" s="7" t="n">
        <v>1.21</v>
      </c>
      <c r="F10" s="7" t="n">
        <v>0.8100000000000001</v>
      </c>
      <c r="G10" s="7" t="n">
        <v>1.56</v>
      </c>
      <c r="H10" s="7" t="n">
        <v>2.29</v>
      </c>
      <c r="I10" s="7" t="n">
        <v>-0.96</v>
      </c>
      <c r="J10" s="7" t="n">
        <v>0.96</v>
      </c>
      <c r="K10" s="7" t="n">
        <v>0.98</v>
      </c>
      <c r="L10" s="7" t="n">
        <v>0.59</v>
      </c>
      <c r="M10" s="7" t="n">
        <v>5.85</v>
      </c>
      <c r="O10" s="7" t="n">
        <v>1.59</v>
      </c>
      <c r="Q10" s="7" t="n">
        <v>2.87</v>
      </c>
    </row>
    <row r="11" spans="1:18">
      <c r="A11" s="4" t="s">
        <v>61</v>
      </c>
      <c r="B11" s="6" t="n">
        <v>408625</v>
      </c>
      <c r="C11" s="4" t="s">
        <v>43</v>
      </c>
      <c r="D11" s="6" t="n">
        <v>422067</v>
      </c>
      <c r="M11" s="6" t="n">
        <v>407766</v>
      </c>
      <c r="O11" s="6" t="n">
        <v>406738</v>
      </c>
      <c r="Q11" s="6" t="n">
        <v>420520</v>
      </c>
    </row>
    <row r="12" spans="1:18">
      <c r="A12" s="4" t="s">
        <v>62</v>
      </c>
      <c r="B12" s="6" t="n">
        <v>408625</v>
      </c>
      <c r="C12" s="4" t="s">
        <v>43</v>
      </c>
      <c r="D12" s="6" t="n">
        <v>423092</v>
      </c>
      <c r="M12" s="6" t="n">
        <v>414267</v>
      </c>
      <c r="O12" s="6" t="n">
        <v>413368</v>
      </c>
      <c r="Q12" s="6" t="n">
        <v>423994</v>
      </c>
    </row>
    <row r="13" spans="1:18"/>
    <row r="14" spans="1:18">
      <c r="A14" s="4" t="s">
        <v>43</v>
      </c>
      <c r="B14" s="4" t="s">
        <v>72</v>
      </c>
    </row>
    <row r="15" spans="1:18">
      <c r="A15" s="4" t="s">
        <v>46</v>
      </c>
      <c r="B15" s="4" t="s">
        <v>75</v>
      </c>
    </row>
    <row r="16" spans="1:18">
      <c r="A16" s="4" t="s">
        <v>74</v>
      </c>
      <c r="B16" s="4" t="s">
        <v>77</v>
      </c>
    </row>
    <row r="17" spans="1:18">
      <c r="A17" s="4" t="s">
        <v>76</v>
      </c>
      <c r="B17" s="4" t="s">
        <v>77</v>
      </c>
    </row>
  </sheetData>
  <mergeCells count="11">
    <mergeCell ref="A1:A2"/>
    <mergeCell ref="B1:D1"/>
    <mergeCell ref="E1:L1"/>
    <mergeCell ref="M1:R1"/>
    <mergeCell ref="B2:C2"/>
    <mergeCell ref="M2:N2"/>
    <mergeCell ref="A13:R13"/>
    <mergeCell ref="B14:R14"/>
    <mergeCell ref="B15:R15"/>
    <mergeCell ref="B16:R16"/>
    <mergeCell ref="B17:R1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6"/>
    <col customWidth="1" max="14" min="14" width="4"/>
    <col customWidth="1" max="15" min="15" width="14"/>
    <col customWidth="1" max="16" min="16" width="12"/>
    <col customWidth="1" max="17" min="17" width="14"/>
    <col customWidth="1" max="18" min="18" width="12"/>
  </cols>
  <sheetData>
    <row r="1" spans="1:18">
      <c r="A1" s="1" t="s">
        <v>1090</v>
      </c>
      <c r="B1" s="2" t="s">
        <v>37</v>
      </c>
      <c r="E1" s="2" t="s">
        <v>464</v>
      </c>
      <c r="M1" s="2" t="s">
        <v>1</v>
      </c>
    </row>
    <row r="2" spans="1:18">
      <c r="B2" s="2" t="s">
        <v>38</v>
      </c>
      <c r="C2" s="2" t="s">
        <v>43</v>
      </c>
      <c r="D2" s="2" t="s">
        <v>465</v>
      </c>
      <c r="E2" s="2" t="s">
        <v>2</v>
      </c>
      <c r="F2" s="2" t="s">
        <v>466</v>
      </c>
      <c r="G2" s="2" t="s">
        <v>4</v>
      </c>
      <c r="H2" s="2" t="s">
        <v>467</v>
      </c>
      <c r="I2" s="2" t="s">
        <v>39</v>
      </c>
      <c r="J2" s="2" t="s">
        <v>468</v>
      </c>
      <c r="K2" s="2" t="s">
        <v>469</v>
      </c>
      <c r="L2" s="2" t="s">
        <v>470</v>
      </c>
      <c r="M2" s="2" t="s">
        <v>2</v>
      </c>
      <c r="O2" s="2" t="s">
        <v>39</v>
      </c>
      <c r="P2" s="2" t="s">
        <v>43</v>
      </c>
      <c r="Q2" s="2" t="s">
        <v>40</v>
      </c>
      <c r="R2" s="2" t="s">
        <v>43</v>
      </c>
    </row>
    <row r="3" spans="1:18">
      <c r="A3" s="3" t="s">
        <v>268</v>
      </c>
    </row>
    <row r="4" spans="1:18">
      <c r="A4" s="4" t="s">
        <v>1089</v>
      </c>
      <c r="B4" s="5" t="n">
        <v>512</v>
      </c>
      <c r="D4" s="5" t="n">
        <v>469</v>
      </c>
      <c r="E4" s="5" t="n">
        <v>2591</v>
      </c>
      <c r="F4" s="5" t="n">
        <v>2200</v>
      </c>
      <c r="G4" s="5" t="n">
        <v>2174</v>
      </c>
      <c r="H4" s="5" t="n">
        <v>2008</v>
      </c>
      <c r="I4" s="5" t="n">
        <v>2226</v>
      </c>
      <c r="J4" s="5" t="n">
        <v>1938</v>
      </c>
      <c r="K4" s="5" t="n">
        <v>1932</v>
      </c>
      <c r="L4" s="5" t="n">
        <v>1765</v>
      </c>
      <c r="M4" s="5" t="n">
        <v>8974</v>
      </c>
      <c r="O4" s="5" t="n">
        <v>7862</v>
      </c>
      <c r="Q4" s="5" t="n">
        <v>7073</v>
      </c>
    </row>
    <row r="5" spans="1:18">
      <c r="A5" s="4" t="s">
        <v>56</v>
      </c>
      <c r="B5" s="5" t="n">
        <v>-5</v>
      </c>
      <c r="C5" s="4" t="s">
        <v>204</v>
      </c>
      <c r="D5" s="5" t="n">
        <v>24</v>
      </c>
      <c r="E5" s="5" t="n">
        <v>502</v>
      </c>
      <c r="F5" s="5" t="n">
        <v>334</v>
      </c>
      <c r="G5" s="5" t="n">
        <v>664</v>
      </c>
      <c r="H5" s="5" t="n">
        <v>942</v>
      </c>
      <c r="I5" s="5" t="n">
        <v>-387</v>
      </c>
      <c r="J5" s="5" t="n">
        <v>395</v>
      </c>
      <c r="K5" s="5" t="n">
        <v>406</v>
      </c>
      <c r="L5" s="5" t="n">
        <v>245</v>
      </c>
      <c r="M5" s="5" t="n">
        <v>2422</v>
      </c>
      <c r="N5" s="4" t="s">
        <v>76</v>
      </c>
      <c r="O5" s="5" t="n">
        <v>659</v>
      </c>
      <c r="P5" s="4" t="s">
        <v>204</v>
      </c>
      <c r="Q5" s="5" t="n">
        <v>1223</v>
      </c>
      <c r="R5" s="4" t="s">
        <v>204</v>
      </c>
    </row>
    <row r="6" spans="1:18">
      <c r="A6" s="4" t="s">
        <v>59</v>
      </c>
      <c r="B6" s="7" t="n">
        <v>-0.01</v>
      </c>
      <c r="D6" s="7" t="n">
        <v>0.05</v>
      </c>
      <c r="E6" s="7" t="n">
        <v>1.22</v>
      </c>
      <c r="F6" s="7" t="n">
        <v>0.82</v>
      </c>
      <c r="G6" s="7" t="n">
        <v>1.58</v>
      </c>
      <c r="H6" s="7" t="n">
        <v>2.33</v>
      </c>
      <c r="I6" s="7" t="n">
        <v>-0.96</v>
      </c>
      <c r="J6" s="7" t="n">
        <v>0.97</v>
      </c>
      <c r="K6" s="7" t="n">
        <v>0.99</v>
      </c>
      <c r="L6" s="7" t="n">
        <v>0.6</v>
      </c>
      <c r="M6" s="7" t="n">
        <v>5.94</v>
      </c>
      <c r="O6" s="7" t="n">
        <v>1.62</v>
      </c>
      <c r="Q6" s="7" t="n">
        <v>2.91</v>
      </c>
    </row>
    <row r="7" spans="1:18">
      <c r="A7" s="4" t="s">
        <v>60</v>
      </c>
      <c r="B7" s="7" t="n">
        <v>-0.01</v>
      </c>
      <c r="D7" s="7" t="n">
        <v>0.05</v>
      </c>
      <c r="E7" s="7" t="n">
        <v>1.21</v>
      </c>
      <c r="F7" s="7" t="n">
        <v>0.8100000000000001</v>
      </c>
      <c r="G7" s="7" t="n">
        <v>1.56</v>
      </c>
      <c r="H7" s="7" t="n">
        <v>2.29</v>
      </c>
      <c r="I7" s="7" t="n">
        <v>-0.96</v>
      </c>
      <c r="J7" s="7" t="n">
        <v>0.96</v>
      </c>
      <c r="K7" s="7" t="n">
        <v>0.98</v>
      </c>
      <c r="L7" s="7" t="n">
        <v>0.59</v>
      </c>
      <c r="M7" s="7" t="n">
        <v>5.85</v>
      </c>
      <c r="O7" s="7" t="n">
        <v>1.59</v>
      </c>
      <c r="Q7" s="7" t="n">
        <v>2.87</v>
      </c>
    </row>
    <row r="8" spans="1:18"/>
    <row r="9" spans="1:18">
      <c r="A9" s="4" t="s">
        <v>43</v>
      </c>
      <c r="B9" s="4" t="s">
        <v>72</v>
      </c>
    </row>
    <row r="10" spans="1:18">
      <c r="A10" s="4" t="s">
        <v>46</v>
      </c>
      <c r="B10" s="4" t="s">
        <v>75</v>
      </c>
    </row>
    <row r="11" spans="1:18">
      <c r="A11" s="4" t="s">
        <v>74</v>
      </c>
      <c r="B11" s="4" t="s">
        <v>77</v>
      </c>
    </row>
    <row r="12" spans="1:18">
      <c r="A12" s="4" t="s">
        <v>76</v>
      </c>
      <c r="B12" s="4" t="s">
        <v>77</v>
      </c>
    </row>
  </sheetData>
  <mergeCells count="10">
    <mergeCell ref="A1:A2"/>
    <mergeCell ref="B1:D1"/>
    <mergeCell ref="E1:L1"/>
    <mergeCell ref="M1:R1"/>
    <mergeCell ref="M2:N2"/>
    <mergeCell ref="A8:R8"/>
    <mergeCell ref="B9:R9"/>
    <mergeCell ref="B10:R10"/>
    <mergeCell ref="B11:R11"/>
    <mergeCell ref="B12:R1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91</v>
      </c>
      <c r="B1" s="2" t="s">
        <v>37</v>
      </c>
      <c r="C1" s="2" t="s">
        <v>1</v>
      </c>
    </row>
    <row r="2" spans="1:5">
      <c r="B2" s="2" t="s">
        <v>38</v>
      </c>
      <c r="C2" s="2" t="s">
        <v>2</v>
      </c>
      <c r="D2" s="2" t="s">
        <v>39</v>
      </c>
      <c r="E2" s="2" t="s">
        <v>40</v>
      </c>
    </row>
    <row r="3" spans="1:5">
      <c r="A3" s="3" t="s">
        <v>1092</v>
      </c>
    </row>
    <row r="4" spans="1:5">
      <c r="A4" s="4" t="s">
        <v>1093</v>
      </c>
      <c r="C4" s="5" t="n">
        <v>200</v>
      </c>
    </row>
    <row r="5" spans="1:5">
      <c r="A5" s="4" t="s">
        <v>1094</v>
      </c>
      <c r="B5" s="5" t="n">
        <v>1</v>
      </c>
      <c r="C5" s="6" t="n">
        <v>56</v>
      </c>
      <c r="D5" s="5" t="n">
        <v>68</v>
      </c>
      <c r="E5" s="5" t="n">
        <v>31</v>
      </c>
    </row>
    <row r="6" spans="1:5">
      <c r="A6" s="4" t="s">
        <v>1095</v>
      </c>
      <c r="B6" s="5" t="n">
        <v>-6</v>
      </c>
      <c r="C6" s="6" t="n">
        <v>-27</v>
      </c>
      <c r="D6" s="6" t="n">
        <v>-29</v>
      </c>
      <c r="E6" s="5" t="n">
        <v>-9</v>
      </c>
    </row>
    <row r="7" spans="1:5">
      <c r="A7" s="4" t="s">
        <v>1096</v>
      </c>
      <c r="C7" s="5" t="n">
        <v>229</v>
      </c>
      <c r="D7" s="5" t="n">
        <v>2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6"/>
    <col customWidth="1" max="6" min="6" width="14"/>
    <col customWidth="1" max="7" min="7" width="12"/>
    <col customWidth="1" max="8" min="8" width="14"/>
    <col customWidth="1" max="9" min="9" width="12"/>
  </cols>
  <sheetData>
    <row r="1" spans="1:9">
      <c r="A1" s="1" t="s">
        <v>36</v>
      </c>
      <c r="C1" s="2" t="s">
        <v>37</v>
      </c>
      <c r="E1" s="2" t="s">
        <v>1</v>
      </c>
    </row>
    <row r="2" spans="1:9">
      <c r="C2" s="2" t="s">
        <v>38</v>
      </c>
      <c r="E2" s="2" t="s">
        <v>2</v>
      </c>
      <c r="F2" s="2" t="s">
        <v>39</v>
      </c>
      <c r="H2" s="2" t="s">
        <v>40</v>
      </c>
    </row>
    <row r="3" spans="1:9">
      <c r="A3" s="3" t="s">
        <v>41</v>
      </c>
    </row>
    <row r="4" spans="1:9">
      <c r="A4" s="4" t="s">
        <v>42</v>
      </c>
      <c r="C4" s="5" t="n">
        <v>512</v>
      </c>
      <c r="D4" s="4" t="s">
        <v>43</v>
      </c>
      <c r="E4" s="5" t="n">
        <v>8974</v>
      </c>
      <c r="F4" s="5" t="n">
        <v>7862</v>
      </c>
      <c r="G4" s="4" t="s">
        <v>43</v>
      </c>
      <c r="H4" s="5" t="n">
        <v>7073</v>
      </c>
      <c r="I4" s="4" t="s">
        <v>43</v>
      </c>
    </row>
    <row r="5" spans="1:9">
      <c r="A5" s="3" t="s">
        <v>44</v>
      </c>
    </row>
    <row r="6" spans="1:9">
      <c r="A6" s="4" t="s">
        <v>45</v>
      </c>
      <c r="B6" s="4" t="s">
        <v>46</v>
      </c>
      <c r="C6" s="6" t="n">
        <v>150</v>
      </c>
      <c r="D6" s="4" t="s">
        <v>43</v>
      </c>
      <c r="E6" s="6" t="n">
        <v>1975</v>
      </c>
      <c r="F6" s="6" t="n">
        <v>1755</v>
      </c>
      <c r="G6" s="4" t="s">
        <v>43</v>
      </c>
      <c r="H6" s="6" t="n">
        <v>1503</v>
      </c>
      <c r="I6" s="4" t="s">
        <v>43</v>
      </c>
    </row>
    <row r="7" spans="1:9">
      <c r="A7" s="4" t="s">
        <v>47</v>
      </c>
      <c r="B7" s="4" t="s">
        <v>46</v>
      </c>
      <c r="C7" s="6" t="n">
        <v>248</v>
      </c>
      <c r="D7" s="4" t="s">
        <v>43</v>
      </c>
      <c r="E7" s="6" t="n">
        <v>2918</v>
      </c>
      <c r="F7" s="6" t="n">
        <v>2506</v>
      </c>
      <c r="G7" s="4" t="s">
        <v>43</v>
      </c>
      <c r="H7" s="6" t="n">
        <v>2307</v>
      </c>
      <c r="I7" s="4" t="s">
        <v>43</v>
      </c>
    </row>
    <row r="8" spans="1:9">
      <c r="A8" s="4" t="s">
        <v>48</v>
      </c>
      <c r="B8" s="4" t="s">
        <v>46</v>
      </c>
      <c r="C8" s="6" t="n">
        <v>63</v>
      </c>
      <c r="D8" s="4" t="s">
        <v>43</v>
      </c>
      <c r="E8" s="6" t="n">
        <v>764</v>
      </c>
      <c r="F8" s="6" t="n">
        <v>654</v>
      </c>
      <c r="G8" s="4" t="s">
        <v>43</v>
      </c>
      <c r="H8" s="6" t="n">
        <v>689</v>
      </c>
      <c r="I8" s="4" t="s">
        <v>43</v>
      </c>
    </row>
    <row r="9" spans="1:9">
      <c r="A9" s="4" t="s">
        <v>49</v>
      </c>
      <c r="B9" s="4" t="s">
        <v>46</v>
      </c>
      <c r="C9" s="6" t="n">
        <v>0</v>
      </c>
      <c r="D9" s="4" t="s">
        <v>43</v>
      </c>
      <c r="E9" s="6" t="n">
        <v>9</v>
      </c>
      <c r="F9" s="6" t="n">
        <v>104</v>
      </c>
      <c r="G9" s="4" t="s">
        <v>43</v>
      </c>
      <c r="H9" s="6" t="n">
        <v>52</v>
      </c>
      <c r="I9" s="4" t="s">
        <v>43</v>
      </c>
    </row>
    <row r="10" spans="1:9">
      <c r="A10" s="4" t="s">
        <v>50</v>
      </c>
      <c r="C10" s="6" t="n">
        <v>-42</v>
      </c>
      <c r="D10" s="4" t="s">
        <v>43</v>
      </c>
      <c r="E10" s="6" t="n">
        <v>2050</v>
      </c>
      <c r="F10" s="6" t="n">
        <v>1702</v>
      </c>
      <c r="G10" s="4" t="s">
        <v>43</v>
      </c>
      <c r="H10" s="6" t="n">
        <v>1469</v>
      </c>
      <c r="I10" s="4" t="s">
        <v>43</v>
      </c>
    </row>
    <row r="11" spans="1:9">
      <c r="A11" s="4" t="s">
        <v>51</v>
      </c>
      <c r="C11" s="6" t="n">
        <v>8</v>
      </c>
      <c r="D11" s="4" t="s">
        <v>43</v>
      </c>
      <c r="E11" s="6" t="n">
        <v>161</v>
      </c>
      <c r="F11" s="6" t="n">
        <v>120</v>
      </c>
      <c r="G11" s="4" t="s">
        <v>43</v>
      </c>
      <c r="H11" s="6" t="n">
        <v>77</v>
      </c>
      <c r="I11" s="4" t="s">
        <v>43</v>
      </c>
    </row>
    <row r="12" spans="1:9">
      <c r="A12" s="4" t="s">
        <v>52</v>
      </c>
      <c r="C12" s="6" t="n">
        <v>-2</v>
      </c>
      <c r="D12" s="4" t="s">
        <v>43</v>
      </c>
      <c r="E12" s="6" t="n">
        <v>-134</v>
      </c>
      <c r="F12" s="6" t="n">
        <v>-74</v>
      </c>
      <c r="G12" s="4" t="s">
        <v>43</v>
      </c>
      <c r="H12" s="6" t="n">
        <v>-26</v>
      </c>
      <c r="I12" s="4" t="s">
        <v>43</v>
      </c>
    </row>
    <row r="13" spans="1:9">
      <c r="A13" s="4" t="s">
        <v>53</v>
      </c>
      <c r="C13" s="6" t="n">
        <v>1</v>
      </c>
      <c r="D13" s="4" t="s">
        <v>43</v>
      </c>
      <c r="E13" s="6" t="n">
        <v>806</v>
      </c>
      <c r="F13" s="6" t="n">
        <v>66</v>
      </c>
      <c r="G13" s="4" t="s">
        <v>43</v>
      </c>
      <c r="H13" s="6" t="n">
        <v>-17</v>
      </c>
      <c r="I13" s="4" t="s">
        <v>43</v>
      </c>
    </row>
    <row r="14" spans="1:9">
      <c r="A14" s="4" t="s">
        <v>54</v>
      </c>
      <c r="C14" s="6" t="n">
        <v>-35</v>
      </c>
      <c r="D14" s="4" t="s">
        <v>43</v>
      </c>
      <c r="E14" s="6" t="n">
        <v>2883</v>
      </c>
      <c r="F14" s="6" t="n">
        <v>1814</v>
      </c>
      <c r="G14" s="4" t="s">
        <v>43</v>
      </c>
      <c r="H14" s="6" t="n">
        <v>1503</v>
      </c>
      <c r="I14" s="4" t="s">
        <v>43</v>
      </c>
    </row>
    <row r="15" spans="1:9">
      <c r="A15" s="4" t="s">
        <v>55</v>
      </c>
      <c r="C15" s="6" t="n">
        <v>-30</v>
      </c>
      <c r="D15" s="4" t="s">
        <v>43</v>
      </c>
      <c r="E15" s="6" t="n">
        <v>461</v>
      </c>
      <c r="F15" s="6" t="n">
        <v>1155</v>
      </c>
      <c r="G15" s="4" t="s">
        <v>43</v>
      </c>
      <c r="H15" s="6" t="n">
        <v>280</v>
      </c>
      <c r="I15" s="4" t="s">
        <v>43</v>
      </c>
    </row>
    <row r="16" spans="1:9">
      <c r="A16" s="4" t="s">
        <v>56</v>
      </c>
      <c r="B16" s="4" t="s">
        <v>57</v>
      </c>
      <c r="C16" s="5" t="n">
        <v>-5</v>
      </c>
      <c r="D16" s="4" t="s">
        <v>58</v>
      </c>
      <c r="E16" s="5" t="n">
        <v>2422</v>
      </c>
      <c r="F16" s="5" t="n">
        <v>659</v>
      </c>
      <c r="G16" s="4" t="s">
        <v>58</v>
      </c>
      <c r="H16" s="5" t="n">
        <v>1223</v>
      </c>
      <c r="I16" s="4" t="s">
        <v>58</v>
      </c>
    </row>
    <row r="17" spans="1:9">
      <c r="A17" s="4" t="s">
        <v>59</v>
      </c>
      <c r="C17" s="7" t="n">
        <v>-0.01</v>
      </c>
      <c r="D17" s="4" t="s">
        <v>43</v>
      </c>
      <c r="E17" s="7" t="n">
        <v>5.94</v>
      </c>
      <c r="F17" s="7" t="n">
        <v>1.62</v>
      </c>
      <c r="G17" s="4" t="s">
        <v>43</v>
      </c>
      <c r="H17" s="7" t="n">
        <v>2.91</v>
      </c>
      <c r="I17" s="4" t="s">
        <v>43</v>
      </c>
    </row>
    <row r="18" spans="1:9">
      <c r="A18" s="4" t="s">
        <v>60</v>
      </c>
      <c r="C18" s="7" t="n">
        <v>-0.01</v>
      </c>
      <c r="D18" s="4" t="s">
        <v>43</v>
      </c>
      <c r="E18" s="7" t="n">
        <v>5.85</v>
      </c>
      <c r="F18" s="7" t="n">
        <v>1.59</v>
      </c>
      <c r="G18" s="4" t="s">
        <v>43</v>
      </c>
      <c r="H18" s="7" t="n">
        <v>2.87</v>
      </c>
      <c r="I18" s="4" t="s">
        <v>43</v>
      </c>
    </row>
    <row r="19" spans="1:9">
      <c r="A19" s="4" t="s">
        <v>61</v>
      </c>
      <c r="C19" s="6" t="n">
        <v>408625</v>
      </c>
      <c r="D19" s="4" t="s">
        <v>43</v>
      </c>
      <c r="E19" s="6" t="n">
        <v>407766</v>
      </c>
      <c r="F19" s="6" t="n">
        <v>406738</v>
      </c>
      <c r="G19" s="4" t="s">
        <v>43</v>
      </c>
      <c r="H19" s="6" t="n">
        <v>420520</v>
      </c>
      <c r="I19" s="4" t="s">
        <v>43</v>
      </c>
    </row>
    <row r="20" spans="1:9">
      <c r="A20" s="4" t="s">
        <v>62</v>
      </c>
      <c r="C20" s="6" t="n">
        <v>408625</v>
      </c>
      <c r="D20" s="4" t="s">
        <v>43</v>
      </c>
      <c r="E20" s="6" t="n">
        <v>414267</v>
      </c>
      <c r="F20" s="6" t="n">
        <v>413368</v>
      </c>
      <c r="G20" s="4" t="s">
        <v>43</v>
      </c>
      <c r="H20" s="6" t="n">
        <v>423994</v>
      </c>
      <c r="I20" s="4" t="s">
        <v>43</v>
      </c>
    </row>
    <row r="21" spans="1:9">
      <c r="A21" s="4" t="s">
        <v>63</v>
      </c>
      <c r="C21" s="5" t="n">
        <v>62</v>
      </c>
      <c r="E21" s="5" t="n">
        <v>731</v>
      </c>
      <c r="F21" s="5" t="n">
        <v>683</v>
      </c>
      <c r="H21" s="5" t="n">
        <v>636</v>
      </c>
    </row>
    <row r="22" spans="1:9">
      <c r="A22" s="4" t="s">
        <v>64</v>
      </c>
    </row>
    <row r="23" spans="1:9">
      <c r="A23" s="3" t="s">
        <v>44</v>
      </c>
    </row>
    <row r="24" spans="1:9">
      <c r="A24" s="4" t="s">
        <v>63</v>
      </c>
      <c r="C24" s="6" t="n">
        <v>0</v>
      </c>
      <c r="E24" s="6" t="n">
        <v>1</v>
      </c>
      <c r="F24" s="6" t="n">
        <v>2</v>
      </c>
      <c r="H24" s="6" t="n">
        <v>2</v>
      </c>
    </row>
    <row r="25" spans="1:9">
      <c r="A25" s="4" t="s">
        <v>65</v>
      </c>
    </row>
    <row r="26" spans="1:9">
      <c r="A26" s="3" t="s">
        <v>44</v>
      </c>
    </row>
    <row r="27" spans="1:9">
      <c r="A27" s="4" t="s">
        <v>63</v>
      </c>
      <c r="C27" s="6" t="n">
        <v>5</v>
      </c>
      <c r="E27" s="6" t="n">
        <v>51</v>
      </c>
      <c r="F27" s="6" t="n">
        <v>50</v>
      </c>
      <c r="H27" s="6" t="n">
        <v>52</v>
      </c>
    </row>
    <row r="28" spans="1:9">
      <c r="A28" s="4" t="s">
        <v>45</v>
      </c>
    </row>
    <row r="29" spans="1:9">
      <c r="A29" s="3" t="s">
        <v>44</v>
      </c>
    </row>
    <row r="30" spans="1:9">
      <c r="A30" s="4" t="s">
        <v>63</v>
      </c>
      <c r="C30" s="6" t="n">
        <v>31</v>
      </c>
      <c r="E30" s="6" t="n">
        <v>371</v>
      </c>
      <c r="F30" s="6" t="n">
        <v>355</v>
      </c>
      <c r="H30" s="6" t="n">
        <v>305</v>
      </c>
    </row>
    <row r="31" spans="1:9">
      <c r="A31" s="4" t="s">
        <v>47</v>
      </c>
    </row>
    <row r="32" spans="1:9">
      <c r="A32" s="3" t="s">
        <v>44</v>
      </c>
    </row>
    <row r="33" spans="1:9">
      <c r="A33" s="4" t="s">
        <v>63</v>
      </c>
      <c r="C33" s="6" t="n">
        <v>19</v>
      </c>
      <c r="E33" s="6" t="n">
        <v>203</v>
      </c>
      <c r="F33" s="6" t="n">
        <v>197</v>
      </c>
      <c r="H33" s="6" t="n">
        <v>195</v>
      </c>
    </row>
    <row r="34" spans="1:9">
      <c r="A34" s="4" t="s">
        <v>48</v>
      </c>
    </row>
    <row r="35" spans="1:9">
      <c r="A35" s="3" t="s">
        <v>44</v>
      </c>
    </row>
    <row r="36" spans="1:9">
      <c r="A36" s="4" t="s">
        <v>63</v>
      </c>
      <c r="C36" s="6" t="n">
        <v>7</v>
      </c>
      <c r="E36" s="6" t="n">
        <v>105</v>
      </c>
      <c r="F36" s="6" t="n">
        <v>79</v>
      </c>
      <c r="H36" s="6" t="n">
        <v>82</v>
      </c>
    </row>
    <row r="37" spans="1:9">
      <c r="A37" s="4" t="s">
        <v>66</v>
      </c>
    </row>
    <row r="38" spans="1:9">
      <c r="A38" s="3" t="s">
        <v>41</v>
      </c>
    </row>
    <row r="39" spans="1:9">
      <c r="A39" s="4" t="s">
        <v>42</v>
      </c>
      <c r="B39" s="4" t="s">
        <v>67</v>
      </c>
      <c r="C39" s="6" t="n">
        <v>134</v>
      </c>
      <c r="D39" s="4" t="s">
        <v>43</v>
      </c>
      <c r="E39" s="6" t="n">
        <v>3788</v>
      </c>
      <c r="F39" s="6" t="n">
        <v>3200</v>
      </c>
      <c r="G39" s="4" t="s">
        <v>43</v>
      </c>
      <c r="H39" s="6" t="n">
        <v>2799</v>
      </c>
      <c r="I39" s="4" t="s">
        <v>43</v>
      </c>
    </row>
    <row r="40" spans="1:9">
      <c r="A40" s="3" t="s">
        <v>44</v>
      </c>
    </row>
    <row r="41" spans="1:9">
      <c r="A41" s="4" t="s">
        <v>68</v>
      </c>
      <c r="B41" s="4" t="s">
        <v>46</v>
      </c>
      <c r="C41" s="6" t="n">
        <v>13</v>
      </c>
      <c r="D41" s="4" t="s">
        <v>43</v>
      </c>
      <c r="E41" s="6" t="n">
        <v>191</v>
      </c>
      <c r="F41" s="6" t="n">
        <v>157</v>
      </c>
      <c r="G41" s="4" t="s">
        <v>43</v>
      </c>
      <c r="H41" s="6" t="n">
        <v>159</v>
      </c>
      <c r="I41" s="4" t="s">
        <v>43</v>
      </c>
    </row>
    <row r="42" spans="1:9">
      <c r="A42" s="4" t="s">
        <v>69</v>
      </c>
    </row>
    <row r="43" spans="1:9">
      <c r="A43" s="3" t="s">
        <v>41</v>
      </c>
    </row>
    <row r="44" spans="1:9">
      <c r="A44" s="4" t="s">
        <v>42</v>
      </c>
      <c r="C44" s="6" t="n">
        <v>12</v>
      </c>
      <c r="E44" s="6" t="n">
        <v>1226</v>
      </c>
      <c r="F44" s="6" t="n">
        <v>717</v>
      </c>
      <c r="H44" s="6" t="n">
        <v>263</v>
      </c>
    </row>
    <row r="45" spans="1:9">
      <c r="A45" s="4" t="s">
        <v>70</v>
      </c>
    </row>
    <row r="46" spans="1:9">
      <c r="A46" s="3" t="s">
        <v>41</v>
      </c>
    </row>
    <row r="47" spans="1:9">
      <c r="A47" s="4" t="s">
        <v>42</v>
      </c>
      <c r="B47" s="4" t="s">
        <v>67</v>
      </c>
      <c r="C47" s="6" t="n">
        <v>378</v>
      </c>
      <c r="D47" s="4" t="s">
        <v>43</v>
      </c>
      <c r="E47" s="6" t="n">
        <v>5186</v>
      </c>
      <c r="F47" s="6" t="n">
        <v>4662</v>
      </c>
      <c r="G47" s="4" t="s">
        <v>43</v>
      </c>
      <c r="H47" s="6" t="n">
        <v>4274</v>
      </c>
      <c r="I47" s="4" t="s">
        <v>43</v>
      </c>
    </row>
    <row r="48" spans="1:9">
      <c r="A48" s="3" t="s">
        <v>44</v>
      </c>
    </row>
    <row r="49" spans="1:9">
      <c r="A49" s="4" t="s">
        <v>68</v>
      </c>
      <c r="B49" s="4" t="s">
        <v>46</v>
      </c>
      <c r="C49" s="6" t="n">
        <v>80</v>
      </c>
      <c r="D49" s="4" t="s">
        <v>43</v>
      </c>
      <c r="E49" s="6" t="n">
        <v>1067</v>
      </c>
      <c r="F49" s="6" t="n">
        <v>984</v>
      </c>
      <c r="G49" s="4" t="s">
        <v>43</v>
      </c>
      <c r="H49" s="6" t="n">
        <v>894</v>
      </c>
      <c r="I49" s="4" t="s">
        <v>43</v>
      </c>
    </row>
    <row r="50" spans="1:9">
      <c r="A50" s="4" t="s">
        <v>71</v>
      </c>
    </row>
    <row r="51" spans="1:9">
      <c r="A51" s="3" t="s">
        <v>41</v>
      </c>
    </row>
    <row r="52" spans="1:9">
      <c r="A52" s="4" t="s">
        <v>42</v>
      </c>
      <c r="C52" s="5" t="n">
        <v>39</v>
      </c>
      <c r="E52" s="5" t="n">
        <v>981</v>
      </c>
      <c r="F52" s="5" t="n">
        <v>634</v>
      </c>
      <c r="H52" s="5" t="n">
        <v>381</v>
      </c>
    </row>
    <row r="53" spans="1:9"/>
    <row r="54" spans="1:9">
      <c r="A54" s="4" t="s">
        <v>43</v>
      </c>
      <c r="B54" s="4" t="s">
        <v>72</v>
      </c>
    </row>
    <row r="55" spans="1:9">
      <c r="A55" s="4" t="s">
        <v>46</v>
      </c>
      <c r="B55" s="4" t="s">
        <v>73</v>
      </c>
    </row>
    <row r="56" spans="1:9">
      <c r="A56" s="4" t="s">
        <v>74</v>
      </c>
      <c r="B56" s="4" t="s">
        <v>75</v>
      </c>
    </row>
    <row r="57" spans="1:9">
      <c r="A57" s="4" t="s">
        <v>76</v>
      </c>
      <c r="B57" s="4" t="s">
        <v>77</v>
      </c>
    </row>
    <row r="58" spans="1:9">
      <c r="A58" s="4" t="s">
        <v>57</v>
      </c>
      <c r="B58" s="4" t="s">
        <v>77</v>
      </c>
    </row>
    <row r="59" spans="1:9">
      <c r="A59" s="4" t="s">
        <v>67</v>
      </c>
      <c r="B59" s="4" t="s">
        <v>78</v>
      </c>
    </row>
  </sheetData>
  <mergeCells count="13">
    <mergeCell ref="A1:B2"/>
    <mergeCell ref="C1:D1"/>
    <mergeCell ref="E1:I1"/>
    <mergeCell ref="C2:D2"/>
    <mergeCell ref="F2:G2"/>
    <mergeCell ref="H2:I2"/>
    <mergeCell ref="A53:H53"/>
    <mergeCell ref="B54:H54"/>
    <mergeCell ref="B55:H55"/>
    <mergeCell ref="B56:H56"/>
    <mergeCell ref="B57:H57"/>
    <mergeCell ref="B58:H58"/>
    <mergeCell ref="B59:H5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19</v>
      </c>
    </row>
    <row r="4" spans="1:2">
      <c r="A4" s="4" t="s">
        <v>254</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17</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45</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255</v>
      </c>
      <c r="B19" s="4" t="s">
        <v>303</v>
      </c>
    </row>
    <row r="20" spans="1:2">
      <c r="A20" s="4" t="s">
        <v>304</v>
      </c>
      <c r="B20" s="4" t="s">
        <v>305</v>
      </c>
    </row>
    <row r="21" spans="1:2">
      <c r="A21" s="4" t="s">
        <v>306</v>
      </c>
      <c r="B21" s="4" t="s">
        <v>307</v>
      </c>
    </row>
    <row r="22" spans="1:2">
      <c r="A22" s="4" t="s">
        <v>308</v>
      </c>
      <c r="B22" s="4" t="s">
        <v>309</v>
      </c>
    </row>
    <row r="23" spans="1:2">
      <c r="A23" s="4" t="s">
        <v>310</v>
      </c>
      <c r="B23" s="4" t="s">
        <v>3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6"/>
    <col customWidth="1" max="6" min="6" width="14"/>
    <col customWidth="1" max="7" min="7" width="8"/>
    <col customWidth="1" max="8" min="8" width="14"/>
    <col customWidth="1" max="9" min="9" width="8"/>
  </cols>
  <sheetData>
    <row r="1" spans="1:9">
      <c r="A1" s="1" t="s">
        <v>79</v>
      </c>
      <c r="C1" s="2" t="s">
        <v>37</v>
      </c>
      <c r="E1" s="2" t="s">
        <v>1</v>
      </c>
    </row>
    <row r="2" spans="1:9">
      <c r="C2" s="2" t="s">
        <v>38</v>
      </c>
      <c r="D2" s="2" t="s">
        <v>74</v>
      </c>
      <c r="E2" s="2" t="s">
        <v>2</v>
      </c>
      <c r="F2" s="2" t="s">
        <v>39</v>
      </c>
      <c r="G2" s="2" t="s">
        <v>74</v>
      </c>
      <c r="H2" s="2" t="s">
        <v>40</v>
      </c>
      <c r="I2" s="2" t="s">
        <v>74</v>
      </c>
    </row>
    <row r="3" spans="1:9">
      <c r="A3" s="3" t="s">
        <v>80</v>
      </c>
    </row>
    <row r="4" spans="1:9">
      <c r="A4" s="4" t="s">
        <v>56</v>
      </c>
      <c r="B4" s="4" t="s">
        <v>76</v>
      </c>
      <c r="C4" s="5" t="n">
        <v>-5</v>
      </c>
      <c r="D4" s="4" t="s">
        <v>81</v>
      </c>
      <c r="E4" s="5" t="n">
        <v>2422</v>
      </c>
      <c r="F4" s="5" t="n">
        <v>659</v>
      </c>
      <c r="G4" s="4" t="s">
        <v>81</v>
      </c>
      <c r="H4" s="5" t="n">
        <v>1223</v>
      </c>
      <c r="I4" s="4" t="s">
        <v>81</v>
      </c>
    </row>
    <row r="5" spans="1:9">
      <c r="A5" s="3" t="s">
        <v>82</v>
      </c>
    </row>
    <row r="6" spans="1:9">
      <c r="A6" s="4" t="s">
        <v>83</v>
      </c>
      <c r="C6" s="6" t="n">
        <v>2</v>
      </c>
      <c r="E6" s="6" t="n">
        <v>0</v>
      </c>
      <c r="F6" s="6" t="n">
        <v>-12</v>
      </c>
      <c r="H6" s="6" t="n">
        <v>-6</v>
      </c>
    </row>
    <row r="7" spans="1:9">
      <c r="A7" s="4" t="s">
        <v>84</v>
      </c>
      <c r="C7" s="6" t="n">
        <v>0</v>
      </c>
      <c r="E7" s="6" t="n">
        <v>31</v>
      </c>
      <c r="F7" s="6" t="n">
        <v>3</v>
      </c>
      <c r="H7" s="6" t="n">
        <v>5</v>
      </c>
    </row>
    <row r="8" spans="1:9">
      <c r="A8" s="4" t="s">
        <v>85</v>
      </c>
      <c r="C8" s="6" t="n">
        <v>2</v>
      </c>
      <c r="E8" s="6" t="n">
        <v>31</v>
      </c>
      <c r="F8" s="6" t="n">
        <v>-9</v>
      </c>
      <c r="H8" s="6" t="n">
        <v>-1</v>
      </c>
    </row>
    <row r="9" spans="1:9">
      <c r="A9" s="3" t="s">
        <v>86</v>
      </c>
    </row>
    <row r="10" spans="1:9">
      <c r="A10" s="4" t="s">
        <v>83</v>
      </c>
      <c r="C10" s="6" t="n">
        <v>3</v>
      </c>
      <c r="E10" s="6" t="n">
        <v>2</v>
      </c>
      <c r="F10" s="6" t="n">
        <v>1</v>
      </c>
      <c r="H10" s="6" t="n">
        <v>1</v>
      </c>
    </row>
    <row r="11" spans="1:9">
      <c r="A11" s="4" t="s">
        <v>84</v>
      </c>
      <c r="C11" s="6" t="n">
        <v>0</v>
      </c>
      <c r="E11" s="6" t="n">
        <v>-1</v>
      </c>
      <c r="F11" s="6" t="n">
        <v>-3</v>
      </c>
      <c r="H11" s="6" t="n">
        <v>-1</v>
      </c>
    </row>
    <row r="12" spans="1:9">
      <c r="A12" s="4" t="s">
        <v>87</v>
      </c>
      <c r="C12" s="6" t="n">
        <v>3</v>
      </c>
      <c r="E12" s="6" t="n">
        <v>1</v>
      </c>
      <c r="F12" s="6" t="n">
        <v>-2</v>
      </c>
      <c r="H12" s="6" t="n">
        <v>0</v>
      </c>
    </row>
    <row r="13" spans="1:9">
      <c r="A13" s="4" t="s">
        <v>88</v>
      </c>
      <c r="B13" s="4" t="s">
        <v>76</v>
      </c>
      <c r="C13" s="6" t="n">
        <v>5</v>
      </c>
      <c r="E13" s="6" t="n">
        <v>32</v>
      </c>
      <c r="F13" s="6" t="n">
        <v>-11</v>
      </c>
      <c r="H13" s="6" t="n">
        <v>-1</v>
      </c>
    </row>
    <row r="14" spans="1:9">
      <c r="A14" s="4" t="s">
        <v>89</v>
      </c>
      <c r="C14" s="5" t="n">
        <v>0</v>
      </c>
      <c r="E14" s="5" t="n">
        <v>2454</v>
      </c>
      <c r="F14" s="5" t="n">
        <v>648</v>
      </c>
      <c r="H14" s="5" t="n">
        <v>1222</v>
      </c>
    </row>
    <row r="15" spans="1:9"/>
    <row r="16" spans="1:9">
      <c r="A16" s="4" t="s">
        <v>43</v>
      </c>
      <c r="B16" s="4" t="s">
        <v>72</v>
      </c>
    </row>
    <row r="17" spans="1:9">
      <c r="A17" s="4" t="s">
        <v>46</v>
      </c>
      <c r="B17" s="4" t="s">
        <v>75</v>
      </c>
    </row>
    <row r="18" spans="1:9">
      <c r="A18" s="4" t="s">
        <v>74</v>
      </c>
      <c r="B18" s="4" t="s">
        <v>77</v>
      </c>
    </row>
    <row r="19" spans="1:9">
      <c r="A19" s="4" t="s">
        <v>76</v>
      </c>
      <c r="B19" s="4" t="s">
        <v>77</v>
      </c>
    </row>
  </sheetData>
  <mergeCells count="8">
    <mergeCell ref="A1:B2"/>
    <mergeCell ref="C1:D1"/>
    <mergeCell ref="E1:I1"/>
    <mergeCell ref="A15:H15"/>
    <mergeCell ref="B16:H16"/>
    <mergeCell ref="B17:H17"/>
    <mergeCell ref="B18:H18"/>
    <mergeCell ref="B19:H19"/>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17</v>
      </c>
    </row>
    <row r="4" spans="1:2">
      <c r="A4" s="4" t="s">
        <v>313</v>
      </c>
      <c r="B4"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5</v>
      </c>
      <c r="B1" s="2" t="s">
        <v>1</v>
      </c>
    </row>
    <row r="2" spans="1:2">
      <c r="B2" s="2" t="s">
        <v>2</v>
      </c>
    </row>
    <row r="3" spans="1:2">
      <c r="A3" s="3" t="s">
        <v>219</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8</v>
      </c>
      <c r="B1" s="2" t="s">
        <v>1</v>
      </c>
    </row>
    <row r="2" spans="1:2">
      <c r="B2" s="2" t="s">
        <v>2</v>
      </c>
    </row>
    <row r="3" spans="1:2">
      <c r="A3" s="3" t="s">
        <v>222</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5</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36</v>
      </c>
      <c r="B1" s="2" t="s">
        <v>1</v>
      </c>
    </row>
    <row r="2" spans="1:2">
      <c r="B2" s="2" t="s">
        <v>2</v>
      </c>
    </row>
    <row r="3" spans="1:2">
      <c r="A3" s="3" t="s">
        <v>234</v>
      </c>
    </row>
    <row r="4" spans="1:2">
      <c r="A4" s="4" t="s">
        <v>233</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2</v>
      </c>
      <c r="B1" s="2" t="s">
        <v>1</v>
      </c>
    </row>
    <row r="2" spans="1:2">
      <c r="B2" s="2" t="s">
        <v>2</v>
      </c>
    </row>
    <row r="3" spans="1:2">
      <c r="A3" s="3" t="s">
        <v>237</v>
      </c>
    </row>
    <row r="4" spans="1:2">
      <c r="A4" s="4" t="s">
        <v>343</v>
      </c>
      <c r="B4" s="4" t="s">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v>
      </c>
    </row>
    <row r="3" spans="1:2">
      <c r="A3" s="3" t="s">
        <v>246</v>
      </c>
    </row>
    <row r="4" spans="1:2">
      <c r="A4" s="4" t="s">
        <v>313</v>
      </c>
      <c r="B4"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v>
      </c>
      <c r="B1" s="2" t="s">
        <v>37</v>
      </c>
      <c r="C1" s="2" t="s">
        <v>1</v>
      </c>
    </row>
    <row r="2" spans="1:5">
      <c r="B2" s="2" t="s">
        <v>38</v>
      </c>
      <c r="C2" s="2" t="s">
        <v>2</v>
      </c>
      <c r="D2" s="2" t="s">
        <v>39</v>
      </c>
      <c r="E2" s="2" t="s">
        <v>40</v>
      </c>
    </row>
    <row r="3" spans="1:5">
      <c r="A3" s="3" t="s">
        <v>80</v>
      </c>
    </row>
    <row r="4" spans="1:5">
      <c r="A4" s="4" t="s">
        <v>91</v>
      </c>
      <c r="B4" s="5" t="n">
        <v>1</v>
      </c>
      <c r="C4" s="5" t="n">
        <v>0</v>
      </c>
      <c r="D4" s="5" t="n">
        <v>-5</v>
      </c>
      <c r="E4" s="5" t="n">
        <v>-4</v>
      </c>
    </row>
    <row r="5" spans="1:5">
      <c r="A5" s="4" t="s">
        <v>92</v>
      </c>
      <c r="B5" s="6" t="n">
        <v>0</v>
      </c>
      <c r="C5" s="6" t="n">
        <v>10</v>
      </c>
      <c r="D5" s="6" t="n">
        <v>2</v>
      </c>
      <c r="E5" s="6" t="n">
        <v>3</v>
      </c>
    </row>
    <row r="6" spans="1:5">
      <c r="A6" s="4" t="s">
        <v>93</v>
      </c>
      <c r="B6" s="6" t="n">
        <v>0</v>
      </c>
      <c r="C6" s="6" t="n">
        <v>0</v>
      </c>
      <c r="D6" s="6" t="n">
        <v>0</v>
      </c>
      <c r="E6" s="6" t="n">
        <v>0</v>
      </c>
    </row>
    <row r="7" spans="1:5">
      <c r="A7" s="4" t="s">
        <v>94</v>
      </c>
      <c r="B7" s="5" t="n">
        <v>0</v>
      </c>
      <c r="C7" s="5" t="n">
        <v>0</v>
      </c>
      <c r="D7" s="5" t="n">
        <v>0</v>
      </c>
      <c r="E7" s="5" t="n">
        <v>0</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1</v>
      </c>
      <c r="B1" s="2" t="s">
        <v>1</v>
      </c>
    </row>
    <row r="2" spans="1:2">
      <c r="B2" s="2" t="s">
        <v>2</v>
      </c>
    </row>
    <row r="3" spans="1:2">
      <c r="A3" s="3" t="s">
        <v>249</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4</v>
      </c>
      <c r="B1" s="2" t="s">
        <v>1</v>
      </c>
    </row>
    <row r="2" spans="1:2">
      <c r="B2" s="2" t="s">
        <v>2</v>
      </c>
    </row>
    <row r="3" spans="1:2">
      <c r="A3" s="3" t="s">
        <v>252</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7</v>
      </c>
      <c r="B1" s="2" t="s">
        <v>1</v>
      </c>
    </row>
    <row r="2" spans="1:2">
      <c r="B2" s="2" t="s">
        <v>2</v>
      </c>
    </row>
    <row r="3" spans="1:2">
      <c r="A3" s="3" t="s">
        <v>219</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56</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20</v>
      </c>
    </row>
    <row r="9" spans="1:2">
      <c r="A9" s="4" t="s">
        <v>370</v>
      </c>
      <c r="B9"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372</v>
      </c>
      <c r="B1" s="2" t="s">
        <v>1</v>
      </c>
    </row>
    <row r="2" spans="1:2">
      <c r="B2" s="2" t="s">
        <v>2</v>
      </c>
    </row>
    <row r="3" spans="1:2">
      <c r="A3" s="3" t="s">
        <v>259</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row r="10" spans="1:2">
      <c r="A10" s="4" t="s">
        <v>385</v>
      </c>
      <c r="B10" s="4" t="s">
        <v>386</v>
      </c>
    </row>
    <row r="11" spans="1:2">
      <c r="A11" s="4" t="s">
        <v>387</v>
      </c>
      <c r="B11" s="4" t="s">
        <v>386</v>
      </c>
    </row>
    <row r="12" spans="1:2">
      <c r="A12" s="4" t="s">
        <v>388</v>
      </c>
      <c r="B12"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90</v>
      </c>
      <c r="B1" s="2" t="s">
        <v>1</v>
      </c>
    </row>
    <row r="2" spans="1:2">
      <c r="B2" s="2" t="s">
        <v>2</v>
      </c>
    </row>
    <row r="3" spans="1:2">
      <c r="A3" s="3" t="s">
        <v>262</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65</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0</v>
      </c>
      <c r="B1" s="2" t="s">
        <v>1</v>
      </c>
    </row>
    <row r="2" spans="1:2">
      <c r="B2" s="2" t="s">
        <v>2</v>
      </c>
    </row>
    <row r="3" spans="1:2">
      <c r="A3" s="3" t="s">
        <v>268</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3</v>
      </c>
      <c r="B1" s="2" t="s">
        <v>404</v>
      </c>
    </row>
    <row r="2" spans="1:2">
      <c r="A2" s="3" t="s">
        <v>405</v>
      </c>
    </row>
    <row r="3" spans="1:2">
      <c r="A3" s="4" t="s">
        <v>406</v>
      </c>
      <c r="B3" s="4" t="s">
        <v>407</v>
      </c>
    </row>
    <row r="4" spans="1:2">
      <c r="A4" s="4" t="s">
        <v>408</v>
      </c>
      <c r="B4" s="4" t="s">
        <v>409</v>
      </c>
    </row>
    <row r="5" spans="1:2">
      <c r="A5" s="4" t="s">
        <v>33</v>
      </c>
    </row>
    <row r="6" spans="1:2">
      <c r="A6" s="3" t="s">
        <v>405</v>
      </c>
    </row>
    <row r="7" spans="1:2">
      <c r="A7" s="4" t="s">
        <v>410</v>
      </c>
      <c r="B7" s="6" t="n">
        <v>3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1</v>
      </c>
    </row>
    <row r="2" spans="1:2">
      <c r="B2" s="2" t="s">
        <v>412</v>
      </c>
    </row>
    <row r="3" spans="1:2">
      <c r="A3" s="3" t="s">
        <v>217</v>
      </c>
    </row>
    <row r="4" spans="1:2">
      <c r="A4" s="4" t="s">
        <v>413</v>
      </c>
      <c r="B4" s="5" t="n">
        <v>-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61"/>
    <col customWidth="1" max="3" min="3" width="14"/>
    <col customWidth="1" max="4" min="4" width="4"/>
  </cols>
  <sheetData>
    <row r="1" spans="1:4">
      <c r="A1" s="1" t="s">
        <v>95</v>
      </c>
      <c r="B1" s="2" t="s">
        <v>2</v>
      </c>
      <c r="C1" s="2" t="s">
        <v>39</v>
      </c>
      <c r="D1" s="2" t="s">
        <v>43</v>
      </c>
    </row>
    <row r="2" spans="1:4">
      <c r="A2" s="3" t="s">
        <v>96</v>
      </c>
    </row>
    <row r="3" spans="1:4">
      <c r="A3" s="4" t="s">
        <v>97</v>
      </c>
      <c r="B3" s="5" t="n">
        <v>2830</v>
      </c>
      <c r="C3" s="5" t="n">
        <v>5971</v>
      </c>
    </row>
    <row r="4" spans="1:4">
      <c r="A4" s="4" t="s">
        <v>98</v>
      </c>
      <c r="B4" s="6" t="n">
        <v>19</v>
      </c>
      <c r="C4" s="6" t="n">
        <v>5682</v>
      </c>
    </row>
    <row r="5" spans="1:4">
      <c r="A5" s="4" t="s">
        <v>99</v>
      </c>
      <c r="B5" s="6" t="n">
        <v>1576</v>
      </c>
      <c r="C5" s="6" t="n">
        <v>1394</v>
      </c>
    </row>
    <row r="6" spans="1:4">
      <c r="A6" s="4" t="s">
        <v>100</v>
      </c>
      <c r="B6" s="6" t="n">
        <v>937</v>
      </c>
      <c r="C6" s="6" t="n">
        <v>532</v>
      </c>
    </row>
    <row r="7" spans="1:4">
      <c r="A7" s="4" t="s">
        <v>101</v>
      </c>
      <c r="B7" s="6" t="n">
        <v>289</v>
      </c>
      <c r="C7" s="6" t="n">
        <v>257</v>
      </c>
    </row>
    <row r="8" spans="1:4">
      <c r="A8" s="4" t="s">
        <v>102</v>
      </c>
      <c r="B8" s="6" t="n">
        <v>5651</v>
      </c>
      <c r="C8" s="6" t="n">
        <v>13836</v>
      </c>
    </row>
    <row r="9" spans="1:4">
      <c r="A9" s="4" t="s">
        <v>103</v>
      </c>
      <c r="B9" s="6" t="n">
        <v>1133</v>
      </c>
      <c r="C9" s="6" t="n">
        <v>1074</v>
      </c>
    </row>
    <row r="10" spans="1:4">
      <c r="A10" s="4" t="s">
        <v>104</v>
      </c>
      <c r="B10" s="6" t="n">
        <v>1853</v>
      </c>
      <c r="C10" s="6" t="n">
        <v>924</v>
      </c>
    </row>
    <row r="11" spans="1:4">
      <c r="A11" s="4" t="s">
        <v>105</v>
      </c>
      <c r="B11" s="6" t="n">
        <v>103</v>
      </c>
      <c r="C11" s="6" t="n">
        <v>227</v>
      </c>
    </row>
    <row r="12" spans="1:4">
      <c r="A12" s="4" t="s">
        <v>106</v>
      </c>
      <c r="B12" s="6" t="n">
        <v>541</v>
      </c>
      <c r="C12" s="6" t="n">
        <v>548</v>
      </c>
    </row>
    <row r="13" spans="1:4">
      <c r="A13" s="4" t="s">
        <v>107</v>
      </c>
      <c r="B13" s="6" t="n">
        <v>5381</v>
      </c>
      <c r="C13" s="6" t="n">
        <v>4597</v>
      </c>
    </row>
    <row r="14" spans="1:4">
      <c r="A14" s="4" t="s">
        <v>108</v>
      </c>
      <c r="B14" s="6" t="n">
        <v>14662</v>
      </c>
      <c r="C14" s="6" t="n">
        <v>21206</v>
      </c>
    </row>
    <row r="15" spans="1:4">
      <c r="A15" s="3" t="s">
        <v>109</v>
      </c>
    </row>
    <row r="16" spans="1:4">
      <c r="A16" s="4" t="s">
        <v>110</v>
      </c>
      <c r="B16" s="6" t="n">
        <v>135</v>
      </c>
      <c r="C16" s="6" t="n">
        <v>15</v>
      </c>
    </row>
    <row r="17" spans="1:4">
      <c r="A17" s="4" t="s">
        <v>111</v>
      </c>
      <c r="B17" s="6" t="n">
        <v>1593</v>
      </c>
      <c r="C17" s="6" t="n">
        <v>1357</v>
      </c>
    </row>
    <row r="18" spans="1:4">
      <c r="A18" s="4" t="s">
        <v>112</v>
      </c>
      <c r="B18" s="6" t="n">
        <v>3968</v>
      </c>
      <c r="C18" s="6" t="n">
        <v>3438</v>
      </c>
    </row>
    <row r="19" spans="1:4">
      <c r="A19" s="4" t="s">
        <v>113</v>
      </c>
      <c r="B19" s="6" t="n">
        <v>5696</v>
      </c>
      <c r="C19" s="6" t="n">
        <v>4810</v>
      </c>
    </row>
    <row r="20" spans="1:4">
      <c r="A20" s="4" t="s">
        <v>114</v>
      </c>
      <c r="B20" s="6" t="n">
        <v>270</v>
      </c>
      <c r="C20" s="6" t="n">
        <v>270</v>
      </c>
    </row>
    <row r="21" spans="1:4">
      <c r="A21" s="4" t="s">
        <v>115</v>
      </c>
      <c r="B21" s="6" t="n">
        <v>3972</v>
      </c>
      <c r="C21" s="6" t="n">
        <v>3964</v>
      </c>
    </row>
    <row r="22" spans="1:4">
      <c r="A22" s="4" t="s">
        <v>112</v>
      </c>
      <c r="B22" s="6" t="n">
        <v>3010</v>
      </c>
      <c r="C22" s="6" t="n">
        <v>2401</v>
      </c>
    </row>
    <row r="23" spans="1:4">
      <c r="A23" s="4" t="s">
        <v>116</v>
      </c>
      <c r="B23" s="6" t="n">
        <v>889</v>
      </c>
      <c r="C23" s="6" t="n">
        <v>954</v>
      </c>
    </row>
    <row r="24" spans="1:4">
      <c r="A24" s="4" t="s">
        <v>117</v>
      </c>
      <c r="B24" s="6" t="n">
        <v>274</v>
      </c>
      <c r="C24" s="6" t="n">
        <v>183</v>
      </c>
    </row>
    <row r="25" spans="1:4">
      <c r="A25" s="4" t="s">
        <v>118</v>
      </c>
      <c r="B25" s="6" t="n">
        <v>14111</v>
      </c>
      <c r="C25" s="6" t="n">
        <v>12582</v>
      </c>
    </row>
    <row r="26" spans="1:4">
      <c r="A26" s="4" t="s">
        <v>119</v>
      </c>
      <c r="B26" s="4" t="s">
        <v>120</v>
      </c>
      <c r="C26" s="4" t="s">
        <v>120</v>
      </c>
    </row>
    <row r="27" spans="1:4">
      <c r="A27" s="3" t="s">
        <v>121</v>
      </c>
    </row>
    <row r="28" spans="1:4">
      <c r="A28" s="4" t="s">
        <v>122</v>
      </c>
      <c r="B28" s="6" t="n">
        <v>531</v>
      </c>
      <c r="C28" s="6" t="n">
        <v>844</v>
      </c>
    </row>
    <row r="29" spans="1:4">
      <c r="A29" s="4" t="s">
        <v>123</v>
      </c>
      <c r="B29" s="6" t="n">
        <v>2</v>
      </c>
      <c r="C29" s="6" t="n">
        <v>-15</v>
      </c>
    </row>
    <row r="30" spans="1:4">
      <c r="A30" s="4" t="s">
        <v>124</v>
      </c>
      <c r="B30" s="6" t="n">
        <v>14</v>
      </c>
      <c r="C30" s="6" t="n">
        <v>7791</v>
      </c>
    </row>
    <row r="31" spans="1:4">
      <c r="A31" s="4" t="s">
        <v>125</v>
      </c>
      <c r="B31" s="6" t="n">
        <v>551</v>
      </c>
      <c r="C31" s="6" t="n">
        <v>8624</v>
      </c>
    </row>
    <row r="32" spans="1:4">
      <c r="A32" s="4" t="s">
        <v>126</v>
      </c>
      <c r="B32" s="6" t="n">
        <v>14662</v>
      </c>
      <c r="C32" s="6" t="n">
        <v>21206</v>
      </c>
    </row>
    <row r="33" spans="1:4">
      <c r="A33" s="4" t="s">
        <v>33</v>
      </c>
    </row>
    <row r="34" spans="1:4">
      <c r="A34" s="3" t="s">
        <v>121</v>
      </c>
    </row>
    <row r="35" spans="1:4">
      <c r="A35" s="4" t="s">
        <v>127</v>
      </c>
      <c r="B35" s="6" t="n">
        <v>1</v>
      </c>
      <c r="C35" s="6" t="n">
        <v>1</v>
      </c>
    </row>
    <row r="36" spans="1:4">
      <c r="A36" s="4" t="s">
        <v>128</v>
      </c>
    </row>
    <row r="37" spans="1:4">
      <c r="A37" s="3" t="s">
        <v>121</v>
      </c>
    </row>
    <row r="38" spans="1:4">
      <c r="A38" s="4" t="s">
        <v>127</v>
      </c>
      <c r="B38" s="5" t="n">
        <v>3</v>
      </c>
      <c r="C38" s="5" t="n">
        <v>3</v>
      </c>
    </row>
    <row r="39" spans="1:4"/>
    <row r="40" spans="1:4">
      <c r="A40" s="4" t="s">
        <v>43</v>
      </c>
      <c r="B40" s="4" t="s">
        <v>77</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D39"/>
    <mergeCell ref="B40:D4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16"/>
  </cols>
  <sheetData>
    <row r="1" spans="1:2">
      <c r="A1" s="1" t="s">
        <v>414</v>
      </c>
      <c r="B1" s="2" t="s">
        <v>1</v>
      </c>
    </row>
    <row r="2" spans="1:2">
      <c r="B2" s="2" t="s">
        <v>2</v>
      </c>
    </row>
    <row r="3" spans="1:2">
      <c r="A3" s="4" t="s">
        <v>415</v>
      </c>
    </row>
    <row r="4" spans="1:2">
      <c r="A4" s="3" t="s">
        <v>416</v>
      </c>
    </row>
    <row r="5" spans="1:2">
      <c r="A5" s="4" t="s">
        <v>417</v>
      </c>
      <c r="B5" s="4" t="s">
        <v>418</v>
      </c>
    </row>
    <row r="6" spans="1:2">
      <c r="A6" s="4" t="s">
        <v>419</v>
      </c>
    </row>
    <row r="7" spans="1:2">
      <c r="A7" s="3" t="s">
        <v>416</v>
      </c>
    </row>
    <row r="8" spans="1:2">
      <c r="A8" s="4" t="s">
        <v>417</v>
      </c>
      <c r="B8" s="4" t="s">
        <v>420</v>
      </c>
    </row>
    <row r="9" spans="1:2">
      <c r="A9" s="4" t="s">
        <v>421</v>
      </c>
    </row>
    <row r="10" spans="1:2">
      <c r="A10" s="3" t="s">
        <v>416</v>
      </c>
    </row>
    <row r="11" spans="1:2">
      <c r="A11" s="4" t="s">
        <v>417</v>
      </c>
      <c r="B11" s="4" t="s">
        <v>422</v>
      </c>
    </row>
    <row r="12" spans="1:2">
      <c r="A12" s="4" t="s">
        <v>423</v>
      </c>
    </row>
    <row r="13" spans="1:2">
      <c r="A13" s="3" t="s">
        <v>416</v>
      </c>
    </row>
    <row r="14" spans="1:2">
      <c r="A14" s="4" t="s">
        <v>417</v>
      </c>
      <c r="B14" s="4" t="s">
        <v>422</v>
      </c>
    </row>
    <row r="15" spans="1:2">
      <c r="A15" s="4" t="s">
        <v>424</v>
      </c>
    </row>
    <row r="16" spans="1:2">
      <c r="A16" s="3" t="s">
        <v>416</v>
      </c>
    </row>
    <row r="17" spans="1:2">
      <c r="A17" s="4" t="s">
        <v>417</v>
      </c>
      <c r="B17" s="4" t="s">
        <v>425</v>
      </c>
    </row>
    <row r="18" spans="1:2">
      <c r="A18" s="4" t="s">
        <v>426</v>
      </c>
    </row>
    <row r="19" spans="1:2">
      <c r="A19" s="3" t="s">
        <v>416</v>
      </c>
    </row>
    <row r="20" spans="1:2">
      <c r="A20" s="4" t="s">
        <v>417</v>
      </c>
      <c r="B20" s="4" t="s">
        <v>427</v>
      </c>
    </row>
    <row r="21" spans="1:2">
      <c r="A21" s="4" t="s">
        <v>428</v>
      </c>
    </row>
    <row r="22" spans="1:2">
      <c r="A22" s="3" t="s">
        <v>416</v>
      </c>
    </row>
    <row r="23" spans="1:2">
      <c r="A23" s="4" t="s">
        <v>417</v>
      </c>
      <c r="B23" s="4" t="s">
        <v>4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430</v>
      </c>
      <c r="B1" s="2" t="s">
        <v>1</v>
      </c>
    </row>
    <row r="2" spans="1:2">
      <c r="B2" s="2" t="s">
        <v>431</v>
      </c>
    </row>
    <row r="3" spans="1:2">
      <c r="A3" s="3" t="s">
        <v>217</v>
      </c>
    </row>
    <row r="4" spans="1:2">
      <c r="A4" s="4" t="s">
        <v>432</v>
      </c>
      <c r="B4" s="6" t="n">
        <v>1</v>
      </c>
    </row>
    <row r="5" spans="1:2">
      <c r="A5" s="4" t="s">
        <v>433</v>
      </c>
      <c r="B5" s="5"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4</v>
      </c>
      <c r="B1" s="2" t="s">
        <v>37</v>
      </c>
      <c r="C1" s="2" t="s">
        <v>1</v>
      </c>
    </row>
    <row r="2" spans="1:5">
      <c r="B2" s="2" t="s">
        <v>38</v>
      </c>
      <c r="C2" s="2" t="s">
        <v>2</v>
      </c>
      <c r="D2" s="2" t="s">
        <v>39</v>
      </c>
      <c r="E2" s="2" t="s">
        <v>40</v>
      </c>
    </row>
    <row r="3" spans="1:5">
      <c r="A3" s="3" t="s">
        <v>435</v>
      </c>
    </row>
    <row r="4" spans="1:5">
      <c r="A4" s="4" t="s">
        <v>436</v>
      </c>
      <c r="B4" s="5" t="n">
        <v>12</v>
      </c>
      <c r="C4" s="5" t="n">
        <v>113</v>
      </c>
      <c r="D4" s="5" t="n">
        <v>98</v>
      </c>
      <c r="E4" s="5" t="n">
        <v>8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7</v>
      </c>
      <c r="B1" s="2" t="s">
        <v>1</v>
      </c>
    </row>
    <row r="2" spans="1:4">
      <c r="B2" s="2" t="s">
        <v>2</v>
      </c>
      <c r="C2" s="2" t="s">
        <v>39</v>
      </c>
      <c r="D2" s="2" t="s">
        <v>40</v>
      </c>
    </row>
    <row r="3" spans="1:4">
      <c r="A3" s="3" t="s">
        <v>217</v>
      </c>
    </row>
    <row r="4" spans="1:4">
      <c r="A4" s="4" t="s">
        <v>438</v>
      </c>
      <c r="B4" s="5" t="n">
        <v>28</v>
      </c>
      <c r="C4" s="5" t="n">
        <v>36</v>
      </c>
      <c r="D4" s="5" t="n">
        <v>2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39</v>
      </c>
      <c r="B1" s="2" t="s">
        <v>37</v>
      </c>
      <c r="C1" s="2" t="s">
        <v>1</v>
      </c>
    </row>
    <row r="2" spans="1:5">
      <c r="B2" s="2" t="s">
        <v>38</v>
      </c>
      <c r="C2" s="2" t="s">
        <v>2</v>
      </c>
      <c r="D2" s="2" t="s">
        <v>39</v>
      </c>
      <c r="E2" s="2" t="s">
        <v>40</v>
      </c>
    </row>
    <row r="3" spans="1:5">
      <c r="A3" s="4" t="s">
        <v>440</v>
      </c>
    </row>
    <row r="4" spans="1:5">
      <c r="A4" s="3" t="s">
        <v>441</v>
      </c>
    </row>
    <row r="5" spans="1:5">
      <c r="A5" s="4" t="s">
        <v>442</v>
      </c>
      <c r="C5" s="4" t="s">
        <v>443</v>
      </c>
      <c r="D5" s="4" t="s">
        <v>444</v>
      </c>
    </row>
    <row r="6" spans="1:5">
      <c r="A6" s="4" t="s">
        <v>445</v>
      </c>
    </row>
    <row r="7" spans="1:5">
      <c r="A7" s="3" t="s">
        <v>441</v>
      </c>
    </row>
    <row r="8" spans="1:5">
      <c r="A8" s="4" t="s">
        <v>442</v>
      </c>
      <c r="C8" s="4" t="s">
        <v>446</v>
      </c>
      <c r="D8" s="4" t="s">
        <v>447</v>
      </c>
    </row>
    <row r="9" spans="1:5">
      <c r="A9" s="4" t="s">
        <v>448</v>
      </c>
    </row>
    <row r="10" spans="1:5">
      <c r="A10" s="3" t="s">
        <v>441</v>
      </c>
    </row>
    <row r="11" spans="1:5">
      <c r="A11" s="4" t="s">
        <v>442</v>
      </c>
      <c r="C11" s="4" t="s">
        <v>449</v>
      </c>
      <c r="D11" s="4" t="s">
        <v>449</v>
      </c>
    </row>
    <row r="12" spans="1:5">
      <c r="A12" s="4" t="s">
        <v>450</v>
      </c>
    </row>
    <row r="13" spans="1:5">
      <c r="A13" s="3" t="s">
        <v>441</v>
      </c>
    </row>
    <row r="14" spans="1:5">
      <c r="A14" s="4" t="s">
        <v>442</v>
      </c>
      <c r="B14" s="4" t="s">
        <v>447</v>
      </c>
      <c r="C14" s="4" t="s">
        <v>443</v>
      </c>
      <c r="D14" s="4" t="s">
        <v>451</v>
      </c>
      <c r="E14" s="4" t="s">
        <v>451</v>
      </c>
    </row>
    <row r="15" spans="1:5">
      <c r="A15" s="4" t="s">
        <v>452</v>
      </c>
    </row>
    <row r="16" spans="1:5">
      <c r="A16" s="3" t="s">
        <v>441</v>
      </c>
    </row>
    <row r="17" spans="1:5">
      <c r="A17" s="4" t="s">
        <v>442</v>
      </c>
      <c r="B17" s="4" t="s">
        <v>453</v>
      </c>
      <c r="C17" s="4" t="s">
        <v>446</v>
      </c>
      <c r="D17" s="4" t="s">
        <v>449</v>
      </c>
      <c r="E17" s="4" t="s">
        <v>453</v>
      </c>
    </row>
    <row r="18" spans="1:5">
      <c r="A18" s="4" t="s">
        <v>454</v>
      </c>
    </row>
    <row r="19" spans="1:5">
      <c r="A19" s="3" t="s">
        <v>441</v>
      </c>
    </row>
    <row r="20" spans="1:5">
      <c r="A20" s="4" t="s">
        <v>442</v>
      </c>
      <c r="B20" s="4" t="s">
        <v>455</v>
      </c>
      <c r="D20" s="4" t="s">
        <v>455</v>
      </c>
      <c r="E20" s="4" t="s">
        <v>45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457</v>
      </c>
    </row>
    <row r="2" spans="1:2">
      <c r="A2" s="4" t="s">
        <v>458</v>
      </c>
    </row>
    <row r="3" spans="1:2">
      <c r="A3" s="3" t="s">
        <v>459</v>
      </c>
    </row>
    <row r="4" spans="1:2">
      <c r="A4" s="4" t="s">
        <v>460</v>
      </c>
      <c r="B4" s="5" t="n">
        <v>625</v>
      </c>
    </row>
    <row r="5" spans="1:2">
      <c r="A5" s="4" t="s">
        <v>461</v>
      </c>
      <c r="B5" s="6" t="n">
        <v>660</v>
      </c>
    </row>
    <row r="6" spans="1:2">
      <c r="A6" s="4" t="s">
        <v>462</v>
      </c>
    </row>
    <row r="7" spans="1:2">
      <c r="A7" s="3" t="s">
        <v>459</v>
      </c>
    </row>
    <row r="8" spans="1:2">
      <c r="A8" s="4" t="s">
        <v>460</v>
      </c>
      <c r="B8" s="6" t="n">
        <v>635</v>
      </c>
    </row>
    <row r="9" spans="1:2">
      <c r="A9" s="4" t="s">
        <v>461</v>
      </c>
      <c r="B9" s="5" t="n">
        <v>6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10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5"/>
    <col customWidth="1" max="7" min="7" width="14"/>
    <col customWidth="1" max="8" min="8" width="14"/>
    <col customWidth="1" max="9" min="9" width="13"/>
    <col customWidth="1" max="10" min="10" width="14"/>
    <col customWidth="1" max="11" min="11" width="4"/>
    <col customWidth="1" max="12" min="12" width="14"/>
    <col customWidth="1" max="13" min="13" width="14"/>
    <col customWidth="1" max="14" min="14" width="13"/>
    <col customWidth="1" max="15" min="15" width="16"/>
    <col customWidth="1" max="16" min="16" width="4"/>
    <col customWidth="1" max="17" min="17" width="14"/>
    <col customWidth="1" max="18" min="18" width="16"/>
    <col customWidth="1" max="19" min="19" width="14"/>
    <col customWidth="1" max="20" min="20" width="16"/>
  </cols>
  <sheetData>
    <row r="1" spans="1:20">
      <c r="A1" s="1" t="s">
        <v>463</v>
      </c>
      <c r="C1" s="2" t="s">
        <v>37</v>
      </c>
      <c r="F1" s="2" t="s">
        <v>464</v>
      </c>
      <c r="O1" s="2" t="s">
        <v>1</v>
      </c>
    </row>
    <row r="2" spans="1:20">
      <c r="C2" s="2" t="s">
        <v>38</v>
      </c>
      <c r="E2" s="2" t="s">
        <v>465</v>
      </c>
      <c r="F2" s="2" t="s">
        <v>2</v>
      </c>
      <c r="G2" s="2" t="s">
        <v>466</v>
      </c>
      <c r="H2" s="2" t="s">
        <v>4</v>
      </c>
      <c r="I2" s="2" t="s">
        <v>467</v>
      </c>
      <c r="J2" s="2" t="s">
        <v>39</v>
      </c>
      <c r="L2" s="2" t="s">
        <v>468</v>
      </c>
      <c r="M2" s="2" t="s">
        <v>469</v>
      </c>
      <c r="N2" s="2" t="s">
        <v>470</v>
      </c>
      <c r="O2" s="2" t="s">
        <v>2</v>
      </c>
      <c r="Q2" s="2" t="s">
        <v>39</v>
      </c>
      <c r="S2" s="2" t="s">
        <v>40</v>
      </c>
    </row>
    <row r="3" spans="1:20">
      <c r="A3" s="3" t="s">
        <v>471</v>
      </c>
    </row>
    <row r="4" spans="1:20">
      <c r="A4" s="4" t="s">
        <v>42</v>
      </c>
      <c r="C4" s="5" t="n">
        <v>512</v>
      </c>
      <c r="D4" s="4" t="s">
        <v>43</v>
      </c>
      <c r="E4" s="5" t="n">
        <v>469</v>
      </c>
      <c r="F4" s="5" t="n">
        <v>2591</v>
      </c>
      <c r="G4" s="5" t="n">
        <v>2200</v>
      </c>
      <c r="H4" s="5" t="n">
        <v>2174</v>
      </c>
      <c r="I4" s="5" t="n">
        <v>2008</v>
      </c>
      <c r="J4" s="5" t="n">
        <v>2226</v>
      </c>
      <c r="L4" s="5" t="n">
        <v>1938</v>
      </c>
      <c r="M4" s="5" t="n">
        <v>1932</v>
      </c>
      <c r="N4" s="5" t="n">
        <v>1765</v>
      </c>
      <c r="O4" s="5" t="n">
        <v>8974</v>
      </c>
      <c r="Q4" s="5" t="n">
        <v>7862</v>
      </c>
      <c r="R4" s="4" t="s">
        <v>43</v>
      </c>
      <c r="S4" s="5" t="n">
        <v>7073</v>
      </c>
      <c r="T4" s="4" t="s">
        <v>43</v>
      </c>
    </row>
    <row r="5" spans="1:20">
      <c r="A5" s="3" t="s">
        <v>44</v>
      </c>
    </row>
    <row r="6" spans="1:20">
      <c r="A6" s="4" t="s">
        <v>47</v>
      </c>
      <c r="B6" s="4" t="s">
        <v>46</v>
      </c>
      <c r="C6" s="6" t="n">
        <v>248</v>
      </c>
      <c r="D6" s="4" t="s">
        <v>43</v>
      </c>
      <c r="O6" s="6" t="n">
        <v>2918</v>
      </c>
      <c r="Q6" s="6" t="n">
        <v>2506</v>
      </c>
      <c r="R6" s="4" t="s">
        <v>43</v>
      </c>
      <c r="S6" s="6" t="n">
        <v>2307</v>
      </c>
      <c r="T6" s="4" t="s">
        <v>43</v>
      </c>
    </row>
    <row r="7" spans="1:20">
      <c r="A7" s="4" t="s">
        <v>49</v>
      </c>
      <c r="B7" s="4" t="s">
        <v>46</v>
      </c>
      <c r="C7" s="6" t="n">
        <v>0</v>
      </c>
      <c r="D7" s="4" t="s">
        <v>43</v>
      </c>
      <c r="O7" s="6" t="n">
        <v>9</v>
      </c>
      <c r="Q7" s="6" t="n">
        <v>104</v>
      </c>
      <c r="R7" s="4" t="s">
        <v>43</v>
      </c>
      <c r="S7" s="6" t="n">
        <v>52</v>
      </c>
      <c r="T7" s="4" t="s">
        <v>43</v>
      </c>
    </row>
    <row r="8" spans="1:20">
      <c r="A8" s="4" t="s">
        <v>472</v>
      </c>
      <c r="C8" s="6" t="n">
        <v>-42</v>
      </c>
      <c r="D8" s="4" t="s">
        <v>43</v>
      </c>
      <c r="E8" s="6" t="n">
        <v>25</v>
      </c>
      <c r="O8" s="6" t="n">
        <v>2050</v>
      </c>
      <c r="Q8" s="6" t="n">
        <v>1702</v>
      </c>
      <c r="R8" s="4" t="s">
        <v>43</v>
      </c>
      <c r="S8" s="6" t="n">
        <v>1469</v>
      </c>
      <c r="T8" s="4" t="s">
        <v>43</v>
      </c>
    </row>
    <row r="9" spans="1:20">
      <c r="A9" s="4" t="s">
        <v>473</v>
      </c>
      <c r="C9" s="6" t="n">
        <v>-35</v>
      </c>
      <c r="D9" s="4" t="s">
        <v>43</v>
      </c>
      <c r="O9" s="6" t="n">
        <v>2883</v>
      </c>
      <c r="Q9" s="6" t="n">
        <v>1814</v>
      </c>
      <c r="R9" s="4" t="s">
        <v>43</v>
      </c>
      <c r="S9" s="6" t="n">
        <v>1503</v>
      </c>
      <c r="T9" s="4" t="s">
        <v>43</v>
      </c>
    </row>
    <row r="10" spans="1:20">
      <c r="A10" s="4" t="s">
        <v>55</v>
      </c>
      <c r="C10" s="6" t="n">
        <v>-30</v>
      </c>
      <c r="D10" s="4" t="s">
        <v>43</v>
      </c>
      <c r="E10" s="6" t="n">
        <v>5</v>
      </c>
      <c r="O10" s="6" t="n">
        <v>461</v>
      </c>
      <c r="Q10" s="6" t="n">
        <v>1155</v>
      </c>
      <c r="R10" s="4" t="s">
        <v>43</v>
      </c>
      <c r="S10" s="6" t="n">
        <v>280</v>
      </c>
      <c r="T10" s="4" t="s">
        <v>43</v>
      </c>
    </row>
    <row r="11" spans="1:20">
      <c r="A11" s="4" t="s">
        <v>56</v>
      </c>
      <c r="C11" s="6" t="n">
        <v>-5</v>
      </c>
      <c r="D11" s="4" t="s">
        <v>474</v>
      </c>
      <c r="E11" s="5" t="n">
        <v>24</v>
      </c>
      <c r="F11" s="6" t="n">
        <v>502</v>
      </c>
      <c r="G11" s="5" t="n">
        <v>334</v>
      </c>
      <c r="H11" s="5" t="n">
        <v>664</v>
      </c>
      <c r="I11" s="5" t="n">
        <v>942</v>
      </c>
      <c r="J11" s="6" t="n">
        <v>-387</v>
      </c>
      <c r="L11" s="5" t="n">
        <v>395</v>
      </c>
      <c r="M11" s="5" t="n">
        <v>406</v>
      </c>
      <c r="N11" s="5" t="n">
        <v>245</v>
      </c>
      <c r="O11" s="6" t="n">
        <v>2422</v>
      </c>
      <c r="P11" s="4" t="s">
        <v>57</v>
      </c>
      <c r="Q11" s="6" t="n">
        <v>659</v>
      </c>
      <c r="R11" s="4" t="s">
        <v>474</v>
      </c>
      <c r="S11" s="6" t="n">
        <v>1223</v>
      </c>
      <c r="T11" s="4" t="s">
        <v>474</v>
      </c>
    </row>
    <row r="12" spans="1:20">
      <c r="A12" s="3" t="s">
        <v>475</v>
      </c>
    </row>
    <row r="13" spans="1:20">
      <c r="A13" s="4" t="s">
        <v>476</v>
      </c>
      <c r="F13" s="6" t="n">
        <v>1576</v>
      </c>
      <c r="J13" s="6" t="n">
        <v>1394</v>
      </c>
      <c r="K13" s="4" t="s">
        <v>67</v>
      </c>
      <c r="O13" s="6" t="n">
        <v>1576</v>
      </c>
      <c r="Q13" s="6" t="n">
        <v>1394</v>
      </c>
      <c r="R13" s="4" t="s">
        <v>67</v>
      </c>
    </row>
    <row r="14" spans="1:20">
      <c r="A14" s="4" t="s">
        <v>101</v>
      </c>
      <c r="F14" s="6" t="n">
        <v>289</v>
      </c>
      <c r="J14" s="6" t="n">
        <v>257</v>
      </c>
      <c r="K14" s="4" t="s">
        <v>67</v>
      </c>
      <c r="O14" s="6" t="n">
        <v>289</v>
      </c>
      <c r="Q14" s="6" t="n">
        <v>257</v>
      </c>
      <c r="R14" s="4" t="s">
        <v>67</v>
      </c>
    </row>
    <row r="15" spans="1:20">
      <c r="A15" s="4" t="s">
        <v>102</v>
      </c>
      <c r="F15" s="6" t="n">
        <v>5651</v>
      </c>
      <c r="J15" s="6" t="n">
        <v>13836</v>
      </c>
      <c r="K15" s="4" t="s">
        <v>67</v>
      </c>
      <c r="O15" s="6" t="n">
        <v>5651</v>
      </c>
      <c r="Q15" s="6" t="n">
        <v>13836</v>
      </c>
      <c r="R15" s="4" t="s">
        <v>67</v>
      </c>
    </row>
    <row r="16" spans="1:20">
      <c r="A16" s="4" t="s">
        <v>104</v>
      </c>
      <c r="F16" s="6" t="n">
        <v>1853</v>
      </c>
      <c r="J16" s="6" t="n">
        <v>924</v>
      </c>
      <c r="K16" s="4" t="s">
        <v>67</v>
      </c>
      <c r="O16" s="6" t="n">
        <v>1853</v>
      </c>
      <c r="Q16" s="6" t="n">
        <v>924</v>
      </c>
      <c r="R16" s="4" t="s">
        <v>67</v>
      </c>
    </row>
    <row r="17" spans="1:20">
      <c r="A17" s="4" t="s">
        <v>105</v>
      </c>
      <c r="F17" s="6" t="n">
        <v>103</v>
      </c>
      <c r="J17" s="6" t="n">
        <v>227</v>
      </c>
      <c r="K17" s="4" t="s">
        <v>67</v>
      </c>
      <c r="O17" s="6" t="n">
        <v>103</v>
      </c>
      <c r="Q17" s="6" t="n">
        <v>227</v>
      </c>
      <c r="R17" s="4" t="s">
        <v>67</v>
      </c>
    </row>
    <row r="18" spans="1:20">
      <c r="A18" s="4" t="s">
        <v>108</v>
      </c>
      <c r="F18" s="6" t="n">
        <v>14662</v>
      </c>
      <c r="J18" s="6" t="n">
        <v>21206</v>
      </c>
      <c r="K18" s="4" t="s">
        <v>67</v>
      </c>
      <c r="O18" s="6" t="n">
        <v>14662</v>
      </c>
      <c r="Q18" s="6" t="n">
        <v>21206</v>
      </c>
      <c r="R18" s="4" t="s">
        <v>67</v>
      </c>
    </row>
    <row r="19" spans="1:20">
      <c r="A19" s="4" t="s">
        <v>111</v>
      </c>
      <c r="F19" s="6" t="n">
        <v>1593</v>
      </c>
      <c r="J19" s="6" t="n">
        <v>1357</v>
      </c>
      <c r="K19" s="4" t="s">
        <v>67</v>
      </c>
      <c r="O19" s="6" t="n">
        <v>1593</v>
      </c>
      <c r="Q19" s="6" t="n">
        <v>1357</v>
      </c>
      <c r="R19" s="4" t="s">
        <v>67</v>
      </c>
    </row>
    <row r="20" spans="1:20">
      <c r="A20" s="4" t="s">
        <v>112</v>
      </c>
      <c r="F20" s="6" t="n">
        <v>3968</v>
      </c>
      <c r="J20" s="6" t="n">
        <v>3438</v>
      </c>
      <c r="K20" s="4" t="s">
        <v>67</v>
      </c>
      <c r="O20" s="6" t="n">
        <v>3968</v>
      </c>
      <c r="Q20" s="6" t="n">
        <v>3438</v>
      </c>
      <c r="R20" s="4" t="s">
        <v>67</v>
      </c>
    </row>
    <row r="21" spans="1:20">
      <c r="A21" s="4" t="s">
        <v>113</v>
      </c>
      <c r="F21" s="6" t="n">
        <v>5696</v>
      </c>
      <c r="J21" s="6" t="n">
        <v>4810</v>
      </c>
      <c r="K21" s="4" t="s">
        <v>67</v>
      </c>
      <c r="O21" s="6" t="n">
        <v>5696</v>
      </c>
      <c r="Q21" s="6" t="n">
        <v>4810</v>
      </c>
      <c r="R21" s="4" t="s">
        <v>67</v>
      </c>
    </row>
    <row r="22" spans="1:20">
      <c r="A22" s="4" t="s">
        <v>112</v>
      </c>
      <c r="F22" s="6" t="n">
        <v>3010</v>
      </c>
      <c r="J22" s="6" t="n">
        <v>2401</v>
      </c>
      <c r="K22" s="4" t="s">
        <v>67</v>
      </c>
      <c r="O22" s="6" t="n">
        <v>3010</v>
      </c>
      <c r="Q22" s="6" t="n">
        <v>2401</v>
      </c>
      <c r="R22" s="4" t="s">
        <v>67</v>
      </c>
    </row>
    <row r="23" spans="1:20">
      <c r="A23" s="4" t="s">
        <v>117</v>
      </c>
      <c r="F23" s="6" t="n">
        <v>274</v>
      </c>
      <c r="J23" s="6" t="n">
        <v>183</v>
      </c>
      <c r="K23" s="4" t="s">
        <v>67</v>
      </c>
      <c r="O23" s="6" t="n">
        <v>274</v>
      </c>
      <c r="Q23" s="6" t="n">
        <v>183</v>
      </c>
      <c r="R23" s="4" t="s">
        <v>67</v>
      </c>
    </row>
    <row r="24" spans="1:20">
      <c r="A24" s="4" t="s">
        <v>118</v>
      </c>
      <c r="F24" s="6" t="n">
        <v>14111</v>
      </c>
      <c r="J24" s="6" t="n">
        <v>12582</v>
      </c>
      <c r="K24" s="4" t="s">
        <v>67</v>
      </c>
      <c r="O24" s="6" t="n">
        <v>14111</v>
      </c>
      <c r="Q24" s="6" t="n">
        <v>12582</v>
      </c>
      <c r="R24" s="4" t="s">
        <v>67</v>
      </c>
    </row>
    <row r="25" spans="1:20">
      <c r="A25" s="4" t="s">
        <v>124</v>
      </c>
      <c r="F25" s="6" t="n">
        <v>14</v>
      </c>
      <c r="J25" s="6" t="n">
        <v>7791</v>
      </c>
      <c r="K25" s="4" t="s">
        <v>67</v>
      </c>
      <c r="O25" s="6" t="n">
        <v>14</v>
      </c>
      <c r="Q25" s="6" t="n">
        <v>7791</v>
      </c>
      <c r="R25" s="4" t="s">
        <v>67</v>
      </c>
    </row>
    <row r="26" spans="1:20">
      <c r="A26" s="4" t="s">
        <v>125</v>
      </c>
      <c r="F26" s="6" t="n">
        <v>551</v>
      </c>
      <c r="J26" s="6" t="n">
        <v>8624</v>
      </c>
      <c r="K26" s="4" t="s">
        <v>67</v>
      </c>
      <c r="O26" s="6" t="n">
        <v>551</v>
      </c>
      <c r="Q26" s="6" t="n">
        <v>8624</v>
      </c>
      <c r="R26" s="4" t="s">
        <v>67</v>
      </c>
    </row>
    <row r="27" spans="1:20">
      <c r="A27" s="4" t="s">
        <v>126</v>
      </c>
      <c r="F27" s="5" t="n">
        <v>14662</v>
      </c>
      <c r="J27" s="6" t="n">
        <v>21206</v>
      </c>
      <c r="K27" s="4" t="s">
        <v>67</v>
      </c>
      <c r="O27" s="6" t="n">
        <v>14662</v>
      </c>
      <c r="Q27" s="6" t="n">
        <v>21206</v>
      </c>
      <c r="R27" s="4" t="s">
        <v>67</v>
      </c>
    </row>
    <row r="28" spans="1:20">
      <c r="A28" s="4" t="s">
        <v>477</v>
      </c>
    </row>
    <row r="29" spans="1:20">
      <c r="A29" s="3" t="s">
        <v>471</v>
      </c>
    </row>
    <row r="30" spans="1:20">
      <c r="A30" s="4" t="s">
        <v>42</v>
      </c>
      <c r="C30" s="6" t="n">
        <v>496</v>
      </c>
      <c r="Q30" s="6" t="n">
        <v>7922</v>
      </c>
      <c r="S30" s="6" t="n">
        <v>7093</v>
      </c>
    </row>
    <row r="31" spans="1:20">
      <c r="A31" s="3" t="s">
        <v>44</v>
      </c>
    </row>
    <row r="32" spans="1:20">
      <c r="A32" s="4" t="s">
        <v>47</v>
      </c>
      <c r="C32" s="6" t="n">
        <v>231</v>
      </c>
      <c r="Q32" s="6" t="n">
        <v>2593</v>
      </c>
      <c r="S32" s="6" t="n">
        <v>2357</v>
      </c>
    </row>
    <row r="33" spans="1:20">
      <c r="A33" s="4" t="s">
        <v>49</v>
      </c>
      <c r="Q33" s="6" t="n">
        <v>90</v>
      </c>
    </row>
    <row r="34" spans="1:20">
      <c r="A34" s="4" t="s">
        <v>472</v>
      </c>
      <c r="C34" s="6" t="n">
        <v>-41</v>
      </c>
      <c r="Q34" s="6" t="n">
        <v>1689</v>
      </c>
      <c r="S34" s="6" t="n">
        <v>1439</v>
      </c>
    </row>
    <row r="35" spans="1:20">
      <c r="A35" s="4" t="s">
        <v>473</v>
      </c>
      <c r="C35" s="6" t="n">
        <v>-34</v>
      </c>
      <c r="Q35" s="6" t="n">
        <v>1801</v>
      </c>
      <c r="S35" s="6" t="n">
        <v>1473</v>
      </c>
    </row>
    <row r="36" spans="1:20">
      <c r="A36" s="4" t="s">
        <v>55</v>
      </c>
      <c r="C36" s="6" t="n">
        <v>-26</v>
      </c>
      <c r="Q36" s="6" t="n">
        <v>1231</v>
      </c>
      <c r="S36" s="6" t="n">
        <v>287</v>
      </c>
    </row>
    <row r="37" spans="1:20">
      <c r="A37" s="4" t="s">
        <v>56</v>
      </c>
      <c r="C37" s="6" t="n">
        <v>-8</v>
      </c>
      <c r="Q37" s="6" t="n">
        <v>570</v>
      </c>
      <c r="S37" s="6" t="n">
        <v>1186</v>
      </c>
    </row>
    <row r="38" spans="1:20">
      <c r="A38" s="3" t="s">
        <v>475</v>
      </c>
    </row>
    <row r="39" spans="1:20">
      <c r="A39" s="4" t="s">
        <v>476</v>
      </c>
      <c r="J39" s="6" t="n">
        <v>1312</v>
      </c>
      <c r="Q39" s="6" t="n">
        <v>1312</v>
      </c>
    </row>
    <row r="40" spans="1:20">
      <c r="A40" s="4" t="s">
        <v>101</v>
      </c>
      <c r="J40" s="6" t="n">
        <v>237</v>
      </c>
      <c r="Q40" s="6" t="n">
        <v>237</v>
      </c>
    </row>
    <row r="41" spans="1:20">
      <c r="A41" s="4" t="s">
        <v>102</v>
      </c>
      <c r="J41" s="6" t="n">
        <v>13734</v>
      </c>
      <c r="Q41" s="6" t="n">
        <v>13734</v>
      </c>
    </row>
    <row r="42" spans="1:20">
      <c r="A42" s="4" t="s">
        <v>104</v>
      </c>
      <c r="J42" s="6" t="n">
        <v>323</v>
      </c>
      <c r="Q42" s="6" t="n">
        <v>323</v>
      </c>
    </row>
    <row r="43" spans="1:20">
      <c r="A43" s="4" t="s">
        <v>105</v>
      </c>
      <c r="J43" s="6" t="n">
        <v>346</v>
      </c>
      <c r="Q43" s="6" t="n">
        <v>346</v>
      </c>
    </row>
    <row r="44" spans="1:20">
      <c r="A44" s="4" t="s">
        <v>108</v>
      </c>
      <c r="J44" s="6" t="n">
        <v>20622</v>
      </c>
      <c r="Q44" s="6" t="n">
        <v>20622</v>
      </c>
    </row>
    <row r="45" spans="1:20">
      <c r="A45" s="4" t="s">
        <v>111</v>
      </c>
      <c r="J45" s="6" t="n">
        <v>1241</v>
      </c>
      <c r="Q45" s="6" t="n">
        <v>1241</v>
      </c>
    </row>
    <row r="46" spans="1:20">
      <c r="A46" s="4" t="s">
        <v>112</v>
      </c>
      <c r="J46" s="6" t="n">
        <v>3777</v>
      </c>
      <c r="Q46" s="6" t="n">
        <v>3777</v>
      </c>
    </row>
    <row r="47" spans="1:20">
      <c r="A47" s="4" t="s">
        <v>113</v>
      </c>
      <c r="J47" s="6" t="n">
        <v>5033</v>
      </c>
      <c r="Q47" s="6" t="n">
        <v>5033</v>
      </c>
    </row>
    <row r="48" spans="1:20">
      <c r="A48" s="4" t="s">
        <v>112</v>
      </c>
      <c r="J48" s="6" t="n">
        <v>2473</v>
      </c>
      <c r="Q48" s="6" t="n">
        <v>2473</v>
      </c>
    </row>
    <row r="49" spans="1:20">
      <c r="A49" s="4" t="s">
        <v>117</v>
      </c>
      <c r="J49" s="6" t="n">
        <v>152</v>
      </c>
      <c r="Q49" s="6" t="n">
        <v>152</v>
      </c>
    </row>
    <row r="50" spans="1:20">
      <c r="A50" s="4" t="s">
        <v>118</v>
      </c>
      <c r="J50" s="6" t="n">
        <v>12846</v>
      </c>
      <c r="Q50" s="6" t="n">
        <v>12846</v>
      </c>
    </row>
    <row r="51" spans="1:20">
      <c r="A51" s="4" t="s">
        <v>124</v>
      </c>
      <c r="J51" s="6" t="n">
        <v>6943</v>
      </c>
      <c r="Q51" s="6" t="n">
        <v>6943</v>
      </c>
    </row>
    <row r="52" spans="1:20">
      <c r="A52" s="4" t="s">
        <v>125</v>
      </c>
      <c r="J52" s="6" t="n">
        <v>7776</v>
      </c>
      <c r="Q52" s="6" t="n">
        <v>7776</v>
      </c>
    </row>
    <row r="53" spans="1:20">
      <c r="A53" s="4" t="s">
        <v>126</v>
      </c>
      <c r="J53" s="6" t="n">
        <v>20622</v>
      </c>
      <c r="Q53" s="6" t="n">
        <v>20622</v>
      </c>
    </row>
    <row r="54" spans="1:20">
      <c r="A54" s="4" t="s">
        <v>478</v>
      </c>
    </row>
    <row r="55" spans="1:20">
      <c r="A55" s="3" t="s">
        <v>471</v>
      </c>
    </row>
    <row r="56" spans="1:20">
      <c r="A56" s="4" t="s">
        <v>42</v>
      </c>
      <c r="C56" s="6" t="n">
        <v>16</v>
      </c>
      <c r="Q56" s="6" t="n">
        <v>-60</v>
      </c>
      <c r="S56" s="6" t="n">
        <v>-20</v>
      </c>
    </row>
    <row r="57" spans="1:20">
      <c r="A57" s="3" t="s">
        <v>44</v>
      </c>
    </row>
    <row r="58" spans="1:20">
      <c r="A58" s="4" t="s">
        <v>47</v>
      </c>
      <c r="C58" s="6" t="n">
        <v>17</v>
      </c>
      <c r="Q58" s="6" t="n">
        <v>-87</v>
      </c>
      <c r="S58" s="6" t="n">
        <v>-50</v>
      </c>
    </row>
    <row r="59" spans="1:20">
      <c r="A59" s="4" t="s">
        <v>49</v>
      </c>
      <c r="Q59" s="6" t="n">
        <v>14</v>
      </c>
    </row>
    <row r="60" spans="1:20">
      <c r="A60" s="4" t="s">
        <v>472</v>
      </c>
      <c r="C60" s="6" t="n">
        <v>-1</v>
      </c>
      <c r="Q60" s="6" t="n">
        <v>13</v>
      </c>
      <c r="S60" s="6" t="n">
        <v>30</v>
      </c>
    </row>
    <row r="61" spans="1:20">
      <c r="A61" s="4" t="s">
        <v>473</v>
      </c>
      <c r="C61" s="6" t="n">
        <v>-1</v>
      </c>
      <c r="Q61" s="6" t="n">
        <v>13</v>
      </c>
      <c r="S61" s="6" t="n">
        <v>30</v>
      </c>
    </row>
    <row r="62" spans="1:20">
      <c r="A62" s="4" t="s">
        <v>55</v>
      </c>
      <c r="C62" s="6" t="n">
        <v>-4</v>
      </c>
      <c r="Q62" s="6" t="n">
        <v>-76</v>
      </c>
      <c r="S62" s="6" t="n">
        <v>-7</v>
      </c>
    </row>
    <row r="63" spans="1:20">
      <c r="A63" s="4" t="s">
        <v>56</v>
      </c>
      <c r="C63" s="6" t="n">
        <v>3</v>
      </c>
      <c r="Q63" s="6" t="n">
        <v>89</v>
      </c>
      <c r="S63" s="6" t="n">
        <v>37</v>
      </c>
    </row>
    <row r="64" spans="1:20">
      <c r="A64" s="3" t="s">
        <v>475</v>
      </c>
    </row>
    <row r="65" spans="1:20">
      <c r="A65" s="4" t="s">
        <v>476</v>
      </c>
      <c r="J65" s="6" t="n">
        <v>82</v>
      </c>
      <c r="Q65" s="6" t="n">
        <v>82</v>
      </c>
    </row>
    <row r="66" spans="1:20">
      <c r="A66" s="4" t="s">
        <v>101</v>
      </c>
      <c r="J66" s="6" t="n">
        <v>20</v>
      </c>
      <c r="Q66" s="6" t="n">
        <v>20</v>
      </c>
    </row>
    <row r="67" spans="1:20">
      <c r="A67" s="4" t="s">
        <v>102</v>
      </c>
      <c r="J67" s="6" t="n">
        <v>102</v>
      </c>
      <c r="Q67" s="6" t="n">
        <v>102</v>
      </c>
    </row>
    <row r="68" spans="1:20">
      <c r="A68" s="4" t="s">
        <v>104</v>
      </c>
      <c r="J68" s="6" t="n">
        <v>601</v>
      </c>
      <c r="Q68" s="6" t="n">
        <v>601</v>
      </c>
    </row>
    <row r="69" spans="1:20">
      <c r="A69" s="4" t="s">
        <v>105</v>
      </c>
      <c r="J69" s="6" t="n">
        <v>-119</v>
      </c>
      <c r="Q69" s="6" t="n">
        <v>-119</v>
      </c>
    </row>
    <row r="70" spans="1:20">
      <c r="A70" s="4" t="s">
        <v>108</v>
      </c>
      <c r="J70" s="6" t="n">
        <v>584</v>
      </c>
      <c r="Q70" s="6" t="n">
        <v>584</v>
      </c>
    </row>
    <row r="71" spans="1:20">
      <c r="A71" s="4" t="s">
        <v>111</v>
      </c>
      <c r="J71" s="6" t="n">
        <v>116</v>
      </c>
      <c r="Q71" s="6" t="n">
        <v>116</v>
      </c>
    </row>
    <row r="72" spans="1:20">
      <c r="A72" s="4" t="s">
        <v>112</v>
      </c>
      <c r="J72" s="6" t="n">
        <v>-339</v>
      </c>
      <c r="Q72" s="6" t="n">
        <v>-339</v>
      </c>
    </row>
    <row r="73" spans="1:20">
      <c r="A73" s="4" t="s">
        <v>113</v>
      </c>
      <c r="J73" s="6" t="n">
        <v>-223</v>
      </c>
      <c r="Q73" s="6" t="n">
        <v>-223</v>
      </c>
    </row>
    <row r="74" spans="1:20">
      <c r="A74" s="4" t="s">
        <v>112</v>
      </c>
      <c r="J74" s="6" t="n">
        <v>-72</v>
      </c>
      <c r="Q74" s="6" t="n">
        <v>-72</v>
      </c>
    </row>
    <row r="75" spans="1:20">
      <c r="A75" s="4" t="s">
        <v>117</v>
      </c>
      <c r="J75" s="6" t="n">
        <v>31</v>
      </c>
      <c r="Q75" s="6" t="n">
        <v>31</v>
      </c>
    </row>
    <row r="76" spans="1:20">
      <c r="A76" s="4" t="s">
        <v>118</v>
      </c>
      <c r="J76" s="6" t="n">
        <v>-264</v>
      </c>
      <c r="Q76" s="6" t="n">
        <v>-264</v>
      </c>
    </row>
    <row r="77" spans="1:20">
      <c r="A77" s="4" t="s">
        <v>124</v>
      </c>
      <c r="J77" s="6" t="n">
        <v>848</v>
      </c>
      <c r="Q77" s="6" t="n">
        <v>848</v>
      </c>
    </row>
    <row r="78" spans="1:20">
      <c r="A78" s="4" t="s">
        <v>125</v>
      </c>
      <c r="J78" s="6" t="n">
        <v>848</v>
      </c>
      <c r="Q78" s="6" t="n">
        <v>848</v>
      </c>
    </row>
    <row r="79" spans="1:20">
      <c r="A79" s="4" t="s">
        <v>126</v>
      </c>
      <c r="J79" s="5" t="n">
        <v>584</v>
      </c>
      <c r="Q79" s="6" t="n">
        <v>584</v>
      </c>
    </row>
    <row r="80" spans="1:20">
      <c r="A80" s="4" t="s">
        <v>66</v>
      </c>
    </row>
    <row r="81" spans="1:20">
      <c r="A81" s="3" t="s">
        <v>471</v>
      </c>
    </row>
    <row r="82" spans="1:20">
      <c r="A82" s="4" t="s">
        <v>42</v>
      </c>
      <c r="B82" s="4" t="s">
        <v>479</v>
      </c>
      <c r="C82" s="6" t="n">
        <v>134</v>
      </c>
      <c r="D82" s="4" t="s">
        <v>43</v>
      </c>
      <c r="O82" s="6" t="n">
        <v>3788</v>
      </c>
      <c r="Q82" s="6" t="n">
        <v>3200</v>
      </c>
      <c r="R82" s="4" t="s">
        <v>43</v>
      </c>
      <c r="S82" s="6" t="n">
        <v>2799</v>
      </c>
      <c r="T82" s="4" t="s">
        <v>43</v>
      </c>
    </row>
    <row r="83" spans="1:20">
      <c r="A83" s="4" t="s">
        <v>480</v>
      </c>
    </row>
    <row r="84" spans="1:20">
      <c r="A84" s="3" t="s">
        <v>471</v>
      </c>
    </row>
    <row r="85" spans="1:20">
      <c r="A85" s="4" t="s">
        <v>42</v>
      </c>
      <c r="C85" s="6" t="n">
        <v>125</v>
      </c>
      <c r="Q85" s="6" t="n">
        <v>3195</v>
      </c>
      <c r="S85" s="6" t="n">
        <v>2794</v>
      </c>
    </row>
    <row r="86" spans="1:20">
      <c r="A86" s="4" t="s">
        <v>481</v>
      </c>
    </row>
    <row r="87" spans="1:20">
      <c r="A87" s="3" t="s">
        <v>471</v>
      </c>
    </row>
    <row r="88" spans="1:20">
      <c r="A88" s="4" t="s">
        <v>42</v>
      </c>
      <c r="C88" s="6" t="n">
        <v>9</v>
      </c>
      <c r="Q88" s="6" t="n">
        <v>5</v>
      </c>
      <c r="S88" s="6" t="n">
        <v>5</v>
      </c>
    </row>
    <row r="89" spans="1:20">
      <c r="A89" s="4" t="s">
        <v>70</v>
      </c>
    </row>
    <row r="90" spans="1:20">
      <c r="A90" s="3" t="s">
        <v>471</v>
      </c>
    </row>
    <row r="91" spans="1:20">
      <c r="A91" s="4" t="s">
        <v>42</v>
      </c>
      <c r="B91" s="4" t="s">
        <v>479</v>
      </c>
      <c r="C91" s="6" t="n">
        <v>378</v>
      </c>
      <c r="D91" s="4" t="s">
        <v>43</v>
      </c>
      <c r="O91" s="5" t="n">
        <v>5186</v>
      </c>
      <c r="Q91" s="6" t="n">
        <v>4662</v>
      </c>
      <c r="R91" s="4" t="s">
        <v>43</v>
      </c>
      <c r="S91" s="6" t="n">
        <v>4274</v>
      </c>
      <c r="T91" s="4" t="s">
        <v>43</v>
      </c>
    </row>
    <row r="92" spans="1:20">
      <c r="A92" s="4" t="s">
        <v>482</v>
      </c>
    </row>
    <row r="93" spans="1:20">
      <c r="A93" s="3" t="s">
        <v>471</v>
      </c>
    </row>
    <row r="94" spans="1:20">
      <c r="A94" s="4" t="s">
        <v>42</v>
      </c>
      <c r="C94" s="6" t="n">
        <v>371</v>
      </c>
      <c r="Q94" s="6" t="n">
        <v>4727</v>
      </c>
      <c r="S94" s="6" t="n">
        <v>4299</v>
      </c>
    </row>
    <row r="95" spans="1:20">
      <c r="A95" s="4" t="s">
        <v>483</v>
      </c>
    </row>
    <row r="96" spans="1:20">
      <c r="A96" s="3" t="s">
        <v>471</v>
      </c>
    </row>
    <row r="97" spans="1:20">
      <c r="A97" s="4" t="s">
        <v>42</v>
      </c>
      <c r="C97" s="5" t="n">
        <v>7</v>
      </c>
      <c r="Q97" s="5" t="n">
        <v>-65</v>
      </c>
      <c r="S97" s="5" t="n">
        <v>-25</v>
      </c>
    </row>
    <row r="98" spans="1:20"/>
    <row r="99" spans="1:20">
      <c r="A99" s="4" t="s">
        <v>43</v>
      </c>
      <c r="B99" s="4" t="s">
        <v>72</v>
      </c>
    </row>
    <row r="100" spans="1:20">
      <c r="A100" s="4" t="s">
        <v>46</v>
      </c>
      <c r="B100" s="4" t="s">
        <v>73</v>
      </c>
    </row>
    <row r="101" spans="1:20">
      <c r="A101" s="4" t="s">
        <v>74</v>
      </c>
      <c r="B101" s="4" t="s">
        <v>75</v>
      </c>
    </row>
    <row r="102" spans="1:20">
      <c r="A102" s="4" t="s">
        <v>76</v>
      </c>
      <c r="B102" s="4" t="s">
        <v>77</v>
      </c>
    </row>
    <row r="103" spans="1:20">
      <c r="A103" s="4" t="s">
        <v>57</v>
      </c>
      <c r="B103" s="4" t="s">
        <v>77</v>
      </c>
    </row>
    <row r="104" spans="1:20">
      <c r="A104" s="4" t="s">
        <v>67</v>
      </c>
      <c r="B104" s="4" t="s">
        <v>77</v>
      </c>
    </row>
    <row r="105" spans="1:20">
      <c r="A105" s="4" t="s">
        <v>479</v>
      </c>
      <c r="B105" s="4" t="s">
        <v>78</v>
      </c>
    </row>
  </sheetData>
  <mergeCells count="17">
    <mergeCell ref="A1:B2"/>
    <mergeCell ref="C1:E1"/>
    <mergeCell ref="F1:N1"/>
    <mergeCell ref="O1:T1"/>
    <mergeCell ref="C2:D2"/>
    <mergeCell ref="J2:K2"/>
    <mergeCell ref="O2:P2"/>
    <mergeCell ref="Q2:R2"/>
    <mergeCell ref="S2:T2"/>
    <mergeCell ref="A98:S98"/>
    <mergeCell ref="B99:S99"/>
    <mergeCell ref="B100:S100"/>
    <mergeCell ref="B101:S101"/>
    <mergeCell ref="B102:S102"/>
    <mergeCell ref="B103:S103"/>
    <mergeCell ref="B104:S104"/>
    <mergeCell ref="B105:S10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484</v>
      </c>
      <c r="C1" s="2" t="s">
        <v>37</v>
      </c>
      <c r="D1" s="2" t="s">
        <v>464</v>
      </c>
      <c r="E1" s="2" t="s">
        <v>1</v>
      </c>
    </row>
    <row r="2" spans="1:9">
      <c r="C2" s="2" t="s">
        <v>38</v>
      </c>
      <c r="D2" s="2" t="s">
        <v>470</v>
      </c>
      <c r="E2" s="2" t="s">
        <v>2</v>
      </c>
      <c r="F2" s="2" t="s">
        <v>39</v>
      </c>
      <c r="G2" s="2" t="s">
        <v>40</v>
      </c>
      <c r="H2" s="2" t="s">
        <v>485</v>
      </c>
      <c r="I2" s="2" t="s">
        <v>486</v>
      </c>
    </row>
    <row r="3" spans="1:9">
      <c r="A3" s="3" t="s">
        <v>459</v>
      </c>
    </row>
    <row r="4" spans="1:9">
      <c r="A4" s="4" t="s">
        <v>487</v>
      </c>
      <c r="B4" s="4" t="s">
        <v>43</v>
      </c>
      <c r="H4" s="5" t="n">
        <v>-30</v>
      </c>
    </row>
    <row r="5" spans="1:9">
      <c r="A5" s="4" t="s">
        <v>488</v>
      </c>
      <c r="E5" s="5" t="n">
        <v>24</v>
      </c>
      <c r="F5" s="5" t="n">
        <v>27</v>
      </c>
    </row>
    <row r="6" spans="1:9">
      <c r="A6" s="4" t="s">
        <v>489</v>
      </c>
      <c r="E6" s="6" t="n">
        <v>238</v>
      </c>
      <c r="F6" s="6" t="n">
        <v>126</v>
      </c>
    </row>
    <row r="7" spans="1:9">
      <c r="A7" s="4" t="s">
        <v>490</v>
      </c>
      <c r="E7" s="6" t="n">
        <v>60</v>
      </c>
    </row>
    <row r="8" spans="1:9">
      <c r="A8" s="4" t="s">
        <v>491</v>
      </c>
      <c r="E8" s="6" t="n">
        <v>756</v>
      </c>
      <c r="F8" s="6" t="n">
        <v>638</v>
      </c>
    </row>
    <row r="9" spans="1:9">
      <c r="A9" s="4" t="s">
        <v>492</v>
      </c>
      <c r="C9" s="5" t="n">
        <v>17</v>
      </c>
      <c r="E9" s="5" t="n">
        <v>261</v>
      </c>
      <c r="F9" s="5" t="n">
        <v>230</v>
      </c>
      <c r="G9" s="5" t="n">
        <v>197</v>
      </c>
    </row>
    <row r="10" spans="1:9">
      <c r="A10" s="4" t="s">
        <v>493</v>
      </c>
    </row>
    <row r="11" spans="1:9">
      <c r="A11" s="3" t="s">
        <v>459</v>
      </c>
    </row>
    <row r="12" spans="1:9">
      <c r="A12" s="4" t="s">
        <v>494</v>
      </c>
      <c r="D12" s="5" t="n">
        <v>13</v>
      </c>
    </row>
    <row r="13" spans="1:9">
      <c r="A13" s="4" t="s">
        <v>189</v>
      </c>
    </row>
    <row r="14" spans="1:9">
      <c r="A14" s="3" t="s">
        <v>459</v>
      </c>
    </row>
    <row r="15" spans="1:9">
      <c r="A15" s="4" t="s">
        <v>487</v>
      </c>
      <c r="H15" s="5" t="n">
        <v>-15</v>
      </c>
    </row>
    <row r="16" spans="1:9">
      <c r="A16" s="4" t="s">
        <v>495</v>
      </c>
    </row>
    <row r="17" spans="1:9">
      <c r="A17" s="3" t="s">
        <v>459</v>
      </c>
    </row>
    <row r="18" spans="1:9">
      <c r="A18" s="4" t="s">
        <v>487</v>
      </c>
      <c r="I18" s="5" t="n">
        <v>719</v>
      </c>
    </row>
    <row r="19" spans="1:9"/>
    <row r="20" spans="1:9">
      <c r="A20" s="4" t="s">
        <v>43</v>
      </c>
      <c r="B20" s="4" t="s">
        <v>77</v>
      </c>
    </row>
  </sheetData>
  <mergeCells count="4">
    <mergeCell ref="A1:B2"/>
    <mergeCell ref="E1:G1"/>
    <mergeCell ref="A19:H19"/>
    <mergeCell ref="B20:H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 customWidth="1" max="9" min="9" width="13"/>
  </cols>
  <sheetData>
    <row r="1" spans="1:9">
      <c r="A1" s="1" t="s">
        <v>496</v>
      </c>
      <c r="B1" s="2" t="s">
        <v>37</v>
      </c>
      <c r="C1" s="2" t="s">
        <v>464</v>
      </c>
      <c r="E1" s="2" t="s">
        <v>1</v>
      </c>
    </row>
    <row r="2" spans="1:9">
      <c r="B2" s="2" t="s">
        <v>38</v>
      </c>
      <c r="C2" s="2" t="s">
        <v>466</v>
      </c>
      <c r="D2" s="2" t="s">
        <v>469</v>
      </c>
      <c r="E2" s="2" t="s">
        <v>2</v>
      </c>
      <c r="F2" s="2" t="s">
        <v>39</v>
      </c>
      <c r="G2" s="2" t="s">
        <v>40</v>
      </c>
      <c r="H2" s="2" t="s">
        <v>4</v>
      </c>
      <c r="I2" s="2" t="s">
        <v>467</v>
      </c>
    </row>
    <row r="3" spans="1:9">
      <c r="A3" s="3" t="s">
        <v>405</v>
      </c>
    </row>
    <row r="4" spans="1:9">
      <c r="A4" s="4" t="s">
        <v>112</v>
      </c>
      <c r="C4" s="5" t="n">
        <v>6201</v>
      </c>
      <c r="E4" s="5" t="n">
        <v>6978</v>
      </c>
      <c r="F4" s="5" t="n">
        <v>5839</v>
      </c>
      <c r="H4" s="5" t="n">
        <v>6030</v>
      </c>
      <c r="I4" s="5" t="n">
        <v>5756</v>
      </c>
    </row>
    <row r="5" spans="1:9">
      <c r="A5" s="4" t="s">
        <v>497</v>
      </c>
    </row>
    <row r="6" spans="1:9">
      <c r="A6" s="3" t="s">
        <v>405</v>
      </c>
    </row>
    <row r="7" spans="1:9">
      <c r="A7" s="4" t="s">
        <v>498</v>
      </c>
      <c r="E7" s="6" t="n">
        <v>85</v>
      </c>
      <c r="F7" s="6" t="n">
        <v>37</v>
      </c>
    </row>
    <row r="8" spans="1:9">
      <c r="A8" s="4" t="s">
        <v>499</v>
      </c>
    </row>
    <row r="9" spans="1:9">
      <c r="A9" s="3" t="s">
        <v>405</v>
      </c>
    </row>
    <row r="10" spans="1:9">
      <c r="A10" s="4" t="s">
        <v>500</v>
      </c>
      <c r="B10" s="5" t="n">
        <v>44</v>
      </c>
      <c r="E10" s="6" t="n">
        <v>2180</v>
      </c>
      <c r="F10" s="6" t="n">
        <v>1315</v>
      </c>
      <c r="G10" s="5" t="n">
        <v>612</v>
      </c>
    </row>
    <row r="11" spans="1:9">
      <c r="A11" s="4" t="s">
        <v>112</v>
      </c>
      <c r="E11" s="6" t="n">
        <v>2375</v>
      </c>
      <c r="F11" s="6" t="n">
        <v>1236</v>
      </c>
    </row>
    <row r="12" spans="1:9">
      <c r="A12" s="4" t="s">
        <v>501</v>
      </c>
    </row>
    <row r="13" spans="1:9">
      <c r="A13" s="3" t="s">
        <v>405</v>
      </c>
    </row>
    <row r="14" spans="1:9">
      <c r="A14" s="4" t="s">
        <v>500</v>
      </c>
      <c r="B14" s="6" t="n">
        <v>7</v>
      </c>
      <c r="E14" s="6" t="n">
        <v>22</v>
      </c>
      <c r="F14" s="6" t="n">
        <v>34</v>
      </c>
      <c r="G14" s="6" t="n">
        <v>28</v>
      </c>
    </row>
    <row r="15" spans="1:9">
      <c r="A15" s="4" t="s">
        <v>112</v>
      </c>
      <c r="E15" s="6" t="n">
        <v>13</v>
      </c>
      <c r="F15" s="6" t="n">
        <v>12</v>
      </c>
    </row>
    <row r="16" spans="1:9">
      <c r="A16" s="4" t="s">
        <v>502</v>
      </c>
    </row>
    <row r="17" spans="1:9">
      <c r="A17" s="3" t="s">
        <v>405</v>
      </c>
    </row>
    <row r="18" spans="1:9">
      <c r="A18" s="4" t="s">
        <v>500</v>
      </c>
      <c r="B18" s="6" t="n">
        <v>0</v>
      </c>
      <c r="E18" s="6" t="n">
        <v>5</v>
      </c>
      <c r="F18" s="6" t="n">
        <v>2</v>
      </c>
      <c r="G18" s="6" t="n">
        <v>4</v>
      </c>
    </row>
    <row r="19" spans="1:9">
      <c r="A19" s="4" t="s">
        <v>112</v>
      </c>
      <c r="E19" s="6" t="n">
        <v>0</v>
      </c>
      <c r="F19" s="6" t="n">
        <v>0</v>
      </c>
    </row>
    <row r="20" spans="1:9">
      <c r="A20" s="4" t="s">
        <v>503</v>
      </c>
    </row>
    <row r="21" spans="1:9">
      <c r="A21" s="3" t="s">
        <v>405</v>
      </c>
    </row>
    <row r="22" spans="1:9">
      <c r="A22" s="4" t="s">
        <v>500</v>
      </c>
      <c r="B22" s="6" t="n">
        <v>0</v>
      </c>
      <c r="E22" s="6" t="n">
        <v>4</v>
      </c>
      <c r="F22" s="6" t="n">
        <v>0</v>
      </c>
      <c r="G22" s="6" t="n">
        <v>0</v>
      </c>
    </row>
    <row r="23" spans="1:9">
      <c r="A23" s="4" t="s">
        <v>504</v>
      </c>
    </row>
    <row r="24" spans="1:9">
      <c r="A24" s="3" t="s">
        <v>405</v>
      </c>
    </row>
    <row r="25" spans="1:9">
      <c r="A25" s="4" t="s">
        <v>505</v>
      </c>
      <c r="B25" s="6" t="n">
        <v>14</v>
      </c>
      <c r="E25" s="6" t="n">
        <v>198</v>
      </c>
      <c r="F25" s="6" t="n">
        <v>142</v>
      </c>
      <c r="G25" s="6" t="n">
        <v>97</v>
      </c>
    </row>
    <row r="26" spans="1:9">
      <c r="A26" s="4" t="s">
        <v>506</v>
      </c>
    </row>
    <row r="27" spans="1:9">
      <c r="A27" s="3" t="s">
        <v>405</v>
      </c>
    </row>
    <row r="28" spans="1:9">
      <c r="A28" s="4" t="s">
        <v>505</v>
      </c>
      <c r="B28" s="5" t="n">
        <v>13</v>
      </c>
      <c r="E28" s="5" t="n">
        <v>106</v>
      </c>
      <c r="F28" s="5" t="n">
        <v>123</v>
      </c>
      <c r="G28" s="5" t="n">
        <v>105</v>
      </c>
    </row>
    <row r="29" spans="1:9">
      <c r="A29" s="4" t="s">
        <v>507</v>
      </c>
    </row>
    <row r="30" spans="1:9">
      <c r="A30" s="3" t="s">
        <v>405</v>
      </c>
    </row>
    <row r="31" spans="1:9">
      <c r="A31" s="4" t="s">
        <v>508</v>
      </c>
      <c r="C31" s="4" t="s">
        <v>509</v>
      </c>
    </row>
    <row r="32" spans="1:9">
      <c r="A32" s="4" t="s">
        <v>510</v>
      </c>
    </row>
    <row r="33" spans="1:9">
      <c r="A33" s="3" t="s">
        <v>405</v>
      </c>
    </row>
    <row r="34" spans="1:9">
      <c r="A34" s="4" t="s">
        <v>511</v>
      </c>
      <c r="D34" s="5" t="n">
        <v>20</v>
      </c>
    </row>
  </sheetData>
  <mergeCells count="3">
    <mergeCell ref="A1:A2"/>
    <mergeCell ref="C1:D1"/>
    <mergeCell ref="E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12</v>
      </c>
      <c r="B1" s="2" t="s">
        <v>1</v>
      </c>
    </row>
    <row r="2" spans="1:3">
      <c r="B2" s="2" t="s">
        <v>2</v>
      </c>
      <c r="C2" s="2" t="s">
        <v>39</v>
      </c>
    </row>
    <row r="3" spans="1:3">
      <c r="A3" s="4" t="s">
        <v>513</v>
      </c>
    </row>
    <row r="4" spans="1:3">
      <c r="A4" s="3" t="s">
        <v>405</v>
      </c>
    </row>
    <row r="5" spans="1:3">
      <c r="A5" s="4" t="s">
        <v>514</v>
      </c>
      <c r="B5" s="5" t="n">
        <v>40</v>
      </c>
      <c r="C5" s="5" t="n">
        <v>2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29</v>
      </c>
      <c r="B1" s="2" t="s">
        <v>2</v>
      </c>
      <c r="C1" s="2" t="s">
        <v>39</v>
      </c>
    </row>
    <row r="2" spans="1:3">
      <c r="A2" s="4" t="s">
        <v>130</v>
      </c>
      <c r="B2" s="5" t="n">
        <v>2</v>
      </c>
      <c r="C2" s="5" t="n">
        <v>2</v>
      </c>
    </row>
    <row r="3" spans="1:3">
      <c r="A3" s="4" t="s">
        <v>33</v>
      </c>
    </row>
    <row r="4" spans="1:3">
      <c r="A4" s="4" t="s">
        <v>131</v>
      </c>
      <c r="B4" s="7" t="n">
        <v>0.01</v>
      </c>
      <c r="C4" s="7" t="n">
        <v>0.01</v>
      </c>
    </row>
    <row r="5" spans="1:3">
      <c r="A5" s="4" t="s">
        <v>132</v>
      </c>
      <c r="B5" s="6" t="n">
        <v>2500000000</v>
      </c>
      <c r="C5" s="6" t="n">
        <v>2500000000</v>
      </c>
    </row>
    <row r="6" spans="1:3">
      <c r="A6" s="4" t="s">
        <v>133</v>
      </c>
      <c r="B6" s="6" t="n">
        <v>110715000</v>
      </c>
      <c r="C6" s="6" t="n">
        <v>103776000</v>
      </c>
    </row>
    <row r="7" spans="1:3">
      <c r="A7" s="4" t="s">
        <v>134</v>
      </c>
      <c r="B7" s="6" t="n">
        <v>110715000</v>
      </c>
      <c r="C7" s="6" t="n">
        <v>103776000</v>
      </c>
    </row>
    <row r="8" spans="1:3">
      <c r="A8" s="4" t="s">
        <v>128</v>
      </c>
    </row>
    <row r="9" spans="1:3">
      <c r="A9" s="4" t="s">
        <v>131</v>
      </c>
      <c r="B9" s="7" t="n">
        <v>0.01</v>
      </c>
      <c r="C9" s="7" t="n">
        <v>0.01</v>
      </c>
    </row>
    <row r="10" spans="1:3">
      <c r="A10" s="4" t="s">
        <v>132</v>
      </c>
      <c r="B10" s="6" t="n">
        <v>1000000000</v>
      </c>
      <c r="C10" s="6" t="n">
        <v>1000000000</v>
      </c>
    </row>
    <row r="11" spans="1:3">
      <c r="A11" s="4" t="s">
        <v>133</v>
      </c>
      <c r="B11" s="6" t="n">
        <v>300000000</v>
      </c>
      <c r="C11" s="6" t="n">
        <v>300000000</v>
      </c>
    </row>
    <row r="12" spans="1:3">
      <c r="A12" s="4" t="s">
        <v>134</v>
      </c>
      <c r="B12" s="6" t="n">
        <v>300000000</v>
      </c>
      <c r="C12" s="6" t="n">
        <v>3000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9</v>
      </c>
    </row>
    <row r="3" spans="1:3">
      <c r="A3" s="3" t="s">
        <v>405</v>
      </c>
    </row>
    <row r="4" spans="1:3">
      <c r="A4" s="4" t="s">
        <v>516</v>
      </c>
      <c r="B4" s="4" t="s">
        <v>517</v>
      </c>
    </row>
    <row r="5" spans="1:3">
      <c r="A5" s="4" t="s">
        <v>497</v>
      </c>
    </row>
    <row r="6" spans="1:3">
      <c r="A6" s="3" t="s">
        <v>405</v>
      </c>
    </row>
    <row r="7" spans="1:3">
      <c r="A7" s="4" t="s">
        <v>518</v>
      </c>
      <c r="B7" s="5" t="n">
        <v>1079</v>
      </c>
      <c r="C7" s="5" t="n">
        <v>638</v>
      </c>
    </row>
    <row r="8" spans="1:3">
      <c r="A8" s="4" t="s">
        <v>519</v>
      </c>
      <c r="B8" s="6" t="n">
        <v>142</v>
      </c>
      <c r="C8" s="6" t="n">
        <v>106</v>
      </c>
    </row>
    <row r="9" spans="1:3">
      <c r="A9" s="4" t="s">
        <v>100</v>
      </c>
      <c r="B9" s="5" t="n">
        <v>937</v>
      </c>
      <c r="C9" s="5" t="n">
        <v>53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4"/>
    <col customWidth="1" max="9" min="9" width="14"/>
    <col customWidth="1" max="10" min="10" width="4"/>
  </cols>
  <sheetData>
    <row r="1" spans="1:10">
      <c r="A1" s="1" t="s">
        <v>520</v>
      </c>
      <c r="B1" s="2" t="s">
        <v>521</v>
      </c>
      <c r="C1" s="2" t="s">
        <v>522</v>
      </c>
      <c r="D1" s="2" t="s">
        <v>38</v>
      </c>
      <c r="E1" s="2" t="s">
        <v>43</v>
      </c>
      <c r="F1" s="2" t="s">
        <v>2</v>
      </c>
      <c r="G1" s="2" t="s">
        <v>39</v>
      </c>
      <c r="H1" s="2" t="s">
        <v>43</v>
      </c>
      <c r="I1" s="2" t="s">
        <v>40</v>
      </c>
      <c r="J1" s="2" t="s">
        <v>43</v>
      </c>
    </row>
    <row r="2" spans="1:10">
      <c r="A2" s="3" t="s">
        <v>405</v>
      </c>
    </row>
    <row r="3" spans="1:10">
      <c r="A3" s="4" t="s">
        <v>523</v>
      </c>
      <c r="C3" s="5" t="n">
        <v>11000</v>
      </c>
    </row>
    <row r="4" spans="1:10">
      <c r="A4" s="4" t="s">
        <v>524</v>
      </c>
      <c r="B4" s="7" t="n">
        <v>26.81</v>
      </c>
    </row>
    <row r="5" spans="1:10">
      <c r="A5" s="4" t="s">
        <v>525</v>
      </c>
      <c r="D5" s="5" t="n">
        <v>0</v>
      </c>
      <c r="F5" s="5" t="n">
        <v>11000</v>
      </c>
      <c r="G5" s="5" t="n">
        <v>0</v>
      </c>
      <c r="I5" s="5" t="n">
        <v>0</v>
      </c>
    </row>
    <row r="6" spans="1:10">
      <c r="A6" s="4" t="s">
        <v>497</v>
      </c>
    </row>
    <row r="7" spans="1:10">
      <c r="A7" s="3" t="s">
        <v>405</v>
      </c>
    </row>
    <row r="8" spans="1:10">
      <c r="A8" s="4" t="s">
        <v>525</v>
      </c>
      <c r="B8" s="5" t="n">
        <v>9000</v>
      </c>
    </row>
    <row r="9" spans="1:10"/>
    <row r="10" spans="1:10">
      <c r="A10" s="4" t="s">
        <v>43</v>
      </c>
      <c r="B10" s="4" t="s">
        <v>75</v>
      </c>
    </row>
  </sheetData>
  <mergeCells count="23">
    <mergeCell ref="D2:E2"/>
    <mergeCell ref="G2:H2"/>
    <mergeCell ref="I2:J2"/>
    <mergeCell ref="D3:E3"/>
    <mergeCell ref="G3:H3"/>
    <mergeCell ref="I3:J3"/>
    <mergeCell ref="D4:E4"/>
    <mergeCell ref="G4:H4"/>
    <mergeCell ref="I4:J4"/>
    <mergeCell ref="D5:E5"/>
    <mergeCell ref="G5:H5"/>
    <mergeCell ref="I5:J5"/>
    <mergeCell ref="D6:E6"/>
    <mergeCell ref="G6:H6"/>
    <mergeCell ref="I6:J6"/>
    <mergeCell ref="D7:E7"/>
    <mergeCell ref="G7:H7"/>
    <mergeCell ref="I7:J7"/>
    <mergeCell ref="D8:E8"/>
    <mergeCell ref="G8:H8"/>
    <mergeCell ref="I8:J8"/>
    <mergeCell ref="A9:J9"/>
    <mergeCell ref="B10:J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6"/>
    <col customWidth="1" max="5" min="5" width="14"/>
    <col customWidth="1" max="6" min="6" width="14"/>
  </cols>
  <sheetData>
    <row r="1" spans="1:6">
      <c r="A1" s="1" t="s">
        <v>526</v>
      </c>
      <c r="C1" s="2" t="s">
        <v>37</v>
      </c>
      <c r="D1" s="2" t="s">
        <v>1</v>
      </c>
    </row>
    <row r="2" spans="1:6">
      <c r="C2" s="2" t="s">
        <v>38</v>
      </c>
      <c r="D2" s="2" t="s">
        <v>2</v>
      </c>
      <c r="E2" s="2" t="s">
        <v>39</v>
      </c>
      <c r="F2" s="2" t="s">
        <v>40</v>
      </c>
    </row>
    <row r="3" spans="1:6">
      <c r="A3" s="3" t="s">
        <v>405</v>
      </c>
    </row>
    <row r="4" spans="1:6">
      <c r="A4" s="4" t="s">
        <v>527</v>
      </c>
      <c r="B4" s="4" t="s">
        <v>43</v>
      </c>
      <c r="D4" s="5" t="n">
        <v>42</v>
      </c>
      <c r="E4" s="5" t="n">
        <v>1456</v>
      </c>
      <c r="F4" s="5" t="n">
        <v>1575</v>
      </c>
    </row>
    <row r="5" spans="1:6">
      <c r="A5" s="4" t="s">
        <v>33</v>
      </c>
    </row>
    <row r="6" spans="1:6">
      <c r="A6" s="3" t="s">
        <v>405</v>
      </c>
    </row>
    <row r="7" spans="1:6">
      <c r="A7" s="4" t="s">
        <v>527</v>
      </c>
      <c r="D7" s="5" t="n">
        <v>42</v>
      </c>
      <c r="E7" s="5" t="n">
        <v>1449</v>
      </c>
      <c r="F7" s="5" t="n">
        <v>1575</v>
      </c>
    </row>
    <row r="8" spans="1:6">
      <c r="A8" s="4" t="s">
        <v>528</v>
      </c>
      <c r="C8" s="6" t="n">
        <v>0</v>
      </c>
      <c r="D8" s="6" t="n">
        <v>286000</v>
      </c>
      <c r="E8" s="6" t="n">
        <v>13977000</v>
      </c>
      <c r="F8" s="6" t="n">
        <v>21281000</v>
      </c>
    </row>
    <row r="9" spans="1:6">
      <c r="A9" s="4" t="s">
        <v>529</v>
      </c>
      <c r="D9" s="7" t="n">
        <v>148.07</v>
      </c>
      <c r="E9" s="7" t="n">
        <v>103.66</v>
      </c>
      <c r="F9" s="7" t="n">
        <v>73.98999999999999</v>
      </c>
    </row>
    <row r="10" spans="1:6">
      <c r="A10" s="4" t="s">
        <v>530</v>
      </c>
    </row>
    <row r="11" spans="1:6">
      <c r="A11" s="3" t="s">
        <v>405</v>
      </c>
    </row>
    <row r="12" spans="1:6">
      <c r="A12" s="4" t="s">
        <v>527</v>
      </c>
      <c r="E12" s="5" t="n">
        <v>725</v>
      </c>
    </row>
    <row r="13" spans="1:6">
      <c r="A13" s="4" t="s">
        <v>528</v>
      </c>
      <c r="C13" s="6" t="n">
        <v>0</v>
      </c>
      <c r="D13" s="6" t="n">
        <v>0</v>
      </c>
      <c r="E13" s="6" t="n">
        <v>7572000</v>
      </c>
    </row>
    <row r="14" spans="1:6">
      <c r="A14" s="4" t="s">
        <v>529</v>
      </c>
      <c r="E14" s="7" t="n">
        <v>95.75</v>
      </c>
    </row>
    <row r="15" spans="1:6"/>
    <row r="16" spans="1:6">
      <c r="A16" s="4" t="s">
        <v>43</v>
      </c>
      <c r="B16" s="4" t="s">
        <v>77</v>
      </c>
    </row>
  </sheetData>
  <mergeCells count="4">
    <mergeCell ref="A1:B2"/>
    <mergeCell ref="D1:F1"/>
    <mergeCell ref="A15:E15"/>
    <mergeCell ref="B16:E1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4"/>
    <col customWidth="1" max="6" min="6" width="15"/>
    <col customWidth="1" max="7" min="7" width="4"/>
    <col customWidth="1" max="8" min="8" width="14"/>
    <col customWidth="1" max="9" min="9" width="4"/>
    <col customWidth="1" max="10" min="10" width="15"/>
  </cols>
  <sheetData>
    <row r="1" spans="1:10">
      <c r="A1" s="1" t="s">
        <v>531</v>
      </c>
      <c r="B1" s="2" t="s">
        <v>532</v>
      </c>
      <c r="C1" s="2" t="s">
        <v>38</v>
      </c>
      <c r="D1" s="2" t="s">
        <v>43</v>
      </c>
      <c r="E1" s="2" t="s">
        <v>2</v>
      </c>
      <c r="F1" s="2" t="s">
        <v>39</v>
      </c>
      <c r="H1" s="2" t="s">
        <v>40</v>
      </c>
      <c r="J1" s="2" t="s">
        <v>533</v>
      </c>
    </row>
    <row r="2" spans="1:10">
      <c r="A2" s="3" t="s">
        <v>405</v>
      </c>
    </row>
    <row r="3" spans="1:10">
      <c r="A3" s="4" t="s">
        <v>534</v>
      </c>
      <c r="C3" s="5" t="n">
        <v>0</v>
      </c>
      <c r="E3" s="5" t="n">
        <v>0</v>
      </c>
      <c r="F3" s="5" t="n">
        <v>1225000000</v>
      </c>
      <c r="G3" s="4" t="s">
        <v>43</v>
      </c>
      <c r="H3" s="5" t="n">
        <v>0</v>
      </c>
      <c r="I3" s="4" t="s">
        <v>43</v>
      </c>
    </row>
    <row r="4" spans="1:10">
      <c r="A4" s="4" t="s">
        <v>145</v>
      </c>
      <c r="C4" s="5" t="n">
        <v>0</v>
      </c>
      <c r="E4" s="5" t="n">
        <v>0</v>
      </c>
      <c r="F4" s="6" t="n">
        <v>6000000</v>
      </c>
      <c r="G4" s="4" t="s">
        <v>43</v>
      </c>
      <c r="H4" s="6" t="n">
        <v>0</v>
      </c>
      <c r="I4" s="4" t="s">
        <v>43</v>
      </c>
    </row>
    <row r="5" spans="1:10">
      <c r="A5" s="4" t="s">
        <v>535</v>
      </c>
      <c r="F5" s="6" t="n">
        <v>16000000</v>
      </c>
      <c r="H5" s="5" t="n">
        <v>26000000</v>
      </c>
    </row>
    <row r="6" spans="1:10">
      <c r="A6" s="4" t="s">
        <v>536</v>
      </c>
    </row>
    <row r="7" spans="1:10">
      <c r="A7" s="3" t="s">
        <v>405</v>
      </c>
    </row>
    <row r="8" spans="1:10">
      <c r="A8" s="4" t="s">
        <v>537</v>
      </c>
      <c r="J8" s="5" t="n">
        <v>1500000000</v>
      </c>
    </row>
    <row r="9" spans="1:10">
      <c r="A9" s="4" t="s">
        <v>538</v>
      </c>
      <c r="J9" s="4" t="s">
        <v>539</v>
      </c>
    </row>
    <row r="10" spans="1:10">
      <c r="A10" s="4" t="s">
        <v>540</v>
      </c>
    </row>
    <row r="11" spans="1:10">
      <c r="A11" s="3" t="s">
        <v>405</v>
      </c>
    </row>
    <row r="12" spans="1:10">
      <c r="A12" s="4" t="s">
        <v>534</v>
      </c>
      <c r="B12" s="5" t="n">
        <v>1230000000</v>
      </c>
    </row>
    <row r="13" spans="1:10">
      <c r="A13" s="4" t="s">
        <v>145</v>
      </c>
      <c r="F13" s="5" t="n">
        <v>6000000</v>
      </c>
    </row>
    <row r="14" spans="1:10">
      <c r="A14" s="4" t="s">
        <v>541</v>
      </c>
    </row>
    <row r="15" spans="1:10">
      <c r="A15" s="3" t="s">
        <v>405</v>
      </c>
    </row>
    <row r="16" spans="1:10">
      <c r="A16" s="4" t="s">
        <v>537</v>
      </c>
      <c r="J16" s="5" t="n">
        <v>680000000</v>
      </c>
    </row>
    <row r="17" spans="1:10">
      <c r="A17" s="4" t="s">
        <v>542</v>
      </c>
    </row>
    <row r="18" spans="1:10">
      <c r="A18" s="3" t="s">
        <v>405</v>
      </c>
    </row>
    <row r="19" spans="1:10">
      <c r="A19" s="4" t="s">
        <v>537</v>
      </c>
      <c r="J19" s="6" t="n">
        <v>550000000</v>
      </c>
    </row>
    <row r="20" spans="1:10">
      <c r="A20" s="4" t="s">
        <v>543</v>
      </c>
    </row>
    <row r="21" spans="1:10">
      <c r="A21" s="3" t="s">
        <v>405</v>
      </c>
    </row>
    <row r="22" spans="1:10">
      <c r="A22" s="4" t="s">
        <v>537</v>
      </c>
      <c r="J22" s="5" t="n">
        <v>270000000</v>
      </c>
    </row>
    <row r="23" spans="1:10"/>
    <row r="24" spans="1:10">
      <c r="A24" s="4" t="s">
        <v>43</v>
      </c>
      <c r="B24" s="4" t="s">
        <v>75</v>
      </c>
    </row>
  </sheetData>
  <mergeCells count="25">
    <mergeCell ref="F1:G1"/>
    <mergeCell ref="H1:I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A23:J23"/>
    <mergeCell ref="B24:J24"/>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4</v>
      </c>
      <c r="B1" s="2" t="s">
        <v>1</v>
      </c>
    </row>
    <row r="2" spans="1:3">
      <c r="B2" s="2" t="s">
        <v>2</v>
      </c>
      <c r="C2" s="2" t="s">
        <v>39</v>
      </c>
    </row>
    <row r="3" spans="1:3">
      <c r="A3" s="3" t="s">
        <v>405</v>
      </c>
    </row>
    <row r="4" spans="1:3">
      <c r="A4" s="4" t="s">
        <v>545</v>
      </c>
      <c r="B4" s="5" t="n">
        <v>19</v>
      </c>
    </row>
    <row r="5" spans="1:3">
      <c r="A5" s="4" t="s">
        <v>546</v>
      </c>
    </row>
    <row r="6" spans="1:3">
      <c r="A6" s="3" t="s">
        <v>405</v>
      </c>
    </row>
    <row r="7" spans="1:3">
      <c r="A7" s="4" t="s">
        <v>547</v>
      </c>
      <c r="C7" s="4" t="s">
        <v>548</v>
      </c>
    </row>
    <row r="8" spans="1:3">
      <c r="A8" s="4" t="s">
        <v>549</v>
      </c>
      <c r="C8" s="5" t="n">
        <v>20</v>
      </c>
    </row>
    <row r="9" spans="1:3">
      <c r="A9" s="4" t="s">
        <v>547</v>
      </c>
      <c r="B9" s="4" t="s">
        <v>550</v>
      </c>
    </row>
    <row r="10" spans="1:3">
      <c r="A10" s="4" t="s">
        <v>551</v>
      </c>
      <c r="B10" s="4" t="s">
        <v>552</v>
      </c>
    </row>
    <row r="11" spans="1:3">
      <c r="A11" s="4" t="s">
        <v>553</v>
      </c>
      <c r="B11" s="5" t="n">
        <v>813</v>
      </c>
    </row>
    <row r="12" spans="1:3">
      <c r="A12" s="4" t="s">
        <v>545</v>
      </c>
      <c r="B12" s="6" t="n">
        <v>833</v>
      </c>
    </row>
    <row r="13" spans="1:3">
      <c r="A13" s="4" t="s">
        <v>554</v>
      </c>
    </row>
    <row r="14" spans="1:3">
      <c r="A14" s="3" t="s">
        <v>405</v>
      </c>
    </row>
    <row r="15" spans="1:3">
      <c r="A15" s="4" t="s">
        <v>553</v>
      </c>
      <c r="B15" s="5" t="n">
        <v>6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 customWidth="1" max="5" min="5" width="15"/>
    <col customWidth="1" max="6" min="6" width="4"/>
    <col customWidth="1" max="7" min="7" width="14"/>
    <col customWidth="1" max="8" min="8" width="16"/>
    <col customWidth="1" max="9" min="9" width="15"/>
    <col customWidth="1" max="10" min="10" width="4"/>
    <col customWidth="1" max="11" min="11" width="15"/>
    <col customWidth="1" max="12" min="12" width="14"/>
  </cols>
  <sheetData>
    <row r="1" spans="1:12">
      <c r="A1" s="1" t="s">
        <v>555</v>
      </c>
      <c r="B1" s="2" t="s">
        <v>556</v>
      </c>
      <c r="C1" s="2" t="s">
        <v>2</v>
      </c>
      <c r="D1" s="2" t="s">
        <v>466</v>
      </c>
      <c r="E1" s="2" t="s">
        <v>39</v>
      </c>
      <c r="G1" s="2" t="s">
        <v>469</v>
      </c>
      <c r="H1" s="2" t="s">
        <v>2</v>
      </c>
      <c r="I1" s="2" t="s">
        <v>39</v>
      </c>
      <c r="K1" s="2" t="s">
        <v>38</v>
      </c>
      <c r="L1" s="2" t="s">
        <v>557</v>
      </c>
    </row>
    <row r="2" spans="1:12">
      <c r="A2" s="3" t="s">
        <v>558</v>
      </c>
    </row>
    <row r="3" spans="1:12">
      <c r="A3" s="4" t="s">
        <v>107</v>
      </c>
      <c r="C3" s="5" t="n">
        <v>5381000000</v>
      </c>
      <c r="E3" s="5" t="n">
        <v>4597000000</v>
      </c>
      <c r="F3" s="4" t="s">
        <v>43</v>
      </c>
      <c r="H3" s="5" t="n">
        <v>5381000000</v>
      </c>
      <c r="I3" s="5" t="n">
        <v>4597000000</v>
      </c>
      <c r="J3" s="4" t="s">
        <v>43</v>
      </c>
      <c r="K3" s="5" t="n">
        <v>4032000000</v>
      </c>
    </row>
    <row r="4" spans="1:12">
      <c r="A4" s="4" t="s">
        <v>559</v>
      </c>
      <c r="C4" s="6" t="n">
        <v>1294000000</v>
      </c>
      <c r="H4" s="5" t="n">
        <v>1294000000</v>
      </c>
    </row>
    <row r="5" spans="1:12">
      <c r="A5" s="4" t="s">
        <v>560</v>
      </c>
      <c r="H5" s="4" t="s">
        <v>561</v>
      </c>
    </row>
    <row r="6" spans="1:12">
      <c r="A6" s="4" t="s">
        <v>562</v>
      </c>
      <c r="H6" s="5" t="n">
        <v>784000000</v>
      </c>
      <c r="I6" s="6" t="n">
        <v>565000000</v>
      </c>
    </row>
    <row r="7" spans="1:12">
      <c r="A7" s="4" t="s">
        <v>563</v>
      </c>
    </row>
    <row r="8" spans="1:12">
      <c r="A8" s="3" t="s">
        <v>558</v>
      </c>
    </row>
    <row r="9" spans="1:12">
      <c r="A9" s="4" t="s">
        <v>564</v>
      </c>
      <c r="C9" s="6" t="n">
        <v>420000000</v>
      </c>
    </row>
    <row r="10" spans="1:12">
      <c r="A10" s="4" t="s">
        <v>565</v>
      </c>
      <c r="C10" s="6" t="n">
        <v>15000000</v>
      </c>
    </row>
    <row r="11" spans="1:12">
      <c r="A11" s="4" t="s">
        <v>566</v>
      </c>
      <c r="C11" s="6" t="n">
        <v>27000000</v>
      </c>
      <c r="H11" s="6" t="n">
        <v>27000000</v>
      </c>
    </row>
    <row r="12" spans="1:12">
      <c r="A12" s="4" t="s">
        <v>107</v>
      </c>
      <c r="C12" s="6" t="n">
        <v>392000000</v>
      </c>
      <c r="H12" s="6" t="n">
        <v>392000000</v>
      </c>
    </row>
    <row r="13" spans="1:12">
      <c r="A13" s="4" t="s">
        <v>567</v>
      </c>
      <c r="C13" s="6" t="n">
        <v>0</v>
      </c>
      <c r="H13" s="6" t="n">
        <v>0</v>
      </c>
    </row>
    <row r="14" spans="1:12">
      <c r="A14" s="4" t="s">
        <v>568</v>
      </c>
      <c r="C14" s="6" t="n">
        <v>117000000</v>
      </c>
    </row>
    <row r="15" spans="1:12">
      <c r="A15" s="4" t="s">
        <v>569</v>
      </c>
      <c r="C15" s="5" t="n">
        <v>24000000</v>
      </c>
    </row>
    <row r="16" spans="1:12">
      <c r="A16" s="4" t="s">
        <v>570</v>
      </c>
      <c r="C16" s="4" t="s">
        <v>571</v>
      </c>
    </row>
    <row r="17" spans="1:12">
      <c r="A17" s="4" t="s">
        <v>572</v>
      </c>
    </row>
    <row r="18" spans="1:12">
      <c r="A18" s="3" t="s">
        <v>558</v>
      </c>
    </row>
    <row r="19" spans="1:12">
      <c r="A19" s="4" t="s">
        <v>564</v>
      </c>
      <c r="D19" s="5" t="n">
        <v>495000000</v>
      </c>
    </row>
    <row r="20" spans="1:12">
      <c r="A20" s="4" t="s">
        <v>565</v>
      </c>
      <c r="D20" s="6" t="n">
        <v>26000000</v>
      </c>
    </row>
    <row r="21" spans="1:12">
      <c r="A21" s="4" t="s">
        <v>566</v>
      </c>
      <c r="D21" s="6" t="n">
        <v>101000000</v>
      </c>
    </row>
    <row r="22" spans="1:12">
      <c r="A22" s="4" t="s">
        <v>107</v>
      </c>
      <c r="D22" s="6" t="n">
        <v>394000000</v>
      </c>
    </row>
    <row r="23" spans="1:12">
      <c r="A23" s="4" t="s">
        <v>567</v>
      </c>
      <c r="D23" s="6" t="n">
        <v>0</v>
      </c>
    </row>
    <row r="24" spans="1:12">
      <c r="A24" s="4" t="s">
        <v>573</v>
      </c>
    </row>
    <row r="25" spans="1:12">
      <c r="A25" s="3" t="s">
        <v>558</v>
      </c>
    </row>
    <row r="26" spans="1:12">
      <c r="A26" s="4" t="s">
        <v>564</v>
      </c>
      <c r="E26" s="6" t="n">
        <v>449000000</v>
      </c>
    </row>
    <row r="27" spans="1:12">
      <c r="A27" s="4" t="s">
        <v>565</v>
      </c>
      <c r="E27" s="6" t="n">
        <v>24000000</v>
      </c>
    </row>
    <row r="28" spans="1:12">
      <c r="A28" s="4" t="s">
        <v>566</v>
      </c>
      <c r="E28" s="6" t="n">
        <v>142000000</v>
      </c>
      <c r="I28" s="6" t="n">
        <v>142000000</v>
      </c>
    </row>
    <row r="29" spans="1:12">
      <c r="A29" s="4" t="s">
        <v>562</v>
      </c>
      <c r="E29" s="6" t="n">
        <v>326000000</v>
      </c>
    </row>
    <row r="30" spans="1:12">
      <c r="A30" s="4" t="s">
        <v>574</v>
      </c>
      <c r="E30" s="6" t="n">
        <v>8000000</v>
      </c>
    </row>
    <row r="31" spans="1:12">
      <c r="A31" s="4" t="s">
        <v>575</v>
      </c>
      <c r="E31" s="6" t="n">
        <v>12000000</v>
      </c>
    </row>
    <row r="32" spans="1:12">
      <c r="A32" s="4" t="s">
        <v>576</v>
      </c>
    </row>
    <row r="33" spans="1:12">
      <c r="A33" s="3" t="s">
        <v>558</v>
      </c>
    </row>
    <row r="34" spans="1:12">
      <c r="A34" s="4" t="s">
        <v>564</v>
      </c>
      <c r="G34" s="5" t="n">
        <v>238000000</v>
      </c>
    </row>
    <row r="35" spans="1:12">
      <c r="A35" s="4" t="s">
        <v>565</v>
      </c>
      <c r="G35" s="6" t="n">
        <v>35000000</v>
      </c>
    </row>
    <row r="36" spans="1:12">
      <c r="A36" s="4" t="s">
        <v>566</v>
      </c>
      <c r="G36" s="6" t="n">
        <v>36000000</v>
      </c>
    </row>
    <row r="37" spans="1:12">
      <c r="A37" s="4" t="s">
        <v>562</v>
      </c>
      <c r="G37" s="6" t="n">
        <v>238000000</v>
      </c>
    </row>
    <row r="38" spans="1:12">
      <c r="A38" s="4" t="s">
        <v>574</v>
      </c>
      <c r="G38" s="6" t="n">
        <v>34000000</v>
      </c>
    </row>
    <row r="39" spans="1:12">
      <c r="A39" s="4" t="s">
        <v>575</v>
      </c>
      <c r="G39" s="5" t="n">
        <v>49000000</v>
      </c>
    </row>
    <row r="40" spans="1:12">
      <c r="A40" s="4" t="s">
        <v>577</v>
      </c>
    </row>
    <row r="41" spans="1:12">
      <c r="A41" s="3" t="s">
        <v>558</v>
      </c>
    </row>
    <row r="42" spans="1:12">
      <c r="A42" s="4" t="s">
        <v>578</v>
      </c>
      <c r="B42" s="5" t="n">
        <v>67000000</v>
      </c>
    </row>
    <row r="43" spans="1:12">
      <c r="A43" s="4" t="s">
        <v>579</v>
      </c>
    </row>
    <row r="44" spans="1:12">
      <c r="A44" s="3" t="s">
        <v>558</v>
      </c>
    </row>
    <row r="45" spans="1:12">
      <c r="A45" s="4" t="s">
        <v>566</v>
      </c>
      <c r="C45" s="5" t="n">
        <v>20000000</v>
      </c>
      <c r="H45" s="6" t="n">
        <v>20000000</v>
      </c>
    </row>
    <row r="46" spans="1:12">
      <c r="A46" s="4" t="s">
        <v>580</v>
      </c>
      <c r="C46" s="4" t="s">
        <v>581</v>
      </c>
    </row>
    <row r="47" spans="1:12">
      <c r="A47" s="4" t="s">
        <v>582</v>
      </c>
    </row>
    <row r="48" spans="1:12">
      <c r="A48" s="3" t="s">
        <v>558</v>
      </c>
    </row>
    <row r="49" spans="1:12">
      <c r="A49" s="4" t="s">
        <v>566</v>
      </c>
      <c r="D49" s="6" t="n">
        <v>69000000</v>
      </c>
    </row>
    <row r="50" spans="1:12">
      <c r="A50" s="4" t="s">
        <v>583</v>
      </c>
    </row>
    <row r="51" spans="1:12">
      <c r="A51" s="3" t="s">
        <v>558</v>
      </c>
    </row>
    <row r="52" spans="1:12">
      <c r="A52" s="4" t="s">
        <v>566</v>
      </c>
      <c r="E52" s="6" t="n">
        <v>87000000</v>
      </c>
      <c r="I52" s="6" t="n">
        <v>87000000</v>
      </c>
    </row>
    <row r="53" spans="1:12">
      <c r="A53" s="4" t="s">
        <v>584</v>
      </c>
    </row>
    <row r="54" spans="1:12">
      <c r="A54" s="3" t="s">
        <v>558</v>
      </c>
    </row>
    <row r="55" spans="1:12">
      <c r="A55" s="4" t="s">
        <v>585</v>
      </c>
      <c r="G55" s="4" t="s">
        <v>581</v>
      </c>
    </row>
    <row r="56" spans="1:12">
      <c r="A56" s="4" t="s">
        <v>586</v>
      </c>
    </row>
    <row r="57" spans="1:12">
      <c r="A57" s="3" t="s">
        <v>558</v>
      </c>
    </row>
    <row r="58" spans="1:12">
      <c r="A58" s="4" t="s">
        <v>566</v>
      </c>
      <c r="E58" s="5" t="n">
        <v>44000000</v>
      </c>
      <c r="I58" s="6" t="n">
        <v>44000000</v>
      </c>
    </row>
    <row r="59" spans="1:12">
      <c r="A59" s="4" t="s">
        <v>587</v>
      </c>
    </row>
    <row r="60" spans="1:12">
      <c r="A60" s="3" t="s">
        <v>558</v>
      </c>
    </row>
    <row r="61" spans="1:12">
      <c r="A61" s="4" t="s">
        <v>566</v>
      </c>
      <c r="D61" s="5" t="n">
        <v>18000000</v>
      </c>
    </row>
    <row r="62" spans="1:12">
      <c r="A62" s="4" t="s">
        <v>588</v>
      </c>
    </row>
    <row r="63" spans="1:12">
      <c r="A63" s="3" t="s">
        <v>558</v>
      </c>
    </row>
    <row r="64" spans="1:12">
      <c r="A64" s="4" t="s">
        <v>580</v>
      </c>
      <c r="D64" s="4" t="s">
        <v>589</v>
      </c>
    </row>
    <row r="65" spans="1:12">
      <c r="A65" s="4" t="s">
        <v>590</v>
      </c>
    </row>
    <row r="66" spans="1:12">
      <c r="A66" s="3" t="s">
        <v>558</v>
      </c>
    </row>
    <row r="67" spans="1:12">
      <c r="A67" s="4" t="s">
        <v>580</v>
      </c>
      <c r="E67" s="4" t="s">
        <v>425</v>
      </c>
    </row>
    <row r="68" spans="1:12">
      <c r="A68" s="4" t="s">
        <v>591</v>
      </c>
    </row>
    <row r="69" spans="1:12">
      <c r="A69" s="3" t="s">
        <v>558</v>
      </c>
    </row>
    <row r="70" spans="1:12">
      <c r="A70" s="4" t="s">
        <v>580</v>
      </c>
      <c r="D70" s="4" t="s">
        <v>581</v>
      </c>
    </row>
    <row r="71" spans="1:12">
      <c r="A71" s="4" t="s">
        <v>592</v>
      </c>
    </row>
    <row r="72" spans="1:12">
      <c r="A72" s="3" t="s">
        <v>558</v>
      </c>
    </row>
    <row r="73" spans="1:12">
      <c r="A73" s="4" t="s">
        <v>580</v>
      </c>
      <c r="E73" s="4" t="s">
        <v>420</v>
      </c>
    </row>
    <row r="74" spans="1:12">
      <c r="A74" s="4" t="s">
        <v>593</v>
      </c>
    </row>
    <row r="75" spans="1:12">
      <c r="A75" s="3" t="s">
        <v>558</v>
      </c>
    </row>
    <row r="76" spans="1:12">
      <c r="A76" s="4" t="s">
        <v>559</v>
      </c>
      <c r="C76" s="5" t="n">
        <v>47000000</v>
      </c>
      <c r="H76" s="5" t="n">
        <v>47000000</v>
      </c>
    </row>
    <row r="77" spans="1:12">
      <c r="A77" s="4" t="s">
        <v>560</v>
      </c>
      <c r="C77" s="4" t="s">
        <v>422</v>
      </c>
    </row>
    <row r="78" spans="1:12">
      <c r="A78" s="4" t="s">
        <v>594</v>
      </c>
    </row>
    <row r="79" spans="1:12">
      <c r="A79" s="3" t="s">
        <v>558</v>
      </c>
    </row>
    <row r="80" spans="1:12">
      <c r="A80" s="4" t="s">
        <v>559</v>
      </c>
      <c r="D80" s="5" t="n">
        <v>39000000</v>
      </c>
    </row>
    <row r="81" spans="1:12">
      <c r="A81" s="4" t="s">
        <v>595</v>
      </c>
    </row>
    <row r="82" spans="1:12">
      <c r="A82" s="3" t="s">
        <v>558</v>
      </c>
    </row>
    <row r="83" spans="1:12">
      <c r="A83" s="4" t="s">
        <v>559</v>
      </c>
      <c r="E83" s="5" t="n">
        <v>30000000</v>
      </c>
      <c r="I83" s="5" t="n">
        <v>30000000</v>
      </c>
    </row>
    <row r="84" spans="1:12">
      <c r="A84" s="4" t="s">
        <v>596</v>
      </c>
    </row>
    <row r="85" spans="1:12">
      <c r="A85" s="3" t="s">
        <v>558</v>
      </c>
    </row>
    <row r="86" spans="1:12">
      <c r="A86" s="4" t="s">
        <v>559</v>
      </c>
      <c r="G86" s="5" t="n">
        <v>37000000</v>
      </c>
    </row>
    <row r="87" spans="1:12">
      <c r="A87" s="4" t="s">
        <v>597</v>
      </c>
    </row>
    <row r="88" spans="1:12">
      <c r="A88" s="3" t="s">
        <v>558</v>
      </c>
    </row>
    <row r="89" spans="1:12">
      <c r="A89" s="4" t="s">
        <v>578</v>
      </c>
      <c r="G89" s="5" t="n">
        <v>20000000</v>
      </c>
    </row>
    <row r="90" spans="1:12">
      <c r="A90" s="4" t="s">
        <v>598</v>
      </c>
    </row>
    <row r="91" spans="1:12">
      <c r="A91" s="3" t="s">
        <v>558</v>
      </c>
    </row>
    <row r="92" spans="1:12">
      <c r="A92" s="4" t="s">
        <v>578</v>
      </c>
      <c r="B92" s="5" t="n">
        <v>13000000</v>
      </c>
    </row>
    <row r="93" spans="1:12">
      <c r="A93" s="4" t="s">
        <v>598</v>
      </c>
    </row>
    <row r="94" spans="1:12">
      <c r="A94" s="3" t="s">
        <v>558</v>
      </c>
    </row>
    <row r="95" spans="1:12">
      <c r="A95" s="4" t="s">
        <v>547</v>
      </c>
      <c r="L95" s="4" t="s">
        <v>447</v>
      </c>
    </row>
    <row r="96" spans="1:12"/>
    <row r="97" spans="1:12">
      <c r="A97" s="4" t="s">
        <v>43</v>
      </c>
      <c r="B97" s="4" t="s">
        <v>77</v>
      </c>
    </row>
  </sheetData>
  <mergeCells count="4">
    <mergeCell ref="E1:F1"/>
    <mergeCell ref="I1:J1"/>
    <mergeCell ref="A96:L96"/>
    <mergeCell ref="B97:L9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9</v>
      </c>
      <c r="B1" s="2" t="s">
        <v>37</v>
      </c>
      <c r="C1" s="2" t="s">
        <v>1</v>
      </c>
    </row>
    <row r="2" spans="1:5">
      <c r="B2" s="2" t="s">
        <v>38</v>
      </c>
      <c r="C2" s="2" t="s">
        <v>2</v>
      </c>
      <c r="D2" s="2" t="s">
        <v>39</v>
      </c>
      <c r="E2" s="2" t="s">
        <v>40</v>
      </c>
    </row>
    <row r="3" spans="1:5">
      <c r="A3" s="3" t="s">
        <v>600</v>
      </c>
    </row>
    <row r="4" spans="1:5">
      <c r="A4" s="4" t="s">
        <v>601</v>
      </c>
      <c r="C4" s="5" t="n">
        <v>548</v>
      </c>
      <c r="D4" s="5" t="n">
        <v>507</v>
      </c>
    </row>
    <row r="5" spans="1:5">
      <c r="A5" s="4" t="s">
        <v>602</v>
      </c>
      <c r="C5" s="6" t="n">
        <v>154</v>
      </c>
      <c r="D5" s="6" t="n">
        <v>178</v>
      </c>
    </row>
    <row r="6" spans="1:5">
      <c r="A6" s="4" t="s">
        <v>603</v>
      </c>
      <c r="B6" s="5" t="n">
        <v>-10</v>
      </c>
      <c r="C6" s="6" t="n">
        <v>-161</v>
      </c>
      <c r="D6" s="6" t="n">
        <v>-137</v>
      </c>
      <c r="E6" s="5" t="n">
        <v>-129</v>
      </c>
    </row>
    <row r="7" spans="1:5">
      <c r="A7" s="4" t="s">
        <v>604</v>
      </c>
      <c r="B7" s="5" t="n">
        <v>507</v>
      </c>
      <c r="C7" s="5" t="n">
        <v>541</v>
      </c>
      <c r="D7" s="5" t="n">
        <v>548</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21"/>
  </cols>
  <sheetData>
    <row r="1" spans="1:6">
      <c r="A1" s="1" t="s">
        <v>605</v>
      </c>
      <c r="B1" s="2" t="s">
        <v>37</v>
      </c>
      <c r="C1" s="2" t="s">
        <v>464</v>
      </c>
      <c r="D1" s="2" t="s">
        <v>1</v>
      </c>
    </row>
    <row r="2" spans="1:6">
      <c r="B2" s="2" t="s">
        <v>606</v>
      </c>
      <c r="C2" s="2" t="s">
        <v>607</v>
      </c>
      <c r="D2" s="2" t="s">
        <v>608</v>
      </c>
      <c r="E2" s="2" t="s">
        <v>412</v>
      </c>
      <c r="F2" s="2" t="s">
        <v>609</v>
      </c>
    </row>
    <row r="3" spans="1:6">
      <c r="A3" s="3" t="s">
        <v>610</v>
      </c>
    </row>
    <row r="4" spans="1:6">
      <c r="A4" s="4" t="s">
        <v>611</v>
      </c>
      <c r="C4" s="6" t="n">
        <v>4</v>
      </c>
    </row>
    <row r="5" spans="1:6">
      <c r="A5" s="4" t="s">
        <v>612</v>
      </c>
      <c r="D5" s="5" t="n">
        <v>1216</v>
      </c>
      <c r="E5" s="5" t="n">
        <v>1151</v>
      </c>
    </row>
    <row r="6" spans="1:6">
      <c r="A6" s="4" t="s">
        <v>613</v>
      </c>
      <c r="D6" s="6" t="n">
        <v>-675</v>
      </c>
      <c r="E6" s="6" t="n">
        <v>-603</v>
      </c>
    </row>
    <row r="7" spans="1:6">
      <c r="A7" s="4" t="s">
        <v>614</v>
      </c>
      <c r="B7" s="5" t="n">
        <v>507</v>
      </c>
      <c r="D7" s="6" t="n">
        <v>541</v>
      </c>
      <c r="E7" s="6" t="n">
        <v>548</v>
      </c>
    </row>
    <row r="8" spans="1:6">
      <c r="A8" s="4" t="s">
        <v>603</v>
      </c>
      <c r="B8" s="5" t="n">
        <v>10</v>
      </c>
      <c r="D8" s="6" t="n">
        <v>161</v>
      </c>
      <c r="E8" s="6" t="n">
        <v>137</v>
      </c>
      <c r="F8" s="5" t="n">
        <v>129</v>
      </c>
    </row>
    <row r="9" spans="1:6">
      <c r="A9" s="4" t="s">
        <v>615</v>
      </c>
    </row>
    <row r="10" spans="1:6">
      <c r="A10" s="3" t="s">
        <v>610</v>
      </c>
    </row>
    <row r="11" spans="1:6">
      <c r="A11" s="4" t="s">
        <v>616</v>
      </c>
      <c r="C11" s="5" t="n">
        <v>26</v>
      </c>
    </row>
    <row r="12" spans="1:6">
      <c r="A12" s="4" t="s">
        <v>612</v>
      </c>
      <c r="D12" s="6" t="n">
        <v>781</v>
      </c>
      <c r="E12" s="6" t="n">
        <v>750</v>
      </c>
    </row>
    <row r="13" spans="1:6">
      <c r="A13" s="4" t="s">
        <v>613</v>
      </c>
      <c r="D13" s="6" t="n">
        <v>-503</v>
      </c>
      <c r="E13" s="6" t="n">
        <v>-466</v>
      </c>
    </row>
    <row r="14" spans="1:6">
      <c r="A14" s="4" t="s">
        <v>614</v>
      </c>
      <c r="D14" s="6" t="n">
        <v>278</v>
      </c>
      <c r="E14" s="6" t="n">
        <v>284</v>
      </c>
    </row>
    <row r="15" spans="1:6">
      <c r="A15" s="4" t="s">
        <v>617</v>
      </c>
    </row>
    <row r="16" spans="1:6">
      <c r="A16" s="3" t="s">
        <v>610</v>
      </c>
    </row>
    <row r="17" spans="1:6">
      <c r="A17" s="4" t="s">
        <v>612</v>
      </c>
      <c r="D17" s="6" t="n">
        <v>149</v>
      </c>
      <c r="E17" s="6" t="n">
        <v>149</v>
      </c>
    </row>
    <row r="18" spans="1:6">
      <c r="A18" s="4" t="s">
        <v>613</v>
      </c>
      <c r="D18" s="6" t="n">
        <v>-33</v>
      </c>
      <c r="E18" s="6" t="n">
        <v>-29</v>
      </c>
    </row>
    <row r="19" spans="1:6">
      <c r="A19" s="4" t="s">
        <v>614</v>
      </c>
      <c r="D19" s="6" t="n">
        <v>116</v>
      </c>
      <c r="E19" s="6" t="n">
        <v>120</v>
      </c>
    </row>
    <row r="20" spans="1:6">
      <c r="A20" s="4" t="s">
        <v>618</v>
      </c>
    </row>
    <row r="21" spans="1:6">
      <c r="A21" s="3" t="s">
        <v>610</v>
      </c>
    </row>
    <row r="22" spans="1:6">
      <c r="A22" s="4" t="s">
        <v>612</v>
      </c>
      <c r="D22" s="6" t="n">
        <v>193</v>
      </c>
      <c r="E22" s="6" t="n">
        <v>177</v>
      </c>
    </row>
    <row r="23" spans="1:6">
      <c r="A23" s="4" t="s">
        <v>613</v>
      </c>
      <c r="D23" s="6" t="n">
        <v>-96</v>
      </c>
      <c r="E23" s="6" t="n">
        <v>-74</v>
      </c>
    </row>
    <row r="24" spans="1:6">
      <c r="A24" s="4" t="s">
        <v>614</v>
      </c>
      <c r="D24" s="6" t="n">
        <v>97</v>
      </c>
      <c r="E24" s="6" t="n">
        <v>103</v>
      </c>
    </row>
    <row r="25" spans="1:6">
      <c r="A25" s="4" t="s">
        <v>619</v>
      </c>
    </row>
    <row r="26" spans="1:6">
      <c r="A26" s="3" t="s">
        <v>610</v>
      </c>
    </row>
    <row r="27" spans="1:6">
      <c r="A27" s="4" t="s">
        <v>612</v>
      </c>
      <c r="D27" s="6" t="n">
        <v>86</v>
      </c>
      <c r="E27" s="6" t="n">
        <v>70</v>
      </c>
    </row>
    <row r="28" spans="1:6">
      <c r="A28" s="4" t="s">
        <v>613</v>
      </c>
      <c r="D28" s="6" t="n">
        <v>-40</v>
      </c>
      <c r="E28" s="6" t="n">
        <v>-31</v>
      </c>
    </row>
    <row r="29" spans="1:6">
      <c r="A29" s="4" t="s">
        <v>614</v>
      </c>
      <c r="D29" s="6" t="n">
        <v>46</v>
      </c>
      <c r="E29" s="6" t="n">
        <v>39</v>
      </c>
    </row>
    <row r="30" spans="1:6">
      <c r="A30" s="4" t="s">
        <v>147</v>
      </c>
    </row>
    <row r="31" spans="1:6">
      <c r="A31" s="3" t="s">
        <v>610</v>
      </c>
    </row>
    <row r="32" spans="1:6">
      <c r="A32" s="4" t="s">
        <v>612</v>
      </c>
      <c r="D32" s="6" t="n">
        <v>7</v>
      </c>
      <c r="E32" s="6" t="n">
        <v>5</v>
      </c>
    </row>
    <row r="33" spans="1:6">
      <c r="A33" s="4" t="s">
        <v>613</v>
      </c>
      <c r="D33" s="6" t="n">
        <v>-3</v>
      </c>
      <c r="E33" s="6" t="n">
        <v>-3</v>
      </c>
    </row>
    <row r="34" spans="1:6">
      <c r="A34" s="4" t="s">
        <v>614</v>
      </c>
      <c r="D34" s="5" t="n">
        <v>4</v>
      </c>
      <c r="E34" s="5" t="n">
        <v>2</v>
      </c>
    </row>
    <row r="35" spans="1:6">
      <c r="A35" s="4" t="s">
        <v>620</v>
      </c>
    </row>
    <row r="36" spans="1:6">
      <c r="A36" s="3" t="s">
        <v>610</v>
      </c>
    </row>
    <row r="37" spans="1:6">
      <c r="A37" s="4" t="s">
        <v>621</v>
      </c>
      <c r="D37" s="4" t="s">
        <v>622</v>
      </c>
      <c r="E37" s="4" t="s">
        <v>623</v>
      </c>
    </row>
    <row r="38" spans="1:6">
      <c r="A38" s="4" t="s">
        <v>624</v>
      </c>
    </row>
    <row r="39" spans="1:6">
      <c r="A39" s="3" t="s">
        <v>610</v>
      </c>
    </row>
    <row r="40" spans="1:6">
      <c r="A40" s="4" t="s">
        <v>621</v>
      </c>
      <c r="D40" s="4" t="s">
        <v>625</v>
      </c>
      <c r="E40" s="4" t="s">
        <v>625</v>
      </c>
    </row>
    <row r="41" spans="1:6">
      <c r="A41" s="4" t="s">
        <v>626</v>
      </c>
    </row>
    <row r="42" spans="1:6">
      <c r="A42" s="3" t="s">
        <v>610</v>
      </c>
    </row>
    <row r="43" spans="1:6">
      <c r="A43" s="4" t="s">
        <v>621</v>
      </c>
      <c r="D43" s="4" t="s">
        <v>627</v>
      </c>
      <c r="E43" s="4" t="s">
        <v>628</v>
      </c>
    </row>
    <row r="44" spans="1:6">
      <c r="A44" s="4" t="s">
        <v>629</v>
      </c>
    </row>
    <row r="45" spans="1:6">
      <c r="A45" s="3" t="s">
        <v>610</v>
      </c>
    </row>
    <row r="46" spans="1:6">
      <c r="A46" s="4" t="s">
        <v>621</v>
      </c>
      <c r="D46" s="4" t="s">
        <v>630</v>
      </c>
      <c r="E46" s="4" t="s">
        <v>631</v>
      </c>
    </row>
    <row r="47" spans="1:6">
      <c r="A47" s="4" t="s">
        <v>632</v>
      </c>
    </row>
    <row r="48" spans="1:6">
      <c r="A48" s="3" t="s">
        <v>610</v>
      </c>
    </row>
    <row r="49" spans="1:6">
      <c r="A49" s="4" t="s">
        <v>621</v>
      </c>
      <c r="D49" s="4" t="s">
        <v>633</v>
      </c>
      <c r="E49" s="4" t="s">
        <v>634</v>
      </c>
    </row>
  </sheetData>
  <mergeCells count="2">
    <mergeCell ref="A1:A2"/>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39</v>
      </c>
      <c r="D1" s="2" t="s">
        <v>38</v>
      </c>
    </row>
    <row r="2" spans="1:4">
      <c r="A2" s="3" t="s">
        <v>225</v>
      </c>
    </row>
    <row r="3" spans="1:4">
      <c r="A3" s="4" t="s">
        <v>636</v>
      </c>
      <c r="B3" s="5" t="n">
        <v>155</v>
      </c>
    </row>
    <row r="4" spans="1:4">
      <c r="A4" s="4" t="s">
        <v>637</v>
      </c>
      <c r="B4" s="6" t="n">
        <v>97</v>
      </c>
    </row>
    <row r="5" spans="1:4">
      <c r="A5" s="4" t="s">
        <v>638</v>
      </c>
      <c r="B5" s="6" t="n">
        <v>82</v>
      </c>
    </row>
    <row r="6" spans="1:4">
      <c r="A6" s="4" t="s">
        <v>639</v>
      </c>
      <c r="B6" s="6" t="n">
        <v>59</v>
      </c>
    </row>
    <row r="7" spans="1:4">
      <c r="A7" s="4" t="s">
        <v>640</v>
      </c>
      <c r="B7" s="6" t="n">
        <v>42</v>
      </c>
    </row>
    <row r="8" spans="1:4">
      <c r="A8" s="4" t="s">
        <v>641</v>
      </c>
      <c r="B8" s="6" t="n">
        <v>106</v>
      </c>
    </row>
    <row r="9" spans="1:4">
      <c r="A9" s="4" t="s">
        <v>614</v>
      </c>
      <c r="B9" s="5" t="n">
        <v>541</v>
      </c>
      <c r="C9" s="5" t="n">
        <v>548</v>
      </c>
      <c r="D9" s="5" t="n">
        <v>5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61"/>
    <col customWidth="1" max="3" min="3" width="4"/>
    <col customWidth="1" max="4" min="4" width="14"/>
    <col customWidth="1" max="5" min="5" width="4"/>
  </cols>
  <sheetData>
    <row r="1" spans="1:5">
      <c r="A1" s="1" t="s">
        <v>642</v>
      </c>
      <c r="B1" s="2" t="s">
        <v>1</v>
      </c>
    </row>
    <row r="2" spans="1:5">
      <c r="B2" s="2" t="s">
        <v>2</v>
      </c>
      <c r="D2" s="2" t="s">
        <v>39</v>
      </c>
    </row>
    <row r="3" spans="1:5">
      <c r="A3" s="3" t="s">
        <v>643</v>
      </c>
    </row>
    <row r="4" spans="1:5">
      <c r="A4" s="4" t="s">
        <v>601</v>
      </c>
      <c r="B4" s="5" t="n">
        <v>4597</v>
      </c>
      <c r="C4" s="4" t="s">
        <v>43</v>
      </c>
      <c r="D4" s="5" t="n">
        <v>4032</v>
      </c>
    </row>
    <row r="5" spans="1:5">
      <c r="A5" s="4" t="s">
        <v>562</v>
      </c>
      <c r="B5" s="6" t="n">
        <v>784</v>
      </c>
      <c r="D5" s="6" t="n">
        <v>565</v>
      </c>
    </row>
    <row r="6" spans="1:5">
      <c r="A6" s="4" t="s">
        <v>604</v>
      </c>
      <c r="B6" s="5" t="n">
        <v>5381</v>
      </c>
      <c r="D6" s="5" t="n">
        <v>4597</v>
      </c>
      <c r="E6" s="4" t="s">
        <v>43</v>
      </c>
    </row>
    <row r="7" spans="1:5"/>
    <row r="8" spans="1:5">
      <c r="A8" s="4" t="s">
        <v>43</v>
      </c>
      <c r="B8" s="4" t="s">
        <v>77</v>
      </c>
    </row>
  </sheetData>
  <mergeCells count="6">
    <mergeCell ref="A1:A2"/>
    <mergeCell ref="B1:E1"/>
    <mergeCell ref="B2:C2"/>
    <mergeCell ref="D2:E2"/>
    <mergeCell ref="A7:E7"/>
    <mergeCell ref="B8:E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2"/>
    <col customWidth="1" max="5" min="5" width="16"/>
    <col customWidth="1" max="6" min="6" width="14"/>
    <col customWidth="1" max="7" min="7" width="12"/>
    <col customWidth="1" max="8" min="8" width="14"/>
    <col customWidth="1" max="9" min="9" width="12"/>
  </cols>
  <sheetData>
    <row r="1" spans="1:9">
      <c r="A1" s="1" t="s">
        <v>135</v>
      </c>
      <c r="C1" s="2" t="s">
        <v>37</v>
      </c>
      <c r="E1" s="2" t="s">
        <v>1</v>
      </c>
    </row>
    <row r="2" spans="1:9">
      <c r="C2" s="2" t="s">
        <v>38</v>
      </c>
      <c r="E2" s="2" t="s">
        <v>2</v>
      </c>
      <c r="F2" s="2" t="s">
        <v>39</v>
      </c>
      <c r="H2" s="2" t="s">
        <v>40</v>
      </c>
    </row>
    <row r="3" spans="1:9">
      <c r="A3" s="3" t="s">
        <v>136</v>
      </c>
    </row>
    <row r="4" spans="1:9">
      <c r="A4" s="4" t="s">
        <v>56</v>
      </c>
      <c r="B4" s="4" t="s">
        <v>76</v>
      </c>
      <c r="C4" s="5" t="n">
        <v>-5</v>
      </c>
      <c r="D4" s="4" t="s">
        <v>137</v>
      </c>
      <c r="E4" s="5" t="n">
        <v>2422</v>
      </c>
      <c r="F4" s="5" t="n">
        <v>659</v>
      </c>
      <c r="G4" s="4" t="s">
        <v>137</v>
      </c>
      <c r="H4" s="5" t="n">
        <v>1223</v>
      </c>
      <c r="I4" s="4" t="s">
        <v>137</v>
      </c>
    </row>
    <row r="5" spans="1:9">
      <c r="A5" s="3" t="s">
        <v>138</v>
      </c>
    </row>
    <row r="6" spans="1:9">
      <c r="A6" s="4" t="s">
        <v>139</v>
      </c>
      <c r="C6" s="6" t="n">
        <v>46</v>
      </c>
      <c r="D6" s="4" t="s">
        <v>46</v>
      </c>
      <c r="E6" s="6" t="n">
        <v>630</v>
      </c>
      <c r="F6" s="6" t="n">
        <v>565</v>
      </c>
      <c r="G6" s="4" t="s">
        <v>46</v>
      </c>
      <c r="H6" s="6" t="n">
        <v>542</v>
      </c>
      <c r="I6" s="4" t="s">
        <v>46</v>
      </c>
    </row>
    <row r="7" spans="1:9">
      <c r="A7" s="4" t="s">
        <v>63</v>
      </c>
      <c r="C7" s="6" t="n">
        <v>62</v>
      </c>
      <c r="D7" s="4" t="s">
        <v>46</v>
      </c>
      <c r="E7" s="6" t="n">
        <v>731</v>
      </c>
      <c r="F7" s="6" t="n">
        <v>683</v>
      </c>
      <c r="G7" s="4" t="s">
        <v>46</v>
      </c>
      <c r="H7" s="6" t="n">
        <v>636</v>
      </c>
      <c r="I7" s="4" t="s">
        <v>46</v>
      </c>
    </row>
    <row r="8" spans="1:9">
      <c r="A8" s="4" t="s">
        <v>140</v>
      </c>
      <c r="C8" s="6" t="n">
        <v>-5</v>
      </c>
      <c r="D8" s="4" t="s">
        <v>46</v>
      </c>
      <c r="E8" s="6" t="n">
        <v>0</v>
      </c>
      <c r="F8" s="6" t="n">
        <v>0</v>
      </c>
      <c r="G8" s="4" t="s">
        <v>46</v>
      </c>
      <c r="H8" s="6" t="n">
        <v>-15</v>
      </c>
      <c r="I8" s="4" t="s">
        <v>46</v>
      </c>
    </row>
    <row r="9" spans="1:9">
      <c r="A9" s="4" t="s">
        <v>141</v>
      </c>
      <c r="C9" s="6" t="n">
        <v>-258</v>
      </c>
      <c r="D9" s="4" t="s">
        <v>46</v>
      </c>
      <c r="E9" s="6" t="n">
        <v>113</v>
      </c>
      <c r="F9" s="6" t="n">
        <v>310</v>
      </c>
      <c r="G9" s="4" t="s">
        <v>46</v>
      </c>
      <c r="H9" s="6" t="n">
        <v>-15</v>
      </c>
      <c r="I9" s="4" t="s">
        <v>46</v>
      </c>
    </row>
    <row r="10" spans="1:9">
      <c r="A10" s="4" t="s">
        <v>142</v>
      </c>
      <c r="C10" s="6" t="n">
        <v>0</v>
      </c>
      <c r="D10" s="4" t="s">
        <v>46</v>
      </c>
      <c r="E10" s="6" t="n">
        <v>-799</v>
      </c>
      <c r="F10" s="6" t="n">
        <v>0</v>
      </c>
      <c r="G10" s="4" t="s">
        <v>46</v>
      </c>
      <c r="H10" s="6" t="n">
        <v>0</v>
      </c>
      <c r="I10" s="4" t="s">
        <v>46</v>
      </c>
    </row>
    <row r="11" spans="1:9">
      <c r="A11" s="4" t="s">
        <v>143</v>
      </c>
      <c r="C11" s="6" t="n">
        <v>0</v>
      </c>
      <c r="D11" s="4" t="s">
        <v>46</v>
      </c>
      <c r="E11" s="6" t="n">
        <v>7</v>
      </c>
      <c r="F11" s="6" t="n">
        <v>95</v>
      </c>
      <c r="G11" s="4" t="s">
        <v>46</v>
      </c>
      <c r="H11" s="6" t="n">
        <v>0</v>
      </c>
      <c r="I11" s="4" t="s">
        <v>46</v>
      </c>
    </row>
    <row r="12" spans="1:9">
      <c r="A12" s="4" t="s">
        <v>144</v>
      </c>
      <c r="C12" s="6" t="n">
        <v>0</v>
      </c>
      <c r="D12" s="4" t="s">
        <v>46</v>
      </c>
      <c r="E12" s="6" t="n">
        <v>6</v>
      </c>
      <c r="F12" s="6" t="n">
        <v>-45</v>
      </c>
      <c r="G12" s="4" t="s">
        <v>46</v>
      </c>
      <c r="H12" s="6" t="n">
        <v>30</v>
      </c>
      <c r="I12" s="4" t="s">
        <v>46</v>
      </c>
    </row>
    <row r="13" spans="1:9">
      <c r="A13" s="4" t="s">
        <v>145</v>
      </c>
      <c r="C13" s="6" t="n">
        <v>0</v>
      </c>
      <c r="D13" s="4" t="s">
        <v>46</v>
      </c>
      <c r="E13" s="6" t="n">
        <v>0</v>
      </c>
      <c r="F13" s="6" t="n">
        <v>-6</v>
      </c>
      <c r="G13" s="4" t="s">
        <v>46</v>
      </c>
      <c r="H13" s="6" t="n">
        <v>0</v>
      </c>
      <c r="I13" s="4" t="s">
        <v>46</v>
      </c>
    </row>
    <row r="14" spans="1:9">
      <c r="A14" s="4" t="s">
        <v>146</v>
      </c>
      <c r="C14" s="6" t="n">
        <v>-1</v>
      </c>
      <c r="D14" s="4" t="s">
        <v>46</v>
      </c>
      <c r="E14" s="6" t="n">
        <v>0</v>
      </c>
      <c r="F14" s="6" t="n">
        <v>2</v>
      </c>
      <c r="G14" s="4" t="s">
        <v>46</v>
      </c>
      <c r="H14" s="6" t="n">
        <v>-8</v>
      </c>
      <c r="I14" s="4" t="s">
        <v>46</v>
      </c>
    </row>
    <row r="15" spans="1:9">
      <c r="A15" s="4" t="s">
        <v>147</v>
      </c>
      <c r="C15" s="6" t="n">
        <v>0</v>
      </c>
      <c r="D15" s="4" t="s">
        <v>46</v>
      </c>
      <c r="E15" s="6" t="n">
        <v>7</v>
      </c>
      <c r="F15" s="6" t="n">
        <v>3</v>
      </c>
      <c r="G15" s="4" t="s">
        <v>46</v>
      </c>
      <c r="H15" s="6" t="n">
        <v>-2</v>
      </c>
      <c r="I15" s="4" t="s">
        <v>46</v>
      </c>
    </row>
    <row r="16" spans="1:9">
      <c r="A16" s="3" t="s">
        <v>148</v>
      </c>
    </row>
    <row r="17" spans="1:9">
      <c r="A17" s="4" t="s">
        <v>149</v>
      </c>
      <c r="C17" s="6" t="n">
        <v>651</v>
      </c>
      <c r="D17" s="4" t="s">
        <v>46</v>
      </c>
      <c r="E17" s="6" t="n">
        <v>-178</v>
      </c>
      <c r="F17" s="6" t="n">
        <v>-102</v>
      </c>
      <c r="G17" s="4" t="s">
        <v>46</v>
      </c>
      <c r="H17" s="6" t="n">
        <v>-216</v>
      </c>
      <c r="I17" s="4" t="s">
        <v>46</v>
      </c>
    </row>
    <row r="18" spans="1:9">
      <c r="A18" s="4" t="s">
        <v>150</v>
      </c>
      <c r="C18" s="6" t="n">
        <v>197</v>
      </c>
      <c r="D18" s="4" t="s">
        <v>46</v>
      </c>
      <c r="E18" s="6" t="n">
        <v>-350</v>
      </c>
      <c r="F18" s="6" t="n">
        <v>-446</v>
      </c>
      <c r="G18" s="4" t="s">
        <v>46</v>
      </c>
      <c r="H18" s="6" t="n">
        <v>-475</v>
      </c>
      <c r="I18" s="4" t="s">
        <v>46</v>
      </c>
    </row>
    <row r="19" spans="1:9">
      <c r="A19" s="4" t="s">
        <v>151</v>
      </c>
      <c r="C19" s="6" t="n">
        <v>39</v>
      </c>
      <c r="D19" s="4" t="s">
        <v>46</v>
      </c>
      <c r="E19" s="6" t="n">
        <v>-405</v>
      </c>
      <c r="F19" s="6" t="n">
        <v>-440</v>
      </c>
      <c r="G19" s="4" t="s">
        <v>46</v>
      </c>
      <c r="H19" s="6" t="n">
        <v>-54</v>
      </c>
      <c r="I19" s="4" t="s">
        <v>46</v>
      </c>
    </row>
    <row r="20" spans="1:9">
      <c r="A20" s="4" t="s">
        <v>110</v>
      </c>
      <c r="C20" s="6" t="n">
        <v>-68</v>
      </c>
      <c r="D20" s="4" t="s">
        <v>46</v>
      </c>
      <c r="E20" s="6" t="n">
        <v>104</v>
      </c>
      <c r="F20" s="6" t="n">
        <v>-35</v>
      </c>
      <c r="G20" s="4" t="s">
        <v>46</v>
      </c>
      <c r="H20" s="6" t="n">
        <v>-9</v>
      </c>
      <c r="I20" s="4" t="s">
        <v>46</v>
      </c>
    </row>
    <row r="21" spans="1:9">
      <c r="A21" s="4" t="s">
        <v>152</v>
      </c>
      <c r="C21" s="6" t="n">
        <v>-52</v>
      </c>
      <c r="D21" s="4" t="s">
        <v>46</v>
      </c>
      <c r="E21" s="6" t="n">
        <v>281</v>
      </c>
      <c r="F21" s="6" t="n">
        <v>330</v>
      </c>
      <c r="G21" s="4" t="s">
        <v>46</v>
      </c>
      <c r="H21" s="6" t="n">
        <v>223</v>
      </c>
      <c r="I21" s="4" t="s">
        <v>46</v>
      </c>
    </row>
    <row r="22" spans="1:9">
      <c r="A22" s="4" t="s">
        <v>153</v>
      </c>
      <c r="C22" s="6" t="n">
        <v>38</v>
      </c>
      <c r="D22" s="4" t="s">
        <v>46</v>
      </c>
      <c r="E22" s="6" t="n">
        <v>-40</v>
      </c>
      <c r="F22" s="6" t="n">
        <v>660</v>
      </c>
      <c r="G22" s="4" t="s">
        <v>46</v>
      </c>
      <c r="H22" s="6" t="n">
        <v>-15</v>
      </c>
      <c r="I22" s="4" t="s">
        <v>46</v>
      </c>
    </row>
    <row r="23" spans="1:9">
      <c r="A23" s="4" t="s">
        <v>112</v>
      </c>
      <c r="C23" s="6" t="n">
        <v>-283</v>
      </c>
      <c r="D23" s="4" t="s">
        <v>46</v>
      </c>
      <c r="E23" s="6" t="n">
        <v>1134</v>
      </c>
      <c r="F23" s="6" t="n">
        <v>985</v>
      </c>
      <c r="G23" s="4" t="s">
        <v>46</v>
      </c>
      <c r="H23" s="6" t="n">
        <v>534</v>
      </c>
      <c r="I23" s="4" t="s">
        <v>46</v>
      </c>
    </row>
    <row r="24" spans="1:9">
      <c r="A24" s="4" t="s">
        <v>154</v>
      </c>
      <c r="C24" s="6" t="n">
        <v>361</v>
      </c>
      <c r="D24" s="4" t="s">
        <v>46</v>
      </c>
      <c r="E24" s="6" t="n">
        <v>3663</v>
      </c>
      <c r="F24" s="6" t="n">
        <v>3218</v>
      </c>
      <c r="G24" s="4" t="s">
        <v>46</v>
      </c>
      <c r="H24" s="6" t="n">
        <v>2379</v>
      </c>
      <c r="I24" s="4" t="s">
        <v>46</v>
      </c>
    </row>
    <row r="25" spans="1:9">
      <c r="A25" s="3" t="s">
        <v>155</v>
      </c>
    </row>
    <row r="26" spans="1:9">
      <c r="A26" s="4" t="s">
        <v>156</v>
      </c>
      <c r="C26" s="6" t="n">
        <v>-18</v>
      </c>
      <c r="D26" s="4" t="s">
        <v>46</v>
      </c>
      <c r="E26" s="6" t="n">
        <v>-245</v>
      </c>
      <c r="F26" s="6" t="n">
        <v>-263</v>
      </c>
      <c r="G26" s="4" t="s">
        <v>46</v>
      </c>
      <c r="H26" s="6" t="n">
        <v>-153</v>
      </c>
      <c r="I26" s="4" t="s">
        <v>46</v>
      </c>
    </row>
    <row r="27" spans="1:9">
      <c r="A27" s="4" t="s">
        <v>157</v>
      </c>
      <c r="C27" s="6" t="n">
        <v>-38</v>
      </c>
      <c r="D27" s="4" t="s">
        <v>46</v>
      </c>
      <c r="E27" s="6" t="n">
        <v>-780</v>
      </c>
      <c r="F27" s="6" t="n">
        <v>-4269</v>
      </c>
      <c r="G27" s="4" t="s">
        <v>46</v>
      </c>
      <c r="H27" s="6" t="n">
        <v>-3725</v>
      </c>
      <c r="I27" s="4" t="s">
        <v>46</v>
      </c>
    </row>
    <row r="28" spans="1:9">
      <c r="A28" s="4" t="s">
        <v>158</v>
      </c>
      <c r="C28" s="6" t="n">
        <v>43</v>
      </c>
      <c r="D28" s="4" t="s">
        <v>46</v>
      </c>
      <c r="E28" s="6" t="n">
        <v>3999</v>
      </c>
      <c r="F28" s="6" t="n">
        <v>2195</v>
      </c>
      <c r="G28" s="4" t="s">
        <v>46</v>
      </c>
      <c r="H28" s="6" t="n">
        <v>2227</v>
      </c>
      <c r="I28" s="4" t="s">
        <v>46</v>
      </c>
    </row>
    <row r="29" spans="1:9">
      <c r="A29" s="4" t="s">
        <v>159</v>
      </c>
      <c r="C29" s="6" t="n">
        <v>20</v>
      </c>
      <c r="D29" s="4" t="s">
        <v>46</v>
      </c>
      <c r="E29" s="6" t="n">
        <v>2393</v>
      </c>
      <c r="F29" s="6" t="n">
        <v>1573</v>
      </c>
      <c r="G29" s="4" t="s">
        <v>46</v>
      </c>
      <c r="H29" s="6" t="n">
        <v>1307</v>
      </c>
      <c r="I29" s="4" t="s">
        <v>46</v>
      </c>
    </row>
    <row r="30" spans="1:9">
      <c r="A30" s="4" t="s">
        <v>160</v>
      </c>
      <c r="C30" s="6" t="n">
        <v>0</v>
      </c>
      <c r="D30" s="4" t="s">
        <v>46</v>
      </c>
      <c r="E30" s="6" t="n">
        <v>-8</v>
      </c>
      <c r="F30" s="6" t="n">
        <v>-37</v>
      </c>
      <c r="G30" s="4" t="s">
        <v>46</v>
      </c>
      <c r="H30" s="6" t="n">
        <v>-49</v>
      </c>
      <c r="I30" s="4" t="s">
        <v>46</v>
      </c>
    </row>
    <row r="31" spans="1:9">
      <c r="A31" s="4" t="s">
        <v>161</v>
      </c>
      <c r="C31" s="6" t="n">
        <v>0</v>
      </c>
      <c r="D31" s="4" t="s">
        <v>46</v>
      </c>
      <c r="E31" s="6" t="n">
        <v>38</v>
      </c>
      <c r="F31" s="6" t="n">
        <v>13</v>
      </c>
      <c r="G31" s="4" t="s">
        <v>46</v>
      </c>
      <c r="H31" s="6" t="n">
        <v>4</v>
      </c>
      <c r="I31" s="4" t="s">
        <v>46</v>
      </c>
    </row>
    <row r="32" spans="1:9">
      <c r="A32" s="4" t="s">
        <v>162</v>
      </c>
      <c r="C32" s="6" t="n">
        <v>0</v>
      </c>
      <c r="D32" s="4" t="s">
        <v>46</v>
      </c>
      <c r="E32" s="6" t="n">
        <v>-938</v>
      </c>
      <c r="F32" s="6" t="n">
        <v>-671</v>
      </c>
      <c r="G32" s="4" t="s">
        <v>46</v>
      </c>
      <c r="H32" s="6" t="n">
        <v>-74</v>
      </c>
      <c r="I32" s="4" t="s">
        <v>46</v>
      </c>
    </row>
    <row r="33" spans="1:9">
      <c r="A33" s="4" t="s">
        <v>163</v>
      </c>
      <c r="C33" s="6" t="n">
        <v>0</v>
      </c>
      <c r="D33" s="4" t="s">
        <v>46</v>
      </c>
      <c r="E33" s="6" t="n">
        <v>-12</v>
      </c>
      <c r="F33" s="6" t="n">
        <v>-53</v>
      </c>
      <c r="G33" s="4" t="s">
        <v>46</v>
      </c>
      <c r="H33" s="6" t="n">
        <v>0</v>
      </c>
      <c r="I33" s="4" t="s">
        <v>46</v>
      </c>
    </row>
    <row r="34" spans="1:9">
      <c r="A34" s="4" t="s">
        <v>164</v>
      </c>
      <c r="C34" s="6" t="n">
        <v>7</v>
      </c>
      <c r="D34" s="4" t="s">
        <v>46</v>
      </c>
      <c r="E34" s="6" t="n">
        <v>4447</v>
      </c>
      <c r="F34" s="6" t="n">
        <v>-1512</v>
      </c>
      <c r="G34" s="4" t="s">
        <v>46</v>
      </c>
      <c r="H34" s="6" t="n">
        <v>-463</v>
      </c>
      <c r="I34" s="4" t="s">
        <v>46</v>
      </c>
    </row>
    <row r="35" spans="1:9">
      <c r="A35" s="3" t="s">
        <v>165</v>
      </c>
    </row>
    <row r="36" spans="1:9">
      <c r="A36" s="4" t="s">
        <v>166</v>
      </c>
      <c r="C36" s="6" t="n">
        <v>61</v>
      </c>
      <c r="D36" s="4" t="s">
        <v>46</v>
      </c>
      <c r="E36" s="6" t="n">
        <v>188</v>
      </c>
      <c r="F36" s="6" t="n">
        <v>122</v>
      </c>
      <c r="G36" s="4" t="s">
        <v>46</v>
      </c>
      <c r="H36" s="6" t="n">
        <v>109</v>
      </c>
      <c r="I36" s="4" t="s">
        <v>46</v>
      </c>
    </row>
    <row r="37" spans="1:9">
      <c r="A37" s="4" t="s">
        <v>167</v>
      </c>
      <c r="C37" s="6" t="n">
        <v>0</v>
      </c>
      <c r="D37" s="4" t="s">
        <v>46</v>
      </c>
      <c r="E37" s="6" t="n">
        <v>0</v>
      </c>
      <c r="F37" s="6" t="n">
        <v>3961</v>
      </c>
      <c r="G37" s="4" t="s">
        <v>46</v>
      </c>
      <c r="H37" s="6" t="n">
        <v>0</v>
      </c>
      <c r="I37" s="4" t="s">
        <v>46</v>
      </c>
    </row>
    <row r="38" spans="1:9">
      <c r="A38" s="4" t="s">
        <v>168</v>
      </c>
      <c r="C38" s="6" t="n">
        <v>0</v>
      </c>
      <c r="D38" s="4" t="s">
        <v>46</v>
      </c>
      <c r="E38" s="6" t="n">
        <v>0</v>
      </c>
      <c r="F38" s="6" t="n">
        <v>-1225</v>
      </c>
      <c r="G38" s="4" t="s">
        <v>46</v>
      </c>
      <c r="H38" s="6" t="n">
        <v>0</v>
      </c>
      <c r="I38" s="4" t="s">
        <v>46</v>
      </c>
    </row>
    <row r="39" spans="1:9">
      <c r="A39" s="4" t="s">
        <v>169</v>
      </c>
      <c r="C39" s="6" t="n">
        <v>0</v>
      </c>
      <c r="D39" s="4" t="s">
        <v>46</v>
      </c>
      <c r="E39" s="6" t="n">
        <v>0</v>
      </c>
      <c r="F39" s="6" t="n">
        <v>0</v>
      </c>
      <c r="G39" s="4" t="s">
        <v>46</v>
      </c>
      <c r="H39" s="6" t="n">
        <v>-4</v>
      </c>
      <c r="I39" s="4" t="s">
        <v>46</v>
      </c>
    </row>
    <row r="40" spans="1:9">
      <c r="A40" s="4" t="s">
        <v>170</v>
      </c>
      <c r="C40" s="6" t="n">
        <v>0</v>
      </c>
      <c r="D40" s="4" t="s">
        <v>46</v>
      </c>
      <c r="E40" s="6" t="n">
        <v>-42</v>
      </c>
      <c r="F40" s="6" t="n">
        <v>-1449</v>
      </c>
      <c r="G40" s="4" t="s">
        <v>46</v>
      </c>
      <c r="H40" s="6" t="n">
        <v>-1575</v>
      </c>
      <c r="I40" s="4" t="s">
        <v>46</v>
      </c>
    </row>
    <row r="41" spans="1:9">
      <c r="A41" s="4" t="s">
        <v>140</v>
      </c>
      <c r="C41" s="6" t="n">
        <v>5</v>
      </c>
      <c r="D41" s="4" t="s">
        <v>46</v>
      </c>
      <c r="E41" s="6" t="n">
        <v>0</v>
      </c>
      <c r="F41" s="6" t="n">
        <v>0</v>
      </c>
      <c r="G41" s="4" t="s">
        <v>46</v>
      </c>
      <c r="H41" s="6" t="n">
        <v>15</v>
      </c>
      <c r="I41" s="4" t="s">
        <v>46</v>
      </c>
    </row>
    <row r="42" spans="1:9">
      <c r="A42" s="4" t="s">
        <v>171</v>
      </c>
      <c r="C42" s="6" t="n">
        <v>-4</v>
      </c>
      <c r="D42" s="4" t="s">
        <v>46</v>
      </c>
      <c r="E42" s="6" t="n">
        <v>-357</v>
      </c>
      <c r="F42" s="6" t="n">
        <v>-351</v>
      </c>
      <c r="G42" s="4" t="s">
        <v>46</v>
      </c>
      <c r="H42" s="6" t="n">
        <v>-164</v>
      </c>
      <c r="I42" s="4" t="s">
        <v>46</v>
      </c>
    </row>
    <row r="43" spans="1:9">
      <c r="A43" s="4" t="s">
        <v>172</v>
      </c>
      <c r="C43" s="6" t="n">
        <v>0</v>
      </c>
      <c r="D43" s="4" t="s">
        <v>46</v>
      </c>
      <c r="E43" s="6" t="n">
        <v>-11000</v>
      </c>
      <c r="F43" s="6" t="n">
        <v>0</v>
      </c>
      <c r="G43" s="4" t="s">
        <v>46</v>
      </c>
      <c r="H43" s="6" t="n">
        <v>0</v>
      </c>
      <c r="I43" s="4" t="s">
        <v>46</v>
      </c>
    </row>
    <row r="44" spans="1:9">
      <c r="A44" s="4" t="s">
        <v>173</v>
      </c>
      <c r="C44" s="6" t="n">
        <v>0</v>
      </c>
      <c r="D44" s="4" t="s">
        <v>46</v>
      </c>
      <c r="E44" s="6" t="n">
        <v>-8</v>
      </c>
      <c r="F44" s="6" t="n">
        <v>0</v>
      </c>
      <c r="G44" s="4" t="s">
        <v>46</v>
      </c>
      <c r="H44" s="6" t="n">
        <v>0</v>
      </c>
      <c r="I44" s="4" t="s">
        <v>46</v>
      </c>
    </row>
    <row r="45" spans="1:9">
      <c r="A45" s="4" t="s">
        <v>174</v>
      </c>
      <c r="C45" s="6" t="n">
        <v>62</v>
      </c>
      <c r="D45" s="4" t="s">
        <v>46</v>
      </c>
      <c r="E45" s="6" t="n">
        <v>-11219</v>
      </c>
      <c r="F45" s="6" t="n">
        <v>1058</v>
      </c>
      <c r="G45" s="4" t="s">
        <v>46</v>
      </c>
      <c r="H45" s="6" t="n">
        <v>-1619</v>
      </c>
      <c r="I45" s="4" t="s">
        <v>46</v>
      </c>
    </row>
    <row r="46" spans="1:9">
      <c r="A46" s="4" t="s">
        <v>175</v>
      </c>
      <c r="C46" s="6" t="n">
        <v>430</v>
      </c>
      <c r="D46" s="4" t="s">
        <v>46</v>
      </c>
      <c r="E46" s="6" t="n">
        <v>-3109</v>
      </c>
      <c r="F46" s="6" t="n">
        <v>2764</v>
      </c>
      <c r="G46" s="4" t="s">
        <v>46</v>
      </c>
      <c r="H46" s="6" t="n">
        <v>297</v>
      </c>
      <c r="I46" s="4" t="s">
        <v>46</v>
      </c>
    </row>
    <row r="47" spans="1:9">
      <c r="A47" s="4" t="s">
        <v>176</v>
      </c>
      <c r="B47" s="4" t="s">
        <v>46</v>
      </c>
      <c r="C47" s="6" t="n">
        <v>2809</v>
      </c>
      <c r="E47" s="6" t="n">
        <v>6003</v>
      </c>
      <c r="F47" s="6" t="n">
        <v>3239</v>
      </c>
      <c r="H47" s="6" t="n">
        <v>2512</v>
      </c>
    </row>
    <row r="48" spans="1:9">
      <c r="A48" s="4" t="s">
        <v>177</v>
      </c>
      <c r="C48" s="6" t="n">
        <v>3239</v>
      </c>
      <c r="D48" s="4" t="s">
        <v>46</v>
      </c>
      <c r="E48" s="6" t="n">
        <v>2894</v>
      </c>
      <c r="F48" s="6" t="n">
        <v>6003</v>
      </c>
      <c r="G48" s="4" t="s">
        <v>46</v>
      </c>
      <c r="H48" s="6" t="n">
        <v>2809</v>
      </c>
      <c r="I48" s="4" t="s">
        <v>46</v>
      </c>
    </row>
    <row r="49" spans="1:9">
      <c r="A49" s="3" t="s">
        <v>178</v>
      </c>
    </row>
    <row r="50" spans="1:9">
      <c r="A50" s="4" t="s">
        <v>179</v>
      </c>
      <c r="C50" s="6" t="n">
        <v>0</v>
      </c>
      <c r="D50" s="4" t="s">
        <v>46</v>
      </c>
      <c r="E50" s="6" t="n">
        <v>129</v>
      </c>
      <c r="F50" s="6" t="n">
        <v>21</v>
      </c>
      <c r="G50" s="4" t="s">
        <v>46</v>
      </c>
      <c r="H50" s="6" t="n">
        <v>29</v>
      </c>
      <c r="I50" s="4" t="s">
        <v>46</v>
      </c>
    </row>
    <row r="51" spans="1:9">
      <c r="A51" s="4" t="s">
        <v>180</v>
      </c>
      <c r="C51" s="6" t="n">
        <v>3</v>
      </c>
      <c r="D51" s="4" t="s">
        <v>46</v>
      </c>
      <c r="E51" s="6" t="n">
        <v>398</v>
      </c>
      <c r="F51" s="6" t="n">
        <v>177</v>
      </c>
      <c r="G51" s="4" t="s">
        <v>46</v>
      </c>
      <c r="H51" s="6" t="n">
        <v>467</v>
      </c>
      <c r="I51" s="4" t="s">
        <v>46</v>
      </c>
    </row>
    <row r="52" spans="1:9">
      <c r="A52" s="3" t="s">
        <v>181</v>
      </c>
    </row>
    <row r="53" spans="1:9">
      <c r="A53" s="4" t="s">
        <v>182</v>
      </c>
      <c r="C53" s="6" t="n">
        <v>-6</v>
      </c>
      <c r="D53" s="4" t="s">
        <v>46</v>
      </c>
      <c r="E53" s="6" t="n">
        <v>9</v>
      </c>
      <c r="F53" s="6" t="n">
        <v>10</v>
      </c>
      <c r="G53" s="4" t="s">
        <v>46</v>
      </c>
      <c r="H53" s="6" t="n">
        <v>-7</v>
      </c>
      <c r="I53" s="4" t="s">
        <v>46</v>
      </c>
    </row>
    <row r="54" spans="1:9">
      <c r="A54" s="4" t="s">
        <v>183</v>
      </c>
      <c r="C54" s="5" t="n">
        <v>3</v>
      </c>
      <c r="D54" s="4" t="s">
        <v>46</v>
      </c>
      <c r="E54" s="5" t="n">
        <v>17</v>
      </c>
      <c r="F54" s="5" t="n">
        <v>-4</v>
      </c>
      <c r="G54" s="4" t="s">
        <v>46</v>
      </c>
      <c r="H54" s="5" t="n">
        <v>3</v>
      </c>
      <c r="I54" s="4" t="s">
        <v>46</v>
      </c>
    </row>
    <row r="55" spans="1:9"/>
    <row r="56" spans="1:9">
      <c r="A56" s="4" t="s">
        <v>43</v>
      </c>
      <c r="B56" s="4" t="s">
        <v>72</v>
      </c>
    </row>
    <row r="57" spans="1:9">
      <c r="A57" s="4" t="s">
        <v>46</v>
      </c>
      <c r="B57" s="4" t="s">
        <v>75</v>
      </c>
    </row>
    <row r="58" spans="1:9">
      <c r="A58" s="4" t="s">
        <v>74</v>
      </c>
      <c r="B58" s="4" t="s">
        <v>77</v>
      </c>
    </row>
    <row r="59" spans="1:9">
      <c r="A59" s="4" t="s">
        <v>76</v>
      </c>
      <c r="B59" s="4" t="s">
        <v>77</v>
      </c>
    </row>
  </sheetData>
  <mergeCells count="11">
    <mergeCell ref="A1:B2"/>
    <mergeCell ref="C1:D1"/>
    <mergeCell ref="E1:I1"/>
    <mergeCell ref="C2:D2"/>
    <mergeCell ref="F2:G2"/>
    <mergeCell ref="H2:I2"/>
    <mergeCell ref="A55:H55"/>
    <mergeCell ref="B56:H56"/>
    <mergeCell ref="B57:H57"/>
    <mergeCell ref="B58:H58"/>
    <mergeCell ref="B59:H5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4"/>
    <col customWidth="1" max="7" min="7" width="14"/>
    <col customWidth="1" max="8" min="8" width="4"/>
  </cols>
  <sheetData>
    <row r="1" spans="1:8">
      <c r="A1" s="1" t="s">
        <v>644</v>
      </c>
      <c r="B1" s="2" t="s">
        <v>37</v>
      </c>
      <c r="D1" s="2" t="s">
        <v>1</v>
      </c>
    </row>
    <row r="2" spans="1:8">
      <c r="B2" s="2" t="s">
        <v>38</v>
      </c>
      <c r="C2" s="2" t="s">
        <v>43</v>
      </c>
      <c r="D2" s="2" t="s">
        <v>2</v>
      </c>
      <c r="E2" s="2" t="s">
        <v>39</v>
      </c>
      <c r="G2" s="2" t="s">
        <v>40</v>
      </c>
      <c r="H2" s="2" t="s">
        <v>43</v>
      </c>
    </row>
    <row r="3" spans="1:8">
      <c r="A3" s="3" t="s">
        <v>645</v>
      </c>
    </row>
    <row r="4" spans="1:8">
      <c r="A4" s="4" t="s">
        <v>143</v>
      </c>
      <c r="B4" s="5" t="n">
        <v>0</v>
      </c>
      <c r="D4" s="5" t="n">
        <v>7</v>
      </c>
      <c r="E4" s="5" t="n">
        <v>95</v>
      </c>
      <c r="F4" s="4" t="s">
        <v>43</v>
      </c>
      <c r="G4" s="5" t="n">
        <v>0</v>
      </c>
    </row>
    <row r="5" spans="1:8">
      <c r="A5" s="4" t="s">
        <v>646</v>
      </c>
    </row>
    <row r="6" spans="1:8">
      <c r="A6" s="3" t="s">
        <v>645</v>
      </c>
    </row>
    <row r="7" spans="1:8">
      <c r="A7" s="4" t="s">
        <v>143</v>
      </c>
      <c r="E7" s="5" t="n">
        <v>104</v>
      </c>
    </row>
    <row r="8" spans="1:8"/>
    <row r="9" spans="1:8">
      <c r="A9" s="4" t="s">
        <v>43</v>
      </c>
      <c r="B9" s="4" t="s">
        <v>75</v>
      </c>
    </row>
  </sheetData>
  <mergeCells count="16">
    <mergeCell ref="A1:A2"/>
    <mergeCell ref="B1:C1"/>
    <mergeCell ref="D1:H1"/>
    <mergeCell ref="E2:F2"/>
    <mergeCell ref="B3:C3"/>
    <mergeCell ref="G3:H3"/>
    <mergeCell ref="B4:C4"/>
    <mergeCell ref="G4:H4"/>
    <mergeCell ref="B5:C5"/>
    <mergeCell ref="G5:H5"/>
    <mergeCell ref="B6:C6"/>
    <mergeCell ref="G6:H6"/>
    <mergeCell ref="B7:C7"/>
    <mergeCell ref="G7:H7"/>
    <mergeCell ref="A8:H8"/>
    <mergeCell ref="B9:H9"/>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9"/>
  </cols>
  <sheetData>
    <row r="1" spans="1:2">
      <c r="A1" s="1" t="s">
        <v>647</v>
      </c>
      <c r="B1" s="2" t="s">
        <v>1</v>
      </c>
    </row>
    <row r="2" spans="1:2">
      <c r="B2" s="2" t="s">
        <v>648</v>
      </c>
    </row>
    <row r="3" spans="1:2">
      <c r="A3" s="3" t="s">
        <v>649</v>
      </c>
    </row>
    <row r="4" spans="1:2">
      <c r="A4" s="4" t="s">
        <v>650</v>
      </c>
      <c r="B4" s="6" t="n">
        <v>800</v>
      </c>
    </row>
    <row r="5" spans="1:2">
      <c r="A5" s="4" t="s">
        <v>651</v>
      </c>
      <c r="B5" s="5" t="n">
        <v>52</v>
      </c>
    </row>
    <row r="6" spans="1:2">
      <c r="A6" s="4" t="s">
        <v>652</v>
      </c>
    </row>
    <row r="7" spans="1:2">
      <c r="A7" s="3" t="s">
        <v>649</v>
      </c>
    </row>
    <row r="8" spans="1:2">
      <c r="A8" s="4" t="s">
        <v>651</v>
      </c>
      <c r="B8" s="6" t="n">
        <v>50</v>
      </c>
    </row>
    <row r="9" spans="1:2">
      <c r="A9" s="4" t="s">
        <v>653</v>
      </c>
    </row>
    <row r="10" spans="1:2">
      <c r="A10" s="3" t="s">
        <v>649</v>
      </c>
    </row>
    <row r="11" spans="1:2">
      <c r="A11" s="4" t="s">
        <v>651</v>
      </c>
      <c r="B11" s="5" t="n">
        <v>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09</v>
      </c>
    </row>
    <row r="3" spans="1:2">
      <c r="A3" s="3" t="s">
        <v>655</v>
      </c>
    </row>
    <row r="4" spans="1:2">
      <c r="A4" s="4" t="s">
        <v>656</v>
      </c>
      <c r="B4" s="5" t="n">
        <v>3</v>
      </c>
    </row>
    <row r="5" spans="1:2">
      <c r="A5" s="4" t="s">
        <v>651</v>
      </c>
      <c r="B5" s="6" t="n">
        <v>52</v>
      </c>
    </row>
    <row r="6" spans="1:2">
      <c r="A6" s="4" t="s">
        <v>657</v>
      </c>
      <c r="B6" s="6" t="n">
        <v>-53</v>
      </c>
    </row>
    <row r="7" spans="1:2">
      <c r="A7" s="4" t="s">
        <v>658</v>
      </c>
      <c r="B7" s="6" t="n">
        <v>2</v>
      </c>
    </row>
    <row r="8" spans="1:2">
      <c r="A8" s="4" t="s">
        <v>652</v>
      </c>
    </row>
    <row r="9" spans="1:2">
      <c r="A9" s="3" t="s">
        <v>655</v>
      </c>
    </row>
    <row r="10" spans="1:2">
      <c r="A10" s="4" t="s">
        <v>656</v>
      </c>
      <c r="B10" s="6" t="n">
        <v>3</v>
      </c>
    </row>
    <row r="11" spans="1:2">
      <c r="A11" s="4" t="s">
        <v>651</v>
      </c>
      <c r="B11" s="6" t="n">
        <v>50</v>
      </c>
    </row>
    <row r="12" spans="1:2">
      <c r="A12" s="4" t="s">
        <v>657</v>
      </c>
      <c r="B12" s="6" t="n">
        <v>-52</v>
      </c>
    </row>
    <row r="13" spans="1:2">
      <c r="A13" s="4" t="s">
        <v>658</v>
      </c>
      <c r="B13" s="6" t="n">
        <v>1</v>
      </c>
    </row>
    <row r="14" spans="1:2">
      <c r="A14" s="4" t="s">
        <v>653</v>
      </c>
    </row>
    <row r="15" spans="1:2">
      <c r="A15" s="3" t="s">
        <v>655</v>
      </c>
    </row>
    <row r="16" spans="1:2">
      <c r="A16" s="4" t="s">
        <v>656</v>
      </c>
      <c r="B16" s="6" t="n">
        <v>0</v>
      </c>
    </row>
    <row r="17" spans="1:2">
      <c r="A17" s="4" t="s">
        <v>651</v>
      </c>
      <c r="B17" s="6" t="n">
        <v>2</v>
      </c>
    </row>
    <row r="18" spans="1:2">
      <c r="A18" s="4" t="s">
        <v>657</v>
      </c>
      <c r="B18" s="6" t="n">
        <v>-1</v>
      </c>
    </row>
    <row r="19" spans="1:2">
      <c r="A19" s="4" t="s">
        <v>658</v>
      </c>
      <c r="B19" s="5" t="n">
        <v>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R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5"/>
    <col customWidth="1" max="6" min="6" width="14"/>
    <col customWidth="1" max="7" min="7" width="14"/>
    <col customWidth="1" max="8" min="8" width="13"/>
    <col customWidth="1" max="9" min="9" width="14"/>
    <col customWidth="1" max="10" min="10" width="14"/>
    <col customWidth="1" max="11" min="11" width="14"/>
    <col customWidth="1" max="12" min="12" width="13"/>
    <col customWidth="1" max="13" min="13" width="16"/>
    <col customWidth="1" max="14" min="14" width="4"/>
    <col customWidth="1" max="15" min="15" width="14"/>
    <col customWidth="1" max="16" min="16" width="16"/>
    <col customWidth="1" max="17" min="17" width="14"/>
    <col customWidth="1" max="18" min="18" width="16"/>
  </cols>
  <sheetData>
    <row r="1" spans="1:18">
      <c r="A1" s="1" t="s">
        <v>659</v>
      </c>
      <c r="B1" s="2" t="s">
        <v>37</v>
      </c>
      <c r="E1" s="2" t="s">
        <v>464</v>
      </c>
      <c r="M1" s="2" t="s">
        <v>1</v>
      </c>
    </row>
    <row r="2" spans="1:18">
      <c r="B2" s="2" t="s">
        <v>38</v>
      </c>
      <c r="D2" s="2" t="s">
        <v>465</v>
      </c>
      <c r="E2" s="2" t="s">
        <v>2</v>
      </c>
      <c r="F2" s="2" t="s">
        <v>466</v>
      </c>
      <c r="G2" s="2" t="s">
        <v>4</v>
      </c>
      <c r="H2" s="2" t="s">
        <v>467</v>
      </c>
      <c r="I2" s="2" t="s">
        <v>39</v>
      </c>
      <c r="J2" s="2" t="s">
        <v>468</v>
      </c>
      <c r="K2" s="2" t="s">
        <v>469</v>
      </c>
      <c r="L2" s="2" t="s">
        <v>470</v>
      </c>
      <c r="M2" s="2" t="s">
        <v>2</v>
      </c>
      <c r="O2" s="2" t="s">
        <v>39</v>
      </c>
      <c r="Q2" s="2" t="s">
        <v>40</v>
      </c>
    </row>
    <row r="3" spans="1:18">
      <c r="A3" s="3" t="s">
        <v>660</v>
      </c>
    </row>
    <row r="4" spans="1:18">
      <c r="A4" s="4" t="s">
        <v>56</v>
      </c>
      <c r="B4" s="5" t="n">
        <v>-5</v>
      </c>
      <c r="C4" s="4" t="s">
        <v>661</v>
      </c>
      <c r="D4" s="5" t="n">
        <v>24</v>
      </c>
      <c r="E4" s="5" t="n">
        <v>502</v>
      </c>
      <c r="F4" s="5" t="n">
        <v>334</v>
      </c>
      <c r="G4" s="5" t="n">
        <v>664</v>
      </c>
      <c r="H4" s="5" t="n">
        <v>942</v>
      </c>
      <c r="I4" s="5" t="n">
        <v>-387</v>
      </c>
      <c r="J4" s="5" t="n">
        <v>395</v>
      </c>
      <c r="K4" s="5" t="n">
        <v>406</v>
      </c>
      <c r="L4" s="5" t="n">
        <v>245</v>
      </c>
      <c r="M4" s="5" t="n">
        <v>2422</v>
      </c>
      <c r="N4" s="4" t="s">
        <v>76</v>
      </c>
      <c r="O4" s="5" t="n">
        <v>659</v>
      </c>
      <c r="P4" s="4" t="s">
        <v>661</v>
      </c>
      <c r="Q4" s="5" t="n">
        <v>1223</v>
      </c>
      <c r="R4" s="4" t="s">
        <v>661</v>
      </c>
    </row>
    <row r="5" spans="1:18">
      <c r="A5" s="4" t="s">
        <v>146</v>
      </c>
      <c r="B5" s="6" t="n">
        <v>-1</v>
      </c>
      <c r="C5" s="4" t="s">
        <v>46</v>
      </c>
      <c r="M5" s="6" t="n">
        <v>0</v>
      </c>
      <c r="O5" s="6" t="n">
        <v>2</v>
      </c>
      <c r="P5" s="4" t="s">
        <v>46</v>
      </c>
      <c r="Q5" s="6" t="n">
        <v>-8</v>
      </c>
      <c r="R5" s="4" t="s">
        <v>46</v>
      </c>
    </row>
    <row r="6" spans="1:18">
      <c r="A6" s="4" t="s">
        <v>662</v>
      </c>
      <c r="B6" s="5" t="n">
        <v>-5</v>
      </c>
      <c r="M6" s="5" t="n">
        <v>2422</v>
      </c>
      <c r="O6" s="5" t="n">
        <v>659</v>
      </c>
      <c r="Q6" s="5" t="n">
        <v>1215</v>
      </c>
    </row>
    <row r="7" spans="1:18">
      <c r="A7" s="4" t="s">
        <v>61</v>
      </c>
      <c r="B7" s="6" t="n">
        <v>408625</v>
      </c>
      <c r="C7" s="4" t="s">
        <v>43</v>
      </c>
      <c r="D7" s="6" t="n">
        <v>422067</v>
      </c>
      <c r="M7" s="6" t="n">
        <v>407766</v>
      </c>
      <c r="O7" s="6" t="n">
        <v>406738</v>
      </c>
      <c r="P7" s="4" t="s">
        <v>43</v>
      </c>
      <c r="Q7" s="6" t="n">
        <v>420520</v>
      </c>
      <c r="R7" s="4" t="s">
        <v>43</v>
      </c>
    </row>
    <row r="8" spans="1:18">
      <c r="A8" s="4" t="s">
        <v>663</v>
      </c>
      <c r="B8" s="6" t="n">
        <v>0</v>
      </c>
      <c r="M8" s="6" t="n">
        <v>6501</v>
      </c>
      <c r="O8" s="6" t="n">
        <v>6630</v>
      </c>
      <c r="Q8" s="6" t="n">
        <v>3467</v>
      </c>
    </row>
    <row r="9" spans="1:18">
      <c r="A9" s="4" t="s">
        <v>62</v>
      </c>
      <c r="B9" s="6" t="n">
        <v>408625</v>
      </c>
      <c r="C9" s="4" t="s">
        <v>43</v>
      </c>
      <c r="D9" s="6" t="n">
        <v>423092</v>
      </c>
      <c r="M9" s="6" t="n">
        <v>414267</v>
      </c>
      <c r="O9" s="6" t="n">
        <v>413368</v>
      </c>
      <c r="P9" s="4" t="s">
        <v>43</v>
      </c>
      <c r="Q9" s="6" t="n">
        <v>423994</v>
      </c>
      <c r="R9" s="4" t="s">
        <v>43</v>
      </c>
    </row>
    <row r="10" spans="1:18">
      <c r="A10" s="4" t="s">
        <v>59</v>
      </c>
      <c r="B10" s="7" t="n">
        <v>-0.01</v>
      </c>
      <c r="C10" s="4" t="s">
        <v>43</v>
      </c>
      <c r="D10" s="7" t="n">
        <v>0.05</v>
      </c>
      <c r="E10" s="7" t="n">
        <v>1.22</v>
      </c>
      <c r="F10" s="7" t="n">
        <v>0.82</v>
      </c>
      <c r="G10" s="7" t="n">
        <v>1.58</v>
      </c>
      <c r="H10" s="7" t="n">
        <v>2.33</v>
      </c>
      <c r="I10" s="7" t="n">
        <v>-0.96</v>
      </c>
      <c r="J10" s="7" t="n">
        <v>0.97</v>
      </c>
      <c r="K10" s="7" t="n">
        <v>0.99</v>
      </c>
      <c r="L10" s="7" t="n">
        <v>0.6</v>
      </c>
      <c r="M10" s="7" t="n">
        <v>5.94</v>
      </c>
      <c r="O10" s="7" t="n">
        <v>1.62</v>
      </c>
      <c r="P10" s="4" t="s">
        <v>43</v>
      </c>
      <c r="Q10" s="7" t="n">
        <v>2.91</v>
      </c>
      <c r="R10" s="4" t="s">
        <v>43</v>
      </c>
    </row>
    <row r="11" spans="1:18">
      <c r="A11" s="4" t="s">
        <v>60</v>
      </c>
      <c r="B11" s="7" t="n">
        <v>-0.01</v>
      </c>
      <c r="C11" s="4" t="s">
        <v>43</v>
      </c>
      <c r="D11" s="7" t="n">
        <v>0.05</v>
      </c>
      <c r="E11" s="7" t="n">
        <v>1.21</v>
      </c>
      <c r="F11" s="7" t="n">
        <v>0.8100000000000001</v>
      </c>
      <c r="G11" s="7" t="n">
        <v>1.56</v>
      </c>
      <c r="H11" s="7" t="n">
        <v>2.29</v>
      </c>
      <c r="I11" s="7" t="n">
        <v>-0.96</v>
      </c>
      <c r="J11" s="7" t="n">
        <v>0.96</v>
      </c>
      <c r="K11" s="7" t="n">
        <v>0.98</v>
      </c>
      <c r="L11" s="7" t="n">
        <v>0.59</v>
      </c>
      <c r="M11" s="7" t="n">
        <v>5.85</v>
      </c>
      <c r="O11" s="7" t="n">
        <v>1.59</v>
      </c>
      <c r="P11" s="4" t="s">
        <v>43</v>
      </c>
      <c r="Q11" s="7" t="n">
        <v>2.87</v>
      </c>
      <c r="R11" s="4" t="s">
        <v>43</v>
      </c>
    </row>
    <row r="12" spans="1:18">
      <c r="A12" s="4" t="s">
        <v>664</v>
      </c>
    </row>
    <row r="13" spans="1:18">
      <c r="A13" s="3" t="s">
        <v>660</v>
      </c>
    </row>
    <row r="14" spans="1:18">
      <c r="A14" s="4" t="s">
        <v>146</v>
      </c>
      <c r="B14" s="5" t="n">
        <v>0</v>
      </c>
      <c r="M14" s="5" t="n">
        <v>0</v>
      </c>
      <c r="O14" s="5" t="n">
        <v>0</v>
      </c>
      <c r="Q14" s="5" t="n">
        <v>-8</v>
      </c>
    </row>
    <row r="15" spans="1:18">
      <c r="A15" s="4" t="s">
        <v>663</v>
      </c>
      <c r="B15" s="6" t="n">
        <v>0</v>
      </c>
      <c r="M15" s="6" t="n">
        <v>0</v>
      </c>
      <c r="O15" s="6" t="n">
        <v>0</v>
      </c>
      <c r="Q15" s="6" t="n">
        <v>7</v>
      </c>
    </row>
    <row r="16" spans="1:18"/>
    <row r="17" spans="1:18">
      <c r="A17" s="4" t="s">
        <v>43</v>
      </c>
      <c r="B17" s="4" t="s">
        <v>72</v>
      </c>
    </row>
    <row r="18" spans="1:18">
      <c r="A18" s="4" t="s">
        <v>46</v>
      </c>
      <c r="B18" s="4" t="s">
        <v>75</v>
      </c>
    </row>
    <row r="19" spans="1:18">
      <c r="A19" s="4" t="s">
        <v>74</v>
      </c>
      <c r="B19" s="4" t="s">
        <v>77</v>
      </c>
    </row>
    <row r="20" spans="1:18">
      <c r="A20" s="4" t="s">
        <v>76</v>
      </c>
      <c r="B20" s="4" t="s">
        <v>77</v>
      </c>
    </row>
  </sheetData>
  <mergeCells count="13">
    <mergeCell ref="A1:A2"/>
    <mergeCell ref="B1:D1"/>
    <mergeCell ref="E1:L1"/>
    <mergeCell ref="M1:R1"/>
    <mergeCell ref="B2:C2"/>
    <mergeCell ref="M2:N2"/>
    <mergeCell ref="O2:P2"/>
    <mergeCell ref="Q2:R2"/>
    <mergeCell ref="A16:R16"/>
    <mergeCell ref="B17:R17"/>
    <mergeCell ref="B18:R18"/>
    <mergeCell ref="B19:R19"/>
    <mergeCell ref="B20:R20"/>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5</v>
      </c>
      <c r="B1" s="2" t="s">
        <v>37</v>
      </c>
      <c r="C1" s="2" t="s">
        <v>1</v>
      </c>
    </row>
    <row r="2" spans="1:5">
      <c r="B2" s="2" t="s">
        <v>38</v>
      </c>
      <c r="C2" s="2" t="s">
        <v>2</v>
      </c>
      <c r="D2" s="2" t="s">
        <v>39</v>
      </c>
      <c r="E2" s="2" t="s">
        <v>40</v>
      </c>
    </row>
    <row r="3" spans="1:5">
      <c r="A3" s="3" t="s">
        <v>660</v>
      </c>
    </row>
    <row r="4" spans="1:5">
      <c r="A4" s="4" t="s">
        <v>666</v>
      </c>
      <c r="B4" s="6" t="n">
        <v>5612</v>
      </c>
      <c r="C4" s="6" t="n">
        <v>305</v>
      </c>
      <c r="D4" s="6" t="n">
        <v>191</v>
      </c>
      <c r="E4" s="6" t="n">
        <v>2469</v>
      </c>
    </row>
    <row r="5" spans="1:5">
      <c r="A5" s="4" t="s">
        <v>667</v>
      </c>
    </row>
    <row r="6" spans="1:5">
      <c r="A6" s="3" t="s">
        <v>660</v>
      </c>
    </row>
    <row r="7" spans="1:5">
      <c r="A7" s="4" t="s">
        <v>666</v>
      </c>
      <c r="B7" s="6" t="n">
        <v>2353</v>
      </c>
      <c r="C7" s="6" t="n">
        <v>50</v>
      </c>
      <c r="D7" s="6" t="n">
        <v>51</v>
      </c>
      <c r="E7" s="6" t="n">
        <v>1817</v>
      </c>
    </row>
    <row r="8" spans="1:5">
      <c r="A8" s="4" t="s">
        <v>668</v>
      </c>
    </row>
    <row r="9" spans="1:5">
      <c r="A9" s="3" t="s">
        <v>660</v>
      </c>
    </row>
    <row r="10" spans="1:5">
      <c r="A10" s="4" t="s">
        <v>666</v>
      </c>
      <c r="B10" s="6" t="n">
        <v>3259</v>
      </c>
      <c r="C10" s="6" t="n">
        <v>255</v>
      </c>
      <c r="D10" s="6" t="n">
        <v>140</v>
      </c>
      <c r="E10" s="6" t="n">
        <v>65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669</v>
      </c>
      <c r="B1" s="2" t="s">
        <v>2</v>
      </c>
      <c r="C1" s="2" t="s">
        <v>39</v>
      </c>
    </row>
    <row r="2" spans="1:4">
      <c r="A2" s="3" t="s">
        <v>670</v>
      </c>
    </row>
    <row r="3" spans="1:4">
      <c r="A3" s="4" t="s">
        <v>671</v>
      </c>
      <c r="B3" s="5" t="n">
        <v>2830</v>
      </c>
      <c r="C3" s="5" t="n">
        <v>5971</v>
      </c>
      <c r="D3" s="4" t="s">
        <v>43</v>
      </c>
    </row>
    <row r="4" spans="1:4">
      <c r="A4" s="4" t="s">
        <v>672</v>
      </c>
    </row>
    <row r="5" spans="1:4">
      <c r="A5" s="3" t="s">
        <v>673</v>
      </c>
    </row>
    <row r="6" spans="1:4">
      <c r="A6" s="4" t="s">
        <v>671</v>
      </c>
      <c r="C6" s="6" t="n">
        <v>5705</v>
      </c>
    </row>
    <row r="7" spans="1:4">
      <c r="A7" s="4" t="s">
        <v>674</v>
      </c>
      <c r="C7" s="6" t="n">
        <v>19</v>
      </c>
    </row>
    <row r="8" spans="1:4">
      <c r="A8" s="4" t="s">
        <v>675</v>
      </c>
      <c r="C8" s="6" t="n">
        <v>42</v>
      </c>
    </row>
    <row r="9" spans="1:4">
      <c r="A9" s="4" t="s">
        <v>676</v>
      </c>
      <c r="C9" s="6" t="n">
        <v>5682</v>
      </c>
    </row>
    <row r="10" spans="1:4">
      <c r="A10" s="4" t="s">
        <v>677</v>
      </c>
    </row>
    <row r="11" spans="1:4">
      <c r="A11" s="3" t="s">
        <v>673</v>
      </c>
    </row>
    <row r="12" spans="1:4">
      <c r="A12" s="4" t="s">
        <v>671</v>
      </c>
      <c r="C12" s="6" t="n">
        <v>965</v>
      </c>
    </row>
    <row r="13" spans="1:4">
      <c r="A13" s="4" t="s">
        <v>674</v>
      </c>
      <c r="C13" s="6" t="n">
        <v>0</v>
      </c>
    </row>
    <row r="14" spans="1:4">
      <c r="A14" s="4" t="s">
        <v>675</v>
      </c>
      <c r="C14" s="6" t="n">
        <v>8</v>
      </c>
    </row>
    <row r="15" spans="1:4">
      <c r="A15" s="4" t="s">
        <v>676</v>
      </c>
      <c r="C15" s="6" t="n">
        <v>957</v>
      </c>
    </row>
    <row r="16" spans="1:4">
      <c r="A16" s="4" t="s">
        <v>678</v>
      </c>
    </row>
    <row r="17" spans="1:4">
      <c r="A17" s="3" t="s">
        <v>673</v>
      </c>
    </row>
    <row r="18" spans="1:4">
      <c r="A18" s="4" t="s">
        <v>671</v>
      </c>
      <c r="C18" s="6" t="n">
        <v>4503</v>
      </c>
    </row>
    <row r="19" spans="1:4">
      <c r="A19" s="4" t="s">
        <v>674</v>
      </c>
      <c r="C19" s="6" t="n">
        <v>1</v>
      </c>
    </row>
    <row r="20" spans="1:4">
      <c r="A20" s="4" t="s">
        <v>675</v>
      </c>
      <c r="C20" s="6" t="n">
        <v>31</v>
      </c>
    </row>
    <row r="21" spans="1:4">
      <c r="A21" s="4" t="s">
        <v>676</v>
      </c>
      <c r="C21" s="6" t="n">
        <v>4473</v>
      </c>
    </row>
    <row r="22" spans="1:4">
      <c r="A22" s="4" t="s">
        <v>679</v>
      </c>
    </row>
    <row r="23" spans="1:4">
      <c r="A23" s="3" t="s">
        <v>673</v>
      </c>
    </row>
    <row r="24" spans="1:4">
      <c r="A24" s="4" t="s">
        <v>671</v>
      </c>
      <c r="C24" s="6" t="n">
        <v>99</v>
      </c>
    </row>
    <row r="25" spans="1:4">
      <c r="A25" s="4" t="s">
        <v>674</v>
      </c>
      <c r="C25" s="6" t="n">
        <v>0</v>
      </c>
    </row>
    <row r="26" spans="1:4">
      <c r="A26" s="4" t="s">
        <v>675</v>
      </c>
      <c r="C26" s="6" t="n">
        <v>1</v>
      </c>
    </row>
    <row r="27" spans="1:4">
      <c r="A27" s="4" t="s">
        <v>676</v>
      </c>
      <c r="C27" s="6" t="n">
        <v>98</v>
      </c>
    </row>
    <row r="28" spans="1:4">
      <c r="A28" s="4" t="s">
        <v>680</v>
      </c>
    </row>
    <row r="29" spans="1:4">
      <c r="A29" s="3" t="s">
        <v>673</v>
      </c>
    </row>
    <row r="30" spans="1:4">
      <c r="A30" s="4" t="s">
        <v>671</v>
      </c>
      <c r="C30" s="6" t="n">
        <v>123</v>
      </c>
    </row>
    <row r="31" spans="1:4">
      <c r="A31" s="4" t="s">
        <v>674</v>
      </c>
      <c r="C31" s="6" t="n">
        <v>0</v>
      </c>
    </row>
    <row r="32" spans="1:4">
      <c r="A32" s="4" t="s">
        <v>675</v>
      </c>
      <c r="C32" s="6" t="n">
        <v>2</v>
      </c>
    </row>
    <row r="33" spans="1:4">
      <c r="A33" s="4" t="s">
        <v>676</v>
      </c>
      <c r="C33" s="6" t="n">
        <v>121</v>
      </c>
    </row>
    <row r="34" spans="1:4">
      <c r="A34" s="4" t="s">
        <v>681</v>
      </c>
    </row>
    <row r="35" spans="1:4">
      <c r="A35" s="3" t="s">
        <v>673</v>
      </c>
    </row>
    <row r="36" spans="1:4">
      <c r="A36" s="4" t="s">
        <v>671</v>
      </c>
      <c r="C36" s="6" t="n">
        <v>15</v>
      </c>
    </row>
    <row r="37" spans="1:4">
      <c r="A37" s="4" t="s">
        <v>674</v>
      </c>
      <c r="C37" s="6" t="n">
        <v>18</v>
      </c>
    </row>
    <row r="38" spans="1:4">
      <c r="A38" s="4" t="s">
        <v>675</v>
      </c>
      <c r="C38" s="6" t="n">
        <v>0</v>
      </c>
    </row>
    <row r="39" spans="1:4">
      <c r="A39" s="4" t="s">
        <v>676</v>
      </c>
      <c r="C39" s="6" t="n">
        <v>33</v>
      </c>
    </row>
    <row r="40" spans="1:4">
      <c r="A40" s="4" t="s">
        <v>682</v>
      </c>
    </row>
    <row r="41" spans="1:4">
      <c r="A41" s="3" t="s">
        <v>670</v>
      </c>
    </row>
    <row r="42" spans="1:4">
      <c r="A42" s="4" t="s">
        <v>671</v>
      </c>
      <c r="B42" s="6" t="n">
        <v>461</v>
      </c>
      <c r="C42" s="6" t="n">
        <v>423</v>
      </c>
    </row>
    <row r="43" spans="1:4">
      <c r="A43" s="4" t="s">
        <v>674</v>
      </c>
      <c r="B43" s="6" t="n">
        <v>0</v>
      </c>
      <c r="C43" s="6" t="n">
        <v>0</v>
      </c>
    </row>
    <row r="44" spans="1:4">
      <c r="A44" s="4" t="s">
        <v>675</v>
      </c>
      <c r="B44" s="6" t="n">
        <v>0</v>
      </c>
      <c r="C44" s="6" t="n">
        <v>0</v>
      </c>
    </row>
    <row r="45" spans="1:4">
      <c r="A45" s="4" t="s">
        <v>676</v>
      </c>
      <c r="B45" s="6" t="n">
        <v>461</v>
      </c>
      <c r="C45" s="6" t="n">
        <v>423</v>
      </c>
    </row>
    <row r="46" spans="1:4">
      <c r="A46" s="4" t="s">
        <v>683</v>
      </c>
    </row>
    <row r="47" spans="1:4">
      <c r="A47" s="3" t="s">
        <v>670</v>
      </c>
    </row>
    <row r="48" spans="1:4">
      <c r="A48" s="4" t="s">
        <v>671</v>
      </c>
      <c r="B48" s="6" t="n">
        <v>2369</v>
      </c>
      <c r="C48" s="6" t="n">
        <v>5548</v>
      </c>
    </row>
    <row r="49" spans="1:4">
      <c r="A49" s="4" t="s">
        <v>674</v>
      </c>
      <c r="B49" s="6" t="n">
        <v>0</v>
      </c>
      <c r="C49" s="6" t="n">
        <v>0</v>
      </c>
    </row>
    <row r="50" spans="1:4">
      <c r="A50" s="4" t="s">
        <v>675</v>
      </c>
      <c r="B50" s="6" t="n">
        <v>0</v>
      </c>
      <c r="C50" s="6" t="n">
        <v>0</v>
      </c>
    </row>
    <row r="51" spans="1:4">
      <c r="A51" s="4" t="s">
        <v>676</v>
      </c>
      <c r="B51" s="6" t="n">
        <v>2369</v>
      </c>
      <c r="C51" s="6" t="n">
        <v>5548</v>
      </c>
    </row>
    <row r="52" spans="1:4">
      <c r="A52" s="4" t="s">
        <v>684</v>
      </c>
    </row>
    <row r="53" spans="1:4">
      <c r="A53" s="3" t="s">
        <v>670</v>
      </c>
    </row>
    <row r="54" spans="1:4">
      <c r="A54" s="4" t="s">
        <v>671</v>
      </c>
      <c r="B54" s="6" t="n">
        <v>2316</v>
      </c>
      <c r="C54" s="6" t="n">
        <v>5460</v>
      </c>
    </row>
    <row r="55" spans="1:4">
      <c r="A55" s="4" t="s">
        <v>674</v>
      </c>
      <c r="B55" s="6" t="n">
        <v>0</v>
      </c>
      <c r="C55" s="6" t="n">
        <v>0</v>
      </c>
    </row>
    <row r="56" spans="1:4">
      <c r="A56" s="4" t="s">
        <v>675</v>
      </c>
      <c r="B56" s="6" t="n">
        <v>0</v>
      </c>
      <c r="C56" s="6" t="n">
        <v>0</v>
      </c>
    </row>
    <row r="57" spans="1:4">
      <c r="A57" s="4" t="s">
        <v>676</v>
      </c>
      <c r="B57" s="6" t="n">
        <v>2316</v>
      </c>
      <c r="C57" s="6" t="n">
        <v>5460</v>
      </c>
    </row>
    <row r="58" spans="1:4">
      <c r="A58" s="4" t="s">
        <v>685</v>
      </c>
    </row>
    <row r="59" spans="1:4">
      <c r="A59" s="3" t="s">
        <v>670</v>
      </c>
    </row>
    <row r="60" spans="1:4">
      <c r="A60" s="4" t="s">
        <v>671</v>
      </c>
      <c r="B60" s="6" t="n">
        <v>53</v>
      </c>
    </row>
    <row r="61" spans="1:4">
      <c r="A61" s="4" t="s">
        <v>674</v>
      </c>
      <c r="B61" s="6" t="n">
        <v>0</v>
      </c>
    </row>
    <row r="62" spans="1:4">
      <c r="A62" s="4" t="s">
        <v>675</v>
      </c>
      <c r="B62" s="6" t="n">
        <v>0</v>
      </c>
    </row>
    <row r="63" spans="1:4">
      <c r="A63" s="4" t="s">
        <v>676</v>
      </c>
      <c r="B63" s="5" t="n">
        <v>53</v>
      </c>
    </row>
    <row r="64" spans="1:4">
      <c r="A64" s="4" t="s">
        <v>686</v>
      </c>
    </row>
    <row r="65" spans="1:4">
      <c r="A65" s="3" t="s">
        <v>670</v>
      </c>
    </row>
    <row r="66" spans="1:4">
      <c r="A66" s="4" t="s">
        <v>671</v>
      </c>
      <c r="C66" s="6" t="n">
        <v>88</v>
      </c>
    </row>
    <row r="67" spans="1:4">
      <c r="A67" s="4" t="s">
        <v>674</v>
      </c>
      <c r="C67" s="6" t="n">
        <v>0</v>
      </c>
    </row>
    <row r="68" spans="1:4">
      <c r="A68" s="4" t="s">
        <v>675</v>
      </c>
      <c r="C68" s="6" t="n">
        <v>0</v>
      </c>
    </row>
    <row r="69" spans="1:4">
      <c r="A69" s="4" t="s">
        <v>676</v>
      </c>
      <c r="C69" s="5" t="n">
        <v>88</v>
      </c>
    </row>
    <row r="70" spans="1:4"/>
    <row r="71" spans="1:4">
      <c r="A71" s="4" t="s">
        <v>43</v>
      </c>
      <c r="B71" s="4" t="s">
        <v>77</v>
      </c>
    </row>
  </sheetData>
  <mergeCells count="3">
    <mergeCell ref="C1:D1"/>
    <mergeCell ref="A70:D70"/>
    <mergeCell ref="B71:D7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9</v>
      </c>
    </row>
    <row r="3" spans="1:3">
      <c r="A3" s="3" t="s">
        <v>688</v>
      </c>
    </row>
    <row r="4" spans="1:3">
      <c r="A4" s="4" t="s">
        <v>689</v>
      </c>
      <c r="B4" s="5" t="n">
        <v>53</v>
      </c>
    </row>
    <row r="5" spans="1:3">
      <c r="A5" s="4" t="s">
        <v>690</v>
      </c>
    </row>
    <row r="6" spans="1:3">
      <c r="A6" s="3" t="s">
        <v>688</v>
      </c>
    </row>
    <row r="7" spans="1:3">
      <c r="A7" s="4" t="s">
        <v>691</v>
      </c>
      <c r="C7" s="5" t="n">
        <v>3100</v>
      </c>
    </row>
    <row r="8" spans="1:3">
      <c r="A8" s="4" t="s">
        <v>692</v>
      </c>
      <c r="C8" s="5" t="n">
        <v>-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r="A1" s="1" t="s">
        <v>693</v>
      </c>
      <c r="B1" s="2" t="s">
        <v>2</v>
      </c>
      <c r="C1" s="2" t="s">
        <v>39</v>
      </c>
      <c r="E1" s="2" t="s">
        <v>38</v>
      </c>
      <c r="F1" s="2" t="s">
        <v>46</v>
      </c>
      <c r="G1" s="2" t="s">
        <v>40</v>
      </c>
      <c r="H1" s="2" t="s">
        <v>46</v>
      </c>
      <c r="I1" s="2" t="s">
        <v>694</v>
      </c>
      <c r="J1" s="2" t="s">
        <v>46</v>
      </c>
    </row>
    <row r="2" spans="1:10">
      <c r="A2" s="3" t="s">
        <v>234</v>
      </c>
    </row>
    <row r="3" spans="1:10">
      <c r="A3" s="4" t="s">
        <v>97</v>
      </c>
      <c r="B3" s="5" t="n">
        <v>2830</v>
      </c>
      <c r="C3" s="5" t="n">
        <v>5971</v>
      </c>
      <c r="D3" s="4" t="s">
        <v>43</v>
      </c>
    </row>
    <row r="4" spans="1:10">
      <c r="A4" s="4" t="s">
        <v>695</v>
      </c>
      <c r="B4" s="6" t="n">
        <v>35</v>
      </c>
      <c r="C4" s="6" t="n">
        <v>22</v>
      </c>
    </row>
    <row r="5" spans="1:10">
      <c r="A5" s="4" t="s">
        <v>696</v>
      </c>
      <c r="B5" s="6" t="n">
        <v>29</v>
      </c>
      <c r="C5" s="6" t="n">
        <v>10</v>
      </c>
    </row>
    <row r="6" spans="1:10">
      <c r="A6" s="4" t="s">
        <v>697</v>
      </c>
      <c r="B6" s="5" t="n">
        <v>2894</v>
      </c>
      <c r="C6" s="5" t="n">
        <v>6003</v>
      </c>
      <c r="D6" s="4" t="s">
        <v>46</v>
      </c>
      <c r="E6" s="5" t="n">
        <v>3239</v>
      </c>
      <c r="G6" s="5" t="n">
        <v>2809</v>
      </c>
      <c r="I6" s="5" t="n">
        <v>2512</v>
      </c>
    </row>
    <row r="7" spans="1:10"/>
    <row r="8" spans="1:10">
      <c r="A8" s="4" t="s">
        <v>43</v>
      </c>
      <c r="B8" s="4" t="s">
        <v>77</v>
      </c>
    </row>
    <row r="9" spans="1:10">
      <c r="A9" s="4" t="s">
        <v>46</v>
      </c>
      <c r="B9" s="4" t="s">
        <v>75</v>
      </c>
    </row>
  </sheetData>
  <mergeCells count="19">
    <mergeCell ref="C1:D1"/>
    <mergeCell ref="E2:F2"/>
    <mergeCell ref="G2:H2"/>
    <mergeCell ref="I2:J2"/>
    <mergeCell ref="E3:F3"/>
    <mergeCell ref="G3:H3"/>
    <mergeCell ref="I3:J3"/>
    <mergeCell ref="E4:F4"/>
    <mergeCell ref="G4:H4"/>
    <mergeCell ref="I4:J4"/>
    <mergeCell ref="E5:F5"/>
    <mergeCell ref="G5:H5"/>
    <mergeCell ref="I5:J5"/>
    <mergeCell ref="E6:F6"/>
    <mergeCell ref="G6:H6"/>
    <mergeCell ref="I6:J6"/>
    <mergeCell ref="A7:J7"/>
    <mergeCell ref="B8:J8"/>
    <mergeCell ref="B9:J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53"/>
    <col customWidth="1" max="2" min="2" width="80"/>
    <col customWidth="1" max="3" min="3" width="21"/>
    <col customWidth="1" max="4" min="4" width="21"/>
    <col customWidth="1" max="5" min="5" width="4"/>
    <col customWidth="1" max="6" min="6" width="21"/>
    <col customWidth="1" max="7" min="7" width="21"/>
    <col customWidth="1" max="8" min="8" width="4"/>
    <col customWidth="1" max="9" min="9" width="21"/>
    <col customWidth="1" max="10" min="10" width="4"/>
  </cols>
  <sheetData>
    <row r="1" spans="1:10">
      <c r="A1" s="1" t="s">
        <v>698</v>
      </c>
      <c r="B1" s="2" t="s">
        <v>699</v>
      </c>
      <c r="C1" s="2" t="s">
        <v>700</v>
      </c>
      <c r="D1" s="2" t="s">
        <v>606</v>
      </c>
      <c r="E1" s="2" t="s">
        <v>43</v>
      </c>
      <c r="F1" s="2" t="s">
        <v>608</v>
      </c>
      <c r="G1" s="2" t="s">
        <v>412</v>
      </c>
      <c r="I1" s="2" t="s">
        <v>609</v>
      </c>
      <c r="J1" s="2" t="s">
        <v>43</v>
      </c>
    </row>
    <row r="2" spans="1:10">
      <c r="A2" s="3" t="s">
        <v>701</v>
      </c>
    </row>
    <row r="3" spans="1:10">
      <c r="A3" s="4" t="s">
        <v>52</v>
      </c>
      <c r="D3" s="5" t="n">
        <v>2000000</v>
      </c>
      <c r="F3" s="5" t="n">
        <v>134000000</v>
      </c>
      <c r="G3" s="5" t="n">
        <v>74000000</v>
      </c>
      <c r="H3" s="4" t="s">
        <v>43</v>
      </c>
      <c r="I3" s="5" t="n">
        <v>26000000</v>
      </c>
    </row>
    <row r="4" spans="1:10">
      <c r="A4" s="4" t="s">
        <v>115</v>
      </c>
      <c r="F4" s="6" t="n">
        <v>3972000000</v>
      </c>
      <c r="G4" s="6" t="n">
        <v>3964000000</v>
      </c>
      <c r="H4" s="4" t="s">
        <v>46</v>
      </c>
    </row>
    <row r="5" spans="1:10">
      <c r="A5" s="4" t="s">
        <v>702</v>
      </c>
    </row>
    <row r="6" spans="1:10">
      <c r="A6" s="3" t="s">
        <v>701</v>
      </c>
    </row>
    <row r="7" spans="1:10">
      <c r="A7" s="4" t="s">
        <v>703</v>
      </c>
      <c r="C7" s="5" t="n">
        <v>3961000000</v>
      </c>
    </row>
    <row r="8" spans="1:10">
      <c r="A8" s="4" t="s">
        <v>704</v>
      </c>
      <c r="C8" s="6" t="n">
        <v>-9000000</v>
      </c>
      <c r="F8" s="6" t="n">
        <v>-7000000</v>
      </c>
      <c r="G8" s="6" t="n">
        <v>-8000000</v>
      </c>
    </row>
    <row r="9" spans="1:10">
      <c r="A9" s="4" t="s">
        <v>705</v>
      </c>
      <c r="C9" s="5" t="n">
        <v>-30000000</v>
      </c>
    </row>
    <row r="10" spans="1:10">
      <c r="A10" s="4" t="s">
        <v>52</v>
      </c>
      <c r="F10" s="5" t="n">
        <v>129000000</v>
      </c>
      <c r="G10" s="6" t="n">
        <v>58000000</v>
      </c>
    </row>
    <row r="11" spans="1:10">
      <c r="A11" s="4" t="s">
        <v>706</v>
      </c>
      <c r="F11" s="4" t="s">
        <v>707</v>
      </c>
    </row>
    <row r="12" spans="1:10">
      <c r="A12" s="4" t="s">
        <v>115</v>
      </c>
      <c r="F12" s="5" t="n">
        <v>3972000000</v>
      </c>
      <c r="G12" s="5" t="n">
        <v>3964000000</v>
      </c>
    </row>
    <row r="13" spans="1:10">
      <c r="A13" s="4" t="s">
        <v>708</v>
      </c>
    </row>
    <row r="14" spans="1:10">
      <c r="A14" s="3" t="s">
        <v>701</v>
      </c>
    </row>
    <row r="15" spans="1:10">
      <c r="A15" s="4" t="s">
        <v>709</v>
      </c>
      <c r="B15" s="5" t="n">
        <v>1000000000</v>
      </c>
    </row>
    <row r="16" spans="1:10">
      <c r="A16" s="4" t="s">
        <v>710</v>
      </c>
      <c r="B16" s="4" t="s">
        <v>581</v>
      </c>
    </row>
    <row r="17" spans="1:10">
      <c r="A17" s="4" t="s">
        <v>711</v>
      </c>
      <c r="B17" s="6" t="n">
        <v>2</v>
      </c>
    </row>
    <row r="18" spans="1:10">
      <c r="A18" s="4" t="s">
        <v>712</v>
      </c>
      <c r="B18" s="4" t="s">
        <v>589</v>
      </c>
    </row>
    <row r="19" spans="1:10">
      <c r="A19" s="4" t="s">
        <v>115</v>
      </c>
      <c r="F19" s="5" t="n">
        <v>0</v>
      </c>
    </row>
    <row r="20" spans="1:10"/>
    <row r="21" spans="1:10">
      <c r="A21" s="4" t="s">
        <v>43</v>
      </c>
      <c r="B21" s="4" t="s">
        <v>72</v>
      </c>
    </row>
    <row r="22" spans="1:10">
      <c r="A22" s="4" t="s">
        <v>46</v>
      </c>
      <c r="B22" s="4" t="s">
        <v>77</v>
      </c>
    </row>
  </sheetData>
  <mergeCells count="40">
    <mergeCell ref="G1:H1"/>
    <mergeCell ref="D2:E2"/>
    <mergeCell ref="I2:J2"/>
    <mergeCell ref="D3:E3"/>
    <mergeCell ref="I3:J3"/>
    <mergeCell ref="D4:E4"/>
    <mergeCell ref="I4:J4"/>
    <mergeCell ref="D5:E5"/>
    <mergeCell ref="I5:J5"/>
    <mergeCell ref="D6:E6"/>
    <mergeCell ref="I6:J6"/>
    <mergeCell ref="D7:E7"/>
    <mergeCell ref="I7:J7"/>
    <mergeCell ref="D8:E8"/>
    <mergeCell ref="I8:J8"/>
    <mergeCell ref="D9:E9"/>
    <mergeCell ref="I9:J9"/>
    <mergeCell ref="D10:E10"/>
    <mergeCell ref="I10:J10"/>
    <mergeCell ref="D11:E11"/>
    <mergeCell ref="I11:J11"/>
    <mergeCell ref="D12:E12"/>
    <mergeCell ref="I12:J12"/>
    <mergeCell ref="D13:E13"/>
    <mergeCell ref="I13:J13"/>
    <mergeCell ref="D14:E14"/>
    <mergeCell ref="I14:J14"/>
    <mergeCell ref="D15:E15"/>
    <mergeCell ref="I15:J15"/>
    <mergeCell ref="D16:E16"/>
    <mergeCell ref="I16:J16"/>
    <mergeCell ref="D17:E17"/>
    <mergeCell ref="I17:J17"/>
    <mergeCell ref="D18:E18"/>
    <mergeCell ref="I18:J18"/>
    <mergeCell ref="D19:E19"/>
    <mergeCell ref="I19:J19"/>
    <mergeCell ref="A20:J20"/>
    <mergeCell ref="B21:J21"/>
    <mergeCell ref="B22:J2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2"/>
    <col customWidth="1" max="2" min="2" width="61"/>
    <col customWidth="1" max="3" min="3" width="14"/>
    <col customWidth="1" max="4" min="4" width="4"/>
    <col customWidth="1" max="5" min="5" width="14"/>
  </cols>
  <sheetData>
    <row r="1" spans="1:5">
      <c r="A1" s="1" t="s">
        <v>713</v>
      </c>
      <c r="B1" s="2" t="s">
        <v>2</v>
      </c>
      <c r="C1" s="2" t="s">
        <v>39</v>
      </c>
      <c r="E1" s="2" t="s">
        <v>532</v>
      </c>
    </row>
    <row r="2" spans="1:5">
      <c r="A2" s="3" t="s">
        <v>701</v>
      </c>
    </row>
    <row r="3" spans="1:5">
      <c r="A3" s="4" t="s">
        <v>714</v>
      </c>
      <c r="B3" s="5" t="n">
        <v>3972</v>
      </c>
      <c r="C3" s="5" t="n">
        <v>3964</v>
      </c>
      <c r="D3" s="4" t="s">
        <v>43</v>
      </c>
    </row>
    <row r="4" spans="1:5">
      <c r="A4" s="4" t="s">
        <v>702</v>
      </c>
    </row>
    <row r="5" spans="1:5">
      <c r="A5" s="3" t="s">
        <v>701</v>
      </c>
    </row>
    <row r="6" spans="1:5">
      <c r="A6" s="4" t="s">
        <v>115</v>
      </c>
      <c r="B6" s="6" t="n">
        <v>4000</v>
      </c>
      <c r="C6" s="6" t="n">
        <v>4000</v>
      </c>
    </row>
    <row r="7" spans="1:5">
      <c r="A7" s="4" t="s">
        <v>715</v>
      </c>
      <c r="B7" s="6" t="n">
        <v>-7</v>
      </c>
      <c r="C7" s="6" t="n">
        <v>-8</v>
      </c>
      <c r="E7" s="5" t="n">
        <v>-9</v>
      </c>
    </row>
    <row r="8" spans="1:5">
      <c r="A8" s="4" t="s">
        <v>716</v>
      </c>
      <c r="B8" s="6" t="n">
        <v>-21</v>
      </c>
      <c r="C8" s="6" t="n">
        <v>-28</v>
      </c>
    </row>
    <row r="9" spans="1:5">
      <c r="A9" s="4" t="s">
        <v>714</v>
      </c>
      <c r="B9" s="6" t="n">
        <v>3972</v>
      </c>
      <c r="C9" s="6" t="n">
        <v>3964</v>
      </c>
    </row>
    <row r="10" spans="1:5">
      <c r="A10" s="4" t="s">
        <v>717</v>
      </c>
    </row>
    <row r="11" spans="1:5">
      <c r="A11" s="3" t="s">
        <v>701</v>
      </c>
    </row>
    <row r="12" spans="1:5">
      <c r="A12" s="4" t="s">
        <v>115</v>
      </c>
      <c r="B12" s="5" t="n">
        <v>1250</v>
      </c>
      <c r="C12" s="6" t="n">
        <v>1250</v>
      </c>
    </row>
    <row r="13" spans="1:5">
      <c r="A13" s="4" t="s">
        <v>718</v>
      </c>
      <c r="B13" s="4" t="s">
        <v>719</v>
      </c>
    </row>
    <row r="14" spans="1:5">
      <c r="A14" s="4" t="s">
        <v>538</v>
      </c>
      <c r="B14" s="4" t="s">
        <v>720</v>
      </c>
    </row>
    <row r="15" spans="1:5">
      <c r="A15" s="4" t="s">
        <v>721</v>
      </c>
    </row>
    <row r="16" spans="1:5">
      <c r="A16" s="3" t="s">
        <v>701</v>
      </c>
    </row>
    <row r="17" spans="1:5">
      <c r="A17" s="4" t="s">
        <v>115</v>
      </c>
      <c r="B17" s="5" t="n">
        <v>1500</v>
      </c>
      <c r="C17" s="6" t="n">
        <v>1500</v>
      </c>
    </row>
    <row r="18" spans="1:5">
      <c r="A18" s="4" t="s">
        <v>718</v>
      </c>
      <c r="B18" s="4" t="s">
        <v>722</v>
      </c>
    </row>
    <row r="19" spans="1:5">
      <c r="A19" s="4" t="s">
        <v>538</v>
      </c>
      <c r="B19" s="4" t="s">
        <v>723</v>
      </c>
    </row>
    <row r="20" spans="1:5">
      <c r="A20" s="4" t="s">
        <v>724</v>
      </c>
    </row>
    <row r="21" spans="1:5">
      <c r="A21" s="3" t="s">
        <v>701</v>
      </c>
    </row>
    <row r="22" spans="1:5">
      <c r="A22" s="4" t="s">
        <v>115</v>
      </c>
      <c r="B22" s="5" t="n">
        <v>1250</v>
      </c>
      <c r="C22" s="5" t="n">
        <v>1250</v>
      </c>
    </row>
    <row r="23" spans="1:5">
      <c r="A23" s="4" t="s">
        <v>718</v>
      </c>
      <c r="B23" s="4" t="s">
        <v>725</v>
      </c>
    </row>
    <row r="24" spans="1:5">
      <c r="A24" s="4" t="s">
        <v>538</v>
      </c>
      <c r="B24" s="4" t="s">
        <v>726</v>
      </c>
    </row>
    <row r="25" spans="1:5"/>
    <row r="26" spans="1:5">
      <c r="A26" s="4" t="s">
        <v>43</v>
      </c>
      <c r="B26" s="4" t="s">
        <v>77</v>
      </c>
    </row>
  </sheetData>
  <mergeCells count="3">
    <mergeCell ref="C1:D1"/>
    <mergeCell ref="A25:E25"/>
    <mergeCell ref="B26:E2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33"/>
    <col customWidth="1" max="6" min="6" width="33"/>
    <col customWidth="1" max="7" min="7" width="45"/>
    <col customWidth="1" max="8" min="8" width="27"/>
    <col customWidth="1" max="9" min="9" width="18"/>
    <col customWidth="1" max="10" min="10" width="46"/>
    <col customWidth="1" max="11" min="11" width="26"/>
  </cols>
  <sheetData>
    <row r="1" spans="1:11">
      <c r="A1" s="1" t="s">
        <v>184</v>
      </c>
      <c r="B1" s="2" t="s">
        <v>185</v>
      </c>
      <c r="C1" s="2" t="s">
        <v>43</v>
      </c>
      <c r="D1" s="2" t="s">
        <v>33</v>
      </c>
      <c r="E1" s="2" t="s">
        <v>128</v>
      </c>
      <c r="F1" s="2" t="s">
        <v>186</v>
      </c>
      <c r="G1" s="2" t="s">
        <v>187</v>
      </c>
      <c r="H1" s="2" t="s">
        <v>188</v>
      </c>
      <c r="I1" s="2" t="s">
        <v>189</v>
      </c>
      <c r="J1" s="2" t="s">
        <v>190</v>
      </c>
      <c r="K1" s="2" t="s">
        <v>191</v>
      </c>
    </row>
    <row r="2" spans="1:11">
      <c r="A2" s="4" t="s">
        <v>192</v>
      </c>
      <c r="B2" s="5" t="n">
        <v>8642</v>
      </c>
      <c r="F2" s="5" t="n">
        <v>1</v>
      </c>
      <c r="G2" s="5" t="n">
        <v>3</v>
      </c>
      <c r="H2" s="5" t="n">
        <v>2728</v>
      </c>
      <c r="I2" s="5" t="n">
        <v>5914</v>
      </c>
      <c r="J2" s="5" t="n">
        <v>-8</v>
      </c>
      <c r="K2" s="5" t="n">
        <v>4</v>
      </c>
    </row>
    <row r="3" spans="1:11">
      <c r="A3" s="4" t="s">
        <v>193</v>
      </c>
      <c r="F3" s="6" t="n">
        <v>122000000</v>
      </c>
      <c r="G3" s="6" t="n">
        <v>300000000</v>
      </c>
    </row>
    <row r="4" spans="1:11">
      <c r="A4" s="3" t="s">
        <v>194</v>
      </c>
    </row>
    <row r="5" spans="1:11">
      <c r="A5" s="4" t="s">
        <v>195</v>
      </c>
      <c r="F5" s="6" t="n">
        <v>3000000</v>
      </c>
    </row>
    <row r="6" spans="1:11">
      <c r="A6" s="4" t="s">
        <v>166</v>
      </c>
      <c r="B6" s="6" t="n">
        <v>109</v>
      </c>
      <c r="H6" s="6" t="n">
        <v>109</v>
      </c>
    </row>
    <row r="7" spans="1:11">
      <c r="A7" s="4" t="s">
        <v>196</v>
      </c>
      <c r="D7" s="6" t="n">
        <v>-21281000</v>
      </c>
      <c r="F7" s="6" t="n">
        <v>-21000000</v>
      </c>
    </row>
    <row r="8" spans="1:11">
      <c r="A8" s="4" t="s">
        <v>197</v>
      </c>
      <c r="B8" s="6" t="n">
        <v>-1575</v>
      </c>
      <c r="D8" s="5" t="n">
        <v>-1575</v>
      </c>
      <c r="H8" s="6" t="n">
        <v>-1575</v>
      </c>
    </row>
    <row r="9" spans="1:11">
      <c r="A9" s="4" t="s">
        <v>198</v>
      </c>
      <c r="F9" s="6" t="n">
        <v>7000000</v>
      </c>
    </row>
    <row r="10" spans="1:11">
      <c r="A10" s="4" t="s">
        <v>199</v>
      </c>
      <c r="D10" s="6" t="n">
        <v>-2600000</v>
      </c>
      <c r="F10" s="6" t="n">
        <v>-3000000</v>
      </c>
    </row>
    <row r="11" spans="1:11">
      <c r="A11" s="4" t="s">
        <v>200</v>
      </c>
      <c r="B11" s="6" t="n">
        <v>-167</v>
      </c>
      <c r="D11" s="5" t="n">
        <v>-167</v>
      </c>
      <c r="H11" s="6" t="n">
        <v>-167</v>
      </c>
    </row>
    <row r="12" spans="1:11">
      <c r="A12" s="4" t="s">
        <v>63</v>
      </c>
      <c r="B12" s="6" t="n">
        <v>636</v>
      </c>
      <c r="H12" s="6" t="n">
        <v>636</v>
      </c>
    </row>
    <row r="13" spans="1:11">
      <c r="A13" s="4" t="s">
        <v>201</v>
      </c>
      <c r="B13" s="6" t="n">
        <v>-24</v>
      </c>
      <c r="H13" s="6" t="n">
        <v>-24</v>
      </c>
    </row>
    <row r="14" spans="1:11">
      <c r="A14" s="4" t="s">
        <v>202</v>
      </c>
      <c r="B14" s="6" t="n">
        <v>15</v>
      </c>
      <c r="H14" s="6" t="n">
        <v>15</v>
      </c>
    </row>
    <row r="15" spans="1:11">
      <c r="A15" s="4" t="s">
        <v>88</v>
      </c>
      <c r="B15" s="6" t="n">
        <v>-1</v>
      </c>
      <c r="C15" s="4" t="s">
        <v>46</v>
      </c>
      <c r="J15" s="6" t="n">
        <v>-1</v>
      </c>
    </row>
    <row r="16" spans="1:11">
      <c r="A16" s="4" t="s">
        <v>203</v>
      </c>
      <c r="B16" s="6" t="n">
        <v>-5</v>
      </c>
      <c r="H16" s="6" t="n">
        <v>-1</v>
      </c>
      <c r="K16" s="6" t="n">
        <v>-4</v>
      </c>
    </row>
    <row r="17" spans="1:11">
      <c r="A17" s="4" t="s">
        <v>56</v>
      </c>
      <c r="B17" s="6" t="n">
        <v>1223</v>
      </c>
      <c r="C17" s="4" t="s">
        <v>204</v>
      </c>
      <c r="I17" s="6" t="n">
        <v>1223</v>
      </c>
    </row>
    <row r="18" spans="1:11">
      <c r="A18" s="4" t="s">
        <v>205</v>
      </c>
      <c r="B18" s="6" t="n">
        <v>8853</v>
      </c>
      <c r="F18" s="5" t="n">
        <v>1</v>
      </c>
      <c r="G18" s="5" t="n">
        <v>3</v>
      </c>
      <c r="H18" s="6" t="n">
        <v>1721</v>
      </c>
      <c r="I18" s="6" t="n">
        <v>7137</v>
      </c>
      <c r="J18" s="6" t="n">
        <v>-9</v>
      </c>
      <c r="K18" s="6" t="n">
        <v>0</v>
      </c>
    </row>
    <row r="19" spans="1:11">
      <c r="A19" s="4" t="s">
        <v>206</v>
      </c>
      <c r="F19" s="6" t="n">
        <v>108000000</v>
      </c>
      <c r="G19" s="6" t="n">
        <v>300000000</v>
      </c>
    </row>
    <row r="20" spans="1:11">
      <c r="A20" s="3" t="s">
        <v>194</v>
      </c>
    </row>
    <row r="21" spans="1:11">
      <c r="A21" s="4" t="s">
        <v>195</v>
      </c>
      <c r="F21" s="6" t="n">
        <v>2000000</v>
      </c>
    </row>
    <row r="22" spans="1:11">
      <c r="A22" s="4" t="s">
        <v>166</v>
      </c>
      <c r="B22" s="6" t="n">
        <v>61</v>
      </c>
      <c r="H22" s="6" t="n">
        <v>61</v>
      </c>
    </row>
    <row r="23" spans="1:11">
      <c r="A23" s="4" t="s">
        <v>196</v>
      </c>
      <c r="D23" s="6" t="n">
        <v>0</v>
      </c>
    </row>
    <row r="24" spans="1:11">
      <c r="A24" s="4" t="s">
        <v>200</v>
      </c>
      <c r="B24" s="6" t="n">
        <v>-7</v>
      </c>
      <c r="H24" s="6" t="n">
        <v>-7</v>
      </c>
    </row>
    <row r="25" spans="1:11">
      <c r="A25" s="4" t="s">
        <v>63</v>
      </c>
      <c r="B25" s="6" t="n">
        <v>62</v>
      </c>
      <c r="H25" s="6" t="n">
        <v>62</v>
      </c>
    </row>
    <row r="26" spans="1:11">
      <c r="A26" s="4" t="s">
        <v>201</v>
      </c>
      <c r="B26" s="6" t="n">
        <v>2</v>
      </c>
      <c r="H26" s="6" t="n">
        <v>2</v>
      </c>
    </row>
    <row r="27" spans="1:11">
      <c r="A27" s="4" t="s">
        <v>202</v>
      </c>
      <c r="B27" s="6" t="n">
        <v>4</v>
      </c>
      <c r="H27" s="6" t="n">
        <v>4</v>
      </c>
    </row>
    <row r="28" spans="1:11">
      <c r="A28" s="4" t="s">
        <v>88</v>
      </c>
      <c r="B28" s="6" t="n">
        <v>5</v>
      </c>
      <c r="C28" s="4" t="s">
        <v>46</v>
      </c>
      <c r="J28" s="6" t="n">
        <v>5</v>
      </c>
    </row>
    <row r="29" spans="1:11">
      <c r="A29" s="4" t="s">
        <v>56</v>
      </c>
      <c r="B29" s="6" t="n">
        <v>-5</v>
      </c>
      <c r="C29" s="4" t="s">
        <v>204</v>
      </c>
      <c r="I29" s="6" t="n">
        <v>-5</v>
      </c>
    </row>
    <row r="30" spans="1:11">
      <c r="A30" s="4" t="s">
        <v>207</v>
      </c>
      <c r="B30" s="6" t="n">
        <v>8975</v>
      </c>
      <c r="F30" s="5" t="n">
        <v>1</v>
      </c>
      <c r="G30" s="5" t="n">
        <v>3</v>
      </c>
      <c r="H30" s="6" t="n">
        <v>1843</v>
      </c>
      <c r="I30" s="6" t="n">
        <v>7132</v>
      </c>
      <c r="J30" s="6" t="n">
        <v>-4</v>
      </c>
      <c r="K30" s="6" t="n">
        <v>0</v>
      </c>
    </row>
    <row r="31" spans="1:11">
      <c r="A31" s="4" t="s">
        <v>208</v>
      </c>
      <c r="F31" s="6" t="n">
        <v>110000000</v>
      </c>
      <c r="G31" s="6" t="n">
        <v>300000000</v>
      </c>
    </row>
    <row r="32" spans="1:11">
      <c r="A32" s="3" t="s">
        <v>194</v>
      </c>
    </row>
    <row r="33" spans="1:11">
      <c r="A33" s="4" t="s">
        <v>195</v>
      </c>
      <c r="F33" s="6" t="n">
        <v>2000000</v>
      </c>
    </row>
    <row r="34" spans="1:11">
      <c r="A34" s="4" t="s">
        <v>166</v>
      </c>
      <c r="B34" s="6" t="n">
        <v>122</v>
      </c>
      <c r="H34" s="6" t="n">
        <v>122</v>
      </c>
    </row>
    <row r="35" spans="1:11">
      <c r="A35" s="4" t="s">
        <v>209</v>
      </c>
      <c r="B35" s="6" t="n">
        <v>4</v>
      </c>
      <c r="H35" s="6" t="n">
        <v>4</v>
      </c>
    </row>
    <row r="36" spans="1:11">
      <c r="A36" s="4" t="s">
        <v>196</v>
      </c>
      <c r="D36" s="6" t="n">
        <v>-13977000</v>
      </c>
      <c r="F36" s="6" t="n">
        <v>-14000000</v>
      </c>
    </row>
    <row r="37" spans="1:11">
      <c r="A37" s="4" t="s">
        <v>197</v>
      </c>
      <c r="B37" s="6" t="n">
        <v>-1456</v>
      </c>
      <c r="D37" s="5" t="n">
        <v>-1449</v>
      </c>
      <c r="H37" s="6" t="n">
        <v>-1456</v>
      </c>
    </row>
    <row r="38" spans="1:11">
      <c r="A38" s="4" t="s">
        <v>198</v>
      </c>
      <c r="F38" s="6" t="n">
        <v>9000000</v>
      </c>
    </row>
    <row r="39" spans="1:11">
      <c r="A39" s="4" t="s">
        <v>199</v>
      </c>
      <c r="D39" s="6" t="n">
        <v>-3300000</v>
      </c>
      <c r="F39" s="6" t="n">
        <v>-3000000</v>
      </c>
    </row>
    <row r="40" spans="1:11">
      <c r="A40" s="4" t="s">
        <v>200</v>
      </c>
      <c r="B40" s="6" t="n">
        <v>-348</v>
      </c>
      <c r="D40" s="5" t="n">
        <v>-348</v>
      </c>
      <c r="H40" s="6" t="n">
        <v>-348</v>
      </c>
    </row>
    <row r="41" spans="1:11">
      <c r="A41" s="4" t="s">
        <v>63</v>
      </c>
      <c r="B41" s="6" t="n">
        <v>683</v>
      </c>
      <c r="H41" s="6" t="n">
        <v>683</v>
      </c>
    </row>
    <row r="42" spans="1:11">
      <c r="A42" s="4" t="s">
        <v>202</v>
      </c>
      <c r="B42" s="6" t="n">
        <v>-4</v>
      </c>
      <c r="H42" s="6" t="n">
        <v>-4</v>
      </c>
    </row>
    <row r="43" spans="1:11">
      <c r="A43" s="4" t="s">
        <v>88</v>
      </c>
      <c r="B43" s="6" t="n">
        <v>-11</v>
      </c>
      <c r="C43" s="4" t="s">
        <v>46</v>
      </c>
      <c r="J43" s="6" t="n">
        <v>-11</v>
      </c>
    </row>
    <row r="44" spans="1:11">
      <c r="A44" s="4" t="s">
        <v>56</v>
      </c>
      <c r="B44" s="6" t="n">
        <v>659</v>
      </c>
      <c r="C44" s="4" t="s">
        <v>204</v>
      </c>
      <c r="I44" s="6" t="n">
        <v>659</v>
      </c>
    </row>
    <row r="45" spans="1:11">
      <c r="A45" s="4" t="s">
        <v>210</v>
      </c>
      <c r="B45" s="6" t="n">
        <v>8624</v>
      </c>
      <c r="F45" s="5" t="n">
        <v>1</v>
      </c>
      <c r="G45" s="5" t="n">
        <v>3</v>
      </c>
      <c r="H45" s="6" t="n">
        <v>844</v>
      </c>
      <c r="I45" s="6" t="n">
        <v>7791</v>
      </c>
      <c r="J45" s="6" t="n">
        <v>-15</v>
      </c>
      <c r="K45" s="6" t="n">
        <v>0</v>
      </c>
    </row>
    <row r="46" spans="1:11">
      <c r="A46" s="4" t="s">
        <v>211</v>
      </c>
      <c r="D46" s="6" t="n">
        <v>103776000</v>
      </c>
      <c r="E46" s="6" t="n">
        <v>300000000</v>
      </c>
      <c r="F46" s="6" t="n">
        <v>104000000</v>
      </c>
      <c r="G46" s="6" t="n">
        <v>300000000</v>
      </c>
    </row>
    <row r="47" spans="1:11">
      <c r="A47" s="3" t="s">
        <v>194</v>
      </c>
    </row>
    <row r="48" spans="1:11">
      <c r="A48" s="4" t="s">
        <v>195</v>
      </c>
      <c r="F48" s="6" t="n">
        <v>3000000</v>
      </c>
    </row>
    <row r="49" spans="1:11">
      <c r="A49" s="4" t="s">
        <v>166</v>
      </c>
      <c r="B49" s="6" t="n">
        <v>188</v>
      </c>
      <c r="H49" s="6" t="n">
        <v>188</v>
      </c>
    </row>
    <row r="50" spans="1:11">
      <c r="A50" s="4" t="s">
        <v>209</v>
      </c>
      <c r="B50" s="6" t="n">
        <v>3</v>
      </c>
      <c r="H50" s="6" t="n">
        <v>3</v>
      </c>
    </row>
    <row r="51" spans="1:11">
      <c r="A51" s="4" t="s">
        <v>196</v>
      </c>
      <c r="D51" s="6" t="n">
        <v>-286000</v>
      </c>
    </row>
    <row r="52" spans="1:11">
      <c r="A52" s="4" t="s">
        <v>197</v>
      </c>
      <c r="B52" s="6" t="n">
        <v>-42</v>
      </c>
      <c r="D52" s="5" t="n">
        <v>-42</v>
      </c>
      <c r="H52" s="6" t="n">
        <v>-42</v>
      </c>
    </row>
    <row r="53" spans="1:11">
      <c r="A53" s="4" t="s">
        <v>198</v>
      </c>
      <c r="F53" s="6" t="n">
        <v>7000000</v>
      </c>
    </row>
    <row r="54" spans="1:11">
      <c r="A54" s="4" t="s">
        <v>199</v>
      </c>
      <c r="D54" s="6" t="n">
        <v>-2600000</v>
      </c>
      <c r="F54" s="6" t="n">
        <v>-3000000</v>
      </c>
    </row>
    <row r="55" spans="1:11">
      <c r="A55" s="4" t="s">
        <v>200</v>
      </c>
      <c r="B55" s="6" t="n">
        <v>-373</v>
      </c>
      <c r="D55" s="5" t="n">
        <v>-373</v>
      </c>
      <c r="H55" s="6" t="n">
        <v>-373</v>
      </c>
    </row>
    <row r="56" spans="1:11">
      <c r="A56" s="4" t="s">
        <v>63</v>
      </c>
      <c r="B56" s="6" t="n">
        <v>731</v>
      </c>
      <c r="H56" s="6" t="n">
        <v>731</v>
      </c>
    </row>
    <row r="57" spans="1:11">
      <c r="A57" s="4" t="s">
        <v>202</v>
      </c>
      <c r="B57" s="6" t="n">
        <v>2</v>
      </c>
      <c r="H57" s="6" t="n">
        <v>2</v>
      </c>
    </row>
    <row r="58" spans="1:11">
      <c r="A58" s="4" t="s">
        <v>88</v>
      </c>
      <c r="B58" s="6" t="n">
        <v>32</v>
      </c>
      <c r="J58" s="6" t="n">
        <v>32</v>
      </c>
    </row>
    <row r="59" spans="1:11">
      <c r="A59" s="4" t="s">
        <v>212</v>
      </c>
      <c r="B59" s="6" t="n">
        <v>-6</v>
      </c>
      <c r="I59" s="6" t="n">
        <v>-6</v>
      </c>
    </row>
    <row r="60" spans="1:11">
      <c r="A60" s="4" t="s">
        <v>213</v>
      </c>
      <c r="B60" s="6" t="n">
        <v>-11000</v>
      </c>
      <c r="H60" s="6" t="n">
        <v>-822</v>
      </c>
      <c r="I60" s="6" t="n">
        <v>-10178</v>
      </c>
    </row>
    <row r="61" spans="1:11">
      <c r="A61" s="4" t="s">
        <v>56</v>
      </c>
      <c r="B61" s="6" t="n">
        <v>2422</v>
      </c>
      <c r="I61" s="6" t="n">
        <v>2422</v>
      </c>
    </row>
    <row r="62" spans="1:11">
      <c r="A62" s="4" t="s">
        <v>214</v>
      </c>
      <c r="B62" s="5" t="n">
        <v>551</v>
      </c>
      <c r="F62" s="5" t="n">
        <v>1</v>
      </c>
      <c r="G62" s="5" t="n">
        <v>3</v>
      </c>
      <c r="H62" s="5" t="n">
        <v>531</v>
      </c>
      <c r="I62" s="5" t="n">
        <v>14</v>
      </c>
      <c r="J62" s="5" t="n">
        <v>2</v>
      </c>
      <c r="K62" s="5" t="n">
        <v>0</v>
      </c>
    </row>
    <row r="63" spans="1:11">
      <c r="A63" s="4" t="s">
        <v>215</v>
      </c>
      <c r="D63" s="6" t="n">
        <v>110715000</v>
      </c>
      <c r="E63" s="6" t="n">
        <v>300000000</v>
      </c>
      <c r="F63" s="6" t="n">
        <v>111000000</v>
      </c>
      <c r="G63" s="6" t="n">
        <v>300000000</v>
      </c>
    </row>
    <row r="64" spans="1:11"/>
    <row r="65" spans="1:11">
      <c r="A65" s="4" t="s">
        <v>43</v>
      </c>
      <c r="B65" s="4" t="s">
        <v>77</v>
      </c>
    </row>
    <row r="66" spans="1:11">
      <c r="A66" s="4" t="s">
        <v>46</v>
      </c>
      <c r="B66" s="4" t="s">
        <v>77</v>
      </c>
    </row>
    <row r="67" spans="1:11">
      <c r="A67" s="4" t="s">
        <v>74</v>
      </c>
      <c r="B67" s="4" t="s">
        <v>72</v>
      </c>
    </row>
    <row r="68" spans="1:11">
      <c r="A68" s="4" t="s">
        <v>76</v>
      </c>
      <c r="B68" s="4" t="s">
        <v>75</v>
      </c>
    </row>
  </sheetData>
  <mergeCells count="5">
    <mergeCell ref="A64:K64"/>
    <mergeCell ref="B65:K65"/>
    <mergeCell ref="B66:K66"/>
    <mergeCell ref="B67:K67"/>
    <mergeCell ref="B68:K6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727</v>
      </c>
      <c r="B1" s="2" t="s">
        <v>2</v>
      </c>
      <c r="C1" s="2" t="s">
        <v>39</v>
      </c>
    </row>
    <row r="2" spans="1:4">
      <c r="A2" s="3" t="s">
        <v>728</v>
      </c>
    </row>
    <row r="3" spans="1:4">
      <c r="A3" s="4" t="s">
        <v>545</v>
      </c>
      <c r="B3" s="5" t="n">
        <v>19</v>
      </c>
    </row>
    <row r="4" spans="1:4">
      <c r="A4" s="4" t="s">
        <v>98</v>
      </c>
      <c r="B4" s="6" t="n">
        <v>19</v>
      </c>
      <c r="C4" s="5" t="n">
        <v>5682</v>
      </c>
      <c r="D4" s="4" t="s">
        <v>43</v>
      </c>
    </row>
    <row r="5" spans="1:4">
      <c r="A5" s="4" t="s">
        <v>672</v>
      </c>
    </row>
    <row r="6" spans="1:4">
      <c r="A6" s="3" t="s">
        <v>728</v>
      </c>
    </row>
    <row r="7" spans="1:4">
      <c r="A7" s="4" t="s">
        <v>545</v>
      </c>
      <c r="B7" s="6" t="n">
        <v>19</v>
      </c>
    </row>
    <row r="8" spans="1:4">
      <c r="A8" s="4" t="s">
        <v>98</v>
      </c>
      <c r="B8" s="6" t="n">
        <v>19</v>
      </c>
    </row>
    <row r="9" spans="1:4">
      <c r="A9" s="4" t="s">
        <v>98</v>
      </c>
      <c r="C9" s="6" t="n">
        <v>5682</v>
      </c>
    </row>
    <row r="10" spans="1:4">
      <c r="A10" s="4" t="s">
        <v>729</v>
      </c>
    </row>
    <row r="11" spans="1:4">
      <c r="A11" s="3" t="s">
        <v>728</v>
      </c>
    </row>
    <row r="12" spans="1:4">
      <c r="A12" s="4" t="s">
        <v>545</v>
      </c>
      <c r="B12" s="6" t="n">
        <v>19</v>
      </c>
    </row>
    <row r="13" spans="1:4">
      <c r="A13" s="4" t="s">
        <v>98</v>
      </c>
      <c r="B13" s="6" t="n">
        <v>19</v>
      </c>
    </row>
    <row r="14" spans="1:4">
      <c r="A14" s="4" t="s">
        <v>98</v>
      </c>
      <c r="C14" s="6" t="n">
        <v>717</v>
      </c>
    </row>
    <row r="15" spans="1:4">
      <c r="A15" s="4" t="s">
        <v>730</v>
      </c>
    </row>
    <row r="16" spans="1:4">
      <c r="A16" s="3" t="s">
        <v>728</v>
      </c>
    </row>
    <row r="17" spans="1:4">
      <c r="A17" s="4" t="s">
        <v>545</v>
      </c>
      <c r="B17" s="6" t="n">
        <v>0</v>
      </c>
    </row>
    <row r="18" spans="1:4">
      <c r="A18" s="4" t="s">
        <v>98</v>
      </c>
      <c r="B18" s="6" t="n">
        <v>0</v>
      </c>
    </row>
    <row r="19" spans="1:4">
      <c r="A19" s="4" t="s">
        <v>98</v>
      </c>
      <c r="C19" s="6" t="n">
        <v>4965</v>
      </c>
    </row>
    <row r="20" spans="1:4">
      <c r="A20" s="4" t="s">
        <v>677</v>
      </c>
    </row>
    <row r="21" spans="1:4">
      <c r="A21" s="3" t="s">
        <v>728</v>
      </c>
    </row>
    <row r="22" spans="1:4">
      <c r="A22" s="4" t="s">
        <v>98</v>
      </c>
      <c r="C22" s="6" t="n">
        <v>957</v>
      </c>
    </row>
    <row r="23" spans="1:4">
      <c r="A23" s="4" t="s">
        <v>731</v>
      </c>
    </row>
    <row r="24" spans="1:4">
      <c r="A24" s="3" t="s">
        <v>728</v>
      </c>
    </row>
    <row r="25" spans="1:4">
      <c r="A25" s="4" t="s">
        <v>98</v>
      </c>
      <c r="C25" s="6" t="n">
        <v>684</v>
      </c>
    </row>
    <row r="26" spans="1:4">
      <c r="A26" s="4" t="s">
        <v>732</v>
      </c>
    </row>
    <row r="27" spans="1:4">
      <c r="A27" s="3" t="s">
        <v>728</v>
      </c>
    </row>
    <row r="28" spans="1:4">
      <c r="A28" s="4" t="s">
        <v>98</v>
      </c>
      <c r="C28" s="6" t="n">
        <v>273</v>
      </c>
    </row>
    <row r="29" spans="1:4">
      <c r="A29" s="4" t="s">
        <v>678</v>
      </c>
    </row>
    <row r="30" spans="1:4">
      <c r="A30" s="3" t="s">
        <v>728</v>
      </c>
    </row>
    <row r="31" spans="1:4">
      <c r="A31" s="4" t="s">
        <v>98</v>
      </c>
      <c r="C31" s="6" t="n">
        <v>4473</v>
      </c>
    </row>
    <row r="32" spans="1:4">
      <c r="A32" s="4" t="s">
        <v>733</v>
      </c>
    </row>
    <row r="33" spans="1:4">
      <c r="A33" s="3" t="s">
        <v>728</v>
      </c>
    </row>
    <row r="34" spans="1:4">
      <c r="A34" s="4" t="s">
        <v>98</v>
      </c>
      <c r="C34" s="6" t="n">
        <v>0</v>
      </c>
    </row>
    <row r="35" spans="1:4">
      <c r="A35" s="4" t="s">
        <v>734</v>
      </c>
    </row>
    <row r="36" spans="1:4">
      <c r="A36" s="3" t="s">
        <v>728</v>
      </c>
    </row>
    <row r="37" spans="1:4">
      <c r="A37" s="4" t="s">
        <v>98</v>
      </c>
      <c r="C37" s="6" t="n">
        <v>4473</v>
      </c>
    </row>
    <row r="38" spans="1:4">
      <c r="A38" s="4" t="s">
        <v>679</v>
      </c>
    </row>
    <row r="39" spans="1:4">
      <c r="A39" s="3" t="s">
        <v>728</v>
      </c>
    </row>
    <row r="40" spans="1:4">
      <c r="A40" s="4" t="s">
        <v>98</v>
      </c>
      <c r="C40" s="6" t="n">
        <v>98</v>
      </c>
    </row>
    <row r="41" spans="1:4">
      <c r="A41" s="4" t="s">
        <v>735</v>
      </c>
    </row>
    <row r="42" spans="1:4">
      <c r="A42" s="3" t="s">
        <v>728</v>
      </c>
    </row>
    <row r="43" spans="1:4">
      <c r="A43" s="4" t="s">
        <v>98</v>
      </c>
      <c r="C43" s="6" t="n">
        <v>0</v>
      </c>
    </row>
    <row r="44" spans="1:4">
      <c r="A44" s="4" t="s">
        <v>736</v>
      </c>
    </row>
    <row r="45" spans="1:4">
      <c r="A45" s="3" t="s">
        <v>728</v>
      </c>
    </row>
    <row r="46" spans="1:4">
      <c r="A46" s="4" t="s">
        <v>98</v>
      </c>
      <c r="C46" s="6" t="n">
        <v>98</v>
      </c>
    </row>
    <row r="47" spans="1:4">
      <c r="A47" s="4" t="s">
        <v>680</v>
      </c>
    </row>
    <row r="48" spans="1:4">
      <c r="A48" s="3" t="s">
        <v>728</v>
      </c>
    </row>
    <row r="49" spans="1:4">
      <c r="A49" s="4" t="s">
        <v>98</v>
      </c>
      <c r="C49" s="6" t="n">
        <v>121</v>
      </c>
    </row>
    <row r="50" spans="1:4">
      <c r="A50" s="4" t="s">
        <v>737</v>
      </c>
    </row>
    <row r="51" spans="1:4">
      <c r="A51" s="3" t="s">
        <v>728</v>
      </c>
    </row>
    <row r="52" spans="1:4">
      <c r="A52" s="4" t="s">
        <v>98</v>
      </c>
      <c r="C52" s="6" t="n">
        <v>0</v>
      </c>
    </row>
    <row r="53" spans="1:4">
      <c r="A53" s="4" t="s">
        <v>738</v>
      </c>
    </row>
    <row r="54" spans="1:4">
      <c r="A54" s="3" t="s">
        <v>728</v>
      </c>
    </row>
    <row r="55" spans="1:4">
      <c r="A55" s="4" t="s">
        <v>98</v>
      </c>
      <c r="C55" s="6" t="n">
        <v>121</v>
      </c>
    </row>
    <row r="56" spans="1:4">
      <c r="A56" s="4" t="s">
        <v>681</v>
      </c>
    </row>
    <row r="57" spans="1:4">
      <c r="A57" s="3" t="s">
        <v>728</v>
      </c>
    </row>
    <row r="58" spans="1:4">
      <c r="A58" s="4" t="s">
        <v>98</v>
      </c>
      <c r="C58" s="6" t="n">
        <v>33</v>
      </c>
    </row>
    <row r="59" spans="1:4">
      <c r="A59" s="4" t="s">
        <v>739</v>
      </c>
    </row>
    <row r="60" spans="1:4">
      <c r="A60" s="3" t="s">
        <v>728</v>
      </c>
    </row>
    <row r="61" spans="1:4">
      <c r="A61" s="4" t="s">
        <v>98</v>
      </c>
      <c r="C61" s="6" t="n">
        <v>33</v>
      </c>
    </row>
    <row r="62" spans="1:4">
      <c r="A62" s="4" t="s">
        <v>740</v>
      </c>
    </row>
    <row r="63" spans="1:4">
      <c r="A63" s="3" t="s">
        <v>728</v>
      </c>
    </row>
    <row r="64" spans="1:4">
      <c r="A64" s="4" t="s">
        <v>98</v>
      </c>
      <c r="C64" s="6" t="n">
        <v>0</v>
      </c>
    </row>
    <row r="65" spans="1:4">
      <c r="A65" s="4" t="s">
        <v>683</v>
      </c>
    </row>
    <row r="66" spans="1:4">
      <c r="A66" s="3" t="s">
        <v>728</v>
      </c>
    </row>
    <row r="67" spans="1:4">
      <c r="A67" s="4" t="s">
        <v>741</v>
      </c>
      <c r="B67" s="6" t="n">
        <v>2369</v>
      </c>
      <c r="C67" s="6" t="n">
        <v>5548</v>
      </c>
    </row>
    <row r="68" spans="1:4">
      <c r="A68" s="4" t="s">
        <v>742</v>
      </c>
    </row>
    <row r="69" spans="1:4">
      <c r="A69" s="3" t="s">
        <v>728</v>
      </c>
    </row>
    <row r="70" spans="1:4">
      <c r="A70" s="4" t="s">
        <v>741</v>
      </c>
      <c r="B70" s="6" t="n">
        <v>2316</v>
      </c>
      <c r="C70" s="6" t="n">
        <v>5460</v>
      </c>
    </row>
    <row r="71" spans="1:4">
      <c r="A71" s="4" t="s">
        <v>743</v>
      </c>
    </row>
    <row r="72" spans="1:4">
      <c r="A72" s="3" t="s">
        <v>728</v>
      </c>
    </row>
    <row r="73" spans="1:4">
      <c r="A73" s="4" t="s">
        <v>741</v>
      </c>
      <c r="B73" s="6" t="n">
        <v>53</v>
      </c>
      <c r="C73" s="6" t="n">
        <v>88</v>
      </c>
    </row>
    <row r="74" spans="1:4">
      <c r="A74" s="4" t="s">
        <v>684</v>
      </c>
    </row>
    <row r="75" spans="1:4">
      <c r="A75" s="3" t="s">
        <v>728</v>
      </c>
    </row>
    <row r="76" spans="1:4">
      <c r="A76" s="4" t="s">
        <v>741</v>
      </c>
      <c r="B76" s="6" t="n">
        <v>2316</v>
      </c>
      <c r="C76" s="6" t="n">
        <v>5460</v>
      </c>
    </row>
    <row r="77" spans="1:4">
      <c r="A77" s="4" t="s">
        <v>744</v>
      </c>
    </row>
    <row r="78" spans="1:4">
      <c r="A78" s="3" t="s">
        <v>728</v>
      </c>
    </row>
    <row r="79" spans="1:4">
      <c r="A79" s="4" t="s">
        <v>741</v>
      </c>
      <c r="B79" s="6" t="n">
        <v>2316</v>
      </c>
      <c r="C79" s="6" t="n">
        <v>5460</v>
      </c>
    </row>
    <row r="80" spans="1:4">
      <c r="A80" s="4" t="s">
        <v>745</v>
      </c>
    </row>
    <row r="81" spans="1:4">
      <c r="A81" s="3" t="s">
        <v>728</v>
      </c>
    </row>
    <row r="82" spans="1:4">
      <c r="A82" s="4" t="s">
        <v>741</v>
      </c>
      <c r="B82" s="6" t="n">
        <v>0</v>
      </c>
      <c r="C82" s="6" t="n">
        <v>0</v>
      </c>
    </row>
    <row r="83" spans="1:4">
      <c r="A83" s="4" t="s">
        <v>685</v>
      </c>
    </row>
    <row r="84" spans="1:4">
      <c r="A84" s="3" t="s">
        <v>728</v>
      </c>
    </row>
    <row r="85" spans="1:4">
      <c r="A85" s="4" t="s">
        <v>741</v>
      </c>
      <c r="B85" s="6" t="n">
        <v>53</v>
      </c>
    </row>
    <row r="86" spans="1:4">
      <c r="A86" s="4" t="s">
        <v>746</v>
      </c>
    </row>
    <row r="87" spans="1:4">
      <c r="A87" s="3" t="s">
        <v>728</v>
      </c>
    </row>
    <row r="88" spans="1:4">
      <c r="A88" s="4" t="s">
        <v>741</v>
      </c>
      <c r="B88" s="6" t="n">
        <v>0</v>
      </c>
    </row>
    <row r="89" spans="1:4">
      <c r="A89" s="4" t="s">
        <v>747</v>
      </c>
    </row>
    <row r="90" spans="1:4">
      <c r="A90" s="3" t="s">
        <v>728</v>
      </c>
    </row>
    <row r="91" spans="1:4">
      <c r="A91" s="4" t="s">
        <v>741</v>
      </c>
      <c r="B91" s="5" t="n">
        <v>53</v>
      </c>
    </row>
    <row r="92" spans="1:4">
      <c r="A92" s="4" t="s">
        <v>686</v>
      </c>
    </row>
    <row r="93" spans="1:4">
      <c r="A93" s="3" t="s">
        <v>728</v>
      </c>
    </row>
    <row r="94" spans="1:4">
      <c r="A94" s="4" t="s">
        <v>741</v>
      </c>
      <c r="C94" s="6" t="n">
        <v>88</v>
      </c>
    </row>
    <row r="95" spans="1:4">
      <c r="A95" s="4" t="s">
        <v>748</v>
      </c>
    </row>
    <row r="96" spans="1:4">
      <c r="A96" s="3" t="s">
        <v>728</v>
      </c>
    </row>
    <row r="97" spans="1:4">
      <c r="A97" s="4" t="s">
        <v>741</v>
      </c>
      <c r="C97" s="6" t="n">
        <v>0</v>
      </c>
    </row>
    <row r="98" spans="1:4">
      <c r="A98" s="4" t="s">
        <v>749</v>
      </c>
    </row>
    <row r="99" spans="1:4">
      <c r="A99" s="3" t="s">
        <v>728</v>
      </c>
    </row>
    <row r="100" spans="1:4">
      <c r="A100" s="4" t="s">
        <v>741</v>
      </c>
      <c r="C100" s="5" t="n">
        <v>88</v>
      </c>
    </row>
    <row r="101" spans="1:4"/>
    <row r="102" spans="1:4">
      <c r="A102" s="4" t="s">
        <v>43</v>
      </c>
      <c r="B102" s="4" t="s">
        <v>77</v>
      </c>
    </row>
  </sheetData>
  <mergeCells count="3">
    <mergeCell ref="C1:D1"/>
    <mergeCell ref="A101:D101"/>
    <mergeCell ref="B102:D10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750</v>
      </c>
      <c r="C1" s="2" t="s">
        <v>1</v>
      </c>
    </row>
    <row r="2" spans="1:5">
      <c r="C2" s="2" t="s">
        <v>2</v>
      </c>
      <c r="D2" s="2" t="s">
        <v>485</v>
      </c>
      <c r="E2" s="2" t="s">
        <v>39</v>
      </c>
    </row>
    <row r="3" spans="1:5">
      <c r="A3" s="3" t="s">
        <v>751</v>
      </c>
    </row>
    <row r="4" spans="1:5">
      <c r="A4" s="4" t="s">
        <v>752</v>
      </c>
      <c r="C4" s="5" t="n">
        <v>77</v>
      </c>
      <c r="E4" s="5" t="n">
        <v>60</v>
      </c>
    </row>
    <row r="5" spans="1:5">
      <c r="A5" s="4" t="s">
        <v>753</v>
      </c>
      <c r="C5" s="6" t="n">
        <v>77</v>
      </c>
      <c r="E5" s="6" t="n">
        <v>60</v>
      </c>
    </row>
    <row r="6" spans="1:5">
      <c r="A6" s="4" t="s">
        <v>487</v>
      </c>
      <c r="B6" s="4" t="s">
        <v>43</v>
      </c>
      <c r="D6" s="5" t="n">
        <v>-30</v>
      </c>
    </row>
    <row r="7" spans="1:5">
      <c r="A7" s="4" t="s">
        <v>545</v>
      </c>
      <c r="C7" s="6" t="n">
        <v>19</v>
      </c>
    </row>
    <row r="8" spans="1:5">
      <c r="A8" s="4" t="s">
        <v>754</v>
      </c>
      <c r="C8" s="6" t="n">
        <v>14</v>
      </c>
    </row>
    <row r="9" spans="1:5">
      <c r="A9" s="4" t="s">
        <v>755</v>
      </c>
      <c r="C9" s="6" t="n">
        <v>95</v>
      </c>
      <c r="E9" s="6" t="n">
        <v>146</v>
      </c>
    </row>
    <row r="10" spans="1:5">
      <c r="A10" s="4" t="s">
        <v>756</v>
      </c>
    </row>
    <row r="11" spans="1:5">
      <c r="A11" s="3" t="s">
        <v>751</v>
      </c>
    </row>
    <row r="12" spans="1:5">
      <c r="A12" s="4" t="s">
        <v>757</v>
      </c>
      <c r="C12" s="6" t="n">
        <v>252</v>
      </c>
      <c r="E12" s="6" t="n">
        <v>246</v>
      </c>
    </row>
    <row r="13" spans="1:5">
      <c r="A13" s="4" t="s">
        <v>758</v>
      </c>
    </row>
    <row r="14" spans="1:5">
      <c r="A14" s="3" t="s">
        <v>751</v>
      </c>
    </row>
    <row r="15" spans="1:5">
      <c r="A15" s="4" t="s">
        <v>757</v>
      </c>
      <c r="C15" s="6" t="n">
        <v>3862</v>
      </c>
      <c r="E15" s="6" t="n">
        <v>3863</v>
      </c>
    </row>
    <row r="16" spans="1:5">
      <c r="A16" s="4" t="s">
        <v>189</v>
      </c>
    </row>
    <row r="17" spans="1:5">
      <c r="A17" s="3" t="s">
        <v>751</v>
      </c>
    </row>
    <row r="18" spans="1:5">
      <c r="A18" s="4" t="s">
        <v>487</v>
      </c>
      <c r="D18" s="6" t="n">
        <v>-15</v>
      </c>
    </row>
    <row r="19" spans="1:5">
      <c r="A19" s="4" t="s">
        <v>759</v>
      </c>
    </row>
    <row r="20" spans="1:5">
      <c r="A20" s="3" t="s">
        <v>751</v>
      </c>
    </row>
    <row r="21" spans="1:5">
      <c r="A21" s="4" t="s">
        <v>487</v>
      </c>
      <c r="D21" s="5" t="n">
        <v>11</v>
      </c>
    </row>
    <row r="22" spans="1:5">
      <c r="A22" s="4" t="s">
        <v>760</v>
      </c>
    </row>
    <row r="23" spans="1:5">
      <c r="A23" s="3" t="s">
        <v>751</v>
      </c>
    </row>
    <row r="24" spans="1:5">
      <c r="A24" s="4" t="s">
        <v>755</v>
      </c>
      <c r="E24" s="5" t="n">
        <v>20</v>
      </c>
    </row>
    <row r="25" spans="1:5">
      <c r="A25" s="4" t="s">
        <v>546</v>
      </c>
    </row>
    <row r="26" spans="1:5">
      <c r="A26" s="3" t="s">
        <v>751</v>
      </c>
    </row>
    <row r="27" spans="1:5">
      <c r="A27" s="4" t="s">
        <v>545</v>
      </c>
      <c r="C27" s="5" t="n">
        <v>833</v>
      </c>
    </row>
    <row r="28" spans="1:5">
      <c r="A28" s="4" t="s">
        <v>547</v>
      </c>
      <c r="C28" s="4" t="s">
        <v>550</v>
      </c>
    </row>
    <row r="29" spans="1:5">
      <c r="A29" s="4" t="s">
        <v>551</v>
      </c>
      <c r="C29" s="4" t="s">
        <v>552</v>
      </c>
    </row>
    <row r="30" spans="1:5"/>
    <row r="31" spans="1:5">
      <c r="A31" s="4" t="s">
        <v>43</v>
      </c>
      <c r="B31" s="4" t="s">
        <v>77</v>
      </c>
    </row>
  </sheetData>
  <mergeCells count="3">
    <mergeCell ref="A1:B2"/>
    <mergeCell ref="A30:D30"/>
    <mergeCell ref="B31:D3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T3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5"/>
    <col customWidth="1" max="6" min="6" width="14"/>
    <col customWidth="1" max="7" min="7" width="14"/>
    <col customWidth="1" max="8" min="8" width="13"/>
    <col customWidth="1" max="9" min="9" width="14"/>
    <col customWidth="1" max="10" min="10" width="4"/>
    <col customWidth="1" max="11" min="11" width="14"/>
    <col customWidth="1" max="12" min="12" width="14"/>
    <col customWidth="1" max="13" min="13" width="13"/>
    <col customWidth="1" max="14" min="14" width="15"/>
    <col customWidth="1" max="15" min="15" width="16"/>
    <col customWidth="1" max="16" min="16" width="4"/>
    <col customWidth="1" max="17" min="17" width="14"/>
    <col customWidth="1" max="18" min="18" width="16"/>
    <col customWidth="1" max="19" min="19" width="14"/>
    <col customWidth="1" max="20" min="20" width="12"/>
  </cols>
  <sheetData>
    <row r="1" spans="1:20">
      <c r="A1" s="1" t="s">
        <v>761</v>
      </c>
      <c r="B1" s="2" t="s">
        <v>37</v>
      </c>
      <c r="E1" s="2" t="s">
        <v>464</v>
      </c>
      <c r="N1" s="2" t="s">
        <v>762</v>
      </c>
      <c r="O1" s="2" t="s">
        <v>1</v>
      </c>
    </row>
    <row r="2" spans="1:20">
      <c r="B2" s="2" t="s">
        <v>38</v>
      </c>
      <c r="C2" s="2" t="s">
        <v>43</v>
      </c>
      <c r="D2" s="2" t="s">
        <v>465</v>
      </c>
      <c r="E2" s="2" t="s">
        <v>2</v>
      </c>
      <c r="F2" s="2" t="s">
        <v>466</v>
      </c>
      <c r="G2" s="2" t="s">
        <v>4</v>
      </c>
      <c r="H2" s="2" t="s">
        <v>467</v>
      </c>
      <c r="I2" s="2" t="s">
        <v>39</v>
      </c>
      <c r="K2" s="2" t="s">
        <v>468</v>
      </c>
      <c r="L2" s="2" t="s">
        <v>469</v>
      </c>
      <c r="M2" s="2" t="s">
        <v>470</v>
      </c>
      <c r="N2" s="2" t="s">
        <v>466</v>
      </c>
      <c r="O2" s="2" t="s">
        <v>2</v>
      </c>
      <c r="Q2" s="2" t="s">
        <v>39</v>
      </c>
      <c r="S2" s="2" t="s">
        <v>40</v>
      </c>
      <c r="T2" s="2" t="s">
        <v>43</v>
      </c>
    </row>
    <row r="3" spans="1:20">
      <c r="A3" s="3" t="s">
        <v>763</v>
      </c>
    </row>
    <row r="4" spans="1:20">
      <c r="A4" s="4" t="s">
        <v>42</v>
      </c>
      <c r="B4" s="5" t="n">
        <v>512</v>
      </c>
      <c r="D4" s="5" t="n">
        <v>469</v>
      </c>
      <c r="E4" s="5" t="n">
        <v>2591</v>
      </c>
      <c r="F4" s="5" t="n">
        <v>2200</v>
      </c>
      <c r="G4" s="5" t="n">
        <v>2174</v>
      </c>
      <c r="H4" s="5" t="n">
        <v>2008</v>
      </c>
      <c r="I4" s="5" t="n">
        <v>2226</v>
      </c>
      <c r="K4" s="5" t="n">
        <v>1938</v>
      </c>
      <c r="L4" s="5" t="n">
        <v>1932</v>
      </c>
      <c r="M4" s="5" t="n">
        <v>1765</v>
      </c>
      <c r="O4" s="5" t="n">
        <v>8974</v>
      </c>
      <c r="Q4" s="5" t="n">
        <v>7862</v>
      </c>
      <c r="R4" s="4" t="s">
        <v>43</v>
      </c>
      <c r="S4" s="5" t="n">
        <v>7073</v>
      </c>
    </row>
    <row r="5" spans="1:20">
      <c r="A5" s="4" t="s">
        <v>764</v>
      </c>
      <c r="B5" s="6" t="n">
        <v>-42</v>
      </c>
      <c r="D5" s="6" t="n">
        <v>25</v>
      </c>
      <c r="O5" s="6" t="n">
        <v>2050</v>
      </c>
      <c r="Q5" s="6" t="n">
        <v>1702</v>
      </c>
      <c r="R5" s="4" t="s">
        <v>43</v>
      </c>
      <c r="S5" s="6" t="n">
        <v>1469</v>
      </c>
    </row>
    <row r="6" spans="1:20">
      <c r="A6" s="4" t="s">
        <v>765</v>
      </c>
      <c r="B6" s="5" t="n">
        <v>-5</v>
      </c>
      <c r="C6" s="4" t="s">
        <v>204</v>
      </c>
      <c r="D6" s="5" t="n">
        <v>24</v>
      </c>
      <c r="E6" s="6" t="n">
        <v>502</v>
      </c>
      <c r="F6" s="6" t="n">
        <v>334</v>
      </c>
      <c r="G6" s="5" t="n">
        <v>664</v>
      </c>
      <c r="H6" s="5" t="n">
        <v>942</v>
      </c>
      <c r="I6" s="6" t="n">
        <v>-387</v>
      </c>
      <c r="K6" s="5" t="n">
        <v>395</v>
      </c>
      <c r="L6" s="5" t="n">
        <v>406</v>
      </c>
      <c r="M6" s="5" t="n">
        <v>245</v>
      </c>
      <c r="O6" s="6" t="n">
        <v>2422</v>
      </c>
      <c r="P6" s="4" t="s">
        <v>76</v>
      </c>
      <c r="Q6" s="6" t="n">
        <v>659</v>
      </c>
      <c r="R6" s="4" t="s">
        <v>661</v>
      </c>
      <c r="S6" s="5" t="n">
        <v>1223</v>
      </c>
      <c r="T6" s="4" t="s">
        <v>204</v>
      </c>
    </row>
    <row r="7" spans="1:20">
      <c r="A7" s="3" t="s">
        <v>766</v>
      </c>
    </row>
    <row r="8" spans="1:20">
      <c r="A8" s="4" t="s">
        <v>767</v>
      </c>
      <c r="E8" s="6" t="n">
        <v>5651</v>
      </c>
      <c r="I8" s="6" t="n">
        <v>13836</v>
      </c>
      <c r="J8" s="4" t="s">
        <v>57</v>
      </c>
      <c r="O8" s="6" t="n">
        <v>5651</v>
      </c>
      <c r="Q8" s="6" t="n">
        <v>13836</v>
      </c>
      <c r="R8" s="4" t="s">
        <v>57</v>
      </c>
    </row>
    <row r="9" spans="1:20">
      <c r="A9" s="4" t="s">
        <v>108</v>
      </c>
      <c r="E9" s="6" t="n">
        <v>14662</v>
      </c>
      <c r="I9" s="6" t="n">
        <v>21206</v>
      </c>
      <c r="J9" s="4" t="s">
        <v>57</v>
      </c>
      <c r="O9" s="6" t="n">
        <v>14662</v>
      </c>
      <c r="Q9" s="6" t="n">
        <v>21206</v>
      </c>
      <c r="R9" s="4" t="s">
        <v>57</v>
      </c>
    </row>
    <row r="10" spans="1:20">
      <c r="A10" s="4" t="s">
        <v>768</v>
      </c>
      <c r="E10" s="6" t="n">
        <v>5696</v>
      </c>
      <c r="I10" s="6" t="n">
        <v>4810</v>
      </c>
      <c r="J10" s="4" t="s">
        <v>57</v>
      </c>
      <c r="O10" s="6" t="n">
        <v>5696</v>
      </c>
      <c r="Q10" s="6" t="n">
        <v>4810</v>
      </c>
      <c r="R10" s="4" t="s">
        <v>57</v>
      </c>
    </row>
    <row r="11" spans="1:20">
      <c r="A11" s="4" t="s">
        <v>118</v>
      </c>
      <c r="E11" s="5" t="n">
        <v>14111</v>
      </c>
      <c r="I11" s="5" t="n">
        <v>12582</v>
      </c>
      <c r="J11" s="4" t="s">
        <v>57</v>
      </c>
      <c r="O11" s="5" t="n">
        <v>14111</v>
      </c>
      <c r="Q11" s="5" t="n">
        <v>12582</v>
      </c>
      <c r="R11" s="4" t="s">
        <v>57</v>
      </c>
    </row>
    <row r="12" spans="1:20">
      <c r="A12" s="4" t="s">
        <v>760</v>
      </c>
    </row>
    <row r="13" spans="1:20">
      <c r="A13" s="3" t="s">
        <v>763</v>
      </c>
    </row>
    <row r="14" spans="1:20">
      <c r="A14" s="4" t="s">
        <v>42</v>
      </c>
      <c r="N14" s="5" t="n">
        <v>488</v>
      </c>
    </row>
    <row r="15" spans="1:20">
      <c r="A15" s="4" t="s">
        <v>769</v>
      </c>
      <c r="N15" s="6" t="n">
        <v>307</v>
      </c>
    </row>
    <row r="16" spans="1:20">
      <c r="A16" s="4" t="s">
        <v>764</v>
      </c>
      <c r="N16" s="6" t="n">
        <v>-105</v>
      </c>
    </row>
    <row r="17" spans="1:20">
      <c r="A17" s="4" t="s">
        <v>765</v>
      </c>
      <c r="N17" s="6" t="n">
        <v>-103</v>
      </c>
    </row>
    <row r="18" spans="1:20">
      <c r="A18" s="4" t="s">
        <v>770</v>
      </c>
      <c r="N18" s="6" t="n">
        <v>-103</v>
      </c>
    </row>
    <row r="19" spans="1:20">
      <c r="A19" s="3" t="s">
        <v>766</v>
      </c>
    </row>
    <row r="20" spans="1:20">
      <c r="A20" s="4" t="s">
        <v>767</v>
      </c>
      <c r="F20" s="6" t="n">
        <v>880</v>
      </c>
      <c r="N20" s="6" t="n">
        <v>880</v>
      </c>
    </row>
    <row r="21" spans="1:20">
      <c r="A21" s="4" t="s">
        <v>108</v>
      </c>
      <c r="F21" s="6" t="n">
        <v>1654</v>
      </c>
      <c r="N21" s="6" t="n">
        <v>1654</v>
      </c>
    </row>
    <row r="22" spans="1:20">
      <c r="A22" s="4" t="s">
        <v>768</v>
      </c>
      <c r="F22" s="6" t="n">
        <v>331</v>
      </c>
      <c r="N22" s="6" t="n">
        <v>331</v>
      </c>
    </row>
    <row r="23" spans="1:20">
      <c r="A23" s="4" t="s">
        <v>118</v>
      </c>
      <c r="F23" s="6" t="n">
        <v>401</v>
      </c>
      <c r="N23" s="6" t="n">
        <v>401</v>
      </c>
    </row>
    <row r="24" spans="1:20">
      <c r="A24" s="4" t="s">
        <v>771</v>
      </c>
      <c r="F24" s="5" t="n">
        <v>1</v>
      </c>
      <c r="N24" s="5" t="n">
        <v>1</v>
      </c>
    </row>
    <row r="25" spans="1:20"/>
    <row r="26" spans="1:20">
      <c r="A26" s="4" t="s">
        <v>43</v>
      </c>
      <c r="B26" s="4" t="s">
        <v>72</v>
      </c>
    </row>
    <row r="27" spans="1:20">
      <c r="A27" s="4" t="s">
        <v>46</v>
      </c>
      <c r="B27" s="4" t="s">
        <v>75</v>
      </c>
    </row>
    <row r="28" spans="1:20">
      <c r="A28" s="4" t="s">
        <v>74</v>
      </c>
      <c r="B28" s="4" t="s">
        <v>77</v>
      </c>
    </row>
    <row r="29" spans="1:20">
      <c r="A29" s="4" t="s">
        <v>76</v>
      </c>
      <c r="B29" s="4" t="s">
        <v>77</v>
      </c>
    </row>
    <row r="30" spans="1:20">
      <c r="A30" s="4" t="s">
        <v>57</v>
      </c>
      <c r="B30" s="4" t="s">
        <v>77</v>
      </c>
    </row>
  </sheetData>
  <mergeCells count="13">
    <mergeCell ref="A1:A2"/>
    <mergeCell ref="B1:D1"/>
    <mergeCell ref="E1:M1"/>
    <mergeCell ref="O1:T1"/>
    <mergeCell ref="I2:J2"/>
    <mergeCell ref="O2:P2"/>
    <mergeCell ref="Q2:R2"/>
    <mergeCell ref="A25:T25"/>
    <mergeCell ref="B26:T26"/>
    <mergeCell ref="B27:T27"/>
    <mergeCell ref="B28:T28"/>
    <mergeCell ref="B29:T29"/>
    <mergeCell ref="B30:T30"/>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2</v>
      </c>
      <c r="B1" s="2" t="s">
        <v>37</v>
      </c>
      <c r="C1" s="2" t="s">
        <v>1</v>
      </c>
    </row>
    <row r="2" spans="1:5">
      <c r="B2" s="2" t="s">
        <v>38</v>
      </c>
      <c r="C2" s="2" t="s">
        <v>2</v>
      </c>
      <c r="D2" s="2" t="s">
        <v>39</v>
      </c>
      <c r="E2" s="2" t="s">
        <v>40</v>
      </c>
    </row>
    <row r="3" spans="1:5">
      <c r="A3" s="3" t="s">
        <v>773</v>
      </c>
    </row>
    <row r="4" spans="1:5">
      <c r="A4" s="4" t="s">
        <v>774</v>
      </c>
      <c r="B4" s="5" t="n">
        <v>-18</v>
      </c>
      <c r="C4" s="5" t="n">
        <v>69</v>
      </c>
      <c r="D4" s="5" t="n">
        <v>-97</v>
      </c>
      <c r="E4" s="5" t="n">
        <v>23</v>
      </c>
    </row>
    <row r="5" spans="1:5">
      <c r="A5" s="4" t="s">
        <v>775</v>
      </c>
    </row>
    <row r="6" spans="1:5">
      <c r="A6" s="3" t="s">
        <v>773</v>
      </c>
    </row>
    <row r="7" spans="1:5">
      <c r="A7" s="4" t="s">
        <v>776</v>
      </c>
      <c r="C7" s="4" t="s">
        <v>777</v>
      </c>
    </row>
    <row r="8" spans="1:5">
      <c r="A8" s="4" t="s">
        <v>778</v>
      </c>
      <c r="C8" s="5" t="n">
        <v>1208</v>
      </c>
      <c r="D8" s="6" t="n">
        <v>1020</v>
      </c>
    </row>
    <row r="9" spans="1:5">
      <c r="A9" s="4" t="s">
        <v>779</v>
      </c>
    </row>
    <row r="10" spans="1:5">
      <c r="A10" s="3" t="s">
        <v>773</v>
      </c>
    </row>
    <row r="11" spans="1:5">
      <c r="A11" s="4" t="s">
        <v>778</v>
      </c>
      <c r="C11" s="5" t="n">
        <v>367</v>
      </c>
      <c r="D11" s="5" t="n">
        <v>318</v>
      </c>
    </row>
    <row r="12" spans="1:5">
      <c r="A12" s="4" t="s">
        <v>780</v>
      </c>
    </row>
    <row r="13" spans="1:5">
      <c r="A13" s="3" t="s">
        <v>773</v>
      </c>
    </row>
    <row r="14" spans="1:5">
      <c r="A14" s="4" t="s">
        <v>776</v>
      </c>
      <c r="C14" s="4" t="s">
        <v>781</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782</v>
      </c>
      <c r="B1" s="2" t="s">
        <v>2</v>
      </c>
      <c r="C1" s="2" t="s">
        <v>39</v>
      </c>
    </row>
    <row r="2" spans="1:4">
      <c r="A2" s="3" t="s">
        <v>416</v>
      </c>
    </row>
    <row r="3" spans="1:4">
      <c r="A3" s="4" t="s">
        <v>783</v>
      </c>
      <c r="B3" s="5" t="n">
        <v>2534</v>
      </c>
      <c r="C3" s="5" t="n">
        <v>2316</v>
      </c>
    </row>
    <row r="4" spans="1:4">
      <c r="A4" s="4" t="s">
        <v>784</v>
      </c>
      <c r="B4" s="6" t="n">
        <v>-1401</v>
      </c>
      <c r="C4" s="6" t="n">
        <v>-1242</v>
      </c>
    </row>
    <row r="5" spans="1:4">
      <c r="A5" s="4" t="s">
        <v>785</v>
      </c>
      <c r="B5" s="6" t="n">
        <v>1133</v>
      </c>
      <c r="C5" s="6" t="n">
        <v>1074</v>
      </c>
      <c r="D5" s="4" t="s">
        <v>43</v>
      </c>
    </row>
    <row r="6" spans="1:4">
      <c r="A6" s="4" t="s">
        <v>786</v>
      </c>
    </row>
    <row r="7" spans="1:4">
      <c r="A7" s="3" t="s">
        <v>416</v>
      </c>
    </row>
    <row r="8" spans="1:4">
      <c r="A8" s="4" t="s">
        <v>783</v>
      </c>
      <c r="B8" s="6" t="n">
        <v>1419</v>
      </c>
      <c r="C8" s="6" t="n">
        <v>1262</v>
      </c>
    </row>
    <row r="9" spans="1:4">
      <c r="A9" s="4" t="s">
        <v>787</v>
      </c>
    </row>
    <row r="10" spans="1:4">
      <c r="A10" s="3" t="s">
        <v>416</v>
      </c>
    </row>
    <row r="11" spans="1:4">
      <c r="A11" s="4" t="s">
        <v>783</v>
      </c>
      <c r="B11" s="6" t="n">
        <v>951</v>
      </c>
      <c r="C11" s="6" t="n">
        <v>824</v>
      </c>
    </row>
    <row r="12" spans="1:4">
      <c r="A12" s="4" t="s">
        <v>419</v>
      </c>
    </row>
    <row r="13" spans="1:4">
      <c r="A13" s="3" t="s">
        <v>416</v>
      </c>
    </row>
    <row r="14" spans="1:4">
      <c r="A14" s="4" t="s">
        <v>783</v>
      </c>
      <c r="B14" s="6" t="n">
        <v>109</v>
      </c>
      <c r="C14" s="6" t="n">
        <v>101</v>
      </c>
    </row>
    <row r="15" spans="1:4">
      <c r="A15" s="4" t="s">
        <v>788</v>
      </c>
    </row>
    <row r="16" spans="1:4">
      <c r="A16" s="3" t="s">
        <v>416</v>
      </c>
    </row>
    <row r="17" spans="1:4">
      <c r="A17" s="4" t="s">
        <v>783</v>
      </c>
      <c r="B17" s="5" t="n">
        <v>55</v>
      </c>
      <c r="C17" s="5" t="n">
        <v>129</v>
      </c>
    </row>
    <row r="18" spans="1:4"/>
    <row r="19" spans="1:4">
      <c r="A19" s="4" t="s">
        <v>43</v>
      </c>
      <c r="B19" s="4" t="s">
        <v>77</v>
      </c>
    </row>
  </sheetData>
  <mergeCells count="3">
    <mergeCell ref="C1:D1"/>
    <mergeCell ref="A18:D18"/>
    <mergeCell ref="B19:D19"/>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789</v>
      </c>
      <c r="B1" s="2" t="s">
        <v>37</v>
      </c>
      <c r="C1" s="2" t="s">
        <v>1</v>
      </c>
    </row>
    <row r="2" spans="1:5">
      <c r="B2" s="2" t="s">
        <v>38</v>
      </c>
      <c r="C2" s="2" t="s">
        <v>2</v>
      </c>
      <c r="D2" s="2" t="s">
        <v>39</v>
      </c>
      <c r="E2" s="2" t="s">
        <v>40</v>
      </c>
    </row>
    <row r="3" spans="1:5">
      <c r="A3" s="3" t="s">
        <v>246</v>
      </c>
    </row>
    <row r="4" spans="1:5">
      <c r="A4" s="4" t="s">
        <v>790</v>
      </c>
      <c r="B4" s="5" t="n">
        <v>18</v>
      </c>
      <c r="C4" s="5" t="n">
        <v>199</v>
      </c>
      <c r="D4" s="5" t="n">
        <v>195</v>
      </c>
      <c r="E4" s="5" t="n">
        <v>21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2</v>
      </c>
      <c r="C2" s="2" t="s">
        <v>39</v>
      </c>
      <c r="D2" s="2" t="s">
        <v>40</v>
      </c>
    </row>
    <row r="3" spans="1:4">
      <c r="A3" s="3" t="s">
        <v>249</v>
      </c>
    </row>
    <row r="4" spans="1:4">
      <c r="A4" s="4" t="s">
        <v>792</v>
      </c>
      <c r="B4" s="5" t="n">
        <v>145</v>
      </c>
      <c r="C4" s="5" t="n">
        <v>116</v>
      </c>
      <c r="D4" s="5" t="n">
        <v>112</v>
      </c>
    </row>
    <row r="5" spans="1:4">
      <c r="A5" s="3" t="s">
        <v>793</v>
      </c>
    </row>
    <row r="6" spans="1:4">
      <c r="A6" s="4" t="s">
        <v>636</v>
      </c>
      <c r="B6" s="6" t="n">
        <v>109</v>
      </c>
    </row>
    <row r="7" spans="1:4">
      <c r="A7" s="4" t="s">
        <v>637</v>
      </c>
      <c r="B7" s="6" t="n">
        <v>79</v>
      </c>
    </row>
    <row r="8" spans="1:4">
      <c r="A8" s="4" t="s">
        <v>638</v>
      </c>
      <c r="B8" s="6" t="n">
        <v>64</v>
      </c>
    </row>
    <row r="9" spans="1:4">
      <c r="A9" s="4" t="s">
        <v>639</v>
      </c>
      <c r="B9" s="6" t="n">
        <v>54</v>
      </c>
    </row>
    <row r="10" spans="1:4">
      <c r="A10" s="4" t="s">
        <v>640</v>
      </c>
      <c r="B10" s="6" t="n">
        <v>41</v>
      </c>
    </row>
    <row r="11" spans="1:4">
      <c r="A11" s="4" t="s">
        <v>641</v>
      </c>
      <c r="B11" s="6" t="n">
        <v>523</v>
      </c>
    </row>
    <row r="12" spans="1:4">
      <c r="A12" s="4" t="s">
        <v>794</v>
      </c>
      <c r="B12" s="6" t="n">
        <v>870</v>
      </c>
    </row>
    <row r="13" spans="1:4">
      <c r="A13" s="3" t="s">
        <v>795</v>
      </c>
    </row>
    <row r="14" spans="1:4">
      <c r="A14" s="4" t="s">
        <v>636</v>
      </c>
      <c r="B14" s="6" t="n">
        <v>143</v>
      </c>
    </row>
    <row r="15" spans="1:4">
      <c r="A15" s="4" t="s">
        <v>637</v>
      </c>
      <c r="B15" s="6" t="n">
        <v>95</v>
      </c>
    </row>
    <row r="16" spans="1:4">
      <c r="A16" s="4" t="s">
        <v>638</v>
      </c>
      <c r="B16" s="6" t="n">
        <v>93</v>
      </c>
    </row>
    <row r="17" spans="1:4">
      <c r="A17" s="4" t="s">
        <v>639</v>
      </c>
      <c r="B17" s="6" t="n">
        <v>8</v>
      </c>
    </row>
    <row r="18" spans="1:4">
      <c r="A18" s="4" t="s">
        <v>640</v>
      </c>
      <c r="B18" s="6" t="n">
        <v>0</v>
      </c>
    </row>
    <row r="19" spans="1:4">
      <c r="A19" s="4" t="s">
        <v>641</v>
      </c>
      <c r="B19" s="6" t="n">
        <v>0</v>
      </c>
    </row>
    <row r="20" spans="1:4">
      <c r="A20" s="4" t="s">
        <v>796</v>
      </c>
      <c r="B20" s="6" t="n">
        <v>339</v>
      </c>
    </row>
    <row r="21" spans="1:4">
      <c r="A21" s="3" t="s">
        <v>797</v>
      </c>
    </row>
    <row r="22" spans="1:4">
      <c r="A22" s="4" t="s">
        <v>636</v>
      </c>
      <c r="B22" s="6" t="n">
        <v>5</v>
      </c>
    </row>
    <row r="23" spans="1:4">
      <c r="A23" s="4" t="s">
        <v>637</v>
      </c>
      <c r="B23" s="6" t="n">
        <v>3</v>
      </c>
    </row>
    <row r="24" spans="1:4">
      <c r="A24" s="4" t="s">
        <v>638</v>
      </c>
      <c r="B24" s="6" t="n">
        <v>5</v>
      </c>
    </row>
    <row r="25" spans="1:4">
      <c r="A25" s="4" t="s">
        <v>639</v>
      </c>
      <c r="B25" s="6" t="n">
        <v>3</v>
      </c>
    </row>
    <row r="26" spans="1:4">
      <c r="A26" s="4" t="s">
        <v>640</v>
      </c>
      <c r="B26" s="6" t="n">
        <v>3</v>
      </c>
    </row>
    <row r="27" spans="1:4">
      <c r="A27" s="4" t="s">
        <v>641</v>
      </c>
      <c r="B27" s="6" t="n">
        <v>4</v>
      </c>
    </row>
    <row r="28" spans="1:4">
      <c r="A28" s="4" t="s">
        <v>798</v>
      </c>
      <c r="B28" s="6" t="n">
        <v>23</v>
      </c>
    </row>
    <row r="29" spans="1:4">
      <c r="A29" s="3" t="s">
        <v>799</v>
      </c>
    </row>
    <row r="30" spans="1:4">
      <c r="A30" s="4" t="s">
        <v>636</v>
      </c>
      <c r="B30" s="6" t="n">
        <v>257</v>
      </c>
    </row>
    <row r="31" spans="1:4">
      <c r="A31" s="4" t="s">
        <v>637</v>
      </c>
      <c r="B31" s="6" t="n">
        <v>177</v>
      </c>
    </row>
    <row r="32" spans="1:4">
      <c r="A32" s="4" t="s">
        <v>638</v>
      </c>
      <c r="B32" s="6" t="n">
        <v>162</v>
      </c>
    </row>
    <row r="33" spans="1:4">
      <c r="A33" s="4" t="s">
        <v>639</v>
      </c>
      <c r="B33" s="6" t="n">
        <v>65</v>
      </c>
    </row>
    <row r="34" spans="1:4">
      <c r="A34" s="4" t="s">
        <v>640</v>
      </c>
      <c r="B34" s="6" t="n">
        <v>44</v>
      </c>
    </row>
    <row r="35" spans="1:4">
      <c r="A35" s="4" t="s">
        <v>641</v>
      </c>
      <c r="B35" s="6" t="n">
        <v>527</v>
      </c>
    </row>
    <row r="36" spans="1:4">
      <c r="A36" s="4" t="s">
        <v>800</v>
      </c>
      <c r="B36" s="6" t="n">
        <v>1232</v>
      </c>
    </row>
    <row r="37" spans="1:4">
      <c r="A37" s="4" t="s">
        <v>801</v>
      </c>
      <c r="B37" s="5" t="n">
        <v>16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61"/>
    <col customWidth="1" max="3" min="3" width="14"/>
    <col customWidth="1" max="4" min="4" width="4"/>
  </cols>
  <sheetData>
    <row r="1" spans="1:4">
      <c r="A1" s="1" t="s">
        <v>802</v>
      </c>
      <c r="B1" s="2" t="s">
        <v>2</v>
      </c>
      <c r="C1" s="2" t="s">
        <v>39</v>
      </c>
    </row>
    <row r="2" spans="1:4">
      <c r="A2" s="3" t="s">
        <v>252</v>
      </c>
    </row>
    <row r="3" spans="1:4">
      <c r="A3" s="4" t="s">
        <v>803</v>
      </c>
      <c r="B3" s="5" t="n">
        <v>732</v>
      </c>
      <c r="C3" s="5" t="n">
        <v>634</v>
      </c>
    </row>
    <row r="4" spans="1:4">
      <c r="A4" s="4" t="s">
        <v>804</v>
      </c>
      <c r="B4" s="6" t="n">
        <v>207</v>
      </c>
      <c r="C4" s="6" t="n">
        <v>241</v>
      </c>
    </row>
    <row r="5" spans="1:4">
      <c r="A5" s="4" t="s">
        <v>489</v>
      </c>
      <c r="B5" s="6" t="n">
        <v>238</v>
      </c>
      <c r="C5" s="6" t="n">
        <v>126</v>
      </c>
    </row>
    <row r="6" spans="1:4">
      <c r="A6" s="4" t="s">
        <v>147</v>
      </c>
      <c r="B6" s="6" t="n">
        <v>416</v>
      </c>
      <c r="C6" s="6" t="n">
        <v>356</v>
      </c>
    </row>
    <row r="7" spans="1:4">
      <c r="A7" s="4" t="s">
        <v>185</v>
      </c>
      <c r="B7" s="5" t="n">
        <v>1593</v>
      </c>
      <c r="C7" s="5" t="n">
        <v>1357</v>
      </c>
      <c r="D7" s="4" t="s">
        <v>43</v>
      </c>
    </row>
    <row r="8" spans="1:4"/>
    <row r="9" spans="1:4">
      <c r="A9" s="4" t="s">
        <v>43</v>
      </c>
      <c r="B9" s="4" t="s">
        <v>77</v>
      </c>
    </row>
  </sheetData>
  <mergeCells count="3">
    <mergeCell ref="C1:D1"/>
    <mergeCell ref="A8:D8"/>
    <mergeCell ref="B9:D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805</v>
      </c>
      <c r="B1" s="2" t="s">
        <v>2</v>
      </c>
      <c r="C1" s="2" t="s">
        <v>466</v>
      </c>
      <c r="D1" s="2" t="s">
        <v>4</v>
      </c>
      <c r="E1" s="2" t="s">
        <v>467</v>
      </c>
      <c r="F1" s="2" t="s">
        <v>39</v>
      </c>
    </row>
    <row r="2" spans="1:6">
      <c r="A2" s="3" t="s">
        <v>806</v>
      </c>
    </row>
    <row r="3" spans="1:6">
      <c r="A3" s="4" t="s">
        <v>112</v>
      </c>
      <c r="B3" s="5" t="n">
        <v>6978</v>
      </c>
      <c r="C3" s="5" t="n">
        <v>6201</v>
      </c>
      <c r="D3" s="5" t="n">
        <v>6030</v>
      </c>
      <c r="E3" s="5" t="n">
        <v>5756</v>
      </c>
      <c r="F3" s="5" t="n">
        <v>5839</v>
      </c>
    </row>
    <row r="4" spans="1:6">
      <c r="A4" s="4" t="s">
        <v>807</v>
      </c>
    </row>
    <row r="5" spans="1:6">
      <c r="A5" s="3" t="s">
        <v>806</v>
      </c>
    </row>
    <row r="6" spans="1:6">
      <c r="A6" s="4" t="s">
        <v>112</v>
      </c>
      <c r="B6" s="6" t="n">
        <v>255</v>
      </c>
      <c r="F6" s="6" t="n">
        <v>184</v>
      </c>
    </row>
    <row r="7" spans="1:6">
      <c r="A7" s="4" t="s">
        <v>808</v>
      </c>
    </row>
    <row r="8" spans="1:6">
      <c r="A8" s="3" t="s">
        <v>806</v>
      </c>
    </row>
    <row r="9" spans="1:6">
      <c r="A9" s="4" t="s">
        <v>112</v>
      </c>
      <c r="B9" s="6" t="n">
        <v>5972</v>
      </c>
      <c r="F9" s="6" t="n">
        <v>5082</v>
      </c>
    </row>
    <row r="10" spans="1:6">
      <c r="A10" s="4" t="s">
        <v>809</v>
      </c>
    </row>
    <row r="11" spans="1:6">
      <c r="A11" s="3" t="s">
        <v>806</v>
      </c>
    </row>
    <row r="12" spans="1:6">
      <c r="A12" s="4" t="s">
        <v>112</v>
      </c>
      <c r="B12" s="5" t="n">
        <v>751</v>
      </c>
      <c r="F12" s="5" t="n">
        <v>57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s>
  <sheetData>
    <row r="1" spans="1:9">
      <c r="A1" s="1" t="s">
        <v>810</v>
      </c>
      <c r="B1" s="2" t="s">
        <v>2</v>
      </c>
      <c r="C1" s="2" t="s">
        <v>38</v>
      </c>
      <c r="D1" s="2" t="s">
        <v>2</v>
      </c>
      <c r="E1" s="2" t="s">
        <v>466</v>
      </c>
      <c r="F1" s="2" t="s">
        <v>4</v>
      </c>
      <c r="G1" s="2" t="s">
        <v>467</v>
      </c>
      <c r="H1" s="2" t="s">
        <v>39</v>
      </c>
      <c r="I1" s="2" t="s">
        <v>40</v>
      </c>
    </row>
    <row r="2" spans="1:9">
      <c r="A2" s="3" t="s">
        <v>219</v>
      </c>
    </row>
    <row r="3" spans="1:9">
      <c r="A3" s="4" t="s">
        <v>811</v>
      </c>
      <c r="B3" s="4" t="s">
        <v>812</v>
      </c>
    </row>
    <row r="4" spans="1:9">
      <c r="A4" s="4" t="s">
        <v>813</v>
      </c>
      <c r="C4" s="5" t="n">
        <v>392</v>
      </c>
      <c r="D4" s="5" t="n">
        <v>-1317</v>
      </c>
      <c r="E4" s="5" t="n">
        <v>-1299</v>
      </c>
      <c r="F4" s="5" t="n">
        <v>-1233</v>
      </c>
      <c r="G4" s="5" t="n">
        <v>-1215</v>
      </c>
      <c r="H4" s="5" t="n">
        <v>4621</v>
      </c>
      <c r="I4" s="5" t="n">
        <v>4000</v>
      </c>
    </row>
    <row r="5" spans="1:9">
      <c r="A5" s="4" t="s">
        <v>814</v>
      </c>
      <c r="B5" s="5" t="n">
        <v>7749</v>
      </c>
      <c r="D5" s="5" t="n">
        <v>7749</v>
      </c>
    </row>
    <row r="6" spans="1:9">
      <c r="A6" s="4" t="s">
        <v>815</v>
      </c>
    </row>
    <row r="7" spans="1:9">
      <c r="A7" s="3" t="s">
        <v>816</v>
      </c>
    </row>
    <row r="8" spans="1:9">
      <c r="A8" s="4" t="s">
        <v>817</v>
      </c>
      <c r="B8" s="4" t="s">
        <v>818</v>
      </c>
      <c r="D8" s="4" t="s">
        <v>818</v>
      </c>
    </row>
    <row r="9" spans="1:9">
      <c r="A9" s="4" t="s">
        <v>819</v>
      </c>
      <c r="B9" s="4" t="s">
        <v>781</v>
      </c>
      <c r="D9" s="4" t="s">
        <v>7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3"/>
    <col customWidth="1" max="7" min="7" width="16"/>
    <col customWidth="1" max="8" min="8" width="14"/>
  </cols>
  <sheetData>
    <row r="1" spans="1:8">
      <c r="A1" s="1" t="s">
        <v>820</v>
      </c>
      <c r="B1" s="2" t="s">
        <v>37</v>
      </c>
      <c r="C1" s="2" t="s">
        <v>464</v>
      </c>
      <c r="G1" s="2" t="s">
        <v>1</v>
      </c>
    </row>
    <row r="2" spans="1:8">
      <c r="B2" s="2" t="s">
        <v>38</v>
      </c>
      <c r="C2" s="2" t="s">
        <v>2</v>
      </c>
      <c r="D2" s="2" t="s">
        <v>466</v>
      </c>
      <c r="E2" s="2" t="s">
        <v>4</v>
      </c>
      <c r="F2" s="2" t="s">
        <v>467</v>
      </c>
      <c r="G2" s="2" t="s">
        <v>39</v>
      </c>
      <c r="H2" s="2" t="s">
        <v>40</v>
      </c>
    </row>
    <row r="3" spans="1:8">
      <c r="A3" s="3" t="s">
        <v>821</v>
      </c>
    </row>
    <row r="4" spans="1:8">
      <c r="A4" s="4" t="s">
        <v>822</v>
      </c>
      <c r="C4" s="5" t="n">
        <v>6201</v>
      </c>
      <c r="D4" s="5" t="n">
        <v>6030</v>
      </c>
      <c r="E4" s="5" t="n">
        <v>5756</v>
      </c>
      <c r="F4" s="5" t="n">
        <v>5839</v>
      </c>
    </row>
    <row r="5" spans="1:8">
      <c r="A5" s="4" t="s">
        <v>823</v>
      </c>
      <c r="C5" s="6" t="n">
        <v>2094</v>
      </c>
      <c r="D5" s="6" t="n">
        <v>1464</v>
      </c>
      <c r="E5" s="6" t="n">
        <v>1507</v>
      </c>
      <c r="F5" s="6" t="n">
        <v>1210</v>
      </c>
    </row>
    <row r="6" spans="1:8">
      <c r="A6" s="4" t="s">
        <v>824</v>
      </c>
      <c r="B6" s="5" t="n">
        <v>392</v>
      </c>
      <c r="C6" s="6" t="n">
        <v>-1317</v>
      </c>
      <c r="D6" s="6" t="n">
        <v>-1299</v>
      </c>
      <c r="E6" s="6" t="n">
        <v>-1233</v>
      </c>
      <c r="F6" s="6" t="n">
        <v>-1215</v>
      </c>
      <c r="G6" s="5" t="n">
        <v>4621</v>
      </c>
      <c r="H6" s="5" t="n">
        <v>4000</v>
      </c>
    </row>
    <row r="7" spans="1:8">
      <c r="A7" s="4" t="s">
        <v>147</v>
      </c>
      <c r="C7" s="6" t="n">
        <v>0</v>
      </c>
      <c r="D7" s="6" t="n">
        <v>6</v>
      </c>
      <c r="E7" s="6" t="n">
        <v>0</v>
      </c>
      <c r="F7" s="6" t="n">
        <v>-78</v>
      </c>
    </row>
    <row r="8" spans="1:8">
      <c r="A8" s="4" t="s">
        <v>825</v>
      </c>
      <c r="C8" s="5" t="n">
        <v>6978</v>
      </c>
      <c r="D8" s="5" t="n">
        <v>6201</v>
      </c>
      <c r="E8" s="5" t="n">
        <v>6030</v>
      </c>
      <c r="F8" s="5" t="n">
        <v>5756</v>
      </c>
      <c r="G8" s="5" t="n">
        <v>5839</v>
      </c>
    </row>
  </sheetData>
  <mergeCells count="3">
    <mergeCell ref="A1:A2"/>
    <mergeCell ref="C1:F1"/>
    <mergeCell ref="G1:H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6"/>
    <col customWidth="1" max="5" min="5" width="14"/>
    <col customWidth="1" max="6" min="6" width="4"/>
    <col customWidth="1" max="7" min="7" width="14"/>
    <col customWidth="1" max="8" min="8" width="4"/>
  </cols>
  <sheetData>
    <row r="1" spans="1:8">
      <c r="A1" s="1" t="s">
        <v>826</v>
      </c>
      <c r="B1" s="2" t="s">
        <v>37</v>
      </c>
      <c r="D1" s="2" t="s">
        <v>1</v>
      </c>
    </row>
    <row r="2" spans="1:8">
      <c r="B2" s="2" t="s">
        <v>38</v>
      </c>
      <c r="D2" s="2" t="s">
        <v>2</v>
      </c>
      <c r="E2" s="2" t="s">
        <v>39</v>
      </c>
      <c r="G2" s="2" t="s">
        <v>40</v>
      </c>
    </row>
    <row r="3" spans="1:8">
      <c r="A3" s="3" t="s">
        <v>256</v>
      </c>
    </row>
    <row r="4" spans="1:8">
      <c r="A4" s="4" t="s">
        <v>827</v>
      </c>
      <c r="B4" s="5" t="n">
        <v>-60</v>
      </c>
      <c r="D4" s="5" t="n">
        <v>1650</v>
      </c>
      <c r="E4" s="5" t="n">
        <v>636</v>
      </c>
      <c r="G4" s="5" t="n">
        <v>455</v>
      </c>
    </row>
    <row r="5" spans="1:8">
      <c r="A5" s="4" t="s">
        <v>828</v>
      </c>
      <c r="B5" s="6" t="n">
        <v>25</v>
      </c>
      <c r="D5" s="6" t="n">
        <v>1233</v>
      </c>
      <c r="E5" s="6" t="n">
        <v>1178</v>
      </c>
      <c r="G5" s="6" t="n">
        <v>1048</v>
      </c>
    </row>
    <row r="6" spans="1:8">
      <c r="A6" s="4" t="s">
        <v>54</v>
      </c>
      <c r="B6" s="5" t="n">
        <v>-35</v>
      </c>
      <c r="C6" s="4" t="s">
        <v>43</v>
      </c>
      <c r="D6" s="5" t="n">
        <v>2883</v>
      </c>
      <c r="E6" s="5" t="n">
        <v>1814</v>
      </c>
      <c r="F6" s="4" t="s">
        <v>43</v>
      </c>
      <c r="G6" s="5" t="n">
        <v>1503</v>
      </c>
      <c r="H6" s="4" t="s">
        <v>43</v>
      </c>
    </row>
    <row r="7" spans="1:8"/>
    <row r="8" spans="1:8">
      <c r="A8" s="4" t="s">
        <v>43</v>
      </c>
      <c r="B8" s="4" t="s">
        <v>72</v>
      </c>
    </row>
  </sheetData>
  <mergeCells count="8">
    <mergeCell ref="A1:A2"/>
    <mergeCell ref="B1:C1"/>
    <mergeCell ref="D1:H1"/>
    <mergeCell ref="B2:C2"/>
    <mergeCell ref="E2:F2"/>
    <mergeCell ref="G2:H2"/>
    <mergeCell ref="A7:H7"/>
    <mergeCell ref="B8:H8"/>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6"/>
    <col customWidth="1" max="6" min="6" width="14"/>
    <col customWidth="1" max="7" min="7" width="4"/>
    <col customWidth="1" max="8" min="8" width="14"/>
    <col customWidth="1" max="9" min="9" width="4"/>
  </cols>
  <sheetData>
    <row r="1" spans="1:9">
      <c r="A1" s="1" t="s">
        <v>829</v>
      </c>
      <c r="B1" s="2" t="s">
        <v>37</v>
      </c>
      <c r="E1" s="2" t="s">
        <v>1</v>
      </c>
    </row>
    <row r="2" spans="1:9">
      <c r="B2" s="2" t="s">
        <v>38</v>
      </c>
      <c r="D2" s="2" t="s">
        <v>465</v>
      </c>
      <c r="E2" s="2" t="s">
        <v>2</v>
      </c>
      <c r="F2" s="2" t="s">
        <v>39</v>
      </c>
      <c r="H2" s="2" t="s">
        <v>40</v>
      </c>
    </row>
    <row r="3" spans="1:9">
      <c r="A3" s="3" t="s">
        <v>830</v>
      </c>
    </row>
    <row r="4" spans="1:9">
      <c r="A4" s="4" t="s">
        <v>831</v>
      </c>
      <c r="B4" s="5" t="n">
        <v>198</v>
      </c>
      <c r="E4" s="5" t="n">
        <v>181</v>
      </c>
      <c r="F4" s="5" t="n">
        <v>688</v>
      </c>
      <c r="H4" s="5" t="n">
        <v>145</v>
      </c>
    </row>
    <row r="5" spans="1:9">
      <c r="A5" s="4" t="s">
        <v>832</v>
      </c>
      <c r="B5" s="6" t="n">
        <v>-225</v>
      </c>
      <c r="E5" s="6" t="n">
        <v>103</v>
      </c>
      <c r="F5" s="6" t="n">
        <v>281</v>
      </c>
      <c r="H5" s="6" t="n">
        <v>-1</v>
      </c>
    </row>
    <row r="6" spans="1:9">
      <c r="A6" s="4" t="s">
        <v>185</v>
      </c>
      <c r="B6" s="6" t="n">
        <v>-27</v>
      </c>
      <c r="E6" s="6" t="n">
        <v>284</v>
      </c>
      <c r="F6" s="6" t="n">
        <v>969</v>
      </c>
      <c r="H6" s="6" t="n">
        <v>144</v>
      </c>
    </row>
    <row r="7" spans="1:9">
      <c r="A7" s="3" t="s">
        <v>833</v>
      </c>
    </row>
    <row r="8" spans="1:9">
      <c r="A8" s="4" t="s">
        <v>831</v>
      </c>
      <c r="B8" s="6" t="n">
        <v>25</v>
      </c>
      <c r="E8" s="6" t="n">
        <v>31</v>
      </c>
      <c r="F8" s="6" t="n">
        <v>8</v>
      </c>
      <c r="H8" s="6" t="n">
        <v>22</v>
      </c>
    </row>
    <row r="9" spans="1:9">
      <c r="A9" s="4" t="s">
        <v>832</v>
      </c>
      <c r="B9" s="6" t="n">
        <v>-32</v>
      </c>
      <c r="E9" s="6" t="n">
        <v>18</v>
      </c>
      <c r="F9" s="6" t="n">
        <v>22</v>
      </c>
      <c r="H9" s="6" t="n">
        <v>-9</v>
      </c>
    </row>
    <row r="10" spans="1:9">
      <c r="A10" s="4" t="s">
        <v>185</v>
      </c>
      <c r="B10" s="6" t="n">
        <v>-7</v>
      </c>
      <c r="E10" s="6" t="n">
        <v>49</v>
      </c>
      <c r="F10" s="6" t="n">
        <v>30</v>
      </c>
      <c r="H10" s="6" t="n">
        <v>13</v>
      </c>
    </row>
    <row r="11" spans="1:9">
      <c r="A11" s="3" t="s">
        <v>834</v>
      </c>
    </row>
    <row r="12" spans="1:9">
      <c r="A12" s="4" t="s">
        <v>831</v>
      </c>
      <c r="B12" s="6" t="n">
        <v>5</v>
      </c>
      <c r="E12" s="6" t="n">
        <v>136</v>
      </c>
      <c r="F12" s="6" t="n">
        <v>152</v>
      </c>
      <c r="H12" s="6" t="n">
        <v>128</v>
      </c>
    </row>
    <row r="13" spans="1:9">
      <c r="A13" s="4" t="s">
        <v>832</v>
      </c>
      <c r="B13" s="6" t="n">
        <v>-1</v>
      </c>
      <c r="E13" s="6" t="n">
        <v>-8</v>
      </c>
      <c r="F13" s="6" t="n">
        <v>4</v>
      </c>
      <c r="H13" s="6" t="n">
        <v>-5</v>
      </c>
    </row>
    <row r="14" spans="1:9">
      <c r="A14" s="4" t="s">
        <v>185</v>
      </c>
      <c r="B14" s="6" t="n">
        <v>4</v>
      </c>
      <c r="E14" s="6" t="n">
        <v>128</v>
      </c>
      <c r="F14" s="6" t="n">
        <v>156</v>
      </c>
      <c r="H14" s="6" t="n">
        <v>123</v>
      </c>
    </row>
    <row r="15" spans="1:9">
      <c r="A15" s="4" t="s">
        <v>835</v>
      </c>
      <c r="B15" s="5" t="n">
        <v>-30</v>
      </c>
      <c r="C15" s="4" t="s">
        <v>43</v>
      </c>
      <c r="D15" s="5" t="n">
        <v>5</v>
      </c>
      <c r="E15" s="5" t="n">
        <v>461</v>
      </c>
      <c r="F15" s="5" t="n">
        <v>1155</v>
      </c>
      <c r="G15" s="4" t="s">
        <v>43</v>
      </c>
      <c r="H15" s="5" t="n">
        <v>280</v>
      </c>
      <c r="I15" s="4" t="s">
        <v>43</v>
      </c>
    </row>
    <row r="16" spans="1:9"/>
    <row r="17" spans="1:9">
      <c r="A17" s="4" t="s">
        <v>43</v>
      </c>
      <c r="B17" s="4" t="s">
        <v>72</v>
      </c>
    </row>
  </sheetData>
  <mergeCells count="8">
    <mergeCell ref="A1:A2"/>
    <mergeCell ref="B1:D1"/>
    <mergeCell ref="E1:I1"/>
    <mergeCell ref="B2:C2"/>
    <mergeCell ref="F2:G2"/>
    <mergeCell ref="H2:I2"/>
    <mergeCell ref="A16:I16"/>
    <mergeCell ref="B17:I1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6"/>
    <col customWidth="1" max="5" min="5" width="14"/>
    <col customWidth="1" max="6" min="6" width="4"/>
    <col customWidth="1" max="7" min="7" width="14"/>
  </cols>
  <sheetData>
    <row r="1" spans="1:7">
      <c r="A1" s="1" t="s">
        <v>836</v>
      </c>
      <c r="C1" s="2" t="s">
        <v>37</v>
      </c>
      <c r="D1" s="2" t="s">
        <v>1</v>
      </c>
    </row>
    <row r="2" spans="1:7">
      <c r="C2" s="2" t="s">
        <v>38</v>
      </c>
      <c r="D2" s="2" t="s">
        <v>2</v>
      </c>
      <c r="E2" s="2" t="s">
        <v>39</v>
      </c>
      <c r="G2" s="2" t="s">
        <v>40</v>
      </c>
    </row>
    <row r="3" spans="1:7">
      <c r="A3" s="3" t="s">
        <v>837</v>
      </c>
    </row>
    <row r="4" spans="1:7">
      <c r="A4" s="4" t="s">
        <v>838</v>
      </c>
      <c r="E4" s="5" t="n">
        <v>800000000</v>
      </c>
    </row>
    <row r="5" spans="1:7">
      <c r="A5" s="4" t="s">
        <v>839</v>
      </c>
      <c r="E5" s="6" t="n">
        <v>100000000</v>
      </c>
    </row>
    <row r="6" spans="1:7">
      <c r="A6" s="4" t="s">
        <v>105</v>
      </c>
      <c r="D6" s="5" t="n">
        <v>103000000</v>
      </c>
      <c r="E6" s="6" t="n">
        <v>227000000</v>
      </c>
      <c r="F6" s="4" t="s">
        <v>43</v>
      </c>
    </row>
    <row r="7" spans="1:7">
      <c r="A7" s="4" t="s">
        <v>840</v>
      </c>
      <c r="D7" s="6" t="n">
        <v>31000000</v>
      </c>
      <c r="E7" s="6" t="n">
        <v>32000000</v>
      </c>
    </row>
    <row r="8" spans="1:7">
      <c r="A8" s="4" t="s">
        <v>841</v>
      </c>
      <c r="D8" s="6" t="n">
        <v>229000000</v>
      </c>
      <c r="E8" s="6" t="n">
        <v>200000000</v>
      </c>
    </row>
    <row r="9" spans="1:7">
      <c r="A9" s="4" t="s">
        <v>842</v>
      </c>
      <c r="D9" s="6" t="n">
        <v>29000000</v>
      </c>
    </row>
    <row r="10" spans="1:7">
      <c r="A10" s="4" t="s">
        <v>843</v>
      </c>
      <c r="B10" s="4" t="s">
        <v>46</v>
      </c>
      <c r="C10" s="5" t="n">
        <v>4000000</v>
      </c>
      <c r="D10" s="6" t="n">
        <v>2000000</v>
      </c>
      <c r="E10" s="6" t="n">
        <v>-4000000</v>
      </c>
      <c r="G10" s="5" t="n">
        <v>15000000</v>
      </c>
    </row>
    <row r="11" spans="1:7">
      <c r="A11" s="4" t="s">
        <v>844</v>
      </c>
      <c r="D11" s="6" t="n">
        <v>296000000</v>
      </c>
      <c r="E11" s="6" t="n">
        <v>208000000</v>
      </c>
    </row>
    <row r="12" spans="1:7">
      <c r="A12" s="4" t="s">
        <v>845</v>
      </c>
      <c r="D12" s="6" t="n">
        <v>266000000</v>
      </c>
      <c r="E12" s="6" t="n">
        <v>185000000</v>
      </c>
    </row>
    <row r="13" spans="1:7">
      <c r="A13" s="4" t="s">
        <v>846</v>
      </c>
      <c r="D13" s="6" t="n">
        <v>56000000</v>
      </c>
      <c r="E13" s="6" t="n">
        <v>41000000</v>
      </c>
    </row>
    <row r="14" spans="1:7">
      <c r="A14" s="4" t="s">
        <v>847</v>
      </c>
      <c r="D14" s="6" t="n">
        <v>15000000</v>
      </c>
      <c r="G14" s="6" t="n">
        <v>10000000</v>
      </c>
    </row>
    <row r="15" spans="1:7">
      <c r="A15" s="4" t="s">
        <v>848</v>
      </c>
      <c r="D15" s="6" t="n">
        <v>84000000</v>
      </c>
    </row>
    <row r="16" spans="1:7">
      <c r="A16" s="4" t="s">
        <v>849</v>
      </c>
    </row>
    <row r="17" spans="1:7">
      <c r="A17" s="3" t="s">
        <v>837</v>
      </c>
    </row>
    <row r="18" spans="1:7">
      <c r="A18" s="4" t="s">
        <v>843</v>
      </c>
      <c r="G18" s="5" t="n">
        <v>15000000</v>
      </c>
    </row>
    <row r="19" spans="1:7">
      <c r="A19" s="4" t="s">
        <v>850</v>
      </c>
    </row>
    <row r="20" spans="1:7">
      <c r="A20" s="3" t="s">
        <v>837</v>
      </c>
    </row>
    <row r="21" spans="1:7">
      <c r="A21" s="4" t="s">
        <v>841</v>
      </c>
      <c r="D21" s="6" t="n">
        <v>225000000</v>
      </c>
      <c r="E21" s="6" t="n">
        <v>183000000</v>
      </c>
    </row>
    <row r="22" spans="1:7">
      <c r="A22" s="4" t="s">
        <v>851</v>
      </c>
    </row>
    <row r="23" spans="1:7">
      <c r="A23" s="3" t="s">
        <v>837</v>
      </c>
    </row>
    <row r="24" spans="1:7">
      <c r="A24" s="4" t="s">
        <v>852</v>
      </c>
      <c r="D24" s="6" t="n">
        <v>201000000</v>
      </c>
      <c r="E24" s="6" t="n">
        <v>195000000</v>
      </c>
    </row>
    <row r="25" spans="1:7">
      <c r="A25" s="4" t="s">
        <v>853</v>
      </c>
    </row>
    <row r="26" spans="1:7">
      <c r="A26" s="3" t="s">
        <v>837</v>
      </c>
    </row>
    <row r="27" spans="1:7">
      <c r="A27" s="4" t="s">
        <v>852</v>
      </c>
      <c r="D27" s="6" t="n">
        <v>142000000</v>
      </c>
      <c r="E27" s="5" t="n">
        <v>187000000</v>
      </c>
    </row>
    <row r="28" spans="1:7">
      <c r="A28" s="4" t="s">
        <v>854</v>
      </c>
    </row>
    <row r="29" spans="1:7">
      <c r="A29" s="3" t="s">
        <v>837</v>
      </c>
    </row>
    <row r="30" spans="1:7">
      <c r="A30" s="4" t="s">
        <v>855</v>
      </c>
      <c r="D30" s="5" t="n">
        <v>0</v>
      </c>
    </row>
    <row r="31" spans="1:7">
      <c r="A31" s="4" t="s">
        <v>856</v>
      </c>
    </row>
    <row r="32" spans="1:7">
      <c r="A32" s="3" t="s">
        <v>837</v>
      </c>
    </row>
    <row r="33" spans="1:7">
      <c r="A33" s="4" t="s">
        <v>857</v>
      </c>
      <c r="C33" s="4" t="s">
        <v>858</v>
      </c>
      <c r="D33" s="4" t="s">
        <v>858</v>
      </c>
      <c r="E33" s="4" t="s">
        <v>858</v>
      </c>
      <c r="G33" s="4" t="s">
        <v>858</v>
      </c>
    </row>
    <row r="34" spans="1:7">
      <c r="A34" s="4" t="s">
        <v>859</v>
      </c>
    </row>
    <row r="35" spans="1:7">
      <c r="A35" s="3" t="s">
        <v>837</v>
      </c>
    </row>
    <row r="36" spans="1:7">
      <c r="A36" s="4" t="s">
        <v>855</v>
      </c>
      <c r="D36" s="5" t="n">
        <v>199000000</v>
      </c>
      <c r="E36" s="5" t="n">
        <v>168000000</v>
      </c>
    </row>
    <row r="37" spans="1:7">
      <c r="A37" s="4" t="s">
        <v>860</v>
      </c>
    </row>
    <row r="38" spans="1:7">
      <c r="A38" s="3" t="s">
        <v>837</v>
      </c>
    </row>
    <row r="39" spans="1:7">
      <c r="A39" s="4" t="s">
        <v>855</v>
      </c>
      <c r="D39" s="6" t="n">
        <v>12000000</v>
      </c>
    </row>
    <row r="40" spans="1:7">
      <c r="A40" s="4" t="s">
        <v>546</v>
      </c>
    </row>
    <row r="41" spans="1:7">
      <c r="A41" s="3" t="s">
        <v>837</v>
      </c>
    </row>
    <row r="42" spans="1:7">
      <c r="A42" s="4" t="s">
        <v>861</v>
      </c>
      <c r="D42" s="5" t="n">
        <v>187000000</v>
      </c>
    </row>
    <row r="43" spans="1:7"/>
    <row r="44" spans="1:7">
      <c r="A44" s="4" t="s">
        <v>43</v>
      </c>
      <c r="B44" s="4" t="s">
        <v>77</v>
      </c>
    </row>
    <row r="45" spans="1:7">
      <c r="A45" s="4" t="s">
        <v>46</v>
      </c>
      <c r="B45" s="4" t="s">
        <v>77</v>
      </c>
    </row>
  </sheetData>
  <mergeCells count="6">
    <mergeCell ref="A1:B2"/>
    <mergeCell ref="D1:G1"/>
    <mergeCell ref="E2:F2"/>
    <mergeCell ref="A43:F43"/>
    <mergeCell ref="B44:F44"/>
    <mergeCell ref="B45:F4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4"/>
  </cols>
  <sheetData>
    <row r="1" spans="1:5">
      <c r="A1" s="1" t="s">
        <v>862</v>
      </c>
      <c r="B1" s="2" t="s">
        <v>37</v>
      </c>
      <c r="C1" s="2" t="s">
        <v>1</v>
      </c>
    </row>
    <row r="2" spans="1:5">
      <c r="B2" s="2" t="s">
        <v>38</v>
      </c>
      <c r="C2" s="2" t="s">
        <v>2</v>
      </c>
      <c r="D2" s="2" t="s">
        <v>39</v>
      </c>
      <c r="E2" s="2" t="s">
        <v>40</v>
      </c>
    </row>
    <row r="3" spans="1:5">
      <c r="A3" s="3" t="s">
        <v>256</v>
      </c>
    </row>
    <row r="4" spans="1:5">
      <c r="A4" s="4" t="s">
        <v>863</v>
      </c>
      <c r="B4" s="4" t="s">
        <v>864</v>
      </c>
      <c r="C4" s="4" t="s">
        <v>865</v>
      </c>
      <c r="D4" s="4" t="s">
        <v>866</v>
      </c>
      <c r="E4" s="4" t="s">
        <v>864</v>
      </c>
    </row>
    <row r="5" spans="1:5">
      <c r="A5" s="4" t="s">
        <v>867</v>
      </c>
      <c r="B5" s="4" t="s">
        <v>443</v>
      </c>
      <c r="C5" s="4" t="s">
        <v>868</v>
      </c>
      <c r="D5" s="4" t="s">
        <v>869</v>
      </c>
      <c r="E5" s="4" t="s">
        <v>869</v>
      </c>
    </row>
    <row r="6" spans="1:5">
      <c r="A6" s="4" t="s">
        <v>870</v>
      </c>
      <c r="B6" s="4" t="s">
        <v>871</v>
      </c>
      <c r="C6" s="4" t="s">
        <v>872</v>
      </c>
      <c r="D6" s="4" t="s">
        <v>873</v>
      </c>
      <c r="E6" s="4" t="s">
        <v>874</v>
      </c>
    </row>
    <row r="7" spans="1:5">
      <c r="A7" s="4" t="s">
        <v>875</v>
      </c>
      <c r="B7" s="4" t="s">
        <v>876</v>
      </c>
      <c r="C7" s="4" t="s">
        <v>877</v>
      </c>
      <c r="D7" s="4" t="s">
        <v>878</v>
      </c>
      <c r="E7" s="4" t="s">
        <v>879</v>
      </c>
    </row>
    <row r="8" spans="1:5">
      <c r="A8" s="4" t="s">
        <v>140</v>
      </c>
      <c r="B8" s="4" t="s">
        <v>880</v>
      </c>
      <c r="C8" s="4" t="s">
        <v>879</v>
      </c>
      <c r="D8" s="4" t="s">
        <v>881</v>
      </c>
      <c r="E8" s="4" t="s">
        <v>880</v>
      </c>
    </row>
    <row r="9" spans="1:5">
      <c r="A9" s="4" t="s">
        <v>882</v>
      </c>
      <c r="B9" s="4" t="s">
        <v>880</v>
      </c>
      <c r="C9" s="4" t="s">
        <v>880</v>
      </c>
      <c r="D9" s="4" t="s">
        <v>883</v>
      </c>
      <c r="E9" s="4" t="s">
        <v>880</v>
      </c>
    </row>
    <row r="10" spans="1:5">
      <c r="A10" s="4" t="s">
        <v>884</v>
      </c>
      <c r="B10" s="4" t="s">
        <v>880</v>
      </c>
      <c r="C10" s="4" t="s">
        <v>880</v>
      </c>
      <c r="D10" s="4" t="s">
        <v>885</v>
      </c>
      <c r="E10" s="4" t="s">
        <v>880</v>
      </c>
    </row>
    <row r="11" spans="1:5">
      <c r="A11" s="4" t="s">
        <v>886</v>
      </c>
      <c r="B11" s="4" t="s">
        <v>887</v>
      </c>
      <c r="C11" s="4" t="s">
        <v>888</v>
      </c>
      <c r="D11" s="4" t="s">
        <v>868</v>
      </c>
      <c r="E11" s="4" t="s">
        <v>889</v>
      </c>
    </row>
    <row r="12" spans="1:5">
      <c r="A12" s="4" t="s">
        <v>147</v>
      </c>
      <c r="B12" s="4" t="s">
        <v>868</v>
      </c>
      <c r="C12" s="4" t="s">
        <v>880</v>
      </c>
      <c r="D12" s="4" t="s">
        <v>880</v>
      </c>
      <c r="E12" s="4" t="s">
        <v>890</v>
      </c>
    </row>
    <row r="13" spans="1:5">
      <c r="A13" s="4" t="s">
        <v>891</v>
      </c>
      <c r="B13" s="4" t="s">
        <v>892</v>
      </c>
      <c r="C13" s="4" t="s">
        <v>447</v>
      </c>
      <c r="D13" s="4" t="s">
        <v>893</v>
      </c>
      <c r="E13" s="4" t="s">
        <v>894</v>
      </c>
    </row>
  </sheetData>
  <mergeCells count="2">
    <mergeCell ref="A1:A2"/>
    <mergeCell ref="C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5</v>
      </c>
      <c r="B1" s="2" t="s">
        <v>2</v>
      </c>
      <c r="C1" s="2" t="s">
        <v>39</v>
      </c>
    </row>
    <row r="2" spans="1:3">
      <c r="A2" s="3" t="s">
        <v>896</v>
      </c>
    </row>
    <row r="3" spans="1:3">
      <c r="A3" s="4" t="s">
        <v>897</v>
      </c>
      <c r="B3" s="5" t="n">
        <v>78</v>
      </c>
      <c r="C3" s="5" t="n">
        <v>48</v>
      </c>
    </row>
    <row r="4" spans="1:3">
      <c r="A4" s="4" t="s">
        <v>112</v>
      </c>
      <c r="B4" s="6" t="n">
        <v>287</v>
      </c>
      <c r="C4" s="6" t="n">
        <v>187</v>
      </c>
    </row>
    <row r="5" spans="1:3">
      <c r="A5" s="4" t="s">
        <v>63</v>
      </c>
      <c r="B5" s="6" t="n">
        <v>64</v>
      </c>
      <c r="C5" s="6" t="n">
        <v>52</v>
      </c>
    </row>
    <row r="6" spans="1:3">
      <c r="A6" s="4" t="s">
        <v>898</v>
      </c>
      <c r="B6" s="6" t="n">
        <v>273</v>
      </c>
      <c r="C6" s="6" t="n">
        <v>254</v>
      </c>
    </row>
    <row r="7" spans="1:3">
      <c r="A7" s="4" t="s">
        <v>899</v>
      </c>
      <c r="B7" s="6" t="n">
        <v>32</v>
      </c>
      <c r="C7" s="6" t="n">
        <v>27</v>
      </c>
    </row>
    <row r="8" spans="1:3">
      <c r="A8" s="4" t="s">
        <v>900</v>
      </c>
      <c r="B8" s="6" t="n">
        <v>0</v>
      </c>
      <c r="C8" s="6" t="n">
        <v>13</v>
      </c>
    </row>
    <row r="9" spans="1:3">
      <c r="A9" s="4" t="s">
        <v>901</v>
      </c>
      <c r="B9" s="6" t="n">
        <v>734</v>
      </c>
      <c r="C9" s="6" t="n">
        <v>581</v>
      </c>
    </row>
    <row r="10" spans="1:3">
      <c r="A10" s="4" t="s">
        <v>841</v>
      </c>
      <c r="B10" s="6" t="n">
        <v>-229</v>
      </c>
      <c r="C10" s="6" t="n">
        <v>-200</v>
      </c>
    </row>
    <row r="11" spans="1:3">
      <c r="A11" s="4" t="s">
        <v>902</v>
      </c>
      <c r="B11" s="6" t="n">
        <v>505</v>
      </c>
      <c r="C11" s="6" t="n">
        <v>381</v>
      </c>
    </row>
    <row r="12" spans="1:3">
      <c r="A12" s="3" t="s">
        <v>903</v>
      </c>
    </row>
    <row r="13" spans="1:3">
      <c r="A13" s="4" t="s">
        <v>491</v>
      </c>
      <c r="B13" s="6" t="n">
        <v>-129</v>
      </c>
      <c r="C13" s="6" t="n">
        <v>-115</v>
      </c>
    </row>
    <row r="14" spans="1:3">
      <c r="A14" s="4" t="s">
        <v>904</v>
      </c>
      <c r="B14" s="6" t="n">
        <v>-89</v>
      </c>
      <c r="C14" s="6" t="n">
        <v>-67</v>
      </c>
    </row>
    <row r="15" spans="1:3">
      <c r="A15" s="4" t="s">
        <v>905</v>
      </c>
      <c r="B15" s="6" t="n">
        <v>-28</v>
      </c>
      <c r="C15" s="6" t="n">
        <v>-4</v>
      </c>
    </row>
    <row r="16" spans="1:3">
      <c r="A16" s="4" t="s">
        <v>900</v>
      </c>
      <c r="B16" s="6" t="n">
        <v>-187</v>
      </c>
      <c r="C16" s="6" t="n">
        <v>0</v>
      </c>
    </row>
    <row r="17" spans="1:3">
      <c r="A17" s="4" t="s">
        <v>906</v>
      </c>
      <c r="B17" s="6" t="n">
        <v>-433</v>
      </c>
      <c r="C17" s="6" t="n">
        <v>-186</v>
      </c>
    </row>
    <row r="18" spans="1:3">
      <c r="A18" s="4" t="s">
        <v>907</v>
      </c>
      <c r="B18" s="5" t="n">
        <v>72</v>
      </c>
      <c r="C18" s="5" t="n">
        <v>19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6"/>
    <col customWidth="1" max="5" min="5" width="14"/>
    <col customWidth="1" max="6" min="6" width="4"/>
    <col customWidth="1" max="7" min="7" width="14"/>
    <col customWidth="1" max="8" min="8" width="4"/>
  </cols>
  <sheetData>
    <row r="1" spans="1:8">
      <c r="A1" s="1" t="s">
        <v>908</v>
      </c>
      <c r="B1" s="2" t="s">
        <v>37</v>
      </c>
      <c r="D1" s="2" t="s">
        <v>1</v>
      </c>
    </row>
    <row r="2" spans="1:8">
      <c r="B2" s="2" t="s">
        <v>38</v>
      </c>
      <c r="D2" s="2" t="s">
        <v>2</v>
      </c>
      <c r="E2" s="2" t="s">
        <v>39</v>
      </c>
      <c r="G2" s="2" t="s">
        <v>40</v>
      </c>
    </row>
    <row r="3" spans="1:8">
      <c r="A3" s="3" t="s">
        <v>405</v>
      </c>
    </row>
    <row r="4" spans="1:8">
      <c r="A4" s="4" t="s">
        <v>909</v>
      </c>
      <c r="B4" s="5" t="n">
        <v>3</v>
      </c>
      <c r="C4" s="4" t="s">
        <v>43</v>
      </c>
      <c r="D4" s="5" t="n">
        <v>398</v>
      </c>
      <c r="E4" s="5" t="n">
        <v>177</v>
      </c>
      <c r="F4" s="4" t="s">
        <v>43</v>
      </c>
      <c r="G4" s="5" t="n">
        <v>467</v>
      </c>
      <c r="H4" s="4" t="s">
        <v>43</v>
      </c>
    </row>
    <row r="5" spans="1:8">
      <c r="A5" s="4" t="s">
        <v>497</v>
      </c>
    </row>
    <row r="6" spans="1:8">
      <c r="A6" s="3" t="s">
        <v>405</v>
      </c>
    </row>
    <row r="7" spans="1:8">
      <c r="A7" s="4" t="s">
        <v>910</v>
      </c>
      <c r="D7" s="6" t="n">
        <v>646</v>
      </c>
      <c r="E7" s="6" t="n">
        <v>781</v>
      </c>
    </row>
    <row r="8" spans="1:8">
      <c r="A8" s="4" t="s">
        <v>849</v>
      </c>
    </row>
    <row r="9" spans="1:8">
      <c r="A9" s="3" t="s">
        <v>405</v>
      </c>
    </row>
    <row r="10" spans="1:8">
      <c r="A10" s="4" t="s">
        <v>909</v>
      </c>
      <c r="B10" s="5" t="n">
        <v>0</v>
      </c>
      <c r="D10" s="5" t="n">
        <v>243</v>
      </c>
      <c r="E10" s="5" t="n">
        <v>54</v>
      </c>
      <c r="G10" s="5" t="n">
        <v>373</v>
      </c>
    </row>
    <row r="11" spans="1:8"/>
    <row r="12" spans="1:8">
      <c r="A12" s="4" t="s">
        <v>43</v>
      </c>
      <c r="B12" s="4" t="s">
        <v>75</v>
      </c>
    </row>
  </sheetData>
  <mergeCells count="8">
    <mergeCell ref="A1:A2"/>
    <mergeCell ref="B1:C1"/>
    <mergeCell ref="D1:H1"/>
    <mergeCell ref="B2:C2"/>
    <mergeCell ref="E2:F2"/>
    <mergeCell ref="G2:H2"/>
    <mergeCell ref="A11:H11"/>
    <mergeCell ref="B12:H1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1</v>
      </c>
      <c r="B1" s="2" t="s">
        <v>37</v>
      </c>
      <c r="C1" s="2" t="s">
        <v>1</v>
      </c>
    </row>
    <row r="2" spans="1:5">
      <c r="B2" s="2" t="s">
        <v>38</v>
      </c>
      <c r="C2" s="2" t="s">
        <v>2</v>
      </c>
      <c r="D2" s="2" t="s">
        <v>39</v>
      </c>
      <c r="E2" s="2" t="s">
        <v>40</v>
      </c>
    </row>
    <row r="3" spans="1:5">
      <c r="A3" s="3" t="s">
        <v>912</v>
      </c>
    </row>
    <row r="4" spans="1:5">
      <c r="A4" s="4" t="s">
        <v>601</v>
      </c>
      <c r="B4" s="5" t="n">
        <v>260</v>
      </c>
      <c r="C4" s="5" t="n">
        <v>302</v>
      </c>
      <c r="D4" s="5" t="n">
        <v>263</v>
      </c>
      <c r="E4" s="5" t="n">
        <v>245</v>
      </c>
    </row>
    <row r="5" spans="1:5">
      <c r="A5" s="3" t="s">
        <v>913</v>
      </c>
    </row>
    <row r="6" spans="1:5">
      <c r="A6" s="4" t="s">
        <v>914</v>
      </c>
      <c r="B6" s="6" t="n">
        <v>3</v>
      </c>
      <c r="C6" s="6" t="n">
        <v>57</v>
      </c>
      <c r="D6" s="6" t="n">
        <v>63</v>
      </c>
      <c r="E6" s="6" t="n">
        <v>45</v>
      </c>
    </row>
    <row r="7" spans="1:5">
      <c r="A7" s="3" t="s">
        <v>915</v>
      </c>
    </row>
    <row r="8" spans="1:5">
      <c r="A8" s="4" t="s">
        <v>914</v>
      </c>
      <c r="B8" s="6" t="n">
        <v>0</v>
      </c>
      <c r="C8" s="6" t="n">
        <v>43</v>
      </c>
      <c r="D8" s="6" t="n">
        <v>1</v>
      </c>
      <c r="E8" s="6" t="n">
        <v>9</v>
      </c>
    </row>
    <row r="9" spans="1:5">
      <c r="A9" s="4" t="s">
        <v>916</v>
      </c>
      <c r="B9" s="6" t="n">
        <v>-1</v>
      </c>
      <c r="C9" s="6" t="n">
        <v>0</v>
      </c>
      <c r="D9" s="6" t="n">
        <v>-2</v>
      </c>
      <c r="E9" s="6" t="n">
        <v>-8</v>
      </c>
    </row>
    <row r="10" spans="1:5">
      <c r="A10" s="4" t="s">
        <v>917</v>
      </c>
      <c r="B10" s="6" t="n">
        <v>0</v>
      </c>
      <c r="C10" s="6" t="n">
        <v>-4</v>
      </c>
      <c r="D10" s="6" t="n">
        <v>-9</v>
      </c>
      <c r="E10" s="6" t="n">
        <v>-16</v>
      </c>
    </row>
    <row r="11" spans="1:5">
      <c r="A11" s="4" t="s">
        <v>918</v>
      </c>
      <c r="B11" s="6" t="n">
        <v>0</v>
      </c>
      <c r="C11" s="6" t="n">
        <v>-8</v>
      </c>
      <c r="D11" s="6" t="n">
        <v>-24</v>
      </c>
      <c r="E11" s="6" t="n">
        <v>-14</v>
      </c>
    </row>
    <row r="12" spans="1:5">
      <c r="A12" s="4" t="s">
        <v>919</v>
      </c>
      <c r="C12" s="6" t="n">
        <v>-8</v>
      </c>
      <c r="E12" s="6" t="n">
        <v>-1</v>
      </c>
    </row>
    <row r="13" spans="1:5">
      <c r="A13" s="4" t="s">
        <v>919</v>
      </c>
      <c r="B13" s="6" t="n">
        <v>1</v>
      </c>
      <c r="D13" s="6" t="n">
        <v>10</v>
      </c>
    </row>
    <row r="14" spans="1:5">
      <c r="A14" s="4" t="s">
        <v>604</v>
      </c>
      <c r="B14" s="5" t="n">
        <v>263</v>
      </c>
      <c r="C14" s="5" t="n">
        <v>382</v>
      </c>
      <c r="D14" s="5" t="n">
        <v>302</v>
      </c>
      <c r="E14" s="5" t="n">
        <v>260</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521</v>
      </c>
      <c r="C1" s="2" t="s">
        <v>522</v>
      </c>
    </row>
    <row r="2" spans="1:3">
      <c r="A2" s="3" t="s">
        <v>259</v>
      </c>
    </row>
    <row r="3" spans="1:3">
      <c r="A3" s="4" t="s">
        <v>523</v>
      </c>
      <c r="C3" s="5" t="n">
        <v>11</v>
      </c>
    </row>
    <row r="4" spans="1:3">
      <c r="A4" s="4" t="s">
        <v>524</v>
      </c>
      <c r="B4" s="7" t="n">
        <v>26.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921</v>
      </c>
      <c r="B1" s="2" t="s">
        <v>404</v>
      </c>
      <c r="C1" s="2" t="s">
        <v>404</v>
      </c>
    </row>
    <row r="2" spans="1:3">
      <c r="A2" s="4" t="s">
        <v>128</v>
      </c>
    </row>
    <row r="3" spans="1:3">
      <c r="A3" s="3" t="s">
        <v>922</v>
      </c>
    </row>
    <row r="4" spans="1:3">
      <c r="A4" s="4" t="s">
        <v>923</v>
      </c>
      <c r="C4" s="4" t="s">
        <v>548</v>
      </c>
    </row>
    <row r="5" spans="1:3">
      <c r="A5" s="4" t="s">
        <v>924</v>
      </c>
    </row>
    <row r="6" spans="1:3">
      <c r="A6" s="3" t="s">
        <v>922</v>
      </c>
    </row>
    <row r="7" spans="1:3">
      <c r="A7" s="4" t="s">
        <v>925</v>
      </c>
      <c r="B7" s="6" t="n">
        <v>132200000</v>
      </c>
      <c r="C7" s="6" t="n">
        <v>132200000</v>
      </c>
    </row>
    <row r="8" spans="1:3">
      <c r="A8" s="4" t="s">
        <v>926</v>
      </c>
      <c r="B8" s="6" t="n">
        <v>6118000</v>
      </c>
      <c r="C8" s="6" t="n">
        <v>6118000</v>
      </c>
    </row>
    <row r="9" spans="1:3">
      <c r="A9" s="4" t="s">
        <v>927</v>
      </c>
      <c r="B9" s="6" t="n">
        <v>11800000</v>
      </c>
      <c r="C9" s="6" t="n">
        <v>11800000</v>
      </c>
    </row>
    <row r="10" spans="1:3">
      <c r="A10" s="4" t="s">
        <v>928</v>
      </c>
      <c r="B10" s="6" t="n">
        <v>2500000</v>
      </c>
      <c r="C10" s="6" t="n">
        <v>2500000</v>
      </c>
    </row>
    <row r="11" spans="1:3">
      <c r="A11" s="4" t="s">
        <v>929</v>
      </c>
    </row>
    <row r="12" spans="1:3">
      <c r="A12" s="3" t="s">
        <v>922</v>
      </c>
    </row>
    <row r="13" spans="1:3">
      <c r="A13" s="4" t="s">
        <v>930</v>
      </c>
      <c r="C13" s="4" t="s">
        <v>931</v>
      </c>
    </row>
    <row r="14" spans="1:3">
      <c r="A14" s="4" t="s">
        <v>932</v>
      </c>
    </row>
    <row r="15" spans="1:3">
      <c r="A15" s="3" t="s">
        <v>922</v>
      </c>
    </row>
    <row r="16" spans="1:3">
      <c r="A16" s="4" t="s">
        <v>933</v>
      </c>
      <c r="C16" s="4" t="s">
        <v>422</v>
      </c>
    </row>
    <row r="17" spans="1:3">
      <c r="A17" s="4" t="s">
        <v>934</v>
      </c>
    </row>
    <row r="18" spans="1:3">
      <c r="A18" s="3" t="s">
        <v>922</v>
      </c>
    </row>
    <row r="19" spans="1:3">
      <c r="A19" s="4" t="s">
        <v>933</v>
      </c>
      <c r="C19" s="4" t="s">
        <v>571</v>
      </c>
    </row>
    <row r="20" spans="1:3">
      <c r="A20" s="4" t="s">
        <v>935</v>
      </c>
    </row>
    <row r="21" spans="1:3">
      <c r="A21" s="3" t="s">
        <v>922</v>
      </c>
    </row>
    <row r="22" spans="1:3">
      <c r="A22" s="4" t="s">
        <v>933</v>
      </c>
      <c r="C22" s="4" t="s">
        <v>422</v>
      </c>
    </row>
    <row r="23" spans="1:3">
      <c r="A23" s="4" t="s">
        <v>936</v>
      </c>
      <c r="C23" s="4" t="s">
        <v>937</v>
      </c>
    </row>
    <row r="24" spans="1:3">
      <c r="A24" s="4" t="s">
        <v>938</v>
      </c>
    </row>
    <row r="25" spans="1:3">
      <c r="A25" s="3" t="s">
        <v>922</v>
      </c>
    </row>
    <row r="26" spans="1:3">
      <c r="A26" s="4" t="s">
        <v>930</v>
      </c>
      <c r="C26" s="4" t="s">
        <v>931</v>
      </c>
    </row>
    <row r="27" spans="1:3">
      <c r="A27" s="4" t="s">
        <v>939</v>
      </c>
    </row>
    <row r="28" spans="1:3">
      <c r="A28" s="3" t="s">
        <v>922</v>
      </c>
    </row>
    <row r="29" spans="1:3">
      <c r="A29" s="4" t="s">
        <v>940</v>
      </c>
      <c r="C29" s="4" t="s">
        <v>425</v>
      </c>
    </row>
    <row r="30" spans="1:3">
      <c r="A30" s="4" t="s">
        <v>941</v>
      </c>
    </row>
    <row r="31" spans="1:3">
      <c r="A31" s="3" t="s">
        <v>922</v>
      </c>
    </row>
    <row r="32" spans="1:3">
      <c r="A32" s="4" t="s">
        <v>940</v>
      </c>
      <c r="C32" s="4" t="s">
        <v>420</v>
      </c>
    </row>
    <row r="33" spans="1:3">
      <c r="A33" s="4" t="s">
        <v>942</v>
      </c>
    </row>
    <row r="34" spans="1:3">
      <c r="A34" s="3" t="s">
        <v>922</v>
      </c>
    </row>
    <row r="35" spans="1:3">
      <c r="A35" s="4" t="s">
        <v>943</v>
      </c>
      <c r="B35" s="6" t="n">
        <v>300000000</v>
      </c>
      <c r="C35" s="6" t="n">
        <v>300000000</v>
      </c>
    </row>
    <row r="36" spans="1:3">
      <c r="A36" s="4" t="s">
        <v>944</v>
      </c>
    </row>
    <row r="37" spans="1:3">
      <c r="A37" s="3" t="s">
        <v>922</v>
      </c>
    </row>
    <row r="38" spans="1:3">
      <c r="A38" s="4" t="s">
        <v>945</v>
      </c>
      <c r="B38" s="6" t="n">
        <v>6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10:43Z</dcterms:created>
  <dcterms:modified xmlns:dcterms="http://purl.org/dc/terms/" xmlns:xsi="http://www.w3.org/2001/XMLSchema-instance" xsi:type="dcterms:W3CDTF">2019-03-29T16:10:43Z</dcterms:modified>
</cp:coreProperties>
</file>